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STRUCTURING" sheetId="12" state="visible" r:id="rId12"/>
    <sheet xmlns:r="http://schemas.openxmlformats.org/officeDocument/2006/relationships" name="BALANCE SHEETS COMPONENTS" sheetId="13" state="visible" r:id="rId13"/>
    <sheet xmlns:r="http://schemas.openxmlformats.org/officeDocument/2006/relationships" name="FAIR VALUE MEASUREMENTS AND FIN" sheetId="14" state="visible" r:id="rId14"/>
    <sheet xmlns:r="http://schemas.openxmlformats.org/officeDocument/2006/relationships" name="DEBT" sheetId="15" state="visible" r:id="rId15"/>
    <sheet xmlns:r="http://schemas.openxmlformats.org/officeDocument/2006/relationships" name="COMMON STOCK WARRANT LIABILITY" sheetId="16" state="visible" r:id="rId16"/>
    <sheet xmlns:r="http://schemas.openxmlformats.org/officeDocument/2006/relationships" name="REDEEMABLE CONVERTIBLE PREFERRE" sheetId="17" state="visible" r:id="rId17"/>
    <sheet xmlns:r="http://schemas.openxmlformats.org/officeDocument/2006/relationships" name="STOCKHOLDERS_ EQUITY" sheetId="18" state="visible" r:id="rId18"/>
    <sheet xmlns:r="http://schemas.openxmlformats.org/officeDocument/2006/relationships" name="STOCK-BASED AWARD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Tables)" sheetId="34" state="visible" r:id="rId34"/>
    <sheet xmlns:r="http://schemas.openxmlformats.org/officeDocument/2006/relationships" name="BALANCE SHEETS COMPONENTS (Tabl" sheetId="35" state="visible" r:id="rId35"/>
    <sheet xmlns:r="http://schemas.openxmlformats.org/officeDocument/2006/relationships" name="FAIR VALUE MEASUREMENTS AND F_2" sheetId="36" state="visible" r:id="rId36"/>
    <sheet xmlns:r="http://schemas.openxmlformats.org/officeDocument/2006/relationships" name="DEBT (Tables)" sheetId="37" state="visible" r:id="rId37"/>
    <sheet xmlns:r="http://schemas.openxmlformats.org/officeDocument/2006/relationships" name="COMMON STOCK WARRANT LIABILITY " sheetId="38" state="visible" r:id="rId38"/>
    <sheet xmlns:r="http://schemas.openxmlformats.org/officeDocument/2006/relationships" name="REDEEMABLE CONVERTIBLE PREFER_2" sheetId="39" state="visible" r:id="rId39"/>
    <sheet xmlns:r="http://schemas.openxmlformats.org/officeDocument/2006/relationships" name="STOCKHOLDERS_ EQUITY (Tables)" sheetId="40" state="visible" r:id="rId40"/>
    <sheet xmlns:r="http://schemas.openxmlformats.org/officeDocument/2006/relationships" name="STOCK-BASED AWARD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SEGMENT REPORTING (Tables)" sheetId="46" state="visible" r:id="rId46"/>
    <sheet xmlns:r="http://schemas.openxmlformats.org/officeDocument/2006/relationships" name="DESCRIPTION OF BUSINESS - BS_IS" sheetId="47" state="visible" r:id="rId47"/>
    <sheet xmlns:r="http://schemas.openxmlformats.org/officeDocument/2006/relationships" name="DESCRIPTION OF BUSINESS - 2023 " sheetId="48" state="visible" r:id="rId48"/>
    <sheet xmlns:r="http://schemas.openxmlformats.org/officeDocument/2006/relationships" name="DESCRIPTION OF BUSINESS - 2022 " sheetId="49" state="visible" r:id="rId49"/>
    <sheet xmlns:r="http://schemas.openxmlformats.org/officeDocument/2006/relationships" name="DESCRIPTION OF BUSINESS - 202_2" sheetId="50" state="visible" r:id="rId50"/>
    <sheet xmlns:r="http://schemas.openxmlformats.org/officeDocument/2006/relationships" name="DESCRIPTION OF BUSINESS - Serie" sheetId="51" state="visible" r:id="rId51"/>
    <sheet xmlns:r="http://schemas.openxmlformats.org/officeDocument/2006/relationships" name="DESCRIPTION OF BUSINESS - 2024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STRUCTURING - Narrative (Deta" sheetId="56" state="visible" r:id="rId56"/>
    <sheet xmlns:r="http://schemas.openxmlformats.org/officeDocument/2006/relationships" name="RESTRUCTURING - Schedule of Res" sheetId="57" state="visible" r:id="rId57"/>
    <sheet xmlns:r="http://schemas.openxmlformats.org/officeDocument/2006/relationships" name="BALANCE SHEETS COMPONENTS - Sch" sheetId="58" state="visible" r:id="rId58"/>
    <sheet xmlns:r="http://schemas.openxmlformats.org/officeDocument/2006/relationships" name="BALANCE SHEETS COMPONENTS - Nar" sheetId="59" state="visible" r:id="rId59"/>
    <sheet xmlns:r="http://schemas.openxmlformats.org/officeDocument/2006/relationships" name="BALANCE SHEETS COMPONENTS - S_2" sheetId="60" state="visible" r:id="rId60"/>
    <sheet xmlns:r="http://schemas.openxmlformats.org/officeDocument/2006/relationships" name="BALANCE SHEETS COMPONENTS - S_3" sheetId="61" state="visible" r:id="rId61"/>
    <sheet xmlns:r="http://schemas.openxmlformats.org/officeDocument/2006/relationships" name="BALANCE SHEETS COMPONENTS - S_4" sheetId="62" state="visible" r:id="rId62"/>
    <sheet xmlns:r="http://schemas.openxmlformats.org/officeDocument/2006/relationships" name="BALANCE SHEETS COMPONENTS - S_5" sheetId="63" state="visible" r:id="rId63"/>
    <sheet xmlns:r="http://schemas.openxmlformats.org/officeDocument/2006/relationships" name="BALANCE SHEETS COMPONENTS - S_6" sheetId="64" state="visible" r:id="rId64"/>
    <sheet xmlns:r="http://schemas.openxmlformats.org/officeDocument/2006/relationships" name="FAIR VALUE MEASUREMENTS AND F_3" sheetId="65" state="visible" r:id="rId65"/>
    <sheet xmlns:r="http://schemas.openxmlformats.org/officeDocument/2006/relationships" name="FAIR VALUE MEASUREMENTS AND F_4" sheetId="66" state="visible" r:id="rId66"/>
    <sheet xmlns:r="http://schemas.openxmlformats.org/officeDocument/2006/relationships" name="FAIR VALUE MEASUREMENTS AND F_5" sheetId="67" state="visible" r:id="rId67"/>
    <sheet xmlns:r="http://schemas.openxmlformats.org/officeDocument/2006/relationships" name="FAIR VALUE MEASUREMENTS AND F_6" sheetId="68" state="visible" r:id="rId68"/>
    <sheet xmlns:r="http://schemas.openxmlformats.org/officeDocument/2006/relationships" name="DEBT - 2026 Notes (Details)" sheetId="69" state="visible" r:id="rId69"/>
    <sheet xmlns:r="http://schemas.openxmlformats.org/officeDocument/2006/relationships" name="DEBT - Schedule of Convertible " sheetId="70" state="visible" r:id="rId70"/>
    <sheet xmlns:r="http://schemas.openxmlformats.org/officeDocument/2006/relationships" name="DEBT - Schedule of Components o" sheetId="71" state="visible" r:id="rId71"/>
    <sheet xmlns:r="http://schemas.openxmlformats.org/officeDocument/2006/relationships" name="DEBT - SIDF Loan Agreement (Det" sheetId="72" state="visible" r:id="rId72"/>
    <sheet xmlns:r="http://schemas.openxmlformats.org/officeDocument/2006/relationships" name="DEBT - GIB Facility Agreement (" sheetId="73" state="visible" r:id="rId73"/>
    <sheet xmlns:r="http://schemas.openxmlformats.org/officeDocument/2006/relationships" name="DEBT - ABL Credit Facility (Det" sheetId="74" state="visible" r:id="rId74"/>
    <sheet xmlns:r="http://schemas.openxmlformats.org/officeDocument/2006/relationships" name="DEBT - DDTL Credit Facility (De" sheetId="75" state="visible" r:id="rId75"/>
    <sheet xmlns:r="http://schemas.openxmlformats.org/officeDocument/2006/relationships" name="COMMON STOCK WARRANT LIABILIT_2" sheetId="76" state="visible" r:id="rId76"/>
    <sheet xmlns:r="http://schemas.openxmlformats.org/officeDocument/2006/relationships" name="COMMON STOCK WARRANT LIABILIT_3" sheetId="77" state="visible" r:id="rId77"/>
    <sheet xmlns:r="http://schemas.openxmlformats.org/officeDocument/2006/relationships" name="COMMON STOCK WARRANT LIABILIT_4" sheetId="78" state="visible" r:id="rId78"/>
    <sheet xmlns:r="http://schemas.openxmlformats.org/officeDocument/2006/relationships" name="REDEEMABLE CONVERTIBLE PREFER_3" sheetId="79" state="visible" r:id="rId79"/>
    <sheet xmlns:r="http://schemas.openxmlformats.org/officeDocument/2006/relationships" name="REDEEMABLE CONVERTIBLE PREFER_4" sheetId="80" state="visible" r:id="rId80"/>
    <sheet xmlns:r="http://schemas.openxmlformats.org/officeDocument/2006/relationships" name="STOCKHOLDERS_ EQUITY - Preferre" sheetId="81" state="visible" r:id="rId81"/>
    <sheet xmlns:r="http://schemas.openxmlformats.org/officeDocument/2006/relationships" name="STOCKHOLDERS_ EQUITY - Common S" sheetId="82" state="visible" r:id="rId82"/>
    <sheet xmlns:r="http://schemas.openxmlformats.org/officeDocument/2006/relationships" name="STOCKHOLDERS_ EQUITY - Treasury" sheetId="83" state="visible" r:id="rId83"/>
    <sheet xmlns:r="http://schemas.openxmlformats.org/officeDocument/2006/relationships" name="STOCKHOLDERS_ EQUITY - Schedule" sheetId="84" state="visible" r:id="rId84"/>
    <sheet xmlns:r="http://schemas.openxmlformats.org/officeDocument/2006/relationships" name="STOCK-BASED AWARDS - Narrative " sheetId="85" state="visible" r:id="rId85"/>
    <sheet xmlns:r="http://schemas.openxmlformats.org/officeDocument/2006/relationships" name="STOCK-BASED AWARDS - Schedule o" sheetId="86" state="visible" r:id="rId86"/>
    <sheet xmlns:r="http://schemas.openxmlformats.org/officeDocument/2006/relationships" name="STOCK-BASED AWARDS - Schedule_2" sheetId="87" state="visible" r:id="rId87"/>
    <sheet xmlns:r="http://schemas.openxmlformats.org/officeDocument/2006/relationships" name="STOCK-BASED AWARDS - Schedule_3" sheetId="88" state="visible" r:id="rId88"/>
    <sheet xmlns:r="http://schemas.openxmlformats.org/officeDocument/2006/relationships" name="STOCK-BASED AWARDS - Employee S" sheetId="89" state="visible" r:id="rId89"/>
    <sheet xmlns:r="http://schemas.openxmlformats.org/officeDocument/2006/relationships" name="STOCK-BASED AWARDS - Schedule_4" sheetId="90" state="visible" r:id="rId90"/>
    <sheet xmlns:r="http://schemas.openxmlformats.org/officeDocument/2006/relationships" name="LEASES - Narrative (Details)" sheetId="91" state="visible" r:id="rId91"/>
    <sheet xmlns:r="http://schemas.openxmlformats.org/officeDocument/2006/relationships" name="LEASES - Schedule of Operating " sheetId="92" state="visible" r:id="rId92"/>
    <sheet xmlns:r="http://schemas.openxmlformats.org/officeDocument/2006/relationships" name="LEASES - Schedule of Components" sheetId="93" state="visible" r:id="rId93"/>
    <sheet xmlns:r="http://schemas.openxmlformats.org/officeDocument/2006/relationships" name="LEASES - Schedule of Other Info" sheetId="94" state="visible" r:id="rId94"/>
    <sheet xmlns:r="http://schemas.openxmlformats.org/officeDocument/2006/relationships" name="LEASES - Schedule of Supplement" sheetId="95" state="visible" r:id="rId95"/>
    <sheet xmlns:r="http://schemas.openxmlformats.org/officeDocument/2006/relationships" name="LEASES - Schedule of Operatin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INCOME TAXES - Schedule of Comp" sheetId="99" state="visible" r:id="rId99"/>
    <sheet xmlns:r="http://schemas.openxmlformats.org/officeDocument/2006/relationships" name="INCOME TAXES - Schedule of Co_2" sheetId="100" state="visible" r:id="rId100"/>
    <sheet xmlns:r="http://schemas.openxmlformats.org/officeDocument/2006/relationships" name="INCOME TAXES - Schedule of Effe" sheetId="101" state="visible" r:id="rId101"/>
    <sheet xmlns:r="http://schemas.openxmlformats.org/officeDocument/2006/relationships" name="INCOME TAXES - Schedule of Co_3" sheetId="102" state="visible" r:id="rId102"/>
    <sheet xmlns:r="http://schemas.openxmlformats.org/officeDocument/2006/relationships" name="INCOME TAXES - Narrative (Detai" sheetId="103" state="visible" r:id="rId103"/>
    <sheet xmlns:r="http://schemas.openxmlformats.org/officeDocument/2006/relationships" name="INCOME TAXES - Schedule of Unre" sheetId="104" state="visible" r:id="rId104"/>
    <sheet xmlns:r="http://schemas.openxmlformats.org/officeDocument/2006/relationships" name="NET LOSS PER SHARE - Schedule o" sheetId="105" state="visible" r:id="rId105"/>
    <sheet xmlns:r="http://schemas.openxmlformats.org/officeDocument/2006/relationships" name="NET LOSS PER SHARE - Schedule_2" sheetId="106" state="visible" r:id="rId106"/>
    <sheet xmlns:r="http://schemas.openxmlformats.org/officeDocument/2006/relationships" name="NET LOSS PER SHARE - Narrative " sheetId="107" state="visible" r:id="rId107"/>
    <sheet xmlns:r="http://schemas.openxmlformats.org/officeDocument/2006/relationships" name="EMPLOYEE BENEFIT PLAN (Details)" sheetId="108" state="visible" r:id="rId108"/>
    <sheet xmlns:r="http://schemas.openxmlformats.org/officeDocument/2006/relationships" name="RELATED PARTY TRANSACTIONS - Le" sheetId="109" state="visible" r:id="rId109"/>
    <sheet xmlns:r="http://schemas.openxmlformats.org/officeDocument/2006/relationships" name="RELATED PARTY TRANSACTIONS - SI" sheetId="110" state="visible" r:id="rId110"/>
    <sheet xmlns:r="http://schemas.openxmlformats.org/officeDocument/2006/relationships" name="RELATED PARTY TRANSACTIONS - MI" sheetId="111" state="visible" r:id="rId111"/>
    <sheet xmlns:r="http://schemas.openxmlformats.org/officeDocument/2006/relationships" name="RELATED PARTY TRANSACTIONS - GI" sheetId="112" state="visible" r:id="rId112"/>
    <sheet xmlns:r="http://schemas.openxmlformats.org/officeDocument/2006/relationships" name="RELATED PARTY TRANSACTIONS - Co" sheetId="113" state="visible" r:id="rId113"/>
    <sheet xmlns:r="http://schemas.openxmlformats.org/officeDocument/2006/relationships" name="RELATED PARTY TRANSACTIONS - 20" sheetId="114" state="visible" r:id="rId114"/>
    <sheet xmlns:r="http://schemas.openxmlformats.org/officeDocument/2006/relationships" name="RELATED PARTY TRANSACTIONS - _2" sheetId="115" state="visible" r:id="rId115"/>
    <sheet xmlns:r="http://schemas.openxmlformats.org/officeDocument/2006/relationships" name="RELATED PARTY TRANSACTIONS - _3" sheetId="116" state="visible" r:id="rId116"/>
    <sheet xmlns:r="http://schemas.openxmlformats.org/officeDocument/2006/relationships" name="RELATED PARTY TRANSACTIONS - Hu" sheetId="117" state="visible" r:id="rId117"/>
    <sheet xmlns:r="http://schemas.openxmlformats.org/officeDocument/2006/relationships" name="RELATED PARTY TRANSACTIONS - EV" sheetId="118" state="visible" r:id="rId118"/>
    <sheet xmlns:r="http://schemas.openxmlformats.org/officeDocument/2006/relationships" name="RELATED PARTY TRANSACTIONS - Im" sheetId="119" state="visible" r:id="rId119"/>
    <sheet xmlns:r="http://schemas.openxmlformats.org/officeDocument/2006/relationships" name="RELATED PARTY TRANSACTIONS - DD" sheetId="120" state="visible" r:id="rId120"/>
    <sheet xmlns:r="http://schemas.openxmlformats.org/officeDocument/2006/relationships" name="RELATED PARTY TRANSACTIONS - Ti" sheetId="121" state="visible" r:id="rId121"/>
    <sheet xmlns:r="http://schemas.openxmlformats.org/officeDocument/2006/relationships" name="SEGMENT REPORTING - Narrative (" sheetId="122" state="visible" r:id="rId122"/>
    <sheet xmlns:r="http://schemas.openxmlformats.org/officeDocument/2006/relationships" name="SEGMENT REPORTING - Schedule of" sheetId="123" state="visible" r:id="rId123"/>
    <sheet xmlns:r="http://schemas.openxmlformats.org/officeDocument/2006/relationships" name="SEGMENT REPORTING - Schedule _2" sheetId="124" state="visible" r:id="rId124"/>
    <sheet xmlns:r="http://schemas.openxmlformats.org/officeDocument/2006/relationships" name="SEGMENT REPORTING - Schedule _3"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0000_);(#,##0.0000000)"/>
    <numFmt numFmtId="170" formatCode="#,##0%_);(#,##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08</t>
        </is>
      </c>
      <c r="C9" s="4" t="inlineStr">
        <is>
          <t xml:space="preserve"> </t>
        </is>
      </c>
      <c r="D9" s="4" t="inlineStr">
        <is>
          <t xml:space="preserve"> </t>
        </is>
      </c>
    </row>
    <row r="10">
      <c r="A10" s="4" t="inlineStr">
        <is>
          <t>Entity Registrant Name</t>
        </is>
      </c>
      <c r="B10" s="4" t="inlineStr">
        <is>
          <t>Lucid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891392</t>
        </is>
      </c>
      <c r="C12" s="4" t="inlineStr">
        <is>
          <t xml:space="preserve"> </t>
        </is>
      </c>
      <c r="D12" s="4" t="inlineStr">
        <is>
          <t xml:space="preserve"> </t>
        </is>
      </c>
    </row>
    <row r="13">
      <c r="A13" s="4" t="inlineStr">
        <is>
          <t>Entity Address, Address Line One</t>
        </is>
      </c>
      <c r="B13" s="4" t="inlineStr">
        <is>
          <t>7373 Gateway Boulevard</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0</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48-3553</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LCI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v>
      </c>
    </row>
    <row r="33">
      <c r="A33" s="4" t="inlineStr">
        <is>
          <t>Entity Common Stock, Shares Outstanding</t>
        </is>
      </c>
      <c r="B33" s="4" t="inlineStr">
        <is>
          <t xml:space="preserve"> </t>
        </is>
      </c>
      <c r="C33" s="6" t="n">
        <v>3031499851</v>
      </c>
      <c r="D33" s="4" t="inlineStr">
        <is>
          <t xml:space="preserve"> </t>
        </is>
      </c>
    </row>
    <row r="34">
      <c r="A34" s="4" t="inlineStr">
        <is>
          <t>Documents Incorporated by Reference</t>
        </is>
      </c>
      <c r="B34" s="4" t="inlineStr">
        <is>
          <t>DOCUMENTS INCORPORATED BY REFERENCE: Certain portions of the registrant’s definitive proxy statement for its annual meeting of stockholders (the “Proxy Statement”), to be filed with the Securities and Exchange Commission within 120 days after December 31, 2024, are incorporated by reference into Part III of this Annual Report on Form 10-K (this “Annual Report”).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entral Index Key</t>
        </is>
      </c>
      <c r="B38" s="4" t="inlineStr">
        <is>
          <t>00018112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ucid Group, Inc. (“Lucid”) is a technology company that is setting new standards with the world’s most advanced electric vehicles (“EV”), the award-winning Lucid Air and all-new Lucid Gravity. Throughout the notes to the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selling and servicing of vehicles, providing technology access, research and development, construction and expansion of manufacturing facilities, expansion of retail studios and service center capacities, recruiting of management and technical staff, acquiring operating assets, and raising capital. From inception through December 31, 2024, the Company has incurred operating losses and negative cash flows from operating activities. For the years ended December 31, 2024, 2023 and 2022, the Company has incurred net losses of $2.7 billion, $2.8 billion and $1.3 billion, respectively. The Company had an accumulated deficit of $12.9 billion as of December 31, 2024. The Company completed the first phase of the construction of its Advanced Manufacturing Plant-1 in Casa Grande, Arizona (“AMP-1”) in 2021, transitioned general assembly to the AMP-1 phase 2 manufacturing facility and completed the semi knocked-down (“SKD”) portion of its Advanced Manufacturing Plant-2 in Saudi Arabia (“AMP-2”) in September 2023. The Company also completed key manufacturing activities, including the paint shop, stamping, a new body shop for the Lucid Gravity, and a majority of the powertrain shop, of the AMP-1 phase 2 manufacturing facility in 2024. The Company began commercial production of its first vehicle, the Lucid Air, in September 2021 and delivered its first vehicles in late October 2021. Currently, the AMP-1 phase 2 facility manufactures the Lucid Air and the Lucid Gravity. The Company continues to expand AMP-1, construct the completely-built-up (“CBU”) portion of AMP-2, and build a network of retail sales and service locations. The Company has plans for continued development of additional vehicle model types for future release. The aforementioned activities will require considerable capital, which is above and beyond the expected cash inflows from the initial sales of the Lucid Air. As such, the future operating plan involves considerable risk if secure funding sources are not identified and confirmed. The Company’s existing sources of liquidity include cash, cash equivalents, investments, and credit facilities. The Company funded operations primarily with issuances of common stock, convertible preferred stock, and convertible notes. In 2022, the Company entered into a loan agreement with the Saudi Industrial Development Fund (“SIDF”) with an aggregate principal amount of up to approximately $1.4 billion, a five-year senior secured asset-based revolving credit facility (“ABL Credit Facility”) with an initial aggregate principal commitment amount of up to $1.0 billion, and revolving credit facilities (the “GIB Facility Agreement”) with Gulf International Bank (“GIB”) in an aggregate principal amount of approximately $266.1 million. The GIB Facility Agreement provided for two committed revolving credit facilities, of which $173.0 million was available as a bridge financing (the “Bridge Facility”) and $93.1 million was for general corporate purposes (the “Working Capital Facility”). In March 2023, the Company amended the GIB Facility Agreement (together with the GIB Facility Agreement, the “2023 Amended GIB Facility Agreement”) to combine the Bridge Facility and the Working Capital Facility into a committed $266.1 million revolving credit facility (the “2023 GIB Credit Facility”), which bears interest at a rate of 1.40% per annum over SAIBOR (based on the term of borrowing) and associated fees. See Note 6 “Debt” for more information. In February 2025, Lucid LLC, a limited liability company established in Saudi Arabia and a subsidiary of the Company (“Lucid LLC”), entered into an agreement to renew the 2023 GIB Credit Facility (the “2025 GIB Credit Facility”) maturing on February 24, 2028 to increase the credit facility committed amount from SAR 1.0 billion (approximately $266.1 million) to SAR 1.9 billion (approximately $506.7 million). Loans under the 2025 GIB Credit Facility may be used for general corporate purposes, have a maturity of no more than 12 months, and bear interest at a rate of 1.40% per annum over SAIBOR (based on the term of borrowing) and associated fees. See Note 18 “Subsequent Event” for more information. In November 2022, the Company entered into an equity distribution agreement (the “Equity Distribution Agreement”) with BofA Securities, Inc., Barclays Capital Inc. and Citigroup Global Markets Inc., under which the Company could offer and sell shares of its common stock having an aggregate offering price up to $600.0 million (the “At-the-Market Offering”). On November 8, 2022, the Company also entered into a subscription agreement (the “2022 Subscription Agreement”) with Ayar Third Investment Company, the controlling stockholder of the Company (“Ayar”), pursuant to which Ayar agreed to purchase from the Company up to $915.0 million of shares of its common stock in one or more private placements through March 31, 2023. In December 2022, the Company completed its At-the-Market Offering program pursuant to the Equity Distribution Agreement for net proceeds of $594.3 million after deducting commissions and other issuance costs and also consummated a private placement of shares to Ayar pursuant to the 2022 Subscription Agreement for $915.0 million. No shares remain available for sale under the Equity Distribution Agreement. See Note 9 “Stockholders’ Equity” and Note 16 “Related Party Transactions” for more information. In May 2023, the Company entered into an underwriting agreement (the “2023 Underwriting Agreement”) with BofA Securities, Inc. (the “Underwriter”), under which the Underwriter agreed to purchase from the Company shares of the Company’s common stock in a public offering for aggregate net proceeds to the Company of $1.2 billion. In May 2023, the Company also entered into a subscription agreement (the “2023 Subscription Agreement”) with Ayar, pursuant to which Ayar agreed to purchase from the Company shares of the Company’s common stock in a private placement for aggregate net proceeds of $1.8 billion. In June 2023, the Company completed the public offering pursuant to the 2023 Underwriting Agreement for aggregate net proceeds of $1.2 billion and also consummated the private placement to Ayar pursuant to the 2023 Subscription Agreement for aggregate net proceeds of $1.8 billion. See Note 9 “Stockholders’ Equity” and Note 16 “Related Party Transactions” for more information. In March 2024, the Company entered into a subscription agreement (the “Series A Subscription Agreement”) with Ayar. Pursuant to the Series A Subscription Agreement, Ayar agreed to purchase from the Company 100,000 shares of its Series A convertible preferred stock, par value $0.0001 per share (the “Series A Redeemable Convertible Preferred Stock”), for an aggregate purchase price of $1.0 billion in a private placement. Subsequently, in March 2024, the Company issued the shares to Ayar pursuant to the Series A Subscription Agreement and received aggregate net proceeds of $997.6 million. In August 2024, the Company entered into a subscription agreement (the “Series B Subscription Agreement”) with Ayar. Pursuant to the Series B Subscription Agreement, Ayar agreed to purchase from the Company 75,000 shares of its Series B convertible preferred stock, par value $0.0001 per share (the “Series B Redeemable Convertible Preferred Stock”), for an aggregate purchase price of $750.0 million in a private placement. Subsequently, in August 2024, the Company issued the shares to Ayar pursuant to the Series B Subscription Agreement and received aggregate net proceeds of $749.4 million. See Note 8 “Redeemable Convertible Preferred Stock” and Note 16 “Related Party Transactions” for more information. The Series A Redeemable Convertible Preferred Stock and the Series B Redeemable Convertible Preferred Stock (the “Redeemable Convertible Preferred Stock”) are convertible at the option of the holder (i) at any time the closing price per share of the common stock on the trading date immediately preceding the date on which the holder delivers the relevant notice of conversion is at least a certain price threshold as noted in the certificate of designations of Series A Redeemable Convertible Preferred Stock (the “Series A Certificate of Designations”) and in the certificate of designations of the Series B Redeemable Convertible Preferred Stock (the “Series B Certificate of Designations”) of the Company or (ii) during specified periods preceding a fundamental change or optional redemption by the Company under the terms of the Redeemable Convertible Preferred Stock. See Note 8 “Redeemable Convertible Preferred Stock” for more information. In August 2024, the Company entered into a $750.0 million five-year unsecured delayed draw term loan credit facility (the “DDTL Credit Facility”) with Ayar. See Note 6 “Debt” and Note 16 “Related Party Transactions” for more information. In October 2024, the Company entered into an underwriting agreement (the “2024 Underwriting Agreement”) with the Underwriter, under which the Underwriter agreed to purchase shares of the Company’s common stock. The Company also granted the Underwriter a 30-day option to purchase additional shares of its common stock (the “Overallotment Option”), and the Underwriter exercised the Overallotment Option to purchase additional shares. In October 2024, the Company also entered into a subscription agreement (the “2024 Subscription Agreement”) with Ayar, pursuant to which Ayar agreed to purchase from the Company shares of the Company’s common stock in a private placement. In addition, given the Underwriter’s exercise of the Overallotment Option, Ayar agreed to purchase additional shares of the Company’s common stock. In October 2024, the Company completed the public offering pursuant to the 2024 Underwriting Agreement for aggregate net proceeds of $718.4 million and also consummated the private placement of shares to Ayar pursuant to the 2024 Subscription Agreement for aggregate net proceeds of $1,025.7 million. See Note 9 “Stockholders’ Equity” and Note 16 “Related Party Transactions” for more information. Certain Significant Risks and Uncertainties The Company’s current business activities consist of (i) generating sales from the deliveries and service of vehicles, (ii) research and development efforts to design, engineer and develop high-performance fully electric vehicles and advanced electric vehicle powertrain components, including battery pack systems, (iii) construction of the CBU portion of AMP-2 in Saudi Arabia, (iv) further construction of AMP-1 phase 2 in Casa Grande, Arizona, (v) expansion of its retail studios and service centers capabilities throughout North America and across the globe, and (vi) providing its technology access to third parties. The Company is subject to the risks associated with such activities, including the need to further develop its technology, its marketing, and distribution channels; the need to further develop its supply chain and manufacturing; and the need to hire additional management and other employees. Successful completion of the Company’s development program and, ultimately, the attainment of profitable operations are dependent upon future events, including our ability to access potential markets, and secure long-term financing on commercially reasonable terms. The Company participates in a dynamic high-technology industry. Changes in any of the following areas could have a material adverse impact on the Company’s future financial position, results of operations, and/or cash flows: changes in the overall demand for its products and services; advances and trends in new technologies; competitive pressures; acceptance of the Company’s products and services; litigation or claims against the Company based on intellectual property (including patents), regulatory, or other factors; and the Company’s ability to attract and retain employees necessary to support its business operations. A global economic recession or other economic downturn, whether due to inflation, global conflicts or other geopolitical events, public health crises, interest rate increases or other policy actions by major central banks, government closures of banks and liquidity concerns at other financial institutions, or other factors, may have an adverse impact on the Company’s business, prospects, financial condition and results of operations. Adverse economic conditions as well as uncertainty about the current and future global economic conditions may cause the Company’s customers to defer purchases or cancel their orders in response to higher interest rates, availability of consumer credit, decreased cash availability, fluctuations in foreign currency exchange rates, and weakened consumer confidence. Reduced demand for the Company’s products may result in significant decreases in product sales, which in turn would have a material adverse impact on the Company’s business, prospects, financial condition and results of operations. Because of the Company’s premium brand positioning and pricing, an economic downturn is likely to have a heightened adverse effect on the Company compared to many of its electric vehicle and traditional automotive industry competitors, to the extent that consumer demand for luxury goods is reduced in favor of lower-priced alternatives. In addition, any economic recession or other economic downturn could also cause logistical challenges and other operational risks if any of the Company’s suppliers, sub-suppliers or partners become insolvent or are otherwise unable to continue their operations, fulfill their obligations to the Company, or meet the Company’s future demand. In addition, the deterioration of conditions in the broad financing markets may limit the Company’s ability to obtain external financing to fund its operations and capital expenditures on terms favorable to the Company, if at all. See “Risk Factors” in Item 1A of Part I of this Annual Report on Form 10-K (the “Annual Report”) for more information regarding risks associated with a global economic recession, including under the caption “ A global economic recession, government closures of banks and liquidity concerns at other financial institutions, or other downturn may have a material adverse impact on our business, prospects, results of operations and financial condition . ” In the current circumstances, any impact on the Company’s financial condition, results of operations or cash flows in the future continues to be difficult to estimate and predict, as it depends on future events that are highly uncertain and cannot be predicted with accura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24</v>
      </c>
      <c r="D5" s="6" t="n">
        <v>14</v>
      </c>
    </row>
    <row r="6">
      <c r="A6" s="4" t="inlineStr">
        <is>
          <t>Foreign</t>
        </is>
      </c>
      <c r="B6" s="6" t="n">
        <v>1339</v>
      </c>
      <c r="C6" s="6" t="n">
        <v>1002</v>
      </c>
      <c r="D6" s="6" t="n">
        <v>365</v>
      </c>
    </row>
    <row r="7">
      <c r="A7" s="4" t="inlineStr">
        <is>
          <t>Total current tax expense</t>
        </is>
      </c>
      <c r="B7" s="6" t="n">
        <v>1339</v>
      </c>
      <c r="C7" s="6" t="n">
        <v>1026</v>
      </c>
      <c r="D7" s="6" t="n">
        <v>37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40</v>
      </c>
      <c r="C11" s="6" t="n">
        <v>0</v>
      </c>
      <c r="D11" s="6" t="n">
        <v>0</v>
      </c>
    </row>
    <row r="12">
      <c r="A12" s="4" t="inlineStr">
        <is>
          <t>Total deferred tax expense</t>
        </is>
      </c>
      <c r="B12" s="6" t="n">
        <v>-140</v>
      </c>
      <c r="C12" s="6" t="n">
        <v>0</v>
      </c>
      <c r="D12" s="6" t="n">
        <v>0</v>
      </c>
    </row>
    <row r="13">
      <c r="A13" s="4" t="inlineStr">
        <is>
          <t>Total provision for income taxes</t>
        </is>
      </c>
      <c r="B13" s="7" t="n">
        <v>1199</v>
      </c>
      <c r="C13" s="7" t="n">
        <v>1026</v>
      </c>
      <c r="D13" s="7" t="n">
        <v>3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ock-based compensation</t>
        </is>
      </c>
      <c r="B5" s="4" t="inlineStr">
        <is>
          <t>(1.60%)</t>
        </is>
      </c>
      <c r="C5" s="4" t="inlineStr">
        <is>
          <t>(1.50%)</t>
        </is>
      </c>
      <c r="D5" s="4" t="inlineStr">
        <is>
          <t>(0.60%)</t>
        </is>
      </c>
    </row>
    <row r="6">
      <c r="A6" s="4" t="inlineStr">
        <is>
          <t>Change in fair value of warrant liability</t>
        </is>
      </c>
      <c r="B6" s="10" t="n">
        <v>0.015</v>
      </c>
      <c r="C6" s="10" t="n">
        <v>0.006</v>
      </c>
      <c r="D6" s="10" t="n">
        <v>0.202</v>
      </c>
    </row>
    <row r="7">
      <c r="A7" s="4" t="inlineStr">
        <is>
          <t>Tax-exempt interest</t>
        </is>
      </c>
      <c r="B7" s="12" t="n">
        <v>0</v>
      </c>
      <c r="C7" s="12" t="n">
        <v>0</v>
      </c>
      <c r="D7" s="10" t="n">
        <v>0.004</v>
      </c>
    </row>
    <row r="8">
      <c r="A8" s="4" t="inlineStr">
        <is>
          <t>Nondeductible expenses</t>
        </is>
      </c>
      <c r="B8" s="10" t="n">
        <v>0.006</v>
      </c>
      <c r="C8" s="4" t="inlineStr">
        <is>
          <t>(1.50%)</t>
        </is>
      </c>
      <c r="D8" s="10" t="n">
        <v>0.004</v>
      </c>
    </row>
    <row r="9">
      <c r="A9" s="4" t="inlineStr">
        <is>
          <t>Tax credits</t>
        </is>
      </c>
      <c r="B9" s="10" t="n">
        <v>0.012</v>
      </c>
      <c r="C9" s="10" t="n">
        <v>0.007</v>
      </c>
      <c r="D9" s="10" t="n">
        <v>0.014</v>
      </c>
    </row>
    <row r="10">
      <c r="A10" s="4" t="inlineStr">
        <is>
          <t>Change in valuation allowance</t>
        </is>
      </c>
      <c r="B10" s="4" t="inlineStr">
        <is>
          <t>(22.70%)</t>
        </is>
      </c>
      <c r="C10" s="4" t="inlineStr">
        <is>
          <t>(19.30%)</t>
        </is>
      </c>
      <c r="D10" s="4" t="inlineStr">
        <is>
          <t>(42.80%)</t>
        </is>
      </c>
    </row>
    <row r="11">
      <c r="A11" s="4" t="inlineStr">
        <is>
          <t>Provision for income taxes</t>
        </is>
      </c>
      <c r="B11" s="12" t="n">
        <v>0</v>
      </c>
      <c r="C11" s="12" t="n">
        <v>0</v>
      </c>
      <c r="D11" s="12"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605236</v>
      </c>
      <c r="C3" s="7" t="n">
        <v>1240197</v>
      </c>
    </row>
    <row r="4">
      <c r="A4" s="4" t="inlineStr">
        <is>
          <t>Tax credit carryforwards</t>
        </is>
      </c>
      <c r="B4" s="6" t="n">
        <v>192810</v>
      </c>
      <c r="C4" s="6" t="n">
        <v>139672</v>
      </c>
    </row>
    <row r="5">
      <c r="A5" s="4" t="inlineStr">
        <is>
          <t>Stock-based compensation expense</t>
        </is>
      </c>
      <c r="B5" s="6" t="n">
        <v>7347</v>
      </c>
      <c r="C5" s="6" t="n">
        <v>12322</v>
      </c>
    </row>
    <row r="6">
      <c r="A6" s="4" t="inlineStr">
        <is>
          <t>Capitalization of research and development costs</t>
        </is>
      </c>
      <c r="B6" s="6" t="n">
        <v>443311</v>
      </c>
      <c r="C6" s="6" t="n">
        <v>333958</v>
      </c>
    </row>
    <row r="7">
      <c r="A7" s="4" t="inlineStr">
        <is>
          <t>Accruals and reserves</t>
        </is>
      </c>
      <c r="B7" s="6" t="n">
        <v>232487</v>
      </c>
      <c r="C7" s="6" t="n">
        <v>215087</v>
      </c>
    </row>
    <row r="8">
      <c r="A8" s="4" t="inlineStr">
        <is>
          <t>Lease liability</t>
        </is>
      </c>
      <c r="B8" s="6" t="n">
        <v>84604</v>
      </c>
      <c r="C8" s="6" t="n">
        <v>88407</v>
      </c>
    </row>
    <row r="9">
      <c r="A9" s="4" t="inlineStr">
        <is>
          <t>Inventory</t>
        </is>
      </c>
      <c r="B9" s="6" t="n">
        <v>461127</v>
      </c>
      <c r="C9" s="6" t="n">
        <v>271784</v>
      </c>
    </row>
    <row r="10">
      <c r="A10" s="4" t="inlineStr">
        <is>
          <t>Other</t>
        </is>
      </c>
      <c r="B10" s="6" t="n">
        <v>60935</v>
      </c>
      <c r="C10" s="6" t="n">
        <v>21815</v>
      </c>
    </row>
    <row r="11">
      <c r="A11" s="4" t="inlineStr">
        <is>
          <t>Total deferred tax assets</t>
        </is>
      </c>
      <c r="B11" s="6" t="n">
        <v>3087857</v>
      </c>
      <c r="C11" s="6" t="n">
        <v>2323242</v>
      </c>
    </row>
    <row r="12">
      <c r="A12" s="4" t="inlineStr">
        <is>
          <t>Valuation allowance</t>
        </is>
      </c>
      <c r="B12" s="6" t="n">
        <v>-2904865</v>
      </c>
      <c r="C12" s="6" t="n">
        <v>-2137851</v>
      </c>
    </row>
    <row r="13">
      <c r="A13" s="4" t="inlineStr">
        <is>
          <t>Total deferred tax assets, net of valuation allowance</t>
        </is>
      </c>
      <c r="B13" s="6" t="n">
        <v>182992</v>
      </c>
      <c r="C13" s="6" t="n">
        <v>185391</v>
      </c>
    </row>
    <row r="14">
      <c r="A14" s="3" t="inlineStr">
        <is>
          <t>Deferred tax liabilities:</t>
        </is>
      </c>
      <c r="B14" s="4" t="inlineStr">
        <is>
          <t xml:space="preserve"> </t>
        </is>
      </c>
      <c r="C14" s="4" t="inlineStr">
        <is>
          <t xml:space="preserve"> </t>
        </is>
      </c>
    </row>
    <row r="15">
      <c r="A15" s="4" t="inlineStr">
        <is>
          <t>Depreciation</t>
        </is>
      </c>
      <c r="B15" s="6" t="n">
        <v>-72023</v>
      </c>
      <c r="C15" s="6" t="n">
        <v>-49754</v>
      </c>
    </row>
    <row r="16">
      <c r="A16" s="4" t="inlineStr">
        <is>
          <t>Right-of-use assets</t>
        </is>
      </c>
      <c r="B16" s="6" t="n">
        <v>-70890</v>
      </c>
      <c r="C16" s="6" t="n">
        <v>-74565</v>
      </c>
    </row>
    <row r="17">
      <c r="A17" s="4" t="inlineStr">
        <is>
          <t>Tax accounting method change</t>
        </is>
      </c>
      <c r="B17" s="6" t="n">
        <v>-39939</v>
      </c>
      <c r="C17" s="6" t="n">
        <v>-61072</v>
      </c>
    </row>
    <row r="18">
      <c r="A18" s="4" t="inlineStr">
        <is>
          <t>Total deferred tax liabilities</t>
        </is>
      </c>
      <c r="B18" s="6" t="n">
        <v>-182852</v>
      </c>
      <c r="C18" s="6" t="n">
        <v>-185391</v>
      </c>
    </row>
    <row r="19">
      <c r="A19" s="4" t="inlineStr">
        <is>
          <t>Deferred tax assets (liabilities), net of valuation allowance</t>
        </is>
      </c>
      <c r="B19" s="7" t="n">
        <v>140</v>
      </c>
      <c r="C19"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16</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7" t="n">
        <v>2904865</v>
      </c>
      <c r="C4" s="7" t="n">
        <v>2137851</v>
      </c>
      <c r="D4" s="4" t="inlineStr">
        <is>
          <t xml:space="preserve"> </t>
        </is>
      </c>
      <c r="E4" s="4" t="inlineStr">
        <is>
          <t xml:space="preserve"> </t>
        </is>
      </c>
      <c r="F4" s="4" t="inlineStr">
        <is>
          <t xml:space="preserve"> </t>
        </is>
      </c>
    </row>
    <row r="5">
      <c r="A5" s="4" t="inlineStr">
        <is>
          <t>Increase valuation allowance for deferred tax assets</t>
        </is>
      </c>
      <c r="B5" s="6" t="n">
        <v>767000</v>
      </c>
      <c r="C5" s="6" t="n">
        <v>763600</v>
      </c>
      <c r="D5" s="4" t="inlineStr">
        <is>
          <t xml:space="preserve"> </t>
        </is>
      </c>
      <c r="E5" s="4" t="inlineStr">
        <is>
          <t xml:space="preserve"> </t>
        </is>
      </c>
      <c r="F5" s="4" t="inlineStr">
        <is>
          <t xml:space="preserve"> </t>
        </is>
      </c>
    </row>
    <row r="6">
      <c r="A6" s="4" t="inlineStr">
        <is>
          <t>Unrecognized tax benefits</t>
        </is>
      </c>
      <c r="B6" s="6" t="n">
        <v>38523</v>
      </c>
      <c r="C6" s="6" t="n">
        <v>140767</v>
      </c>
      <c r="D6" s="7" t="n">
        <v>105234</v>
      </c>
      <c r="E6" s="7" t="n">
        <v>72330</v>
      </c>
      <c r="F6" s="4" t="inlineStr">
        <is>
          <t xml:space="preserve"> </t>
        </is>
      </c>
    </row>
    <row r="7">
      <c r="A7" s="4" t="inlineStr">
        <is>
          <t>Unrecognized tax benefits that would impact effective tax rate</t>
        </is>
      </c>
      <c r="B7" s="6" t="n">
        <v>900</v>
      </c>
      <c r="C7" s="7" t="n">
        <v>1100</v>
      </c>
      <c r="D7" s="7" t="n">
        <v>600</v>
      </c>
      <c r="E7" s="4" t="inlineStr">
        <is>
          <t xml:space="preserve"> </t>
        </is>
      </c>
      <c r="F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6" t="n">
        <v>5766100</v>
      </c>
      <c r="C10" s="4" t="inlineStr">
        <is>
          <t xml:space="preserve"> </t>
        </is>
      </c>
      <c r="D10" s="4" t="inlineStr">
        <is>
          <t xml:space="preserve"> </t>
        </is>
      </c>
      <c r="E10" s="4" t="inlineStr">
        <is>
          <t xml:space="preserve"> </t>
        </is>
      </c>
      <c r="F10" s="4" t="inlineStr">
        <is>
          <t xml:space="preserve"> </t>
        </is>
      </c>
    </row>
    <row r="11">
      <c r="A11" s="4" t="inlineStr">
        <is>
          <t>Operating loss carryforwards, amount nullified by ownership change</t>
        </is>
      </c>
      <c r="B11" s="4" t="inlineStr">
        <is>
          <t xml:space="preserve"> </t>
        </is>
      </c>
      <c r="C11" s="4" t="inlineStr">
        <is>
          <t xml:space="preserve"> </t>
        </is>
      </c>
      <c r="D11" s="4" t="inlineStr">
        <is>
          <t xml:space="preserve"> </t>
        </is>
      </c>
      <c r="E11" s="4" t="inlineStr">
        <is>
          <t xml:space="preserve"> </t>
        </is>
      </c>
      <c r="F11" s="7" t="n">
        <v>12000</v>
      </c>
    </row>
    <row r="12">
      <c r="A12" s="4" t="inlineStr">
        <is>
          <t>Research and development tax credit carryforward nullified by ownership change</t>
        </is>
      </c>
      <c r="B12" s="4" t="inlineStr">
        <is>
          <t xml:space="preserve"> </t>
        </is>
      </c>
      <c r="C12" s="4" t="inlineStr">
        <is>
          <t xml:space="preserve"> </t>
        </is>
      </c>
      <c r="D12" s="4" t="inlineStr">
        <is>
          <t xml:space="preserve"> </t>
        </is>
      </c>
      <c r="E12" s="4" t="inlineStr">
        <is>
          <t xml:space="preserve"> </t>
        </is>
      </c>
      <c r="F12" s="7" t="n">
        <v>3000</v>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amount</t>
        </is>
      </c>
      <c r="B15" s="6" t="n">
        <v>151800</v>
      </c>
      <c r="C15" s="4" t="inlineStr">
        <is>
          <t xml:space="preserve"> </t>
        </is>
      </c>
      <c r="D15" s="4" t="inlineStr">
        <is>
          <t xml:space="preserve"> </t>
        </is>
      </c>
      <c r="E15" s="4" t="inlineStr">
        <is>
          <t xml:space="preserve"> </t>
        </is>
      </c>
      <c r="F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5142400</v>
      </c>
      <c r="C18" s="4" t="inlineStr">
        <is>
          <t xml:space="preserve"> </t>
        </is>
      </c>
      <c r="D18" s="4" t="inlineStr">
        <is>
          <t xml:space="preserve"> </t>
        </is>
      </c>
      <c r="E18" s="4" t="inlineStr">
        <is>
          <t xml:space="preserve"> </t>
        </is>
      </c>
      <c r="F18" s="4" t="inlineStr">
        <is>
          <t xml:space="preserve"> </t>
        </is>
      </c>
    </row>
    <row r="19">
      <c r="A19" s="4" t="inlineStr">
        <is>
          <t>State | Research Tax Credit Carry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carryforward, amount</t>
        </is>
      </c>
      <c r="B21" s="6" t="n">
        <v>78600</v>
      </c>
      <c r="C21" s="4" t="inlineStr">
        <is>
          <t xml:space="preserve"> </t>
        </is>
      </c>
      <c r="D21" s="4" t="inlineStr">
        <is>
          <t xml:space="preserve"> </t>
        </is>
      </c>
      <c r="E21" s="4" t="inlineStr">
        <is>
          <t xml:space="preserve"> </t>
        </is>
      </c>
      <c r="F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7" t="n">
        <v>1910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benefit—beginning of period</t>
        </is>
      </c>
      <c r="B4" s="7" t="n">
        <v>140767</v>
      </c>
      <c r="C4" s="7" t="n">
        <v>105234</v>
      </c>
      <c r="D4" s="7" t="n">
        <v>72330</v>
      </c>
    </row>
    <row r="5">
      <c r="A5" s="4" t="inlineStr">
        <is>
          <t>Gross increases—prior-period tax positions</t>
        </is>
      </c>
      <c r="B5" s="6" t="n">
        <v>0</v>
      </c>
      <c r="C5" s="6" t="n">
        <v>539</v>
      </c>
      <c r="D5" s="6" t="n">
        <v>0</v>
      </c>
    </row>
    <row r="6">
      <c r="A6" s="4" t="inlineStr">
        <is>
          <t>Gross decreases—prior-period tax positions</t>
        </is>
      </c>
      <c r="B6" s="6" t="n">
        <v>-111065</v>
      </c>
      <c r="C6" s="6" t="n">
        <v>-581</v>
      </c>
      <c r="D6" s="6" t="n">
        <v>0</v>
      </c>
    </row>
    <row r="7">
      <c r="A7" s="4" t="inlineStr">
        <is>
          <t>Gross increases—current-period tax positions</t>
        </is>
      </c>
      <c r="B7" s="6" t="n">
        <v>8904</v>
      </c>
      <c r="C7" s="6" t="n">
        <v>35575</v>
      </c>
      <c r="D7" s="6" t="n">
        <v>32916</v>
      </c>
    </row>
    <row r="8">
      <c r="A8" s="4" t="inlineStr">
        <is>
          <t>Gross decrease—current-period tax positions</t>
        </is>
      </c>
      <c r="B8" s="6" t="n">
        <v>0</v>
      </c>
      <c r="C8" s="6" t="n">
        <v>0</v>
      </c>
      <c r="D8" s="6" t="n">
        <v>0</v>
      </c>
    </row>
    <row r="9">
      <c r="A9" s="4" t="inlineStr">
        <is>
          <t>Statute lapse</t>
        </is>
      </c>
      <c r="B9" s="6" t="n">
        <v>-83</v>
      </c>
      <c r="C9" s="6" t="n">
        <v>0</v>
      </c>
      <c r="D9" s="6" t="n">
        <v>-12</v>
      </c>
    </row>
    <row r="10">
      <c r="A10" s="4" t="inlineStr">
        <is>
          <t>Unrecognized benefit—end of period</t>
        </is>
      </c>
      <c r="B10" s="7" t="n">
        <v>38523</v>
      </c>
      <c r="C10" s="7" t="n">
        <v>140767</v>
      </c>
      <c r="D10" s="7" t="n">
        <v>1052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2713942</v>
      </c>
      <c r="C4" s="7" t="n">
        <v>-2828420</v>
      </c>
      <c r="D4" s="7" t="n">
        <v>-1304460</v>
      </c>
    </row>
    <row r="5">
      <c r="A5" s="4" t="inlineStr">
        <is>
          <t>Accretion of redeemable convertible preferred stock (related party)</t>
        </is>
      </c>
      <c r="B5" s="6" t="n">
        <v>-347610</v>
      </c>
      <c r="C5" s="6" t="n">
        <v>0</v>
      </c>
      <c r="D5" s="6" t="n">
        <v>0</v>
      </c>
    </row>
    <row r="6">
      <c r="A6" s="4" t="inlineStr">
        <is>
          <t>Net loss attributable to common stockholders, basic</t>
        </is>
      </c>
      <c r="B6" s="6" t="n">
        <v>-3061552</v>
      </c>
      <c r="C6" s="6" t="n">
        <v>-2828420</v>
      </c>
      <c r="D6" s="6" t="n">
        <v>-1304460</v>
      </c>
    </row>
    <row r="7">
      <c r="A7" s="4" t="inlineStr">
        <is>
          <t>Change in fair value of dilutive warrants</t>
        </is>
      </c>
      <c r="B7" s="6" t="n">
        <v>0</v>
      </c>
      <c r="C7" s="6" t="n">
        <v>0</v>
      </c>
      <c r="D7" s="6" t="n">
        <v>-1254218</v>
      </c>
    </row>
    <row r="8">
      <c r="A8" s="4" t="inlineStr">
        <is>
          <t>Net loss attributable to common stockholders, diluted</t>
        </is>
      </c>
      <c r="B8" s="7" t="n">
        <v>-3061552</v>
      </c>
      <c r="C8" s="7" t="n">
        <v>-2828420</v>
      </c>
      <c r="D8" s="7" t="n">
        <v>-2558678</v>
      </c>
    </row>
    <row r="9">
      <c r="A9" s="4" t="inlineStr">
        <is>
          <t>Weighted-average shares outstanding, basic (in shares)</t>
        </is>
      </c>
      <c r="B9" s="6" t="n">
        <v>2445176539</v>
      </c>
      <c r="C9" s="6" t="n">
        <v>2081772622</v>
      </c>
      <c r="D9" s="6" t="n">
        <v>1678346079</v>
      </c>
    </row>
    <row r="10">
      <c r="A10" s="4" t="inlineStr">
        <is>
          <t>Private Placement Warrants using the treasury stock method (in shares)</t>
        </is>
      </c>
      <c r="B10" s="6" t="n">
        <v>0</v>
      </c>
      <c r="C10" s="6" t="n">
        <v>0</v>
      </c>
      <c r="D10" s="6" t="n">
        <v>14912529</v>
      </c>
    </row>
    <row r="11">
      <c r="A11" s="4" t="inlineStr">
        <is>
          <t>Weighted-average shares outstanding, diluted (in shares)</t>
        </is>
      </c>
      <c r="B11" s="6" t="n">
        <v>2445176539</v>
      </c>
      <c r="C11" s="6" t="n">
        <v>2081772622</v>
      </c>
      <c r="D11" s="6" t="n">
        <v>1693258608</v>
      </c>
    </row>
    <row r="12">
      <c r="A12" s="4" t="inlineStr">
        <is>
          <t>Net loss per share - basic (in dollars per share)</t>
        </is>
      </c>
      <c r="B12" s="9" t="n">
        <v>-1.25</v>
      </c>
      <c r="C12" s="9" t="n">
        <v>-1.36</v>
      </c>
      <c r="D12" s="9" t="n">
        <v>-0.78</v>
      </c>
    </row>
    <row r="13">
      <c r="A13" s="4" t="inlineStr">
        <is>
          <t>Net loss per share - diluted (in dollars per share)</t>
        </is>
      </c>
      <c r="B13" s="9" t="n">
        <v>-1.25</v>
      </c>
      <c r="C13" s="9" t="n">
        <v>-1.36</v>
      </c>
      <c r="D13" s="9" t="n">
        <v>-1.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amount (in shares)</t>
        </is>
      </c>
      <c r="B4" s="6" t="n">
        <v>705063731</v>
      </c>
      <c r="C4" s="6" t="n">
        <v>185235513</v>
      </c>
      <c r="D4" s="6" t="n">
        <v>126145618</v>
      </c>
    </row>
    <row r="5">
      <c r="A5" s="4" t="inlineStr">
        <is>
          <t>Private Placement Warrant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amount (in shares)</t>
        </is>
      </c>
      <c r="B7" s="6" t="n">
        <v>44350000</v>
      </c>
      <c r="C7" s="6" t="n">
        <v>44350000</v>
      </c>
      <c r="D7" s="6" t="n">
        <v>0</v>
      </c>
    </row>
    <row r="8">
      <c r="A8" s="4" t="inlineStr">
        <is>
          <t>Options outstanding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amount (in shares)</t>
        </is>
      </c>
      <c r="B10" s="6" t="n">
        <v>26894103</v>
      </c>
      <c r="C10" s="6" t="n">
        <v>32911135</v>
      </c>
      <c r="D10" s="6" t="n">
        <v>39011116</v>
      </c>
    </row>
    <row r="11">
      <c r="A11" s="4" t="inlineStr">
        <is>
          <t>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amount (in shares)</t>
        </is>
      </c>
      <c r="B13" s="6" t="n">
        <v>96985937</v>
      </c>
      <c r="C13" s="6" t="n">
        <v>57124659</v>
      </c>
      <c r="D13" s="6" t="n">
        <v>38570298</v>
      </c>
    </row>
    <row r="14">
      <c r="A14" s="4" t="inlineStr">
        <is>
          <t>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amount (in shares)</t>
        </is>
      </c>
      <c r="B16" s="6" t="n">
        <v>25425375</v>
      </c>
      <c r="C16" s="6" t="n">
        <v>14111934</v>
      </c>
      <c r="D16" s="6" t="n">
        <v>11826419</v>
      </c>
    </row>
    <row r="17">
      <c r="A17" s="4" t="inlineStr">
        <is>
          <t>If-converted common shares from convertible not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amount (in shares)</t>
        </is>
      </c>
      <c r="B19" s="6" t="n">
        <v>36737785</v>
      </c>
      <c r="C19" s="6" t="n">
        <v>36737785</v>
      </c>
      <c r="D19" s="6" t="n">
        <v>36737785</v>
      </c>
    </row>
    <row r="20">
      <c r="A20" s="4" t="inlineStr">
        <is>
          <t>If-converted common shares from Series A redeemable convertible preferred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amount (in shares)</t>
        </is>
      </c>
      <c r="B22" s="6" t="n">
        <v>297567387</v>
      </c>
      <c r="C22" s="6" t="n">
        <v>0</v>
      </c>
      <c r="D22" s="6" t="n">
        <v>0</v>
      </c>
    </row>
    <row r="23">
      <c r="A23" s="4" t="inlineStr">
        <is>
          <t>If-converted common shares from Series B redeemable convertible preferred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amount (in shares)</t>
        </is>
      </c>
      <c r="B25" s="6" t="n">
        <v>177103144</v>
      </c>
      <c r="C25" s="6" t="n">
        <v>0</v>
      </c>
      <c r="D25"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t>
        </is>
      </c>
      <c r="B1" s="2" t="inlineStr">
        <is>
          <t>12 Months Ended</t>
        </is>
      </c>
    </row>
    <row r="2">
      <c r="B2" s="2" t="inlineStr">
        <is>
          <t>Dec. 31, 2024</t>
        </is>
      </c>
      <c r="C2" s="2" t="inlineStr">
        <is>
          <t>Dec. 31, 2023</t>
        </is>
      </c>
      <c r="D2" s="2" t="inlineStr">
        <is>
          <t>Dec. 31, 2022</t>
        </is>
      </c>
    </row>
    <row r="3">
      <c r="A3" s="4" t="inlineStr">
        <is>
          <t>Restricted stock unit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underlying shares contingently issuable (in shares)</t>
        </is>
      </c>
      <c r="B5" s="6" t="n">
        <v>6979532</v>
      </c>
      <c r="C5" s="6" t="n">
        <v>6880905</v>
      </c>
      <c r="D5" s="6" t="n">
        <v>20901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employees may elect to contribute (percent)</t>
        </is>
      </c>
      <c r="B4" s="12" t="n">
        <v>1</v>
      </c>
      <c r="C4" s="4" t="inlineStr">
        <is>
          <t xml:space="preserve"> </t>
        </is>
      </c>
      <c r="D4" s="4" t="inlineStr">
        <is>
          <t xml:space="preserve"> </t>
        </is>
      </c>
    </row>
    <row r="5">
      <c r="A5" s="4" t="inlineStr">
        <is>
          <t>Company matching contribution</t>
        </is>
      </c>
      <c r="B5" s="7" t="n">
        <v>0</v>
      </c>
      <c r="C5" s="7" t="n">
        <v>0</v>
      </c>
      <c r="D5"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Leases (Details) - USD ($) $ in Thousands</t>
        </is>
      </c>
      <c r="B1" s="2" t="inlineStr">
        <is>
          <t>Dec. 31, 2024</t>
        </is>
      </c>
      <c r="C1" s="2" t="inlineStr">
        <is>
          <t>Dec. 31, 2023</t>
        </is>
      </c>
      <c r="D1" s="2" t="inlineStr">
        <is>
          <t>Jul. 31, 2023</t>
        </is>
      </c>
      <c r="E1" s="2" t="inlineStr">
        <is>
          <t>Feb. 28,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7" t="n">
        <v>211886</v>
      </c>
      <c r="C3" s="7" t="n">
        <v>221508</v>
      </c>
      <c r="D3" s="4" t="inlineStr">
        <is>
          <t xml:space="preserve"> </t>
        </is>
      </c>
      <c r="E3" s="4" t="inlineStr">
        <is>
          <t xml:space="preserve"> </t>
        </is>
      </c>
    </row>
    <row r="4">
      <c r="A4" s="4" t="inlineStr">
        <is>
          <t>Operating lease, liability</t>
        </is>
      </c>
      <c r="B4" s="6" t="n">
        <v>265431</v>
      </c>
      <c r="C4" s="6" t="n">
        <v>272553</v>
      </c>
      <c r="D4" s="4" t="inlineStr">
        <is>
          <t xml:space="preserve"> </t>
        </is>
      </c>
      <c r="E4" s="4" t="inlineStr">
        <is>
          <t xml:space="preserve"> </t>
        </is>
      </c>
    </row>
    <row r="5">
      <c r="A5" s="4" t="inlineStr">
        <is>
          <t>KAEC Lease Agreement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initial term (in years)</t>
        </is>
      </c>
      <c r="B7" s="4" t="inlineStr">
        <is>
          <t xml:space="preserve"> </t>
        </is>
      </c>
      <c r="C7" s="4" t="inlineStr">
        <is>
          <t xml:space="preserve"> </t>
        </is>
      </c>
      <c r="D7" s="4" t="inlineStr">
        <is>
          <t xml:space="preserve"> </t>
        </is>
      </c>
      <c r="E7" s="4" t="inlineStr">
        <is>
          <t>25 years</t>
        </is>
      </c>
    </row>
    <row r="8">
      <c r="A8" s="4" t="inlineStr">
        <is>
          <t>Right-of-use assets</t>
        </is>
      </c>
      <c r="B8" s="6" t="n">
        <v>4200</v>
      </c>
      <c r="C8" s="6" t="n">
        <v>4500</v>
      </c>
      <c r="D8" s="4" t="inlineStr">
        <is>
          <t xml:space="preserve"> </t>
        </is>
      </c>
      <c r="E8" s="4" t="inlineStr">
        <is>
          <t xml:space="preserve"> </t>
        </is>
      </c>
    </row>
    <row r="9">
      <c r="A9" s="4" t="inlineStr">
        <is>
          <t>Operating lease, liability</t>
        </is>
      </c>
      <c r="B9" s="6" t="n">
        <v>6100</v>
      </c>
      <c r="C9" s="6" t="n">
        <v>5700</v>
      </c>
      <c r="D9" s="4" t="inlineStr">
        <is>
          <t xml:space="preserve"> </t>
        </is>
      </c>
      <c r="E9" s="4" t="inlineStr">
        <is>
          <t xml:space="preserve"> </t>
        </is>
      </c>
    </row>
    <row r="10">
      <c r="A10" s="4" t="inlineStr">
        <is>
          <t>KAFD Lease Agreement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ease initial term (in years)</t>
        </is>
      </c>
      <c r="B12" s="4" t="inlineStr">
        <is>
          <t xml:space="preserve"> </t>
        </is>
      </c>
      <c r="C12" s="4" t="inlineStr">
        <is>
          <t xml:space="preserve"> </t>
        </is>
      </c>
      <c r="D12" s="4" t="inlineStr">
        <is>
          <t>6 years</t>
        </is>
      </c>
      <c r="E12" s="4" t="inlineStr">
        <is>
          <t xml:space="preserve"> </t>
        </is>
      </c>
    </row>
    <row r="13">
      <c r="A13" s="4" t="inlineStr">
        <is>
          <t>Right-of-use assets</t>
        </is>
      </c>
      <c r="B13" s="6" t="n">
        <v>2000</v>
      </c>
      <c r="C13" s="6" t="n">
        <v>2300</v>
      </c>
      <c r="D13" s="4" t="inlineStr">
        <is>
          <t xml:space="preserve"> </t>
        </is>
      </c>
      <c r="E13" s="4" t="inlineStr">
        <is>
          <t xml:space="preserve"> </t>
        </is>
      </c>
    </row>
    <row r="14">
      <c r="A14" s="4" t="inlineStr">
        <is>
          <t>Operating lease, liability</t>
        </is>
      </c>
      <c r="B14" s="7" t="n">
        <v>2400</v>
      </c>
      <c r="C14" s="7" t="n">
        <v>2300</v>
      </c>
      <c r="D14" s="4" t="inlineStr">
        <is>
          <t xml:space="preserve"> </t>
        </is>
      </c>
      <c r="E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d herein have been prepared in accordance with generally accepted accounting principles in the United States of America (“U.S. GAAP”). The consolidated financial statements include the accounts of the Company and its wholly owned subsidiaries. All significant intercompany balances and transactions have been eliminated in consolidation. Certain prior-period amounts have been reclassified in the accompanying consolidated financial statements and notes thereto in order to conform to the current period presentatio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derivative liabilities associated with the Redeemable Convertible Preferred Stock, estimates of residual value guarantee (“RVG”) liability, deferred revenue related to technology access fees and over-the-air (“OTA”) software updates, sales return reserves, assumptions used to measure stock-based compensation expense, income taxes,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maturity at the date of purchase of three months or less to be cash equivalents. Restricted cash in other current assets is primarily related to letters of credit issued to the landlords for certain of the Company’s leased facilities. The following table provides a reconciliation of cash, cash equivalents, and restricted cash to amounts shown in the statements of cash flows (in thousands): December 31, 2024 2023 Cash and cash equivalents $ 1,606,865 $ 1,369,947 Restricted cash included in other current assets 14 1,560 Restricted cash included in other noncurrent assets 173 — Total cash, cash equivalents, and restricted cash $ 1,607,052 $ 1,371,507 Investments The Company’s investments in marketable debt securities have been classified and accounted for as available-for-sale and they are stated at fair value. The Company classifies its investments as either short-term or long-term based on each instrument’s underlying contractual maturity date. Unrealized gains and losses on our investments of available-for-sale securities are recorded in accumulated other comprehensive income (loss) which is included within stockholders’ equity. Interest, as well as amortization and accretion of purchase premiums and discounts on its investments of available-for-sale securities are included in interest income. The cost of securities sold is determined using the specific identification method. Realized gains and losses on the sale of available-for-sale securities are recorded in other income (expense), net in the consolidated statements of operations and comprehensive loss. The Company regularly reviews its investment portfolio of available-for-sale securities for allowance for credit lo Equity Securities Accounts Receivable, Net Accounts receivable consists of receivables from our customers and from financial institutions offering financing products to our customers for the sale of vehicles, sales of powertrain kits, services, and regulatory credits. The Company provides an allowance against accounts receivable for any potential uncollectible amounts. The Company recorded immaterial allowance for credit losses as of December 31, 2024 and 2023. Concentration of Credit Risk Financial instruments that potentially subject the Company to concentration of credit risk consist of cash, cash equivalents, investments and accounts receivable. The Company places its cash primarily with domestic financial institutions that are federally insured within statutory limits, but its deposits exceed federally insured limits. As of December 31, 2024 and 2023, accounts receivable from the EV purchase agreement with the Government of Saudi Arabia, a related party of the Public Investment Fund (“PIF”), which is an affiliate of Ayar, as represented by the Ministry of Finance (the “EV Purchase Agreement”), represented 51.7% and 68.5% of the total accounts receivable balance, respectively. See Note 16 “Related Party Transactions” for more information.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Inventory Inventories are stated at the lower of cost or net realizable value. Cost is computed using standard cost for vehicles, which approximates actual cost on a first-in, first-out basis. The Company records inventory write-downs for excess or obsolete inventories based upon assumptions about current and future demand forecasts. If inventory on-hand is in excess of future demand forecast and market conditions, the excess amounts are written-off. Inventory is also reviewed to determine whether its carrying value exceeds the net amount realizable upon the ultimate sale of the inventory. This requires an assessment to determine the selling price of the vehicles less the estimated cost to convert the inventory on-hand into a finished product. Once inventory is written down, a new lower cost basis for that inventory is established and subsequent changes in facts and circumstances do not result in the restoration or increase in that newly established cost basis. In the event there are changes in our estimates of future selling prices or production costs, the Company may be required to record additional and potentially material write-downs. A small change in the Company’s estimates may result in a material change in its reported financial results. Property, Plant, and Equipment, Net Property, plant, and equipment are stated at cost, less accumulated depreciation. Depreciation is recorded using the straight-line method over the estimated useful lives of the related assets. Interest expense capitalized for significant capital asset construction in progress is included within property, plant and equipment, net and is amortized over the life of the related assets. The Company capitalizes qualified costs incurred during the application development stage of internal use software. Costs incurred during the preliminary project stage and post-implementation stage are expensed. The Company classifies vehicles sold with repurchase obligations that are accounted for as operating leases within Property, plant and equipment, which are initially measured at cost and depreciated on a straight-line basis to the estimated residual value over the contractual period. The Company generally uses the following estimated useful lives for each asset category: Asset Category Life (years) Machinery, tooling and vehicles 3 - 15 Computer equipment and software 3 Furniture and fixtures 5 Finance leases Shorter of the lease term or the estimated useful lives of the assets Building and improvements 5 - 40 Leasehold improvements Shorter of remaining lease term or the estimated useful lives of the assets Management determines the useful lives of the Company’s property and equipment when those assets are initially recognized and routinely reviews the remaining estimated useful lives. Current estimate of useful lives represents the best estimate of the useful lives based on the Company’s current facts and circumstances, but may differ from the actual useful lives due to changes to its business operations, changes in the planned use of assets, and the technological advancements. When management changes the estimate useful life assumption for any asset, the remaining carrying amount of the asset is accounted for prospectively and depreciated over the revised estimated useful life.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the consolidated statement of operations and comprehensive loss. The disposition loss on fixed assets recorded for the years ended December 31, 2024, 2023 and 2022 was immaterial. Impairment of Long-Lived Assets Long-lived assets, including property, plant and equipment and right-of-use (“ROU”) assets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recognized impairment loss of $15.3 million for the year ended December 31, 2023. I mpairment loss recognized for the years ended December 31, 2024 and 2022 was immaterial. Leases The Company has lease agreements with lease and non-lease components and has elected not to utilize the practical expedient to account for lease and non-lease components together, rather the Company accounts for the lease and non-lease components separately in the consolidated financial statements. The Company has also elected not to record ROU assets and corresponding lease liabilities for short-term leases having initial terms of 12 months or less if the leases do not contain a purchase option or renewal term that the Company is reasonably certain to exercise. Instead, the Company recognizes lease payments on a straight-line basis over the lease term. Operating lease assets are included within operating lease ROU assets. Finance lease assets are included within property, plant and equipment, net. The corresponding operating lease liabilities are included within other current liabilities and other long-term liabilities; the finance lease liabilities are included within finance lease liabilities, current portion and finance lease liabilities, net of current portion on the Company’s consolidated balance sheets as of December 31, 2024 and 2023. All lease assets and lease liabilities are recognized based on the present value of lease payments over the lease term. The Company estimates the Company’s incremental borrowing rate based on the information available at lease commencement date in determining the present value of lease payments. Foreign Currency The Company determines the functional currency of our foreign subsidiaries based on the primary currency in which they operate. The Company translates all assets and liabilities of foreign subsidiaries to U.S. dollars at the current exchange rate as of each balance sheet date. Revenue and expenses are translated at the average exchange rate prevailing during the perio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Foreign currency transaction gains and losses are a result of the effect of exchange rate changes on transactions denominated in currencies other than the functional currency. Gains and losses arising from foreign currency transactions and the effects of remeasurements are recorded within other income (expense), net within the Company’s consolidated statements of operations and comprehensive loss. Foreign currency transaction gains and losses were not material for the years ended December 31, 2024, 2023 and 2022. Revenue from Contracts with Customers The Company follows a five-step process in which the Company identifies the contract, identifies the related performance obligations, determines the transaction price, allocates the transaction price to the identified performance obligations, and recognizes revenue when (or as) the performance obligations are satisfied.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four years. Shipping and handling provided by the Company is considered a fulfillment activity. Payment is typically received at the time of delivery or shortly after delivery of the vehicle to the customer, except for vehicle sales under the EV Purchase Agreement. Generally, control transfers to the customer at the time of delivery when the customer takes physical possession of the vehicle, which may be at a Lucid studio or other destination chosen by the customer. The Company’s vehicle contracts do not contain a significant financing component. The Company has elected to exclude sales taxes from the measurement of the transaction price. The Company estimates the standalone selling price of all performance obligations by considering costs used to develop and deliver the good or service, third-party pricing of similar goods or services and other information that may be available. The transaction price is allocated among the performance obligations in proportion to the standalone selling price of the Company’s performance obligation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s a sales return reserve against revenue for estimated variable consideration related to future product returns. Return rate estimates are based on historical experience and the sales return reserve balance was not material as of December 31, 2024 and 2023.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The estimated cost of the assurance-type warranty is accrued at the time of vehicle sale. Vehicle Sales with Residual Value Guarantee The Company provides an RVG to its commercial banking partners in connection with its vehicle leasing program. Vehicle sales with RVG totaled $442.7 million, $190.9 million, and $31.1 million during the years ended December 31, 2024, 2023, and 2022, respectively. Under the vehicle leasing program, the Company generally receives payment for the vehicle sales price at the time of delivery or shortly after the delivery, does not bear casualty and credit risks during the lease term, and is contractually obligated (or entitled) to share a portion of the shortfall (or excess) between the resale value realized by the commercial banking partners and a predetermined resale value. At the lease inception, the Company is required to deposit cash collateral equal to a contractual percentage of the residual value of the leased vehicles with the commercial banking partners. The cash collateral is held in a restricted bank account owned by the commercial banking partner until it is used, as applicable, in settlement of the RVG at the end of the lease term. Cash collateral is recorded in other current assets and other noncurrent assets on consolidated balance sheets, subject to an asset impairment review at each reporting period. The Company accounts for the vehicle leasing program in accordance with ASC 842, Leases, ASC 460, Guarantees and ASC 606, Revenue from Contracts with Customers . The Company is the lessor at inception of a lease and immediately transfers the lease as well as the underlying vehicle to its commercial banking partners, with the transaction being accounted for as a sale under ASC 606.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Any fees or incentives that are paid or payable by the Company to commercial banking partners are recognized as a reduction to vehicle sales revenue.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VG liability. As of December 31, 2024, the Company recorded $58.0 million of RVG liabilities. The RVG liabilities were not material as of December 31, 2023. As the Company accumulates more data related to the resale value of our vehicles or as market conditions change, there could be material changes to the estimated guarantee liabilities. The maximum potential amount of future payments (in excess of RVG liabilities recorded) that the Company could be required to make was $401.1 million and $101.1 million as of December 31, 2024 and 2023, respectively. As of December 31, 2024 and 2023, the Company recorded $53.3 million and $28.7 million of total deferred revenue from all vehicle sales primarily related to OTA and remarketing activities for vehicle sales, respectively. The Company recorded $18.5 million and $7.7 million of the total deferred revenue within other current liabilities and the remaining $34.8 million and $21.0 million within other long-term liabilities in the consolidated balance sheets as of December 31, 2024 and 2023, respectively. Revenue recognized during the years ended December 31, 2024, 2023, and 2022 from the prior period deferred revenue balances was not material. Vehicle Operating Lease Revenue The Company accounts for sales of vehicles with repurchase obligations as operating leases. The Company sells vehicles primarily to rental companies with an obligation to repurchase the vehicles at an agreed upon repurchase price. The Company records the difference between the proceeds received and the agreed upon repurchase price as vehicle leasing revenue on a straight-line basis over the term of the lease. Deferred leasing revenue and repurchase obligation were recorded in other current liabilities and other long-term liabilities in the consolidated balance sheets, and were not material as of December 31, 2024 and 2023. The operating lease revenue was not material for the years ended December 31, 2024, 2023, and 2022. Other Other consists of revenue from non-warranty after-sales vehicle services and parts, sales of battery pack systems, powertrain kits, retail merchandise, and regulatory credits. Battery pack system and powertrain kits revenue consists of the sales of battery pack systems or powertrain kits, supplies and related services for vehicles. The Company generates regulatory credits revenue from the sale of tradable credits the Company earns under various regulations. This include credits related to zero emission vehicles and greenhouse gas, and the Corporate Average Fuel Economy (“CAFE”) credits. The sale of battery pack systems, powertrain kits along with related supplies, and regulatory credits is a single performance obligation recognized at the point in time when control is transferred to the customer. Shipping and handling provided by the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Payment for the products sold are received upon invoice or in accordance with payment terms customary to the business. The Company’s battery pack system or powertrain kits contracts do not contain a significant financing component. The Company has elected to exclude sales taxes from the measurement of the transaction price. Control transfers to the customer when the product or regulatory credit is delivered or transferred to the customer as the customer can then direct the use of the product or regulatory credit and obtain substantially all of the remaining benefits from the asset at that point in time. Cost of Revenue Vehicle Sales Cost of vehicle sales includes direct parts, materials, shipping and handling costs, allocable overhead costs such as depreciation of manufacturing related equipment and facilities, information technology costs, personnel costs, including wages and stock-based compensation, estimated warranty costs, charges to reduce inventories to their net realizable value, charges for any excess or obsolete inventories, and losses from firm purchase commitments. Manufacturing credits earned are recorded as a reduction to cost of vehicle sales. Vehicle Operating Lease Depreciation of operating lease vehicles are classified as cost of vehicle operating lease revenue. Other Cost of other revenue includes direct parts, material and labor costs, manufacturing overhead, including depreciation of tooling costs, shipping and logistic costs. Cost of other revenue also includes costs associated with providing non-warranty after-sales services, and costs for retail merchandise. Warranties The Company provides a manufacturer’s warranty on all vehicles it sells and accrues a warranty reserve for warranty coverage, as applicable. These estimates are based on actual claims incurred to date and an estimate of the nature, frequency, and costs of future claims. The Company accrues a warranty reserve for all products sold which includes the Company’s best estimates of the projected costs related to recalls identified and special campaigns to repair or replace items under warranties. The Company reviews the adequacy of warranty reserve on a regular basis. Changes to the Company’s historical or projected warranty experience may cause material changes to the warranty reserve in the future. The portion of the warranty reserve for costs expected to be incurred within the next 12 months is included within other current liabilities, while the remaining balance is included within other long-term liabilities in the consolidated balance sheets. The warranty expense is recorded as a component of cost of revenue in the consolidated statements of operations and comprehensive loss. The Company recognizes recovery from suppliers as an offset to the warranty expenses in the consolidated statements of operations and comprehensive loss and in other current assets in the consolidated balance sheet when the recovery amounts are contractually agreed with the suppliers. During the year ended December 31, 2024, the Company recorded supplier recovery of $50 million. Income Taxes The Company utilizes the liability method to account for income taxes,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on the basis of a two-step process which includes (1) determining whether it is more likely than not that the tax positions will be sustained on the basis of the technical merits of the position ,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and penalties related to unrecognized tax benefits in provision for income taxes in the consolidated statements of operations and comprehensive loss. Accrued interest and penalties are included within other long-term liabilities in the consolidated balance sheets. Stock-Based Compensation The Company issues stock-based compensation awards to employees, officers, directors, and non-employees in the form of stock options, restricted stock units (“RSUs”) and employee stock purchase plan (the “ESPP”). The Company measures and recognizes compensation expense for stock-based awards based on the awards’ fair value on the date of grant. The Company accounts for forfeitures of stock-based awards when they occur. The fair value of RSUs that vest based on service and/or performance conditions is measured using the fair value of the Company’s common stock on the date of the grant. The fair value of RSUs that vest based on service and market conditions is measured using a Monte Carlo simulation model on the date of grant. The fair value of stock options that vest based on service condition is measured using the Black-Scholes option pricing model on the date of grant. The Monte Carlo simulation model and the Black-Scholes option pricing model require the input of assumptions, including the fair value of the Company’s common stock, the expected term of the award, the expected volatility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 of awards that vest based on only continuous service is recognized on a straight-line basis over the requisite service period. The fair value of awards that vest based on performance or market conditions is recognized over the requisite service period using the graded vesting attribution method. Stock-based compensation expense is only recognized for awards with performance conditions once the performance condition becomes probable of being achieved. The performance-based RSUs will vest based on the actual achievement of corporate performance goals and/or individual performance. The RSUs with market conditions will vest only if the Company achieves certain market capitalization targets. Comprehensive Loss Comprehensive loss is composed of two components: net loss and other comprehensive income (loss). Other comprehensive income (loss) refers to net unrealized gains or losses on investments in available-for sale securities and foreign currency translation adjustments that are recorded as an element of stockholders’ equity and are excluded from the determination of net loss. Research and Development Selling, General, and Administrative Selling, general and administrative expenses primarily consist of personnel-related expenses for employees involved in general corporate, selling and marketing functions, including executive management and administration, legal, human resources, allocated facilities and real estate, accounting, finance, tax, and information technology. Advertising Advertising costs are expensed as incurred and are included in selling, general, and administrative expenses in the consolidated statements of operations and comprehensive loss. Advertising costs were $49.8 million and $35.3 million for the years ended December 31, 2024 and 2023, respectively. These costs were not material for the year ended December 31, 2022. Restructuring The Company’s restructuring charges primarily consist of severance payments, employee benefits, employee transition and stock-based compensation expenses associated with the management-approved restructuring plan. One-time employee termination benefits are recognized at the time of communication to employees, unless future service is required, in which case the costs are recognized over the future service period. Ongoing employee termination benefits are recognized when payments are probable and amounts are reasonably estimable. Other costs are recognized as incurred. Commitments and Contingencies Redeemable Convertible Preferred Stock Accounting for the redeemable convertible preferred stock requires an evaluation to determine if liability classification is required under ASC 480-10. Liability classification is required for freestanding financial instruments that are (1) subject to an unconditional obligation requiring the issuer to redeem the instrument by transferring assets, such as those that ar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mpany’s control to be classified as temporary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RELATED PARTY TRANSACTIONS - SIDF Loan Agreement (Details) - SIDF ر.س in Millions, $ in Billions</t>
        </is>
      </c>
      <c r="B1" s="2" t="inlineStr">
        <is>
          <t>Dec. 31, 2022 USD ($)</t>
        </is>
      </c>
      <c r="C1" s="2" t="inlineStr">
        <is>
          <t>Feb. 27, 2022 USD ($)</t>
        </is>
      </c>
      <c r="D1" s="2" t="inlineStr">
        <is>
          <t>Feb. 27, 2022 SAR (ر.س)</t>
        </is>
      </c>
    </row>
    <row r="2">
      <c r="A2" s="3" t="inlineStr">
        <is>
          <t>Related Party Transaction [Line Items]</t>
        </is>
      </c>
      <c r="B2" s="4" t="inlineStr">
        <is>
          <t xml:space="preserve"> </t>
        </is>
      </c>
      <c r="C2" s="4" t="inlineStr">
        <is>
          <t xml:space="preserve"> </t>
        </is>
      </c>
      <c r="D2" s="4" t="inlineStr">
        <is>
          <t xml:space="preserve"> </t>
        </is>
      </c>
    </row>
    <row r="3">
      <c r="A3" s="4" t="inlineStr">
        <is>
          <t>Principal Amount</t>
        </is>
      </c>
      <c r="B3" s="5" t="n">
        <v>1.4</v>
      </c>
      <c r="C3" s="5" t="n">
        <v>1.4</v>
      </c>
      <c r="D3" s="4" t="inlineStr">
        <is>
          <t>ر.س 5,190</t>
        </is>
      </c>
    </row>
    <row r="4">
      <c r="A4" s="4" t="inlineStr">
        <is>
          <t>SIDF Loan Agreement | 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incipal Amount</t>
        </is>
      </c>
      <c r="B6" s="4" t="inlineStr">
        <is>
          <t xml:space="preserve"> </t>
        </is>
      </c>
      <c r="C6" s="5" t="n">
        <v>1.4</v>
      </c>
      <c r="D6" s="4" t="inlineStr">
        <is>
          <t>ر.س 5,19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4" customWidth="1" min="5" max="5"/>
    <col width="22" customWidth="1" min="6" max="6"/>
    <col width="24" customWidth="1" min="7" max="7"/>
  </cols>
  <sheetData>
    <row r="1">
      <c r="A1" s="1" t="inlineStr">
        <is>
          <t>RELATED PARTY TRANSACTIONS - MISA Agreements (Details) - MISA - Related Party ر.س in Millions, $ in Millions</t>
        </is>
      </c>
      <c r="B1" s="2" t="inlineStr">
        <is>
          <t>1 Months Ended</t>
        </is>
      </c>
      <c r="C1" s="2" t="inlineStr">
        <is>
          <t>12 Months Ended</t>
        </is>
      </c>
    </row>
    <row r="2">
      <c r="B2" s="2" t="inlineStr">
        <is>
          <t>Feb. 28, 2022</t>
        </is>
      </c>
      <c r="C2" s="2" t="inlineStr">
        <is>
          <t>Dec. 31, 2024 USD ($)</t>
        </is>
      </c>
      <c r="D2" s="2" t="inlineStr">
        <is>
          <t>Dec. 31, 2023 USD ($)</t>
        </is>
      </c>
      <c r="E2" s="2" t="inlineStr">
        <is>
          <t>Dec. 31, 2023 SAR (ر.س)</t>
        </is>
      </c>
      <c r="F2" s="2" t="inlineStr">
        <is>
          <t>Dec. 31, 2022 USD ($)</t>
        </is>
      </c>
      <c r="G2" s="2" t="inlineStr">
        <is>
          <t>Dec. 31, 2022 SAR (ر.س)</t>
        </is>
      </c>
    </row>
    <row r="3">
      <c r="A3" s="4" t="inlineStr">
        <is>
          <t>MISA Agreement - AMP-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for suspension of funding, operation commencement</t>
        </is>
      </c>
      <c r="B5" s="4" t="inlineStr">
        <is>
          <t>30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for suspension of funding, attainment of agreed scope of operations</t>
        </is>
      </c>
      <c r="B6" s="4" t="inlineStr">
        <is>
          <t>55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 of transaction</t>
        </is>
      </c>
      <c r="B9" s="4" t="inlineStr">
        <is>
          <t xml:space="preserve"> </t>
        </is>
      </c>
      <c r="C9" s="4" t="inlineStr">
        <is>
          <t xml:space="preserve"> </t>
        </is>
      </c>
      <c r="D9" s="5" t="n">
        <v>97.5</v>
      </c>
      <c r="E9" s="4" t="inlineStr">
        <is>
          <t>ر.س 366</t>
        </is>
      </c>
      <c r="F9" s="5" t="n">
        <v>97.3</v>
      </c>
      <c r="G9" s="4" t="inlineStr">
        <is>
          <t>ر.س 366</t>
        </is>
      </c>
    </row>
    <row r="10">
      <c r="A10" s="4" t="inlineStr">
        <is>
          <t>Government Grant | 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 of transaction</t>
        </is>
      </c>
      <c r="B12" s="4" t="inlineStr">
        <is>
          <t xml:space="preserve"> </t>
        </is>
      </c>
      <c r="C12" s="4" t="inlineStr">
        <is>
          <t xml:space="preserve"> </t>
        </is>
      </c>
      <c r="D12" s="4" t="inlineStr">
        <is>
          <t xml:space="preserve"> </t>
        </is>
      </c>
      <c r="E12" s="4" t="inlineStr">
        <is>
          <t xml:space="preserve"> </t>
        </is>
      </c>
      <c r="F12" s="6" t="n">
        <v>64</v>
      </c>
      <c r="G12" s="4" t="inlineStr">
        <is>
          <t xml:space="preserve"> </t>
        </is>
      </c>
    </row>
    <row r="13">
      <c r="A13" s="4" t="inlineStr">
        <is>
          <t>Government Grant | 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 of transaction</t>
        </is>
      </c>
      <c r="B15" s="4" t="inlineStr">
        <is>
          <t xml:space="preserve"> </t>
        </is>
      </c>
      <c r="C15" s="4" t="inlineStr">
        <is>
          <t xml:space="preserve"> </t>
        </is>
      </c>
      <c r="D15" s="6" t="n">
        <v>64</v>
      </c>
      <c r="E15" s="4" t="inlineStr">
        <is>
          <t xml:space="preserve"> </t>
        </is>
      </c>
      <c r="F15" s="4" t="inlineStr">
        <is>
          <t xml:space="preserve"> </t>
        </is>
      </c>
      <c r="G15" s="4" t="inlineStr">
        <is>
          <t xml:space="preserve"> </t>
        </is>
      </c>
    </row>
    <row r="16">
      <c r="A16" s="4" t="inlineStr">
        <is>
          <t>Government Grant | AMP-2 Construction In Progress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 of transaction</t>
        </is>
      </c>
      <c r="B18" s="4" t="inlineStr">
        <is>
          <t xml:space="preserve"> </t>
        </is>
      </c>
      <c r="C18" s="5" t="n">
        <v>-67.3</v>
      </c>
      <c r="D18" s="13" t="n">
        <v>-12.1</v>
      </c>
      <c r="E18" s="4" t="inlineStr">
        <is>
          <t xml:space="preserve"> </t>
        </is>
      </c>
      <c r="F18" s="5" t="n">
        <v>-33.3</v>
      </c>
      <c r="G18" s="4" t="inlineStr">
        <is>
          <t xml:space="preserve"> </t>
        </is>
      </c>
    </row>
    <row r="19">
      <c r="A19" s="4" t="inlineStr">
        <is>
          <t>Government Grant | AMP-2 Fixed Asset And AMP-2 Construction In Progress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amount of transaction</t>
        </is>
      </c>
      <c r="B21" s="4" t="inlineStr">
        <is>
          <t xml:space="preserve"> </t>
        </is>
      </c>
      <c r="C21" s="5" t="n">
        <v>97.5</v>
      </c>
      <c r="D21" s="6" t="n">
        <v>-35</v>
      </c>
      <c r="E21" s="4" t="inlineStr">
        <is>
          <t xml:space="preserve"> </t>
        </is>
      </c>
      <c r="F21" s="4" t="inlineStr">
        <is>
          <t xml:space="preserve"> </t>
        </is>
      </c>
      <c r="G21" s="4" t="inlineStr">
        <is>
          <t xml:space="preserve"> </t>
        </is>
      </c>
    </row>
    <row r="22">
      <c r="A22" s="4" t="inlineStr">
        <is>
          <t>Government Grant | AMP-2 Fixed Asset And AMP-2 Construction In Progress Balance | 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 of transaction</t>
        </is>
      </c>
      <c r="B24" s="4" t="inlineStr">
        <is>
          <t xml:space="preserve"> </t>
        </is>
      </c>
      <c r="C24" s="4" t="inlineStr">
        <is>
          <t xml:space="preserve"> </t>
        </is>
      </c>
      <c r="D24" s="5" t="n">
        <v>62.5</v>
      </c>
      <c r="E24" s="4" t="inlineStr">
        <is>
          <t xml:space="preserve"> </t>
        </is>
      </c>
      <c r="F24" s="4" t="inlineStr">
        <is>
          <t xml:space="preserve"> </t>
        </is>
      </c>
      <c r="G24" s="4" t="inlineStr">
        <is>
          <t xml:space="preserve"> </t>
        </is>
      </c>
    </row>
  </sheetData>
  <mergeCells count="2">
    <mergeCell ref="A1:A2"/>
    <mergeCell ref="C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4" customWidth="1" min="3" max="3"/>
    <col width="31" customWidth="1" min="4" max="4"/>
    <col width="31" customWidth="1" min="5" max="5"/>
    <col width="33" customWidth="1" min="6" max="6"/>
  </cols>
  <sheetData>
    <row r="1">
      <c r="A1" s="1" t="inlineStr">
        <is>
          <t>RELATED PARTY TRANSACTIONS - GIB Facility Agreement (Details) - Line of Credit $ in Millions, ر.س in Billions</t>
        </is>
      </c>
      <c r="B1" s="2" t="inlineStr">
        <is>
          <t>Mar. 12, 2023 USD ($)</t>
        </is>
      </c>
      <c r="C1" s="2" t="inlineStr">
        <is>
          <t>Mar. 12, 2023 SAR (ر.س)</t>
        </is>
      </c>
      <c r="D1" s="2" t="inlineStr">
        <is>
          <t>Dec. 31, 2022 USD ($) facility</t>
        </is>
      </c>
      <c r="E1" s="2" t="inlineStr">
        <is>
          <t>Apr. 29, 2022 USD ($) facility</t>
        </is>
      </c>
      <c r="F1" s="2" t="inlineStr">
        <is>
          <t>Apr. 29, 2022 SAR (ر.س) facility</t>
        </is>
      </c>
    </row>
    <row r="2">
      <c r="A2" s="4" t="inlineStr">
        <is>
          <t>GIB Facility Agreemen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t>
        </is>
      </c>
      <c r="B4" s="4" t="inlineStr">
        <is>
          <t xml:space="preserve"> </t>
        </is>
      </c>
      <c r="C4" s="4" t="inlineStr">
        <is>
          <t xml:space="preserve"> </t>
        </is>
      </c>
      <c r="D4" s="6" t="n">
        <v>2</v>
      </c>
      <c r="E4" s="6" t="n">
        <v>2</v>
      </c>
      <c r="F4" s="6" t="n">
        <v>2</v>
      </c>
    </row>
    <row r="5">
      <c r="A5" s="4" t="inlineStr">
        <is>
          <t>Maximum borrowing capacity</t>
        </is>
      </c>
      <c r="B5" s="4" t="inlineStr">
        <is>
          <t xml:space="preserve"> </t>
        </is>
      </c>
      <c r="C5" s="4" t="inlineStr">
        <is>
          <t xml:space="preserve"> </t>
        </is>
      </c>
      <c r="D5" s="5" t="n">
        <v>266.1</v>
      </c>
      <c r="E5" s="5" t="n">
        <v>266.1</v>
      </c>
      <c r="F5" s="4" t="inlineStr">
        <is>
          <t>ر.س 1.0</t>
        </is>
      </c>
    </row>
    <row r="6">
      <c r="A6" s="4" t="inlineStr">
        <is>
          <t>GIB Facility Agreement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acilities</t>
        </is>
      </c>
      <c r="B8" s="4" t="inlineStr">
        <is>
          <t xml:space="preserve"> </t>
        </is>
      </c>
      <c r="C8" s="4" t="inlineStr">
        <is>
          <t xml:space="preserve"> </t>
        </is>
      </c>
      <c r="D8" s="4" t="inlineStr">
        <is>
          <t xml:space="preserve"> </t>
        </is>
      </c>
      <c r="E8" s="6" t="n">
        <v>2</v>
      </c>
      <c r="F8" s="6" t="n">
        <v>2</v>
      </c>
    </row>
    <row r="9">
      <c r="A9" s="4" t="inlineStr">
        <is>
          <t>Maximum borrowing capacity</t>
        </is>
      </c>
      <c r="B9" s="4" t="inlineStr">
        <is>
          <t xml:space="preserve"> </t>
        </is>
      </c>
      <c r="C9" s="4" t="inlineStr">
        <is>
          <t xml:space="preserve"> </t>
        </is>
      </c>
      <c r="D9" s="4" t="inlineStr">
        <is>
          <t xml:space="preserve"> </t>
        </is>
      </c>
      <c r="E9" s="5" t="n">
        <v>266.1</v>
      </c>
      <c r="F9" s="4" t="inlineStr">
        <is>
          <t>ر.س 1.0</t>
        </is>
      </c>
    </row>
    <row r="10">
      <c r="A10" s="4" t="inlineStr">
        <is>
          <t>2023 Amended GIB Facility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266.1</v>
      </c>
      <c r="C12" s="4" t="inlineStr">
        <is>
          <t>ر.س 1.0</t>
        </is>
      </c>
      <c r="D12" s="4" t="inlineStr">
        <is>
          <t xml:space="preserve"> </t>
        </is>
      </c>
      <c r="E12" s="4" t="inlineStr">
        <is>
          <t xml:space="preserve"> </t>
        </is>
      </c>
      <c r="F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4" customWidth="1" min="7" max="7"/>
  </cols>
  <sheetData>
    <row r="1">
      <c r="A1" s="1" t="inlineStr">
        <is>
          <t>RELATED PARTY TRANSACTIONS - Construction Service Contract (Details) $ in Thousands, ر.س in Millions</t>
        </is>
      </c>
      <c r="B1" s="2" t="inlineStr">
        <is>
          <t>12 Months Ended</t>
        </is>
      </c>
    </row>
    <row r="2">
      <c r="B2" s="2" t="inlineStr">
        <is>
          <t>Dec. 31, 2024 USD ($)</t>
        </is>
      </c>
      <c r="C2" s="2" t="inlineStr">
        <is>
          <t>Dec. 31, 2024 SAR (ر.س)</t>
        </is>
      </c>
      <c r="D2" s="2" t="inlineStr">
        <is>
          <t>Dec. 31, 2023 USD ($)</t>
        </is>
      </c>
      <c r="E2" s="2" t="inlineStr">
        <is>
          <t>Dec. 31, 2023 SAR (ر.س)</t>
        </is>
      </c>
      <c r="F2" s="2" t="inlineStr">
        <is>
          <t>Dec. 31, 2024 SAR (ر.س)</t>
        </is>
      </c>
      <c r="G2" s="2" t="inlineStr">
        <is>
          <t>Dec. 31, 2023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assets</t>
        </is>
      </c>
      <c r="B4" s="7" t="n">
        <v>270218</v>
      </c>
      <c r="C4" s="4" t="inlineStr">
        <is>
          <t xml:space="preserve"> </t>
        </is>
      </c>
      <c r="D4" s="7" t="n">
        <v>79670</v>
      </c>
      <c r="E4" s="4" t="inlineStr">
        <is>
          <t xml:space="preserve"> </t>
        </is>
      </c>
      <c r="F4" s="4" t="inlineStr">
        <is>
          <t xml:space="preserve"> </t>
        </is>
      </c>
      <c r="G4" s="4" t="inlineStr">
        <is>
          <t xml:space="preserve"> </t>
        </is>
      </c>
    </row>
    <row r="5">
      <c r="A5" s="4" t="inlineStr">
        <is>
          <t>Accounts payable</t>
        </is>
      </c>
      <c r="B5" s="6" t="n">
        <v>133832</v>
      </c>
      <c r="C5" s="4" t="inlineStr">
        <is>
          <t xml:space="preserve"> </t>
        </is>
      </c>
      <c r="D5" s="6" t="n">
        <v>108724</v>
      </c>
      <c r="E5" s="4" t="inlineStr">
        <is>
          <t xml:space="preserve"> </t>
        </is>
      </c>
      <c r="F5" s="4" t="inlineStr">
        <is>
          <t xml:space="preserve"> </t>
        </is>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urrent assets</t>
        </is>
      </c>
      <c r="B8" s="6" t="n">
        <v>34503</v>
      </c>
      <c r="C8" s="4" t="inlineStr">
        <is>
          <t xml:space="preserve"> </t>
        </is>
      </c>
      <c r="D8" s="6" t="n">
        <v>0</v>
      </c>
      <c r="E8" s="4" t="inlineStr">
        <is>
          <t xml:space="preserve"> </t>
        </is>
      </c>
      <c r="F8" s="4" t="inlineStr">
        <is>
          <t xml:space="preserve"> </t>
        </is>
      </c>
      <c r="G8" s="4" t="inlineStr">
        <is>
          <t xml:space="preserve"> </t>
        </is>
      </c>
    </row>
    <row r="9">
      <c r="A9" s="4" t="inlineStr">
        <is>
          <t>Al Bawani Company Limited | Construction Service Contract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 of transaction</t>
        </is>
      </c>
      <c r="B11" s="6" t="n">
        <v>230300</v>
      </c>
      <c r="C11" s="4" t="inlineStr">
        <is>
          <t>ر.س 865.2</t>
        </is>
      </c>
      <c r="D11" s="6" t="n">
        <v>118600</v>
      </c>
      <c r="E11" s="4" t="inlineStr">
        <is>
          <t>ر.س 444.6</t>
        </is>
      </c>
      <c r="F11" s="4" t="inlineStr">
        <is>
          <t xml:space="preserve"> </t>
        </is>
      </c>
      <c r="G11" s="4" t="inlineStr">
        <is>
          <t xml:space="preserve"> </t>
        </is>
      </c>
    </row>
    <row r="12">
      <c r="A12" s="4" t="inlineStr">
        <is>
          <t>Other current assets</t>
        </is>
      </c>
      <c r="B12" s="7" t="n">
        <v>34500</v>
      </c>
      <c r="C12" s="4" t="inlineStr">
        <is>
          <t xml:space="preserve"> </t>
        </is>
      </c>
      <c r="D12" s="4" t="inlineStr">
        <is>
          <t xml:space="preserve"> </t>
        </is>
      </c>
      <c r="E12" s="4" t="inlineStr">
        <is>
          <t xml:space="preserve"> </t>
        </is>
      </c>
      <c r="F12" s="4" t="inlineStr">
        <is>
          <t>ر.س 129.6</t>
        </is>
      </c>
      <c r="G12" s="4" t="inlineStr">
        <is>
          <t xml:space="preserve"> </t>
        </is>
      </c>
    </row>
    <row r="13">
      <c r="A13" s="4" t="inlineStr">
        <is>
          <t>Accounts payable</t>
        </is>
      </c>
      <c r="B13" s="4" t="inlineStr">
        <is>
          <t xml:space="preserve"> </t>
        </is>
      </c>
      <c r="C13" s="4" t="inlineStr">
        <is>
          <t xml:space="preserve"> </t>
        </is>
      </c>
      <c r="D13" s="7" t="n">
        <v>19700</v>
      </c>
      <c r="E13" s="4" t="inlineStr">
        <is>
          <t xml:space="preserve"> </t>
        </is>
      </c>
      <c r="F13" s="4" t="inlineStr">
        <is>
          <t xml:space="preserve"> </t>
        </is>
      </c>
      <c r="G13" s="4" t="inlineStr">
        <is>
          <t>ر.س 74.0</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2022 Subscription Agreements (Details) - Ayar - 2022 Subscription Agreement - USD ($) $ / shares in Units, $ in Millions</t>
        </is>
      </c>
      <c r="B1" s="2" t="inlineStr">
        <is>
          <t>1 Months Ended</t>
        </is>
      </c>
      <c r="C1" s="2" t="inlineStr">
        <is>
          <t>12 Months Ended</t>
        </is>
      </c>
    </row>
    <row r="2">
      <c r="B2" s="2" t="inlineStr">
        <is>
          <t>Dec. 31, 2022</t>
        </is>
      </c>
      <c r="C2" s="2" t="inlineStr">
        <is>
          <t>Dec. 31, 2022</t>
        </is>
      </c>
      <c r="D2" s="2" t="inlineStr">
        <is>
          <t>Nov. 30, 2022</t>
        </is>
      </c>
      <c r="E2" s="2" t="inlineStr">
        <is>
          <t>Nov.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ideration to be received on agreement</t>
        </is>
      </c>
      <c r="B4" s="4" t="inlineStr">
        <is>
          <t xml:space="preserve"> </t>
        </is>
      </c>
      <c r="C4" s="4" t="inlineStr">
        <is>
          <t xml:space="preserve"> </t>
        </is>
      </c>
      <c r="D4" s="7" t="n">
        <v>915</v>
      </c>
      <c r="E4" s="7" t="n">
        <v>915</v>
      </c>
    </row>
    <row r="5">
      <c r="A5" s="4" t="inlineStr">
        <is>
          <t>Number of shares issued (in shares)</t>
        </is>
      </c>
      <c r="B5" s="6" t="n">
        <v>85712679</v>
      </c>
      <c r="C5" s="6" t="n">
        <v>85712679</v>
      </c>
      <c r="D5" s="4" t="inlineStr">
        <is>
          <t xml:space="preserve"> </t>
        </is>
      </c>
      <c r="E5" s="4" t="inlineStr">
        <is>
          <t xml:space="preserve"> </t>
        </is>
      </c>
    </row>
    <row r="6">
      <c r="A6" s="4" t="inlineStr">
        <is>
          <t>Weighted average price (in dollars per share)</t>
        </is>
      </c>
      <c r="B6" s="9" t="n">
        <v>10.68</v>
      </c>
      <c r="C6" s="9" t="n">
        <v>10.68</v>
      </c>
      <c r="D6" s="4" t="inlineStr">
        <is>
          <t xml:space="preserve"> </t>
        </is>
      </c>
      <c r="E6" s="4" t="inlineStr">
        <is>
          <t xml:space="preserve"> </t>
        </is>
      </c>
    </row>
    <row r="7">
      <c r="A7" s="4" t="inlineStr">
        <is>
          <t>Net proceeds received</t>
        </is>
      </c>
      <c r="B7" s="7" t="n">
        <v>915</v>
      </c>
      <c r="C7" s="7" t="n">
        <v>915</v>
      </c>
      <c r="D7" s="4" t="inlineStr">
        <is>
          <t xml:space="preserve"> </t>
        </is>
      </c>
      <c r="E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2023 Subscription Agreement (Details) - Ayar - 2023 Subscription Agreement - USD ($) $ / shares in Units, $ in Millions</t>
        </is>
      </c>
      <c r="B1" s="2" t="inlineStr">
        <is>
          <t>1 Months Ended</t>
        </is>
      </c>
    </row>
    <row r="2">
      <c r="B2" s="2" t="inlineStr">
        <is>
          <t>Jun. 30, 2023</t>
        </is>
      </c>
      <c r="C2" s="2" t="inlineStr">
        <is>
          <t>May 31, 2023</t>
        </is>
      </c>
    </row>
    <row r="3">
      <c r="A3" s="3" t="inlineStr">
        <is>
          <t>Related Party Transaction [Line Items]</t>
        </is>
      </c>
      <c r="B3" s="4" t="inlineStr">
        <is>
          <t xml:space="preserve"> </t>
        </is>
      </c>
      <c r="C3" s="4" t="inlineStr">
        <is>
          <t xml:space="preserve"> </t>
        </is>
      </c>
    </row>
    <row r="4">
      <c r="A4" s="4" t="inlineStr">
        <is>
          <t>Number of shares issued (in shares)</t>
        </is>
      </c>
      <c r="B4" s="4" t="inlineStr">
        <is>
          <t xml:space="preserve"> </t>
        </is>
      </c>
      <c r="C4" s="6" t="n">
        <v>265693703</v>
      </c>
    </row>
    <row r="5">
      <c r="A5" s="4" t="inlineStr">
        <is>
          <t>Weighted average price (in dollars per share)</t>
        </is>
      </c>
      <c r="B5" s="4" t="inlineStr">
        <is>
          <t xml:space="preserve"> </t>
        </is>
      </c>
      <c r="C5" s="9" t="n">
        <v>6.83</v>
      </c>
    </row>
    <row r="6">
      <c r="A6" s="4" t="inlineStr">
        <is>
          <t>Consideration to be received on agreement</t>
        </is>
      </c>
      <c r="B6" s="4" t="inlineStr">
        <is>
          <t xml:space="preserve"> </t>
        </is>
      </c>
      <c r="C6" s="7" t="n">
        <v>1800</v>
      </c>
    </row>
    <row r="7">
      <c r="A7" s="4" t="inlineStr">
        <is>
          <t>Net proceeds received</t>
        </is>
      </c>
      <c r="B7" s="7" t="n">
        <v>1800</v>
      </c>
      <c r="C7" s="4" t="inlineStr">
        <is>
          <t xml:space="preserve"> </t>
        </is>
      </c>
    </row>
    <row r="8">
      <c r="A8" s="4" t="inlineStr">
        <is>
          <t>Commissions and other issuance cost</t>
        </is>
      </c>
      <c r="B8" s="7" t="n">
        <v>2</v>
      </c>
      <c r="C8"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 2024 Subscription Agreement and Redeemable Convertible Preferred Stock (Details) - Ayar - USD ($) $ / shares in Units, $ in Millions</t>
        </is>
      </c>
      <c r="D1" s="2" t="inlineStr">
        <is>
          <t>1 Months Ended</t>
        </is>
      </c>
    </row>
    <row r="2">
      <c r="B2" s="2" t="inlineStr">
        <is>
          <t>Oct. 31, 2024</t>
        </is>
      </c>
      <c r="C2" s="2" t="inlineStr">
        <is>
          <t>Oct. 16, 2024</t>
        </is>
      </c>
      <c r="D2" s="2" t="inlineStr">
        <is>
          <t>Oct. 31, 2024</t>
        </is>
      </c>
      <c r="E2" s="2" t="inlineStr">
        <is>
          <t>Aug. 31, 2024</t>
        </is>
      </c>
      <c r="F2" s="2" t="inlineStr">
        <is>
          <t>Mar. 31, 2024</t>
        </is>
      </c>
    </row>
    <row r="3">
      <c r="A3" s="4" t="inlineStr">
        <is>
          <t>2024 Subscrip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in shares)</t>
        </is>
      </c>
      <c r="B5" s="4" t="inlineStr">
        <is>
          <t xml:space="preserve"> </t>
        </is>
      </c>
      <c r="C5" s="6" t="n">
        <v>374717927</v>
      </c>
      <c r="D5" s="6" t="n">
        <v>374717927</v>
      </c>
      <c r="E5" s="4" t="inlineStr">
        <is>
          <t xml:space="preserve"> </t>
        </is>
      </c>
      <c r="F5" s="4" t="inlineStr">
        <is>
          <t xml:space="preserve"> </t>
        </is>
      </c>
    </row>
    <row r="6">
      <c r="A6" s="4" t="inlineStr">
        <is>
          <t>Net proceeds received</t>
        </is>
      </c>
      <c r="B6" s="5" t="n">
        <v>1025.7</v>
      </c>
      <c r="C6" s="4" t="inlineStr">
        <is>
          <t xml:space="preserve"> </t>
        </is>
      </c>
      <c r="D6" s="5" t="n">
        <v>1025.7</v>
      </c>
      <c r="E6" s="4" t="inlineStr">
        <is>
          <t xml:space="preserve"> </t>
        </is>
      </c>
      <c r="F6" s="4" t="inlineStr">
        <is>
          <t xml:space="preserve"> </t>
        </is>
      </c>
    </row>
    <row r="7">
      <c r="A7" s="4" t="inlineStr">
        <is>
          <t>Sale of stock, additional number of shares issued in transaction (in shares)</t>
        </is>
      </c>
      <c r="B7" s="4" t="inlineStr">
        <is>
          <t xml:space="preserve"> </t>
        </is>
      </c>
      <c r="C7" s="4" t="inlineStr">
        <is>
          <t xml:space="preserve"> </t>
        </is>
      </c>
      <c r="D7" s="6" t="n">
        <v>21470459</v>
      </c>
      <c r="E7" s="4" t="inlineStr">
        <is>
          <t xml:space="preserve"> </t>
        </is>
      </c>
      <c r="F7" s="4" t="inlineStr">
        <is>
          <t xml:space="preserve"> </t>
        </is>
      </c>
    </row>
    <row r="8">
      <c r="A8" s="4" t="inlineStr">
        <is>
          <t>Weighted average price (in dollars per share)</t>
        </is>
      </c>
      <c r="B8" s="9" t="n">
        <v>2.59</v>
      </c>
      <c r="C8" s="4" t="inlineStr">
        <is>
          <t xml:space="preserve"> </t>
        </is>
      </c>
      <c r="D8" s="9" t="n">
        <v>2.59</v>
      </c>
      <c r="E8" s="4" t="inlineStr">
        <is>
          <t xml:space="preserve"> </t>
        </is>
      </c>
      <c r="F8" s="4" t="inlineStr">
        <is>
          <t xml:space="preserve"> </t>
        </is>
      </c>
    </row>
    <row r="9">
      <c r="A9" s="4" t="inlineStr">
        <is>
          <t>Commissions and other issuance cost</t>
        </is>
      </c>
      <c r="B9" s="5" t="n">
        <v>0.8</v>
      </c>
      <c r="C9" s="4" t="inlineStr">
        <is>
          <t xml:space="preserve"> </t>
        </is>
      </c>
      <c r="D9" s="4" t="inlineStr">
        <is>
          <t xml:space="preserve"> </t>
        </is>
      </c>
      <c r="E9" s="4" t="inlineStr">
        <is>
          <t xml:space="preserve"> </t>
        </is>
      </c>
      <c r="F9" s="4" t="inlineStr">
        <is>
          <t xml:space="preserve"> </t>
        </is>
      </c>
    </row>
    <row r="10">
      <c r="A10" s="4" t="inlineStr">
        <is>
          <t>Redeemable Convertible Preferred Stock | Series A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6" t="n">
        <v>100000</v>
      </c>
    </row>
    <row r="13">
      <c r="A13" s="4" t="inlineStr">
        <is>
          <t>Consideration to be received on agreement</t>
        </is>
      </c>
      <c r="B13" s="4" t="inlineStr">
        <is>
          <t xml:space="preserve"> </t>
        </is>
      </c>
      <c r="C13" s="4" t="inlineStr">
        <is>
          <t xml:space="preserve"> </t>
        </is>
      </c>
      <c r="D13" s="4" t="inlineStr">
        <is>
          <t xml:space="preserve"> </t>
        </is>
      </c>
      <c r="E13" s="4" t="inlineStr">
        <is>
          <t xml:space="preserve"> </t>
        </is>
      </c>
      <c r="F13" s="7" t="n">
        <v>1000</v>
      </c>
    </row>
    <row r="14">
      <c r="A14" s="4" t="inlineStr">
        <is>
          <t>Net proceeds received</t>
        </is>
      </c>
      <c r="B14" s="4" t="inlineStr">
        <is>
          <t xml:space="preserve"> </t>
        </is>
      </c>
      <c r="C14" s="4" t="inlineStr">
        <is>
          <t xml:space="preserve"> </t>
        </is>
      </c>
      <c r="D14" s="4" t="inlineStr">
        <is>
          <t xml:space="preserve"> </t>
        </is>
      </c>
      <c r="E14" s="4" t="inlineStr">
        <is>
          <t xml:space="preserve"> </t>
        </is>
      </c>
      <c r="F14" s="13" t="n">
        <v>997.6</v>
      </c>
    </row>
    <row r="15">
      <c r="A15" s="4" t="inlineStr">
        <is>
          <t>Issuance costs</t>
        </is>
      </c>
      <c r="B15" s="4" t="inlineStr">
        <is>
          <t xml:space="preserve"> </t>
        </is>
      </c>
      <c r="C15" s="4" t="inlineStr">
        <is>
          <t xml:space="preserve"> </t>
        </is>
      </c>
      <c r="D15" s="4" t="inlineStr">
        <is>
          <t xml:space="preserve"> </t>
        </is>
      </c>
      <c r="E15" s="4" t="inlineStr">
        <is>
          <t xml:space="preserve"> </t>
        </is>
      </c>
      <c r="F15" s="5" t="n">
        <v>2.4</v>
      </c>
    </row>
    <row r="16">
      <c r="A16" s="4" t="inlineStr">
        <is>
          <t>Redeemable Convertible Preferred Stock | Series B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6" t="n">
        <v>75000</v>
      </c>
      <c r="F18" s="4" t="inlineStr">
        <is>
          <t xml:space="preserve"> </t>
        </is>
      </c>
    </row>
    <row r="19">
      <c r="A19" s="4" t="inlineStr">
        <is>
          <t>Consideration to be received on agreement</t>
        </is>
      </c>
      <c r="B19" s="4" t="inlineStr">
        <is>
          <t xml:space="preserve"> </t>
        </is>
      </c>
      <c r="C19" s="4" t="inlineStr">
        <is>
          <t xml:space="preserve"> </t>
        </is>
      </c>
      <c r="D19" s="4" t="inlineStr">
        <is>
          <t xml:space="preserve"> </t>
        </is>
      </c>
      <c r="E19" s="7" t="n">
        <v>750</v>
      </c>
      <c r="F19" s="4" t="inlineStr">
        <is>
          <t xml:space="preserve"> </t>
        </is>
      </c>
    </row>
    <row r="20">
      <c r="A20" s="4" t="inlineStr">
        <is>
          <t>Net proceeds received</t>
        </is>
      </c>
      <c r="B20" s="4" t="inlineStr">
        <is>
          <t xml:space="preserve"> </t>
        </is>
      </c>
      <c r="C20" s="4" t="inlineStr">
        <is>
          <t xml:space="preserve"> </t>
        </is>
      </c>
      <c r="D20" s="4" t="inlineStr">
        <is>
          <t xml:space="preserve"> </t>
        </is>
      </c>
      <c r="E20" s="13" t="n">
        <v>749.4</v>
      </c>
      <c r="F20" s="4" t="inlineStr">
        <is>
          <t xml:space="preserve"> </t>
        </is>
      </c>
    </row>
    <row r="21">
      <c r="A21" s="4" t="inlineStr">
        <is>
          <t>Issuance costs</t>
        </is>
      </c>
      <c r="B21" s="4" t="inlineStr">
        <is>
          <t xml:space="preserve"> </t>
        </is>
      </c>
      <c r="C21" s="4" t="inlineStr">
        <is>
          <t xml:space="preserve"> </t>
        </is>
      </c>
      <c r="D21" s="4" t="inlineStr">
        <is>
          <t xml:space="preserve"> </t>
        </is>
      </c>
      <c r="E21" s="5" t="n">
        <v>0.6</v>
      </c>
      <c r="F21"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s>
  <sheetData>
    <row r="1">
      <c r="A1" s="1" t="inlineStr">
        <is>
          <t>RELATED PARTY TRANSACTIONS - Human Resources Development Fund Joint Cooperation Agreement (Details) $ in Thousands, ر.س in Millions</t>
        </is>
      </c>
      <c r="B1" s="2" t="inlineStr">
        <is>
          <t>12 Months Ended</t>
        </is>
      </c>
    </row>
    <row r="2">
      <c r="B2" s="2" t="inlineStr">
        <is>
          <t>Dec. 31, 2024 USD ($)</t>
        </is>
      </c>
      <c r="C2" s="2" t="inlineStr">
        <is>
          <t>Dec. 31, 2024 SAR (ر.س)</t>
        </is>
      </c>
      <c r="D2" s="2" t="inlineStr">
        <is>
          <t>Dec. 31, 2023 USD ($)</t>
        </is>
      </c>
      <c r="E2" s="2" t="inlineStr">
        <is>
          <t>Dec. 31, 2023 SAR (ر.س)</t>
        </is>
      </c>
      <c r="F2" s="2" t="inlineStr">
        <is>
          <t>Mar. 31, 2024 USD ($)</t>
        </is>
      </c>
      <c r="G2" s="2" t="inlineStr">
        <is>
          <t>Mar. 31, 2024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liabilities</t>
        </is>
      </c>
      <c r="B4" s="7" t="n">
        <v>1024671</v>
      </c>
      <c r="C4" s="4" t="inlineStr">
        <is>
          <t xml:space="preserve"> </t>
        </is>
      </c>
      <c r="D4" s="7" t="n">
        <v>891484</v>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urrent liabilities</t>
        </is>
      </c>
      <c r="B7" s="6" t="n">
        <v>126417</v>
      </c>
      <c r="C7" s="4" t="inlineStr">
        <is>
          <t xml:space="preserve"> </t>
        </is>
      </c>
      <c r="D7" s="6" t="n">
        <v>92258</v>
      </c>
      <c r="E7" s="4" t="inlineStr">
        <is>
          <t xml:space="preserve"> </t>
        </is>
      </c>
      <c r="F7" s="4" t="inlineStr">
        <is>
          <t xml:space="preserve"> </t>
        </is>
      </c>
      <c r="G7" s="4" t="inlineStr">
        <is>
          <t xml:space="preserve"> </t>
        </is>
      </c>
    </row>
    <row r="8">
      <c r="A8" s="4" t="inlineStr">
        <is>
          <t>Human Resources Development Fund | Human Resources Development Fund Training Reimbursement Agreement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maximum reimbursement receivable</t>
        </is>
      </c>
      <c r="B10" s="4" t="inlineStr">
        <is>
          <t xml:space="preserve"> </t>
        </is>
      </c>
      <c r="C10" s="4" t="inlineStr">
        <is>
          <t xml:space="preserve"> </t>
        </is>
      </c>
      <c r="D10" s="4" t="inlineStr">
        <is>
          <t xml:space="preserve"> </t>
        </is>
      </c>
      <c r="E10" s="4" t="inlineStr">
        <is>
          <t xml:space="preserve"> </t>
        </is>
      </c>
      <c r="F10" s="7" t="n">
        <v>7800</v>
      </c>
      <c r="G10" s="4" t="inlineStr">
        <is>
          <t>ر.س 29.3</t>
        </is>
      </c>
    </row>
    <row r="11">
      <c r="A11" s="4" t="inlineStr">
        <is>
          <t>Other current liabilities</t>
        </is>
      </c>
      <c r="B11" s="6" t="n">
        <v>0</v>
      </c>
      <c r="C11" s="4" t="inlineStr">
        <is>
          <t xml:space="preserve"> </t>
        </is>
      </c>
      <c r="D11" s="6" t="n">
        <v>1800</v>
      </c>
      <c r="E11" s="4" t="inlineStr">
        <is>
          <t xml:space="preserve"> </t>
        </is>
      </c>
      <c r="F11" s="4" t="inlineStr">
        <is>
          <t xml:space="preserve"> </t>
        </is>
      </c>
      <c r="G11" s="4" t="inlineStr">
        <is>
          <t xml:space="preserve"> </t>
        </is>
      </c>
    </row>
    <row r="12">
      <c r="A12" s="4" t="inlineStr">
        <is>
          <t>Proceeds From Related Party Reimbursement</t>
        </is>
      </c>
      <c r="B12" s="7" t="n">
        <v>2900</v>
      </c>
      <c r="C12" s="4" t="inlineStr">
        <is>
          <t>ر.س 10.9</t>
        </is>
      </c>
      <c r="D12" s="7" t="n">
        <v>2300</v>
      </c>
      <c r="E12" s="4" t="inlineStr">
        <is>
          <t>ر.س 8.8</t>
        </is>
      </c>
      <c r="F12" s="4" t="inlineStr">
        <is>
          <t xml:space="preserve"> </t>
        </is>
      </c>
      <c r="G12" s="4" t="inlineStr">
        <is>
          <t xml:space="preserve"> </t>
        </is>
      </c>
    </row>
  </sheetData>
  <mergeCells count="3">
    <mergeCell ref="A1:A2"/>
    <mergeCell ref="B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 width="22" customWidth="1" min="7" max="7"/>
    <col width="24" customWidth="1" min="8" max="8"/>
    <col width="24" customWidth="1" min="9" max="9"/>
  </cols>
  <sheetData>
    <row r="1">
      <c r="A1" s="1" t="inlineStr">
        <is>
          <t>RELATED PARTY TRANSACTIONS - EV Purchase Agreement (Details) $ in Thousands, ر.س in Millions</t>
        </is>
      </c>
      <c r="B1" s="2" t="inlineStr">
        <is>
          <t>1 Months Ended</t>
        </is>
      </c>
      <c r="C1" s="2" t="inlineStr">
        <is>
          <t>12 Months Ended</t>
        </is>
      </c>
    </row>
    <row r="2">
      <c r="B2" s="2" t="inlineStr">
        <is>
          <t>Aug. 31, 2023 vehicle</t>
        </is>
      </c>
      <c r="C2" s="2" t="inlineStr">
        <is>
          <t>Dec. 31, 2024 USD ($)</t>
        </is>
      </c>
      <c r="D2" s="2" t="inlineStr">
        <is>
          <t>Dec. 31, 2024 SAR (ر.س)</t>
        </is>
      </c>
      <c r="E2" s="2" t="inlineStr">
        <is>
          <t>Dec. 31, 2023 USD ($)</t>
        </is>
      </c>
      <c r="F2" s="2" t="inlineStr">
        <is>
          <t>Dec. 31, 2023 SAR (ر.س)</t>
        </is>
      </c>
      <c r="G2" s="2" t="inlineStr">
        <is>
          <t>Dec. 31, 2022 USD ($)</t>
        </is>
      </c>
      <c r="H2" s="2" t="inlineStr">
        <is>
          <t>Dec. 31, 2024 SAR (ر.س)</t>
        </is>
      </c>
      <c r="I2" s="2" t="inlineStr">
        <is>
          <t>Dec. 31, 2023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7" t="n">
        <v>807832</v>
      </c>
      <c r="D4" s="4" t="inlineStr">
        <is>
          <t xml:space="preserve"> </t>
        </is>
      </c>
      <c r="E4" s="7" t="n">
        <v>595271</v>
      </c>
      <c r="F4" s="4" t="inlineStr">
        <is>
          <t xml:space="preserve"> </t>
        </is>
      </c>
      <c r="G4" s="7" t="n">
        <v>608181</v>
      </c>
      <c r="H4" s="4" t="inlineStr">
        <is>
          <t xml:space="preserve"> </t>
        </is>
      </c>
      <c r="I4" s="4" t="inlineStr">
        <is>
          <t xml:space="preserve"> </t>
        </is>
      </c>
    </row>
    <row r="5">
      <c r="A5" s="4" t="inlineStr">
        <is>
          <t>Accounts receivable, net</t>
        </is>
      </c>
      <c r="B5" s="4" t="inlineStr">
        <is>
          <t xml:space="preserve"> </t>
        </is>
      </c>
      <c r="C5" s="6" t="n">
        <v>112025</v>
      </c>
      <c r="D5" s="4" t="inlineStr">
        <is>
          <t xml:space="preserve"> </t>
        </is>
      </c>
      <c r="E5" s="6" t="n">
        <v>51822</v>
      </c>
      <c r="F5" s="4" t="inlineStr">
        <is>
          <t xml:space="preserve"> </t>
        </is>
      </c>
      <c r="G5" s="4" t="inlineStr">
        <is>
          <t xml:space="preserve"> </t>
        </is>
      </c>
      <c r="H5" s="4" t="inlineStr">
        <is>
          <t xml:space="preserve"> </t>
        </is>
      </c>
      <c r="I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6" t="n">
        <v>174204</v>
      </c>
      <c r="D8" s="4" t="inlineStr">
        <is>
          <t xml:space="preserve"> </t>
        </is>
      </c>
      <c r="E8" s="6" t="n">
        <v>43714</v>
      </c>
      <c r="F8" s="4" t="inlineStr">
        <is>
          <t xml:space="preserve"> </t>
        </is>
      </c>
      <c r="G8" s="7" t="n">
        <v>0</v>
      </c>
      <c r="H8" s="4" t="inlineStr">
        <is>
          <t xml:space="preserve"> </t>
        </is>
      </c>
      <c r="I8" s="4" t="inlineStr">
        <is>
          <t xml:space="preserve"> </t>
        </is>
      </c>
    </row>
    <row r="9">
      <c r="A9" s="4" t="inlineStr">
        <is>
          <t>Accounts receivable, net</t>
        </is>
      </c>
      <c r="B9" s="4" t="inlineStr">
        <is>
          <t xml:space="preserve"> </t>
        </is>
      </c>
      <c r="C9" s="6" t="n">
        <v>57909</v>
      </c>
      <c r="D9" s="4" t="inlineStr">
        <is>
          <t xml:space="preserve"> </t>
        </is>
      </c>
      <c r="E9" s="6" t="n">
        <v>35526</v>
      </c>
      <c r="F9" s="4" t="inlineStr">
        <is>
          <t xml:space="preserve"> </t>
        </is>
      </c>
      <c r="G9" s="4" t="inlineStr">
        <is>
          <t xml:space="preserve"> </t>
        </is>
      </c>
      <c r="H9" s="4" t="inlineStr">
        <is>
          <t xml:space="preserve"> </t>
        </is>
      </c>
      <c r="I9" s="4" t="inlineStr">
        <is>
          <t xml:space="preserve"> </t>
        </is>
      </c>
    </row>
    <row r="10">
      <c r="A10" s="4" t="inlineStr">
        <is>
          <t>Electric Vehicl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ehicles committed | vehicle</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ehicles committed, minimum | vehicle</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vehicles committed, additional | vehicle</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vehicle purchase reduction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lectric Vehicle Purchase Agreement | Government of Saudi Arabia | EV Purchase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6" t="n">
        <v>174200</v>
      </c>
      <c r="D19" s="4" t="inlineStr">
        <is>
          <t>ر.س 654.6</t>
        </is>
      </c>
      <c r="E19" s="6" t="n">
        <v>43700</v>
      </c>
      <c r="F19" s="4" t="inlineStr">
        <is>
          <t>ر.س 163.9</t>
        </is>
      </c>
      <c r="G19" s="4" t="inlineStr">
        <is>
          <t xml:space="preserve"> </t>
        </is>
      </c>
      <c r="H19" s="4" t="inlineStr">
        <is>
          <t xml:space="preserve"> </t>
        </is>
      </c>
      <c r="I19" s="4" t="inlineStr">
        <is>
          <t xml:space="preserve"> </t>
        </is>
      </c>
    </row>
    <row r="20">
      <c r="A20" s="4" t="inlineStr">
        <is>
          <t>Accounts receivable, net</t>
        </is>
      </c>
      <c r="B20" s="4" t="inlineStr">
        <is>
          <t xml:space="preserve"> </t>
        </is>
      </c>
      <c r="C20" s="7" t="n">
        <v>57900</v>
      </c>
      <c r="D20" s="4" t="inlineStr">
        <is>
          <t xml:space="preserve"> </t>
        </is>
      </c>
      <c r="E20" s="7" t="n">
        <v>35500</v>
      </c>
      <c r="F20" s="4" t="inlineStr">
        <is>
          <t xml:space="preserve"> </t>
        </is>
      </c>
      <c r="G20" s="4" t="inlineStr">
        <is>
          <t xml:space="preserve"> </t>
        </is>
      </c>
      <c r="H20" s="4" t="inlineStr">
        <is>
          <t>ر.س 217.6</t>
        </is>
      </c>
      <c r="I20" s="4" t="inlineStr">
        <is>
          <t>ر.س 133.2</t>
        </is>
      </c>
    </row>
  </sheetData>
  <mergeCells count="2">
    <mergeCell ref="A1:A2"/>
    <mergeCell ref="C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Implementation Agreement with Aston Martin (Details) - USD ($) $ in Thousands</t>
        </is>
      </c>
      <c r="C1" s="2" t="inlineStr">
        <is>
          <t>14 Months Ended</t>
        </is>
      </c>
    </row>
    <row r="2">
      <c r="B2" s="2" t="inlineStr">
        <is>
          <t>Nov. 06,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7" t="n">
        <v>112025</v>
      </c>
      <c r="D4" s="7" t="n">
        <v>51822</v>
      </c>
    </row>
    <row r="5">
      <c r="A5" s="4" t="inlineStr">
        <is>
          <t>Other long-term liabilities</t>
        </is>
      </c>
      <c r="B5" s="4" t="inlineStr">
        <is>
          <t xml:space="preserve"> </t>
        </is>
      </c>
      <c r="C5" s="6" t="n">
        <v>572800</v>
      </c>
      <c r="D5" s="6" t="n">
        <v>524339</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6" t="n">
        <v>57909</v>
      </c>
      <c r="D8" s="6" t="n">
        <v>35526</v>
      </c>
    </row>
    <row r="9">
      <c r="A9" s="4" t="inlineStr">
        <is>
          <t>Other long-term liabilities</t>
        </is>
      </c>
      <c r="B9" s="4" t="inlineStr">
        <is>
          <t xml:space="preserve"> </t>
        </is>
      </c>
      <c r="C9" s="6" t="n">
        <v>121136</v>
      </c>
      <c r="D9" s="6" t="n">
        <v>178311</v>
      </c>
    </row>
    <row r="10">
      <c r="A10" s="4" t="inlineStr">
        <is>
          <t>Strategic Technology Arrangement | Related Party | Aston Martin Lagonda Global Holdings p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inimum amount committed</t>
        </is>
      </c>
      <c r="B12" s="7" t="n">
        <v>225000</v>
      </c>
      <c r="C12" s="4" t="inlineStr">
        <is>
          <t xml:space="preserve"> </t>
        </is>
      </c>
      <c r="D12" s="4" t="inlineStr">
        <is>
          <t xml:space="preserve"> </t>
        </is>
      </c>
    </row>
    <row r="13">
      <c r="A13" s="4" t="inlineStr">
        <is>
          <t>Aston Martin Lagonda Global Holdings plc | Strategic Technology Arrangement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ther long-term liabilities</t>
        </is>
      </c>
      <c r="B15" s="4" t="inlineStr">
        <is>
          <t xml:space="preserve"> </t>
        </is>
      </c>
      <c r="C15" s="6" t="n">
        <v>112700</v>
      </c>
      <c r="D15" s="6" t="n">
        <v>107800</v>
      </c>
    </row>
    <row r="16">
      <c r="A16" s="4" t="inlineStr">
        <is>
          <t>Aston Martin Lagonda Global Holdings plc | Strategic Technology Arrangement, Technology Access Fees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umber of shares received (in shares)</t>
        </is>
      </c>
      <c r="B18" s="6" t="n">
        <v>28352273</v>
      </c>
      <c r="C18" s="4" t="inlineStr">
        <is>
          <t xml:space="preserve"> </t>
        </is>
      </c>
      <c r="D18" s="4" t="inlineStr">
        <is>
          <t xml:space="preserve"> </t>
        </is>
      </c>
    </row>
    <row r="19">
      <c r="A19" s="4" t="inlineStr">
        <is>
          <t>Initial installment</t>
        </is>
      </c>
      <c r="B19" s="7" t="n">
        <v>33000</v>
      </c>
      <c r="C19" s="4" t="inlineStr">
        <is>
          <t xml:space="preserve"> </t>
        </is>
      </c>
      <c r="D19" s="4" t="inlineStr">
        <is>
          <t xml:space="preserve"> </t>
        </is>
      </c>
    </row>
    <row r="20">
      <c r="A20" s="4" t="inlineStr">
        <is>
          <t>Fair value amount</t>
        </is>
      </c>
      <c r="B20" s="6" t="n">
        <v>73200</v>
      </c>
      <c r="C20" s="6" t="n">
        <v>37800</v>
      </c>
      <c r="D20" s="7" t="n">
        <v>81500</v>
      </c>
    </row>
    <row r="21">
      <c r="A21" s="4" t="inlineStr">
        <is>
          <t>Remaining amount</t>
        </is>
      </c>
      <c r="B21" s="7" t="n">
        <v>99000</v>
      </c>
      <c r="C21" s="4" t="inlineStr">
        <is>
          <t xml:space="preserve"> </t>
        </is>
      </c>
      <c r="D21" s="4" t="inlineStr">
        <is>
          <t xml:space="preserve"> </t>
        </is>
      </c>
    </row>
    <row r="22">
      <c r="A22" s="4" t="inlineStr">
        <is>
          <t>Payment term</t>
        </is>
      </c>
      <c r="B22" s="4" t="inlineStr">
        <is>
          <t>3 years</t>
        </is>
      </c>
      <c r="C22" s="4" t="inlineStr">
        <is>
          <t xml:space="preserve"> </t>
        </is>
      </c>
      <c r="D22" s="4" t="inlineStr">
        <is>
          <t xml:space="preserve"> </t>
        </is>
      </c>
    </row>
    <row r="23">
      <c r="A23" s="4" t="inlineStr">
        <is>
          <t>Aston Martin Lagonda Global Holdings plc | Strategic Technology Arrangement, Service Fees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s due from purchaser</t>
        </is>
      </c>
      <c r="B25" s="7" t="n">
        <v>10000</v>
      </c>
      <c r="C25" s="4" t="inlineStr">
        <is>
          <t xml:space="preserve"> </t>
        </is>
      </c>
      <c r="D25" s="4" t="inlineStr">
        <is>
          <t xml:space="preserve"> </t>
        </is>
      </c>
    </row>
    <row r="26">
      <c r="A26" s="4" t="inlineStr">
        <is>
          <t>Payment term</t>
        </is>
      </c>
      <c r="B26" s="4" t="inlineStr">
        <is>
          <t>3 years</t>
        </is>
      </c>
      <c r="C26" s="4" t="inlineStr">
        <is>
          <t xml:space="preserve"> </t>
        </is>
      </c>
      <c r="D26" s="4" t="inlineStr">
        <is>
          <t xml:space="preserve"> </t>
        </is>
      </c>
    </row>
    <row r="27">
      <c r="A27" s="4" t="inlineStr">
        <is>
          <t>Aston Martin Lagonda Global Holdings plc | Strategic Technology Arrangement, Integration Service Fees | 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 of transaction</t>
        </is>
      </c>
      <c r="B29" s="4" t="inlineStr">
        <is>
          <t xml:space="preserve"> </t>
        </is>
      </c>
      <c r="C29" s="6" t="n">
        <v>5800</v>
      </c>
      <c r="D29" s="4" t="inlineStr">
        <is>
          <t xml:space="preserve"> </t>
        </is>
      </c>
    </row>
    <row r="30">
      <c r="A30" s="4" t="inlineStr">
        <is>
          <t>Accounts receivable, net</t>
        </is>
      </c>
      <c r="B30" s="4" t="inlineStr">
        <is>
          <t xml:space="preserve"> </t>
        </is>
      </c>
      <c r="C30" s="7" t="n">
        <v>0</v>
      </c>
      <c r="D3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On May 24, 2024, the Company announced a restructuring plan (the “2024 Restructuring Plan”) intended to optimize operating expenses in response to evolving business needs and productivity improvement through a reduction in workforce. The Company substantially completed the 2024 Restructuring Plan in 2024. During the year ended December 31, 2024, the Company recorded restructuring charges of $20.3 million related to the 2024 Restructuring Plan within restructuring charges in the consolidated statements of operations and comprehensive loss. The restructuring charges were primarily related to severance payments, employee benefits, employee transition and stock-based compensation, net of a reversal of previously recognized stock-based compensation expense. On March 28, 2023, the Company announced a restructuring plan (the “2023 Restructuring Plan”) intended to reduce operating expenses in response to evolving business needs and productivity improvement through a reduction in workforce. The Company completed the 2023 Restructuring Plan during the first quarter of 2024. During the year ended December 31, 2023, the Company recorded restructuring charges of $24.5 million. The restructuring charges were primarily related to severance payments, employee benefits, employee transition and stock-based compensation, net of a reversal of previously recognized stock-based compensation expense. A summary of restructuring liabilities associated with the restructuring plans was as follows (in thousands): Year Ended December 31, 2024 2023 Restructuring liabilities - beginning of period $ 54 $ — Restructuring charges excluding non-cash items (1)(2) 21,784 25,989 Cash payments (21,571) (25,935) Restructuring liabilities - end of period $ 267 $ 54 (1) Excluded non-cash items of $1.5 million for the year ended December 31, 2024 related to the 2024 Restructuring Plan, which was net of accelerated stock-based compensation expense of $3.2 million and a reversal of $4.7 million related to previously recognized stock-based compensation expenses for unvested restricted stock awards. (2) Excluded non-cash items of $1.4 million for the year ended December 31, 2023 related to the 2023 Restructuring Plan, which was net of accelerated stock-based compensation expense of $3.4 million and a reversal of $4.8 million related to previously recognized stock-based compensation expenses for unvested restricted stock awar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DTL Credit Facility (Details) - Secured Debt - DDTL Credit Facility - Delayed Draw Term Loan (DDTL)</t>
        </is>
      </c>
      <c r="B1" s="2" t="inlineStr">
        <is>
          <t>1 Months Ended</t>
        </is>
      </c>
    </row>
    <row r="2">
      <c r="B2" s="2" t="inlineStr">
        <is>
          <t>Aug. 31, 2024 USD ($)</t>
        </is>
      </c>
    </row>
    <row r="3">
      <c r="A3" s="3" t="inlineStr">
        <is>
          <t>Related Party Transaction [Line Items]</t>
        </is>
      </c>
      <c r="B3" s="4" t="inlineStr">
        <is>
          <t xml:space="preserve"> </t>
        </is>
      </c>
    </row>
    <row r="4">
      <c r="A4" s="4" t="inlineStr">
        <is>
          <t>Maximum borrowing capacity</t>
        </is>
      </c>
      <c r="B4" s="7" t="n">
        <v>750000000</v>
      </c>
    </row>
    <row r="5">
      <c r="A5" s="4" t="inlineStr">
        <is>
          <t>Debt instrument, term</t>
        </is>
      </c>
      <c r="B5" s="4" t="inlineStr">
        <is>
          <t>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ime Deposit (Details) - Level 2: - Fair Value, Recurring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bt securities, available-for-sale</t>
        </is>
      </c>
      <c r="B3" s="7" t="n">
        <v>1442451</v>
      </c>
      <c r="C3" s="7" t="n">
        <v>1071281</v>
      </c>
    </row>
    <row r="4">
      <c r="A4" s="4" t="inlineStr">
        <is>
          <t>Time deposit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bt securities, available-for-sale</t>
        </is>
      </c>
      <c r="B6" s="6" t="n">
        <v>515000</v>
      </c>
      <c r="C6" s="7" t="n">
        <v>50000</v>
      </c>
    </row>
    <row r="7">
      <c r="A7" s="4" t="inlineStr">
        <is>
          <t>Time deposit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bt securities, available-for-sale</t>
        </is>
      </c>
      <c r="B9" s="6" t="n">
        <v>35000</v>
      </c>
      <c r="C9" s="4" t="inlineStr">
        <is>
          <t xml:space="preserve"> </t>
        </is>
      </c>
    </row>
    <row r="10">
      <c r="A10" s="4" t="inlineStr">
        <is>
          <t>GIB | Time deposit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ebt securities, available-for-sale</t>
        </is>
      </c>
      <c r="B12" s="7" t="n">
        <v>35000</v>
      </c>
      <c r="C1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Depreciation and amortization expenses | $</t>
        </is>
      </c>
      <c r="B5" s="5" t="n">
        <v>295.3</v>
      </c>
      <c r="C5" s="5" t="n">
        <v>233.5</v>
      </c>
      <c r="D5" s="5" t="n">
        <v>18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Geographic Area Based On Sales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807832</v>
      </c>
      <c r="C4" s="7" t="n">
        <v>595271</v>
      </c>
      <c r="D4" s="7" t="n">
        <v>608181</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598022</v>
      </c>
      <c r="C7" s="6" t="n">
        <v>521991</v>
      </c>
      <c r="D7" s="4" t="inlineStr">
        <is>
          <t xml:space="preserve"> </t>
        </is>
      </c>
    </row>
    <row r="8">
      <c r="A8" s="4" t="inlineStr">
        <is>
          <t>Middle Ea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94052</v>
      </c>
      <c r="C10" s="6" t="n">
        <v>58993</v>
      </c>
      <c r="D10" s="4" t="inlineStr">
        <is>
          <t xml:space="preserve"> </t>
        </is>
      </c>
    </row>
    <row r="11">
      <c r="A11" s="4" t="inlineStr">
        <is>
          <t>Other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15758</v>
      </c>
      <c r="C13" s="6" t="n">
        <v>14287</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587300</v>
      </c>
      <c r="C16" s="7" t="n">
        <v>511300</v>
      </c>
      <c r="D16" s="7" t="n">
        <v>597200</v>
      </c>
    </row>
    <row r="17">
      <c r="A17" s="4" t="inlineStr">
        <is>
          <t>SAUDI ARAB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7" t="n">
        <v>1911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Segment Profit or Loss, and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807832</v>
      </c>
      <c r="C4" s="7" t="n">
        <v>595271</v>
      </c>
      <c r="D4" s="7" t="n">
        <v>608181</v>
      </c>
    </row>
    <row r="5">
      <c r="A5" s="4" t="inlineStr">
        <is>
          <t>Cost of revenue</t>
        </is>
      </c>
      <c r="B5" s="6" t="n">
        <v>-1730943</v>
      </c>
      <c r="C5" s="6" t="n">
        <v>-1936066</v>
      </c>
      <c r="D5" s="6" t="n">
        <v>-1646086</v>
      </c>
    </row>
    <row r="6">
      <c r="A6" s="4" t="inlineStr">
        <is>
          <t>Research and development</t>
        </is>
      </c>
      <c r="B6" s="6" t="n">
        <v>-1176453</v>
      </c>
      <c r="C6" s="6" t="n">
        <v>-937012</v>
      </c>
      <c r="D6" s="6" t="n">
        <v>-821512</v>
      </c>
    </row>
    <row r="7">
      <c r="A7" s="4" t="inlineStr">
        <is>
          <t>Selling, general and administrative</t>
        </is>
      </c>
      <c r="B7" s="6" t="n">
        <v>-900952</v>
      </c>
      <c r="C7" s="6" t="n">
        <v>-797235</v>
      </c>
      <c r="D7" s="6" t="n">
        <v>-734574</v>
      </c>
    </row>
    <row r="8">
      <c r="A8" s="4" t="inlineStr">
        <is>
          <t>Restructuring charges</t>
        </is>
      </c>
      <c r="B8" s="6" t="n">
        <v>-20304</v>
      </c>
      <c r="C8" s="6" t="n">
        <v>-24546</v>
      </c>
      <c r="D8" s="6" t="n">
        <v>0</v>
      </c>
    </row>
    <row r="9">
      <c r="A9" s="4" t="inlineStr">
        <is>
          <t>Change in fair value of common stock warrant liability</t>
        </is>
      </c>
      <c r="B9" s="6" t="n">
        <v>34150</v>
      </c>
      <c r="C9" s="6" t="n">
        <v>86926</v>
      </c>
      <c r="D9" s="6" t="n">
        <v>1254218</v>
      </c>
    </row>
    <row r="10">
      <c r="A10" s="4" t="inlineStr">
        <is>
          <t>Change in fair value of equity securities of a related party</t>
        </is>
      </c>
      <c r="B10" s="6" t="n">
        <v>-43057</v>
      </c>
      <c r="C10" s="6" t="n">
        <v>5999</v>
      </c>
      <c r="D10" s="6" t="n">
        <v>0</v>
      </c>
    </row>
    <row r="11">
      <c r="A11" s="4" t="inlineStr">
        <is>
          <t>Change in fair value of derivative liabilities associated with redeemable convertible preferred stock (related party)</t>
        </is>
      </c>
      <c r="B11" s="6" t="n">
        <v>155350</v>
      </c>
      <c r="C11" s="6" t="n">
        <v>0</v>
      </c>
      <c r="D11" s="6" t="n">
        <v>0</v>
      </c>
    </row>
    <row r="12">
      <c r="A12" s="4" t="inlineStr">
        <is>
          <t>Interest income</t>
        </is>
      </c>
      <c r="B12" s="6" t="n">
        <v>213026</v>
      </c>
      <c r="C12" s="6" t="n">
        <v>204274</v>
      </c>
      <c r="D12" s="6" t="n">
        <v>56756</v>
      </c>
    </row>
    <row r="13">
      <c r="A13" s="4" t="inlineStr">
        <is>
          <t>Interest expense</t>
        </is>
      </c>
      <c r="B13" s="6" t="n">
        <v>-32923</v>
      </c>
      <c r="C13" s="6" t="n">
        <v>-24915</v>
      </c>
      <c r="D13" s="6" t="n">
        <v>-30596</v>
      </c>
    </row>
    <row r="14">
      <c r="A14" s="4" t="inlineStr">
        <is>
          <t>Other income (expense), net</t>
        </is>
      </c>
      <c r="B14" s="6" t="n">
        <v>-18469</v>
      </c>
      <c r="C14" s="6" t="n">
        <v>-90</v>
      </c>
      <c r="D14" s="6" t="n">
        <v>9532</v>
      </c>
    </row>
    <row r="15">
      <c r="A15" s="4" t="inlineStr">
        <is>
          <t>Provision for income taxes</t>
        </is>
      </c>
      <c r="B15" s="6" t="n">
        <v>-1199</v>
      </c>
      <c r="C15" s="6" t="n">
        <v>-1026</v>
      </c>
      <c r="D15" s="6" t="n">
        <v>-379</v>
      </c>
    </row>
    <row r="16">
      <c r="A16" s="4" t="inlineStr">
        <is>
          <t>Net loss</t>
        </is>
      </c>
      <c r="B16" s="6" t="n">
        <v>-2713942</v>
      </c>
      <c r="C16" s="6" t="n">
        <v>-2828420</v>
      </c>
      <c r="D16" s="6" t="n">
        <v>-1304460</v>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807832</v>
      </c>
      <c r="C19" s="6" t="n">
        <v>595271</v>
      </c>
      <c r="D19" s="6" t="n">
        <v>608181</v>
      </c>
    </row>
    <row r="20">
      <c r="A20" s="4" t="inlineStr">
        <is>
          <t>Research and development</t>
        </is>
      </c>
      <c r="B20" s="6" t="n">
        <v>-1176453</v>
      </c>
      <c r="C20" s="6" t="n">
        <v>-937012</v>
      </c>
      <c r="D20" s="6" t="n">
        <v>-821512</v>
      </c>
    </row>
    <row r="21">
      <c r="A21" s="4" t="inlineStr">
        <is>
          <t>Selling, general and administrative</t>
        </is>
      </c>
      <c r="B21" s="6" t="n">
        <v>-900952</v>
      </c>
      <c r="C21" s="6" t="n">
        <v>-797235</v>
      </c>
      <c r="D21" s="6" t="n">
        <v>-734574</v>
      </c>
    </row>
    <row r="22">
      <c r="A22" s="4" t="inlineStr">
        <is>
          <t>Restructuring charges</t>
        </is>
      </c>
      <c r="B22" s="6" t="n">
        <v>-20304</v>
      </c>
      <c r="C22" s="6" t="n">
        <v>-24546</v>
      </c>
      <c r="D22" s="6" t="n">
        <v>0</v>
      </c>
    </row>
    <row r="23">
      <c r="A23" s="4" t="inlineStr">
        <is>
          <t>Change in fair value of common stock warrant liability</t>
        </is>
      </c>
      <c r="B23" s="6" t="n">
        <v>34150</v>
      </c>
      <c r="C23" s="6" t="n">
        <v>86926</v>
      </c>
      <c r="D23" s="6" t="n">
        <v>1254218</v>
      </c>
    </row>
    <row r="24">
      <c r="A24" s="4" t="inlineStr">
        <is>
          <t>Change in fair value of equity securities of a related party</t>
        </is>
      </c>
      <c r="B24" s="6" t="n">
        <v>-43057</v>
      </c>
      <c r="C24" s="6" t="n">
        <v>5999</v>
      </c>
      <c r="D24" s="6" t="n">
        <v>0</v>
      </c>
    </row>
    <row r="25">
      <c r="A25" s="4" t="inlineStr">
        <is>
          <t>Change in fair value of derivative liabilities associated with redeemable convertible preferred stock (related party)</t>
        </is>
      </c>
      <c r="B25" s="6" t="n">
        <v>155350</v>
      </c>
      <c r="C25" s="6" t="n">
        <v>0</v>
      </c>
      <c r="D25" s="6" t="n">
        <v>0</v>
      </c>
    </row>
    <row r="26">
      <c r="A26" s="4" t="inlineStr">
        <is>
          <t>Interest income</t>
        </is>
      </c>
      <c r="B26" s="6" t="n">
        <v>213026</v>
      </c>
      <c r="C26" s="6" t="n">
        <v>204274</v>
      </c>
      <c r="D26" s="6" t="n">
        <v>56756</v>
      </c>
    </row>
    <row r="27">
      <c r="A27" s="4" t="inlineStr">
        <is>
          <t>Interest expense</t>
        </is>
      </c>
      <c r="B27" s="6" t="n">
        <v>-32923</v>
      </c>
      <c r="C27" s="6" t="n">
        <v>-24915</v>
      </c>
      <c r="D27" s="6" t="n">
        <v>-30596</v>
      </c>
    </row>
    <row r="28">
      <c r="A28" s="4" t="inlineStr">
        <is>
          <t>Other income (expense), net</t>
        </is>
      </c>
      <c r="B28" s="6" t="n">
        <v>-18469</v>
      </c>
      <c r="C28" s="6" t="n">
        <v>-90</v>
      </c>
      <c r="D28" s="6" t="n">
        <v>9532</v>
      </c>
    </row>
    <row r="29">
      <c r="A29" s="4" t="inlineStr">
        <is>
          <t>Provision for income taxes</t>
        </is>
      </c>
      <c r="B29" s="6" t="n">
        <v>-1199</v>
      </c>
      <c r="C29" s="6" t="n">
        <v>-1026</v>
      </c>
      <c r="D29" s="6" t="n">
        <v>-379</v>
      </c>
    </row>
    <row r="30">
      <c r="A30" s="4" t="inlineStr">
        <is>
          <t>Net loss</t>
        </is>
      </c>
      <c r="B30" s="6" t="n">
        <v>-2713942</v>
      </c>
      <c r="C30" s="6" t="n">
        <v>-2828420</v>
      </c>
      <c r="D30" s="6" t="n">
        <v>-1304460</v>
      </c>
    </row>
    <row r="31">
      <c r="A31" s="4" t="inlineStr">
        <is>
          <t>Cost of revenue - excluding LCNRV and provision for warranty | Reportable 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st of revenue</t>
        </is>
      </c>
      <c r="B33" s="6" t="n">
        <v>-993154</v>
      </c>
      <c r="C33" s="6" t="n">
        <v>-935118</v>
      </c>
      <c r="D33" s="6" t="n">
        <v>-1043383</v>
      </c>
    </row>
    <row r="34">
      <c r="A34" s="4" t="inlineStr">
        <is>
          <t>LCNRV | Reportable 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st of revenue</t>
        </is>
      </c>
      <c r="B36" s="6" t="n">
        <v>-617446</v>
      </c>
      <c r="C36" s="6" t="n">
        <v>-926898</v>
      </c>
      <c r="D36" s="6" t="n">
        <v>-569479</v>
      </c>
    </row>
    <row r="37">
      <c r="A37" s="4" t="inlineStr">
        <is>
          <t>Warranty Provision | Reportable Seg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st of revenue</t>
        </is>
      </c>
      <c r="B39" s="7" t="n">
        <v>-120343</v>
      </c>
      <c r="C39" s="7" t="n">
        <v>-74050</v>
      </c>
      <c r="D39" s="7" t="n">
        <v>-3322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474498</v>
      </c>
      <c r="C3" s="7" t="n">
        <v>303237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314720</v>
      </c>
      <c r="C6" s="6" t="n">
        <v>2950154</v>
      </c>
    </row>
    <row r="7">
      <c r="A7" s="4" t="inlineStr">
        <is>
          <t>Foreig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159778</v>
      </c>
      <c r="C9" s="7" t="n">
        <v>822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SUBSEQUENT EVENTS (Details) - Revolving Credit Facility - Line of Credit $ in Millions, ر.س in Billions</t>
        </is>
      </c>
      <c r="B1" s="2" t="inlineStr">
        <is>
          <t>Feb. 24, 2025 USD ($)</t>
        </is>
      </c>
      <c r="C1" s="2" t="inlineStr">
        <is>
          <t>Feb. 24, 2025 SAR (ر.س)</t>
        </is>
      </c>
      <c r="D1" s="2" t="inlineStr">
        <is>
          <t>Mar. 12, 2023 USD ($)</t>
        </is>
      </c>
      <c r="E1" s="2" t="inlineStr">
        <is>
          <t>Mar. 12, 2023 SAR (ر.س)</t>
        </is>
      </c>
    </row>
    <row r="2">
      <c r="A2" s="4" t="inlineStr">
        <is>
          <t>2025 GIB Credit Facility | 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5" t="n">
        <v>506.7</v>
      </c>
      <c r="C4" s="4" t="inlineStr">
        <is>
          <t>ر.س 1.9</t>
        </is>
      </c>
      <c r="D4" s="4" t="inlineStr">
        <is>
          <t xml:space="preserve"> </t>
        </is>
      </c>
      <c r="E4" s="4" t="inlineStr">
        <is>
          <t xml:space="preserve"> </t>
        </is>
      </c>
    </row>
    <row r="5">
      <c r="A5" s="4" t="inlineStr">
        <is>
          <t>Interest rate</t>
        </is>
      </c>
      <c r="B5" s="10" t="n">
        <v>0.014</v>
      </c>
      <c r="C5" s="4" t="inlineStr">
        <is>
          <t xml:space="preserve"> </t>
        </is>
      </c>
      <c r="D5" s="4" t="inlineStr">
        <is>
          <t xml:space="preserve"> </t>
        </is>
      </c>
      <c r="E5" s="4" t="inlineStr">
        <is>
          <t xml:space="preserve"> </t>
        </is>
      </c>
    </row>
    <row r="6">
      <c r="A6" s="4" t="inlineStr">
        <is>
          <t>Commitment fee percentage</t>
        </is>
      </c>
      <c r="B6" s="10" t="n">
        <v>0.0025</v>
      </c>
      <c r="C6" s="4" t="inlineStr">
        <is>
          <t xml:space="preserve"> </t>
        </is>
      </c>
      <c r="D6" s="4" t="inlineStr">
        <is>
          <t xml:space="preserve"> </t>
        </is>
      </c>
      <c r="E6" s="4" t="inlineStr">
        <is>
          <t xml:space="preserve"> </t>
        </is>
      </c>
    </row>
    <row r="7">
      <c r="A7" s="4" t="inlineStr">
        <is>
          <t>2025 GIB Credit Facility | Subsequent Event | Maximu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12 months</t>
        </is>
      </c>
      <c r="C9" s="4" t="inlineStr">
        <is>
          <t xml:space="preserve"> </t>
        </is>
      </c>
      <c r="D9" s="4" t="inlineStr">
        <is>
          <t xml:space="preserve"> </t>
        </is>
      </c>
      <c r="E9" s="4" t="inlineStr">
        <is>
          <t xml:space="preserve"> </t>
        </is>
      </c>
    </row>
    <row r="10">
      <c r="A10" s="4" t="inlineStr">
        <is>
          <t>2023 Amended GIB Facility Agreem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5" t="n">
        <v>266.1</v>
      </c>
      <c r="E12" s="4" t="inlineStr">
        <is>
          <t>ر.س 1.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S COMPONENTS</t>
        </is>
      </c>
      <c r="B4" s="4" t="inlineStr">
        <is>
          <t>BALANCE SHEETS COMPONENTS Inventory Inventory as of December 31, 2024 and 2023 was as follows (in thousands): December 31, December 31, Raw materials $ 160,532 $ 210,283 Work in progress 36,628 53,227 Finished goods 210,614 432,726 Total Inventory $ 407,774 $ 696,236 Inventory as of December 31, 2024 and 2023 was comprised of raw materials, work in progress related to the production of vehicles for sale and SKD units for final assembly in Saudi Arabia, and finished goods inventory including new vehicles available for sale, vehicles in transit to fulfill customer orders, and internally used vehicles which the Company intends to sell. During the years ended December 31, 2024, 2023, and 2022, the Company recorded write-downs of $617.4 million, $926.9 million, and $569.5 million, respectively, to reduce its inventories to its net realizable values and for any excess or obsolete inventories, as well as losses from firm purchase commitments (“LCNRV”). Property, plant and equipment, net Property, plant and equipment, net as of December 31, 2024 and 2023 was as follows (in thousands): December 31, December 31, Land and land improvements $ 70,967 $ 69,718 Building and improvements (1) 1,075,349 576,097 Machinery, tooling and vehicles (2)(3) 1,720,517 1,045,485 Computer equipment and software 105,012 74,336 Leasehold improvements 268,091 221,619 Furniture and fixtures 51,238 45,315 Finance leases 86,852 94,285 Construction in progress 672,534 1,185,413 Total Property, plant and equipment 4,050,560 3,312,268 Less accumulated depreciation and amortization (787,948) (501,401) Property, plant and equipment, net $ 3,262,612 $ 2,810,867 (1) As of December 31, 2024 and 2023 , $127.5 million and $120.2 million of capital expenditure support received from Ministry of Investment of Saudi Arabia (“MISA”) was primarily recorded as a deduction to the AMP-2 building balance, respectively. See Note 2 “Summary of Significant Accounting Policies” and Note 16 “Related Party Transactions” for more information. (2) Included $39.5 million and $32.5 million of service loaner vehicles as of December 31, 2024 and 2023, respectively. (3) Included $34.7 million and $9.1 million of operating lease vehicles sold to rental companies as of December 31, 2024 and 2023, respectively. Construction in progress represents the costs incurred in connection with the construction of buildings or new additions to the Company’s plant facilities, including tooling with outside vendors. Costs classified as construction in progress include all costs of obtaining the asset, installation of the asset, and bringing it to the location and the condition necessary for its intended use. No depreciation is provided for construction in progress until such time as the asset is completed and is ready for its intended use. Construction in progress consisted of the following (in thousands): December 31, December 31, Machinery and tooling $ 561,858 $ 728,751 Construction of AMP-1 and AMP-2 (1) 78,254 430,878 Leasehold improvements and other 32,422 25,784 Total construction in progress $ 672,534 $ 1,185,413 (1) As of December 31, 2024 and 2023, $67.3 million and $12.1 million of capital expenditure support received from MISA was recorded primarily as a deduction to the AMP-2 facility construction in progress balance, respectively. See Note 2 “Summary of Significant Accounting Policies” and Note 16 “Related Party Transactions” for more information. Depreciation and amortization expense was $295.3 million, $233.5 million and $186.6 million for the years ended December 31, 2024, 2023 and 2022, respectively. The amount of interest capitalized on construction in progress related to significant capital asset construction was not material for the years ended December 31, 2024, 2023, and 2022, respectively. Other current liabilities Other current liabilities as of December 31, 2024 and 2023 were as follows (in thousands): December 31, December 31, Engineering, design, and testing accrual $ 53,666 $ 42,176 Construction in progress 39,043 156,414 Accrued compensation 201,880 92,494 Accrued purchases (1) 31,318 44,957 Retail leasehold improvements accrual 3,589 6,005 Third-party services accrual 26,353 41,478 Tooling liability 110,249 49,925 Short-term borrowings 126,417 72,533 Operating lease liabilities, current portion 35,596 28,431 Reserve for loss on firm inventory purchase commitments 119,672 143,566 Accrued warranty 36,752 22,677 Deferred revenue (2) 18,473 7,714 Other current liabilities 221,663 183,114 Total other current liabilities $ 1,024,671 $ 891,484 (1) Primarily represent accruals for inventory related purchases and transportation charges that had not been invoiced. (2) Represent deferred revenue from vehicle sales primarily related to OTA and remarketing activities . Other long-term liabilities Other long-term liabilities as of December 31, 2024 and 2023 were as follows (in thousands): December 31, December 31, Operating lease liabilities, net of current portion $ 229,835 $ 244,122 Other long-term liabilities (1)(2) 342,965 280,217 Total other long-term liabilities $ 572,800 $ 524,339 (1) As of December 31, 2023, $62.5 million of capital expenditure support received from MISA was recorded as deferred liability within other long-term liabilities in the consolidated balance sheet. See Note 2 “Summary of Significant Accounting Policies” and Note 16 “Related Party Transactions” for more information. (2) As of December 31, 2024 and 2023, $112.7 million and $107.8 million of deferred revenue was recorded within other long-term liabilities in the consolidated balance sheets, respectively, in connection with the strategic technology and supply arrangement, and integration and supply arrangements with Aston Martin Lagonda Global Holdings plc (together with its subsidiaries, “Aston Martin”). See Note 16 “Related Party Transactions” for more information. Accrued warranty Accrued warranty activities consisted of the following (in thousands): Year Ended December 31, 2024 2023 Accrued warranty - beginning of period $ 46,076 $ 22,949 Warranty costs incurred (53,941) (50,923) Provision for warranty (1) 120,343 74,050 Accrued warranty - end of period (2) $ 112,478 $ 46,076 (1) Provision for warranty for the years ended December 31, 2024 and 2023 included estimated costs related to the recalls identified and/or special campaigns to repair or replace items under warranties. During the year ended December 31, 2024, the Company recorded $46.1 million provision associated with a special warranty campaign. (2) Accrued warranty balance of $36.8 million and $22.7 million was recorded within other current liabilities, and $75.7 million and $23.4 million was recorded within other long-term liabilities, in the consolidated balance sheets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certain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Cash, cash equivalents and investments are reported at their respective fair values on the Company’s consolidated balance sheets. The Company’s short-term and long-term investments are classified as available-for-sale securities. Carrying amounts of accounts receivable, accounts payable, and other current liabilities approximate their estimated fair values. The following table sets forth the Company’s financial assets subject to fair value measurements on a recurring basis by level within the fair value hierarchy as of December 31, 2024 and 2023 (in thousands): December 31, 2024 Reported As: Amortized cost Gross Unrealized Gains Gross Unrealized Losses Estimated Fair Value Cash and cash equivalents Short-Term Investments Long-Term Investments Cash $ 610,201 $ — $ — $ 610,201 $ 610,201 $ — $ — Level 1: Money market funds 677,712 — — 677,712 677,712 — — U.S. Treasury securities 2,310,538 2,820 (531) 2,312,827 173,341 1,605,369 534,117 Subtotal 2,988,250 2,820 (531) 2,990,539 851,053 1,605,369 534,117 Level 2: Certificates of deposit 3,998 1 — 3,999 — 3,999 — Time deposits (1) 515,000 — — 515,000 60,000 435,000 20,000 Commercial paper 141,525 25 (4) 141,546 75,442 66,104 — Corporate debt securities 781,178 1,281 (553) 781,906 10,169 313,631 458,106 Subtotal 1,441,701 1,307 (557) 1,442,451 145,611 818,734 478,106 Total $ 5,040,152 $ 4,127 $ (1,088) $ 5,043,191 $ 1,606,865 $ 2,424,103 $ 1,012,223 (1) Included $35.0 million of time deposit with GIB in short-term investments and long-term investments. GIB is a related party of the PIF, which is an affiliate of Ayar. See Note 16 “Related Party Transactions” for more information. December 31, 2023 Reported As: Amortized cost Gross Unrealized Gains Gross Unrealized Losses Estimated Fair Value Cash and cash equivalents Short-Term Investments Long-Term Investments Cash $ 516,673 $ — $ — $ 516,673 $ 516,673 $ — $ — Level 1: Money market funds 698,702 — — 698,702 698,702 — — U.S. Treasury securities 2,033,711 2,480 (2,073) 2,034,118 104,572 1,638,537 291,009 Subtotal 2,732,413 2,480 (2,073) 2,732,820 803,274 1,638,537 291,009 Level 2: Certificates of deposit 105,993 97 (22) 106,068 — 106,068 — Time deposits 50,000 — — 50,000 50,000 — — Commercial paper 299,248 191 (8) 299,431 — 299,431 — Corporate debt securities 615,350 1,101 (669) 615,782 — 445,762 170,020 Subtotal 1,070,591 1,389 (699) 1,071,281 50,000 851,261 170,020 Total $ 4,319,677 $ 3,869 $ (2,772) $ 4,320,774 $ 1,369,947 $ 2,489,798 $ 461,029 During the years ended December 31, 2024, 2023, and 2022, there were immaterial gross realized gains or losses on the sale of available-for-sale securities. Accrued interest receivable excluded from both the fair value and amortized cost basis of the available-for-sale securities was $19.6 million and $11.1 million as of December 31, 2024 and 2023, respectively, and was recorded in other current assets The following table summarizes our available-for-sale securities by contractual maturity: December 31, 2024 Amortized cost Estimated Fair Value Within one year $ 2,422,138 $ 2,424,103 After one year through three years 1,011,184 1,012,223 Total $ 3,433,322 $ 3,436,326 On November 6, 2023, the Company received 28,352,273 ordinary shares of Aston Martin with an initial fair value of $73.2 million. The Company remeasured the shares and recorded fair values of $37.8 million and $81.5 million within investments in equity securities of a related party in the consolidated balance sheets as of December 31, 2024 and 2023, respectively. These equity securities are publicly traded stocks (where shares are denominated in GBP) measured at fair value on a recurring basis and classified within level 1 in the fair value hierarchy. During the years ended December 31, 2024 and 2023, the Company recognized an unrealized loss of $43.1 million and an unrealized gain of $6.0 million, respectively, in change of fair value of equity securities of a related party in the consolidated statement of operations and comprehensive loss. During the years ended December 31, 2024 and 2023, the Company also recognized $0.6 million of unrealized foreign currency loss and $2.3 million of unrealized foreign currency gain related to these equity securities, respectively, in other income (expense), net in the consolidated statement of operations and comprehensive loss. See Note 16 “Related Party Transactions” for more information. Level 3 liabilities consist of the common stock warrant liability and the derivative liabilities associated with the Redeemable Convertible Preferred Stock, of which the fair values were measured upon issuance of the Private Placement Warrants and the Redeemable Convertible Preferred Stock and are remeasured at each reporting period. The valuation methodology and underlying assumptions are discussed further in Note 7 “Common Stock Warrant Liability” and Note 8 “Redeemable Convertible Preferred Stock”, respectively. Level 3 liabilities also consist of residual value guarantee liabilities, of which the fair value is measured initially upon delivery of vehicles and assessed subsequently for any changes on a quarterly basis. Significant changes in the unobservable inputs used in determining the fair value would result in significant changes to the fair value measurement. The following table presents a reconciliation of the common stock warrant liability measured and recorded at fair value on a recurring basis (in thousands): Year Ended December 31, 2024 2023 Fair value-beginning of period $ 53,664 $ 140,590 Change in fair value (34,150) (86,926) Fair value-end of period $ 19,514 $ 53,664 The following table presents a reconciliation of the derivative liabilities associated with the Redeemable Convertible Preferred Stock measured and recorded at fair value on a recurring basis (in thousands): Year Ended December 31, 2024 Series A Derivative Liability Series B Derivative Liability Fair value-beginning of period $ — $ — Issuance 497,100 297,675 Change in fair value (88,300) (67,050) Fair value-end of period $ 408,800 $ 230,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Company has designated the 2026 Notes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ar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ed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table is a summary of the 2026 Notes as of December 31, 2024 and 2023 (in millions): December 31, 2024 December 31, 2023 Principal Amount $ 2,012.5 $ 2,012.5 Unamortized Debt Discounts and Issuance Costs (10.3) (15.5) Net Carrying Amount $ 2,002.2 $ 1,997.0 Fair Value (Level 2) $ 1,579.8 $ 1,061.6 The effective interest rate for the 2026 Notes is 1.5%. The components of interest expense related to the 2026 Notes were as follows (in millions): Year Ended December 31, 2024 2023 2022 Contractual interest $ 25.2 $ 25.2 $ 25.2 Amortization of debt discounts and debt issuance costs 5.2 5.2 5.0 Interest expense $ 30.4 $ 30.4 $ 30.2 The 2026 Notes were not eligible for conversion as of December 31, 2024 and 2023. No sinking fund is provided for the 2026 Notes, which means that the Company is not required to redeem or retire them periodically. As of December 31, 2024 and 2023, the Company was in compliance with applicable covenants under the indenture governing the 2026 Notes. SIDF Loan Agreement On February 27, 2022, Lucid LLC entered into a loan agreement (as subsequently amended, the “SIDF Loan Agreement”) with SIDF, a related party of the PIF, which is an affiliate of Ayar.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approximately $6.7 million) to SAR 350 million (approximately $93.1 million), commencing on April 3, 2026 and ending on November 12, 2038. SIDF Loans are financing and will be used to finance certain costs in connection with the development and construction of AMP-2.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0.4 million) to SAR 1.77 billion (approximately $471.1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December 31, 2024 and 2023 , no amount was outstanding under the SIDF Loan Agreement. GIB Facility Agreement On April 29, 2022, Lucid LLC entered into the GIB Facility Agreement with GIB, maturing on February 28, 2025. GIB is a related party of the PIF, which is an affiliate of Ayar. The GIB Facility Agreement provided for two committed revolving credit facilities in an aggregate principal amount of SAR 1.0 billion (approximately $266.1 million). SAR 650 million (approximately $173.0 million) under the GIB Facility Agreement was available as the Bridge Facility for the financing of Lucid LLC’s capital expenditures in connection with AMP-2. The remaining SAR 350 million (approximately $93.1 million) was available as the Working Capital Facility and may be used for general corporate purposes. Loans under the Bridge Facility and the Working Capital Facility had a maturity of no more than 12 months. The Bridge Facility incurred interest at a rate of 1.25% per annum over 3-month SAIBOR and the Working Capital Facility incurred interest at a rate of 1.70% per annum over 1~3-month SAIBOR and associated fees. On March 12, 2023, Lucid LLC entered into the 2023 Amended GIB Facility Agreement to combine the Bridge Facility and the Working Capital Facility into a committed SAR 1.0 billion (approximately $266.1 million) 2023 GIB Credit Facility which may be used for general corporate purposes. Loans under the 2023 Amended GIB Credit Facility Agreement have a maturity of no more than 12 months and bear interest at a rate of 1.40% per annum over SAIBOR (based on the term of borrowing) and associated fees. The Company is required to pay a quarterly commitment fee of 0.15% per annum based on the unutilized portion of the 2023 GIB Credit Facility. Commitments under the 2023 Amended GIB Facility Agreement will terminate, and all amounts then outstanding thereunder would become payable, on the maturity date of the 2023 Amended GIB Facility Agreement. The commitment fees for the years ended December 31, 2024, 2023, and 2022 were immaterial. The 2023 Amended GIB Facility Agreement contains certain conditions precedent to drawdowns, representations and warranties and covenants of Lucid LLC and events of default. As of December 31, 2024 and 2023, the Company had outstanding borrowings of SAR 475 million (approximately $126.4 million) and SAR 272 million (approximately $72.5 million), respectively. The weighted average interest rate on the outstanding borrowings was 7.04% and 7.49% as of December 31, 2024 and 2023, respectively. As of December 31, 2024 and 2023, availability under the 2023 GIB Credit Facility was SAR 523 million (approximately $139.2 million) and SAR 727 million (approximately $193.9 million), respectively, after giving effect to the outstanding letters of credit. The outstanding borrowings were recorded within other current liabilities in the consolidated balance sheets. The Company recorded interest expense of SAR 18 million (approximately $4.9 million) and SAR 8 million (approximately $2.2 million) for the years ended December 31, 2024 and 2023, respectively. The interest expense recorded for the year ended December 31, 2022 was immaterial. As of December 31, 2024 and 2023, the Company was in compliance with applicable covenants under the 2023 Amended GIB Facility Agreement. ABL Credit Facility In June 2022, the Company entered into the ABL Credit Facility with a syndicate of banks that may be used for working capital and general corporate purposes. The ABL Credit Facility provides for an initial aggregate principal commitment amount of up to $1.0 billion (including a $350.0 million letter of credit subfacility and a $100.0 million swingline loan subfacility) and has a stated maturity date of June 9, 2027. Borrowings under the ABL Credit Facility bear interest at the applicable interest rates specified in the credit agreement governing the ABL Credit Facility. In June 2024, the Company amended the ABL Credit Facility to update the Canadian reference rate. Availability under the ABL Credit Facility is subject to the value of eligible assets in the borrowing base and is reduced by outstanding loan borrowings and issuances of letters of credit which bear customary letter of credit fees. Subject to certain terms and conditions, the Company may request one or more increases in the amount of credit commitments under the ABL Credit Facility in an aggregate amount up to the sum of $500.0 million plus certain other amounts. The Company is required to pay a quarterly commitment fee of 0.25% per annum based on the unutilized portion of the ABL Credit Facility. The AB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transactions with affiliates, engage in sale and leaseback transactions or consummate mergers and other fundamental changes. The ABL Credit Facility also includes a minimum liquidity covenant which, at the Company’s option following satisfaction of certain pre-conditions, may be replaced with a springing, minimum fixed charge coverage ratio financial covenant, in each case on terms set forth in the credit agreement governing the ABL Credit Facility. As of December 31, 2024 and 2023, the Company was in compliance with applicable covenants under the ABL Credit Facility. As of December 31, 2024 and 2023, the Company had no outstanding borrowings under the ABL Credit Facility. Outstanding letters of credit under the ABL Credit Facility were $56.9 million and $45.4 million as of December 31, 2024 and 2023, respectively. Availability under the ABL Credit Facility was $354.9 million (including $191.1 million cash and cash equivalents) and $413.4 million (including $144.0 million cash and cash equivalents) as of December 31, 2024 and 2023, respectively, after giving effect to the borrowing base and the outstanding letters of credit. The Company incurred issuance costs of $6.3 million to obtain the ABL Credit Facility, which was capitalized within other noncurrent assets in the consolidated balance sheets and amortized over the facility term using the straight-line method. The Company recorded amortization of the deferred issuance costs and commitment fee of $3.7 million for the years ended December 31, 2024 and 2023, and $2.1 million for the year ended December 31, 2022. DDTL Credit Facility In August 2024, the Company entered into the DDTL Credit Facility with Ayar, that may be used for working capital and general corporate purposes. The DDTL Credit Facility provides for a delayed draw term loan credit facility in an aggregate principal amount of $750.0 million and has a stated maturity date of August 4, 2029. Borrowings under the DDTL Credit Facility bear interest at the applicable interest rates specified in the credit agreement governing the DDTL Credit Facility. The Company is required to pay a quarterly undrawn fee of 0.50% per annum based on the unutilized portion of the DDTL Credit Facility. The DDT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sale and leaseback transactions or consummate mergers and other fundamental changes. The DDTL Credit Facility also includes a minimum liquidity covenant. As of December 31, 2024, the Company was in compliance with applicable covenants under the DDTL Credit Facility. As of December 31, 2024, the Company had no outstanding borrowings under the DDTL Credit Facility. The Company incurred issuance costs of $6.2 million to obtain the DDTL Credit Facility, which was capitalized within other noncurrent assets in the consolidated balance sheet and amortized over the facility term using the straight-line method. The Company recorded amortization of the deferred issuance costs and commitment fee of $2.1 million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12 Months Ended</t>
        </is>
      </c>
    </row>
    <row r="2">
      <c r="B2" s="2" t="inlineStr">
        <is>
          <t>Dec. 31, 2024</t>
        </is>
      </c>
    </row>
    <row r="3">
      <c r="A3" s="3" t="inlineStr">
        <is>
          <t>Equity [Abstract]</t>
        </is>
      </c>
      <c r="B3" s="4" t="inlineStr">
        <is>
          <t xml:space="preserve"> </t>
        </is>
      </c>
    </row>
    <row r="4">
      <c r="A4" s="4" t="inlineStr">
        <is>
          <t>COMMON STOCK WARRANT LIABILITY</t>
        </is>
      </c>
      <c r="B4" s="4" t="inlineStr">
        <is>
          <t>COMMON STOCK WARRANT LIABILITY On July 23, 2021, in connection with the merger, the Company effectively issued 44,350,000 Private Placement Warrants to purchase shares of Lucid’s common stock at an exercise price of $11.50. The Private Placement Warrants were initially recognized as a liability with a fair value of $812.0 million and was remeasured to a fair value of $53.7 million as of December 31, 2023. The Private Placement Warrants remained unexercised and were remeasured to a fair value of $19.5 million as of December 31, 2024. The Company recognized gains of $34.2 million, $86.9 million, and $1,254.2 million for the years ended December 31, 2024, 2023 and 2022, respectively, in the consolidated statements of operations and comprehensive loss. The fair value of the Private Placement Warrants that are not subject to the contingent forfeiture provisions was estimated using a Black-Scholes option pricing model, and was as follows: December 31, 2024 December 31, 2023 Fair value of Private Placement Warrants per share $ 0.44 $ 1.21 Assumptions used in the Black-Scholes option pricing model take into account the contract terms as well as the quoted price of the Company’s common stock in an active market. The volatility is primarily based on the Company’s historical volatility. The expected life is based on the remaining contractual term of the warrants, and the risk-free interest rate is based on the implied yield available on U.S. Treasury securities with a maturity equivalent to the warrants’ expected life. The level 3 fair value inputs used in the Black-Scholes option pricing models were as follows: December 31, 2024 December 31, 2023 Volatility 95.0 % 85.0 % Expected term (in years) 1.6 2.6 Risk-free rate 4.2 % 4.1 %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In March 2024, the Company entered into the Series A Subscription Agreement with Ayar. Pursuant to the Series A Subscription Agreement, Ayar agreed to purchase from the Company 100,000 shares of the Series A Redeemable Convertible Preferred Stock for an aggregate purchase price of $1.0 billion in a private placement. Subsequently, in March 2024, the Company issued the shares to Ayar pursuant to the Series A Subscription Agreement and received aggregate gross proceeds of $1.0 billion. In August 2024, the Company entered into the Series B Subscription Agreement with Ayar. Pursuant to the Series B Subscription Agreement, Ayar agreed to purchase from the Company 75,000 shares of the Series B Redeemable Convertible Preferred Stock for an aggregate purchase price of $750.0 million in a private placement. Subsequently, in August 2024, the Company issued the shares to Ayar pursuant to the Series B Subscription Agreement and received aggregate gross proceeds of $750.0 million. The shares of the Series A Redeemable Convertible Preferred Stock and the Series B Redeemable Convertible Preferred Stock were issued pursuant to the Series A Certificate of Designations and the Series B Certificate of Designations (the “Certificate of Designations”), respectively. Pursuant to the Series A Subscription Agreement and the Series B Subscription Agreement, Ayar has agreed, with certain exceptions, that without prior written consent of the Company, it will not sell or transfer the Redeemable Convertible Preferred Stock for the twelve months after the date of the closing of the respective private placement. Dividends: The Redeemable Convertible Preferred Stock ranks senior to the common stock with respect to dividends and distributions of assets upon the Company’s liquidation, dissolution or winding up. The Redeemable Convertible Preferred Stock has an initial value of $10,000 per share (the “Initial Value” and the Initial Value plus compounded and accrued dividends, the “Accrued Value”). Dividends on the Redeemable Convertible Preferred Stock are payable in the form of compounded cumulative dividends upon each share of the Redeemable Convertible Preferred Stock (paid-in-kind). Dividends accrue daily on the Initial Value (as increased for any compounded dividends previously compounded thereon) of each share of the Redeemable Convertible Preferred Stock at a rate of 9% per annum and compound on the basis of quarterly dividend payment dates on each March 31, June 30, September 30 and December 31 of each year, commencing June 30, 2024 for the Series A Redeemable Convertible Preferred Stock and September 30, 2024 for the Series B Redeemable Convertible Preferred Stock. Liquidation Preference: Upon a liquidation, dissolution or winding up of the Company, each holder of shares of the Redeemable Convertible Preferred Stock (“Holder”) will be entitled to receive, with respect to each share of then-outstanding Redeemable Convertible Preferred Stock, out of the assets of the Company available for distribution to its stockholders an amount in cash equal to the greater of (a) an amount per share of the Redeemable Convertible Preferred Stock as of the date of such liquidation, dissolution or winding up equal to (i) the per share Accrued Value as of the relevant date multiplied by (ii) the relevant percentage (the product of (i) and (ii), the “Minimum Consideration”); and (b) the amount that such Holder would have received with respect to such share of the Redeemable Convertible Preferred Stock if all shares of the Redeemable Convertible Preferred Stock had been converted at their Accrued Value into shares of common stock on the business day immediately prior to the date of such liquidation, dissolution or winding up. As of December 31, 2024, the liquidation preference of the Series A Redeemable Convertible Preferred Stock and Series B Redeemable Convertible Preferred Stock was $1,138.8 million and $800.4 million, respectively. Voting Rights: Each Holder is entitled to the number of votes equal to the number of whole shares of common stock into which the aggregate shares of the Redeemable Convertible Preferred Stock held by such Holder are convertible on the record date for determining stockholders entitled to vote on any matter presented to the stockholders of the Company for their action or consideration at any meeting of stockholders and on which matter holders of the common stock shall be entitled to vote. Holders are entitled to notice of any meeting of stockholders and, except as otherwise provided in the Certificate of Designations or otherwise required by law, to vote together as a single class with the holders of the common stock and any other class or series of stock entitled to vote thereon. The voting power of Holders is subject to a voting cap per share equal to the quotient of the $10,000 Initial Value and the minimum price ($2.77 for the Series A Redeemable Convertible Preferred Stock and $3.12 for the Series B Redeemable Convertible Preferred Stock). As long as at least 10% of the aggregate number of shares issued on the respective initial issue date remain outstanding, and subject to certain other conditions, Holders are entitled to a separate class vote with respect to, among other things, amendments to the Company’s organizational documents that have an adverse effect on the Redeemable Convertible Preferred Stock, authorizations or issuances by the Company of capital stock of the Company that ranks senior or equal to the Redeemable Convertible Preferred Stock with respect to dividends or distributions on liquidation or the terms of which provide for cash dividends (other than the common stock), winding-up and dissolution, and decreases in the number of authorized shares of the Redeemable Convertible Preferred Stock. The Company also agreed that as long as Ayar owns at least 50% of the shares issued on the respective initial issue date, the Company will comply with certain debt incurrence covenants in its Credit Agreement, dated as of June 9, 2022, by and among the Company, as the Borrower Representative, the other Borrowers party thereto from time-to-time, the Lenders and Issuing Banks from time-to-time party thereto and Bank of America, N.A., as Administrative Agent, as amended, which agreement may be waived with the sole consent of Ayar. Conversion: Each share of the Redeemable Convertible Preferred Stock is convertible, at the option of the respective Holder, from time-to-time after the initial issue date, and without the payment of additional consideration by the Holder, (a) at any time that the closing price per share of the common stock on the trading day immediately preceding the date on which the Holder delivers the relevant notice of conversion is at least $5.50 (subject to certain adjustments), unless the Company otherwise consents to such conversion in its sole discretion, or (b) in all events during certain specified periods relating to a fundamental change or optional redemption by the Company, into such number of fully paid and non-assessable shares of common stock as is determined by dividing (i) the applicable Accrued Value as of the conversion date by (ii) the applicable conversion price in effect as of such conversion date, which shall initially be $3.5952 for the Series A Redeemable Convertible Preferred Stock and $4.3799 for the Series B Redeemable Convertible Preferred Stock, subject to customary anti-dilution adjustments, including in the event of any stock split, stock dividend, recapitalization or similar events (the “Conversion Price”). Mandatory Conversion: On or after the third anniversary of the initial issue date, if at any time (i) the daily VWAP of the common stock has been at least 200% of the Conversion Price for at least twenty (20) trading days (whether or not consecutive) during any thirty (30) consecutive trading days (including the last day of such period) and (ii) certain common stock liquidity conditions are satisfied, the Company will have the right, exercisable at its election within fifteen (15) business days following completion of the applicable thirty (30) trading day period, to cause all or any portion of the Redeemable Convertible Preferred Stock to convert into number of fully paid and non-assessable shares of common stock, as determined by dividing (i) the applicable Accrued Value as of the conversion date by (ii) the Conversion Price in effect as of such conversion date. The Company will be required to pay an additional amount per share of the Redeemable Convertible Preferred Stock payable in cash, shares of common stock valued based on a five-day average daily VWAP or a combination thereof in respect of such conversion equal to the greater of (x) the difference between (i) the Minimum Consideration and (ii) the value of the shares of common stock delivered upon mandatory conversion thereof and (y) zero. Fundamental Change: Upon a fundamental change, the Holders will be entitled, on the fundamental change repurchase date specified by the Company, to receive an amount equal to the greater of (a) the Minimum Consideration and (b) an amount equal to the value that such Holder would have received if it had converted its shares of the Redeemable Convertible Preferred Stock into shares of common stock on the business day immediately before the fundamental change repurchase date. The fundamental change repurchase price may be paid in cash, shares of common stock (or other securities to be received by a holder of common stock in such fundamental change) valued based on a five-day average daily VWAP (with the number of shares of common stock rounded up to the nearest whole share), or a combination thereof, at the Company’s election. The Company may not elect to deliver shares of its common stock (or other securities to be received by a holder of common stock in such fundamental change) in partial or full satisfaction of the fundamental change repurchase price, if certain common stock liquidity conditions are not satisfied. Optional Redemption: On or after the fifth anniversary of the initial issue date, the Company may redeem all or any portion of the Redeemable Convertible Preferred Stock at a redemption price per share equal to the greater of (a) the Minimum Consideration and (b) an amount equal to the value (calculated based on a twenty (20)-day average daily VWAP) of the number of shares of common stock if it had converted its shares of the Redeemable Convertible Preferred Stock into shares of common stock as of the redemption date. Such redemption price may be paid in cash, shares of common stock valued based on a twenty (20)-day average daily VWAP, or a combination thereof, at the Company’s election. The Company may not pay any portion of such redemption price in shares of common stock if the common stock liquidity conditions are not satisfied. While the Redeemable Convertible Preferred Stock is callable after five years at the Company’s option, the Redeemable Convertible Preferred Stock is considered redeemable at the option of Ayar and was classified as mezzanine equity, because it is the majority shareholder of the Company. The Company recorded the Series A Redeemable Convertible Preferred Stock initially at its issuance price, net of issuance costs of $2.4 million and net of the initial value of the bifurcated derivative liability of $497.1 million. The Company also recorded the Series B Redeemable Convertible Stock initially at its issuance price, net of issuance costs of $0.6 million and net of the initial value of the bifurcated derivative liability of $297.7 million. The Company accretes the Redeemable Convertible Preferred Stock to its redemption value, which is greater of (a) the Minimum Consideration and (b) an amount equal to the value that such Holder would have received if it had converted its shares of the Redeemable Convertible Preferred Stock into shares of common stock as of the Redemption Dat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 During the year ended December 31, 2024, the Company recorded accretion of $229.5 million and $118.1 million related to the Series A Redeemable Convertible Preferred Stock and the Series B Redeemable Convertible Preferred Stock, respectively. Accretion of the Redeemable Convertible Preferred Stock was reflected as adjustments to additional paid-in capital in the consolidated balance sheet as of December 31, 2024. The carrying value of the Series A Redeemable Convertible Preferred Stock and Series B Redeemable Convertible Preferred Stock was $730.0 million and $569.8 million as of December 31, 2024, respectively. The Company assessed the above features to determine whether any features are required to be bifurcated and separately accounted for as an embedded feature. The Company concluded that the conversion features, inclusive of all settlement outcomes where the pay-off is indexed to the if-converted value, meets all the requirements to be separately accounted for as a bifurcated derivative. As a result, the Company bifurcated the Redeemable Convertible Preferred Stock between (i) the host contracts which are accounted for within mezzanine equity as described above, and (ii) the bifurcated derivative liabilities related to the conversion features. The proceeds from issuance were first allocated to the fair value of the bifurcated derivatives with the residual being allocated to the host contracts. The bifurcated derivatives are remeasured to fair value at each reporting period with changes in fair value recorded in the consolidated statement of operations and comprehensi ve loss . As of December 31, 2024, the derivative liabilities for the Redeemable Convertible Preferred Stock were remeasured to fair value of $639.4 million, comprising of $408.8 million related to Series A Redeemable Convertible Preferred Stock and $230.6 million related to Series B Redeemable Convertible Preferred Stock. The Company recognized gains of $155.4 million for the year ended December 31, 2024 in change in fair value of derivative liabilities associated with redeemable convertible preferred stock (related party) in the consolidated statements of operations and comprehensive loss. The Company estimated the fair value of the derivative liabilities using a binomial lattice model with the volatility, credit spread, and term as significant unobservable inputs. Assumptions used in the valuation also take into account the contractual terms as well as the quoted price of the Company’s common stock in an active market. Significant changes in any of those inputs in isolation would result in significant changes to the fair value measurement. The level 3 fair value inputs used in the valuation of the derivative liabilities associated with the Redeemable Convertible Preferred Stock were as follows: December 31, 2024 Series A Derivative Liability Series B Derivative Liability Volatility 40.0 % 40.0 % Credit spread 17.9 % 17.9 % Stock price $ 3.02 $ 3.02 Term (in years) 4.2 4.6 Risk-free rate 4.3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Preferred Stock The Company has authorized the issuance of 10,000,000 shares of undesignated preferred stock with a par value of $0.0001 per share with rights and preferences, including voting rights, designated from time-to-time by the Board of Directors. As of December 31, 2024, there were 100,000 and 75,000 issued and outstanding shares of Series A Redeemable Convertible Preferred Stock and Series B Redeemable Convertible Preferred Stock, respectively. There were no issued and outstanding shares of preferred stock as of December 31, 2023. Common Stock On November 8, 2022, the Company entered into the Equity Distribution Agreement with BofA Securities, Inc., Barclays Capital Inc. and Citigroup Global Markets Inc., under which the Company could offer and sell shares of its common stock having an aggregate offering price up to $600.0 million. During the year ended December 31, 2022, the Company issued 56,203,334 shares at a weighted average price per share of $10.68 and received net proceeds of $594.3 million after deducting commissions and other issuance costs of $5.7 million. No shares remain available for sale under the Equity Distribution Agreement. On November 8, 2022, the Company also entered into the 2022 Subscription Agreement, pursuant to which Ayar agreed to purchase from the Company, up to $915.0 million of shares of its common stock in one or more private placements through March 31, 2023. During the year ended December 31, 2022, the Company issued 85,712,679 shares to Ayar pursuant to the 2022 Subscription Agreement at a weighted average price per share of $10.68, and received aggregate proceeds of $915.0 million. On May 31, 2023, the Company entered into the 2023 Underwriting Agreement with the Underwriter, under which the Underwriter agreed to purchase 173,544,948 shares of the Company’s common stock at a price per share of $6.83, for aggregate net proceeds to the Company of $1.2 billion. In June 2023, the Company issued the shares to the Underwriter pursuant to the 2023 Underwriting Agreement and received aggregate net proceeds of $1.2 billion after deducting issuance costs of $1.1 million. On May 31, 2023, the Company entered into the 2023 Subscription Agreement with Ayar, pursuant to which Ayar agreed to purchase from the Company 265,693,703 shares of the Company’s common stock at a price per share of $6.83 in a private placement for aggregate net proceeds to the Company of $1.8 billion. In June 2023, the Company issued the shares to Ayar pursuant to the 2023 Subscription Agreement and received aggregate net proceeds of $1.8 billion after deducting issuance costs of $2.0 million. On October 16, 2024, the Company entered into the 2024 Underwriting Agreement with the Underwriter, under which the Underwriter agreed to purchase 262,446,931 shares of the Company’s common stock. The Company also granted the Underwriter an Overallotment Option to purchase additional shares. On October 17, 2024, the Underwriter exercised the Overallotment Option to purchase an additional 15,037,594 shares. On October 18, 2024, the Company completed the public offering pursuant to the 2024 Underwriting Agreement at a price per share of $2.59, and received aggregate net proceeds of $718.4 million after deducting issuance costs of $0.6 million. On October 16, 2024, the Company entered into the 2024 Subscription Agreement with Ayar, pursuant to which Ayar agreed to purchase from the Company 374,717,927 shares of the Company’s common stock. In addition, given the Underwriter’s exercise of the Overallotment Option, Ayar agreed to purchase an additional 21,470,459 shares of the Company’s common stock. As of October 31, 2024, the Company consummated the private placement of shares to Ayar pursuant to the 2024 Subscription Agreement at a price per share of $2.59, for aggregate net proceeds of $1,025.7 million after deducting issuance costs of $0.8 million. Issuance costs incurred were recorded as a reduction of the gross proceeds received from the equity offerings within additional paid-in capital in the consolidated balance sheets. Treasury Stock During the year ended December 31, 2021, the Company repurchased an aggregate of 857,825 shares of its common stock, including 712,742 shares from certain employees and 145,083 shares from Board of Directors of the Company’s predecessor, Atieva, Inc. at $24.15 per share. No common stock was repurchased during the years ended December 31, 2024 and 2023. Common Stock Reserved for Issuance The Company’s common stock reserved for future issuances as of December 31, 2024 was as follows: December 31, Private Placement Warrants to purchase common stock 44,350,000 Stock options outstanding 26,894,103 Restricted stock units outstanding 103,965,469 Shares available for future grants under equity plans 45,196,984 If-converted common shares from convertible note 36,737,785 If-converted common shares from Series A redeemable convertible preferred stock 297,567,387 If-converted common shares from Series B redeemable convertible preferred stock 177,103,144 Total shares of common stock reserved 731,814,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 xml:space="preserve">STOCK-BASED AWARDS Lucid 2021 Incentive Plan and ESPP In July 2021, the Company’s Board of Directors adopted and the stockholders approved the 2021 Incentive Plan (the “2021 Incentive Plan”), which includes an ESPP as an addendum. The 2021 Incentive Plan replaced the 2021 Plan. The 2021 Incentive Plan provides for the grant of restricted shares, non-qualified stock options, incentive stock options, unrestricted shares, stock appreciation rights, restricted stock units and cash awards. Shares of common stock underlying awards that are forfeited or cancelled generally are returned to the pool of shares available for issuance under the 2021 Incentive Plan. The Company had 45,196,984 shares of common stock available for issuance under the 2021 Incentive Plan, including the ESPP, as of December 31, 2024. Stock Options The Company’s outstanding stock options generally expire between 7 years to 10 years from the date of grant and are exercisable when the options vest. In general, incentive stock options and non-statutory options vest over four years, the majority of which vest at a rate of 25% on the first anniversary of the grant date, with the remainder vesting ratably each month over the next three years. A summary of stock option activity for the year ended December 31, 2024 was as follows: Outstanding Options Number of Options Weighted Average Exercise Price Weighted-Average Remaining Contractual Term Intrinsic Value (in thousands) Balance as of December 31, 2023 32,911,135 $ 1.99 5.5 $ 91,785 Options granted 232,177 3.99 Options exercised (4,513,606) 1.08 Options canceled (1,735,603) 7.01 Balance as of December 31, 2024 26,894,103 $ 1.84 4.4 $ 48,886 Options vested and exercisable as of December 31, 2024 24,696,617 $ 1.37 4.2 $ 48,883 The weighted-average grant-date fair value for options granted for the year ended December 31, 2024 was $1.80. Aggregate intrinsic value represents the difference between the exercise price of the options and the fair value of common shares. The aggregate intrinsic value of options exercised was $8.4 million, $50.1 million and $475.5 million for the years ended December 31, 2024, 2023 and 2022, respectively. The total fair value of stock options granted during the years ended December 31, 2024 and 2023 was $0.4 million and $17.4 million, respectively, which is recognized over the respective vesting periods. No stock options were granted during the year ended December 31, 2022. The total fair value of stock options vested during the years ended December 31, 2024, 2023 and 2022, was $4.9 million, $5.4 million and $5.5 million, respectively.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A summary of the weighted-average assumptions the Company utilized to record compensation expense for stock options granted during the years ended December 31, 2024 and 2023 was as follows: December 31, December 31, Volatility 85.0 % 83.9 % Expected term (in years) 5.2 5.0 Risk-free interest rate 4.3 % 4.1 % Expected dividends — % — % As of December 31, 2024, unrecognized stock-based compensation cost related to outstanding unvested stock options that are expected to vest was $7.1 million and expected to be recognized over a weighted-average period of 2.5 years. Restricted Stock Units (“RSUs”) A summary of RSUs activity for the year ended December 31, 2024 was as follows: Restricted Stock Units Time-Based Shares Performance-Based Shares Total Shares Weighted-Average Grant-Date Fair Value Balance as of December 31, 2023 54,699,739 9,305,825 64,005,564 $ 10.90 Granted 94,696,162 14,188,690 108,884,852 2.86 Vested (46,298,088) (1,884,410) (48,182,498) 7.73 Cancelled/Forfeited (15,128,805) (5,613,644) (20,742,449) 6.48 Balance as of December 31, 2024 87,969,008 15,996,461 103,965,469 $ 4.83 Time-based RSUs granted prior to the closing of merger are subject to both performance-based and service-based vesting conditions. The performance condition was satisfied upon the closing of the merger, and the service condition will be met generally over four years. The Company granted 13,834,748 shares of the time-based RSUs to the former CEO that will vest in sixteen equal quarterly installments, beginning on December 5, 2021, and are subject to continuous employment. The service condition for 25% of the Company’s non-CEO RSUs granted prior to the closing of merger was satisfied 375 days after the closing. The remaining RSUs will be satisfied in equal quarterly installments thereafter, subject to continuous employment. The Company recognizes compensation expense for these time-based RSUs on a graded vesting schedule over the requisite vesting period. Fair value of these time-based RSUs was measured using the fair value of the Company’s common stock on the date of the grant, as based on the market price of Churchill’s stock adjusted for the expected exchange ratio at the time, and discounted for lack of marketability. Time-based RSUs granted subsequent to the closing of merger are only subject to service-based vesting conditions and the compensation expense is recognized on a straight-line basis over the requisite service period. The fair value of these time-based RSUs granted after the closing of the merger was measured using the fair value of the Company’s common stock on the date of the grant. As of December 31, 2024, unrecognized stock-based compensation cost related to outstanding unvested time-based RSUs that are expected to vest was $331.1 million, which is expected to be recognized over a weighted-average period of 1.6 years. The total fair value of time-based RSUs vested during the years ended December 31, 2024, 2023, and 2022 was $140.8 million, $121.1 million, and $190.9 million, respectively. In 2021, the Company granted performance-based RSUs to the former CEO and they are subject to performance and market conditions. The performance condition was satisfied upon the closing of the merger. The market conditions will be satisfied and vest in five tranches based on the achievement of market capitalization goals applicable to each tranche over a six-month period subject to the former CEO’s continuous employment through the applicable vesting date. Any performance-based RSUs granted to our former CEO that have not vested within five years after the closing will be forfeited. The fair value of these performance-based RSUs was measured on the grant date, March 27, 2021, using a Monte Carlo simulation model, with the following assumptions: Weighted average volatility 60.0 % Expected term (in years) 5.0 Risk-free interest rate 0.9 % Expected dividends — % The Company recognizes compensation expense using a graded vesting attribution method over the derived service period for the former CEO’s performance-based awards. Stock-based compensation expense is recognized when the relevant performance condition is considered probable of achievement for the performance-based award. During the year ended December 31, 2022, the market condition was met for the performance-based awards of the former CEO for four of the five tranches and certified by the Board of Directors, representing an aggregate of 13,934,271 performance RSUs. The Company recorded stock-based compensation expense of $85.4 million during the year ended December 31, 2022. The unamortized expense of $8.2 million as of December 31, 2022 for the fifth tranche, representing 2,090,140 RSUs, was fully recognized during the year ended December 31, 2023. There were no performance-based RSUs vested for our former CEO for the years ended December 31, 2024 and 2023. The total fair value of the former CEO’s performance-based RSUs vested was $315.3 million during the year ended December 31, 2022. For the years ended December 31, 2024, 2023 and 2022, the Company withheld approximately 1.9 million, 1.9 million, and 9.4 million shares, respectively, of common stock by net settlement to meet the related tax withholding requirements related to the former CEO’s time-based and performance-based RSUs. The Company granted performance-based RSUs to certain employees and they are subject to (i) corporate performance conditions and/or individual performance and (ii) a service condition which will be met generally over 3 years. The number of awards granted represents 100% of the target goal. Under the terms of the awards, the recipient may earn between 0% to 150% of the original number of grants based on actual achievement of corporate performance goals and/or individual performance. Stock-based compensation expense is recognized when the relevant performance condition is considered probable of achievement for the performance-based award. During the years ended December 31, 2024, 2023 and 2022, the Company recorded stock-based compensation expenses of $26.1 million, $7.9 million, and nil, respectively, related to these performance-based RSUs. The total fair value of these performance-based RSUs vested during the year ended December 31, 2024 was $5.3 million, and nil for the years ended December 31, 2023 and 2022. As of December 31, 2024, the unamortized expense for the performance-based RSUs was $30.1 million, which will be recognized over a weighted-average period of 1.1 years primarily contingent upon realization of the corporate performance conditions. Employee Stock Purchase Plan (“ESPP”) The ESPP authorizes the issuance of shares of common stock pursuant to purchase rights granted to employees. The plan provides for 24-month offering periods beginning in December and June of each year, and each offering period will consist of four six-month purchase periods. The purchase price for each share purchased during an offering period will be the lesser of 85% of the fair market value of the share on the purchase date or 85% of the fair market value of the share on the offering date. If the market value of our common stock on the purchase date is lower than the market value at the beginning of the offering period, the ongoing offering terminates immediately following the purchase of ESPP shares on the purchase date and participants in the terminated offering are automatically enrolled in the new offering resulting in a reset of the offering price and a modification charge to be recognized over the new offering period. During the years ended December 31, 2024, 2023, and 2022, there were two ESPP resets that resulted in modification charges of $17.8 million, $23.2 million, and $19.9 million, respectively, which are being recognized until the new offering period ending in November 2026. The Company issued 8,976,458, 4,748,875, and 2,106,158 shares at a weighted-average price of $2.14, $5.02, and $11.66 for the years ended December 31, 2024, 2023, and 2022, respectively. As of December 31, 2024, unrecognized stock-based compensation cost related to the ESPP was $31.4 million, which is expected to be recognized over a weighted-average period of 1.9 years. Stock-based Compensation Expense Total employee and nonemployee stock-based compensation expense for the years ended December 31, 2024, 2023 and 2022, was classified in the consolidated statements of operations and comprehensive loss as follows (in thousands): Year Ended December 31, 2024 2023 2022 Cost of revenue $ 4,335 $ 3,590 $ 41,753 Research and development 172,190 137,703 151,549 Selling, general and administrative 110,827 117,433 230,198 Restructuring charges (1,480) (1,443) — Total $ 285,872 $ 257,283 $ 423,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4" customWidth="1" min="2" max="2"/>
    <col width="24" customWidth="1" min="3" max="3"/>
    <col width="26"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185</t>
        </is>
      </c>
      <c r="C4" s="4" t="inlineStr">
        <is>
          <t>185</t>
        </is>
      </c>
      <c r="D4" s="4" t="inlineStr">
        <is>
          <t>248</t>
        </is>
      </c>
    </row>
    <row r="5">
      <c r="A5" s="4" t="inlineStr">
        <is>
          <t>Auditor Name</t>
        </is>
      </c>
      <c r="B5" s="4" t="inlineStr">
        <is>
          <t>KPMG LLP</t>
        </is>
      </c>
      <c r="C5" s="4" t="inlineStr">
        <is>
          <t>KPMG LLP</t>
        </is>
      </c>
      <c r="D5" s="4" t="inlineStr">
        <is>
          <t>GRANT THORNTON LLP</t>
        </is>
      </c>
    </row>
    <row r="6">
      <c r="A6" s="4" t="inlineStr">
        <is>
          <t>Auditor Location</t>
        </is>
      </c>
      <c r="B6" s="4" t="inlineStr">
        <is>
          <t>Santa Clara, California</t>
        </is>
      </c>
      <c r="C6" s="4" t="inlineStr">
        <is>
          <t>Santa Clara, California</t>
        </is>
      </c>
      <c r="D6" s="4" t="inlineStr">
        <is>
          <t>San Francisco, Californi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non-cancellable operating and finance lease agreements for certain of the Company’s offices, manufacturing and warehouse facilities, retail and service locations, equipment and vehicles, worldwide. The Company has determined if an arrangement is a lease, or contains a lease, including embedded leases, at inception and records the leases in the Company’s financial statements upon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the Company will exercise that option. Certain operating leases provide for annual increases to lease payments based on an index or rate. The Company estimates the annual increase in lease payments based on the index or rate at the lease commencement date. Differences between the estimated lease payment and actual payment are expensed as incurred. Lease expense for finance lease payments is recognized as amortization expense of the finance lease ROU asset and interest expense on the finance lease liability over the lease term.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December 31, 2024 and 2023, assets associated with the finance lease were $79.3 million. As of December 31, 2024 and 2023, liabilities associated with the finance lease were $80.0 million and $80.6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solidated balance sheets as of December 31, 2024 and 2023. The balances for the operating and finance leases where the Company is the lessee were presented as follows within the Company’s consolidated balance sheets (in thousands): December 31, December 31, Operating leases: Right-of-use assets $ 211,886 $ 221,508 Other current liabilities $ 35,596 $ 28,431 Other long-term liabilities 229,835 244,122 Total operating lease liabilities $ 265,431 $ 272,553 Finance leases: Property, plant and equipment, net $ 82,823 $ 85,055 Total finance lease assets $ 82,823 $ 85,055 Finance lease liabilities, current portion $ 6,788 $ 8,202 Finance lease liabilities, net of current portion 76,096 77,653 Total finance lease liabilities $ 82,884 $ 85,855 The components of lease expense were as follows within the Company’s consolidated statements of operations and comprehensive loss (in thousands): Year Ended December 31, 2024 2023 2022 Operating lease expense: Operating lease expense (1) $ 62,119 $ 55,307 $ 44,617 Variable lease expense 1,948 1,770 1,712 Finance lease expense: Amortization of leased assets $ 3,009 $ 5,252 $ 4,812 Interest on lease liabilities 4,665 4,867 2,453 Total finance lease expense $ 7,674 $ 10,119 $ 7,265 Total lease expense $ 71,741 $ 67,196 $ 53,594 (1) Excluded short-term leases, which were not material. Other information related to leases where the Company is the lessee was as follows: December 31, December 31, Weighted-average remaining lease term (in years): Operating leases 6.2 6.8 Finance leases 1.6 2.6 Weighted-average discount rate: Operating leases 11.87 % 11.01 % Finance leases 5.73 % 5.59 % Supplemental cash flow information related to leases where the Company is the lessee was as follows (in thousands): Year Ended December 31, 2024 2023 2022 Cash paid for amounts included in the measurement of lease liabilities: Operating cash flows from operating leases $ 59,131 $ 44,965 $ 15,482 Operating cash flows from finance leases (interest payments) 5,261 5,430 509 Financing cash flows from finance leases 3,166 5,425 4,977 Leased assets obtained in exchange for new operating lease liabilities 23,111 32,558 73,502 Leased assets obtained in exchange for new finance lease liabilities 1,062 — 84,392 As of December 31, 2024, the maturities of the Company’s operating and finance lease liabilities (excluding short-term leases) were as follows (in thousands): Operating Leases Finance Leases 2025 $ 64,308 $ 6,953 2026 66,035 82,822 2027 57,530 371 2028 53,923 39 2029 47,570 8 Thereafter 93,101 — Total minimum lease payments 382,467 90,193 Less: Interest (117,036) (7,309) Present value of lease obligations 265,431 82,884 Less: Current portion (35,596) (6,788) Long-term portion of lease obligations $ 229,835 $ 76,096 As of December 31, 2024, the Company entered into additional leases for facilities and equipment that have not yet commenced with undiscounted future lease payments of $41.1 million. The leases are expected to commence in 2025 and 2026.</t>
        </is>
      </c>
    </row>
    <row r="5">
      <c r="A5" s="4" t="inlineStr">
        <is>
          <t>LEASES</t>
        </is>
      </c>
      <c r="B5" s="4" t="inlineStr">
        <is>
          <t>LEASES The Company has entered into various non-cancellable operating and finance lease agreements for certain of the Company’s offices, manufacturing and warehouse facilities, retail and service locations, equipment and vehicles, worldwide. The Company has determined if an arrangement is a lease, or contains a lease, including embedded leases, at inception and records the leases in the Company’s financial statements upon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the Company will exercise that option. Certain operating leases provide for annual increases to lease payments based on an index or rate. The Company estimates the annual increase in lease payments based on the index or rate at the lease commencement date. Differences between the estimated lease payment and actual payment are expensed as incurred. Lease expense for finance lease payments is recognized as amortization expense of the finance lease ROU asset and interest expense on the finance lease liability over the lease term.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December 31, 2024 and 2023, assets associated with the finance lease were $79.3 million. As of December 31, 2024 and 2023, liabilities associated with the finance lease were $80.0 million and $80.6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solidated balance sheets as of December 31, 2024 and 2023. The balances for the operating and finance leases where the Company is the lessee were presented as follows within the Company’s consolidated balance sheets (in thousands): December 31, December 31, Operating leases: Right-of-use assets $ 211,886 $ 221,508 Other current liabilities $ 35,596 $ 28,431 Other long-term liabilities 229,835 244,122 Total operating lease liabilities $ 265,431 $ 272,553 Finance leases: Property, plant and equipment, net $ 82,823 $ 85,055 Total finance lease assets $ 82,823 $ 85,055 Finance lease liabilities, current portion $ 6,788 $ 8,202 Finance lease liabilities, net of current portion 76,096 77,653 Total finance lease liabilities $ 82,884 $ 85,855 The components of lease expense were as follows within the Company’s consolidated statements of operations and comprehensive loss (in thousands): Year Ended December 31, 2024 2023 2022 Operating lease expense: Operating lease expense (1) $ 62,119 $ 55,307 $ 44,617 Variable lease expense 1,948 1,770 1,712 Finance lease expense: Amortization of leased assets $ 3,009 $ 5,252 $ 4,812 Interest on lease liabilities 4,665 4,867 2,453 Total finance lease expense $ 7,674 $ 10,119 $ 7,265 Total lease expense $ 71,741 $ 67,196 $ 53,594 (1) Excluded short-term leases, which were not material. Other information related to leases where the Company is the lessee was as follows: December 31, December 31, Weighted-average remaining lease term (in years): Operating leases 6.2 6.8 Finance leases 1.6 2.6 Weighted-average discount rate: Operating leases 11.87 % 11.01 % Finance leases 5.73 % 5.59 % Supplemental cash flow information related to leases where the Company is the lessee was as follows (in thousands): Year Ended December 31, 2024 2023 2022 Cash paid for amounts included in the measurement of lease liabilities: Operating cash flows from operating leases $ 59,131 $ 44,965 $ 15,482 Operating cash flows from finance leases (interest payments) 5,261 5,430 509 Financing cash flows from finance leases 3,166 5,425 4,977 Leased assets obtained in exchange for new operating lease liabilities 23,111 32,558 73,502 Leased assets obtained in exchange for new finance lease liabilities 1,062 — 84,392 As of December 31, 2024, the maturities of the Company’s operating and finance lease liabilities (excluding short-term leases) were as follows (in thousands): Operating Leases Finance Leases 2025 $ 64,308 $ 6,953 2026 66,035 82,822 2027 57,530 371 2028 53,923 39 2029 47,570 8 Thereafter 93,101 — Total minimum lease payments 382,467 90,193 Less: Interest (117,036) (7,309) Present value of lease obligations 265,431 82,884 Less: Current portion (35,596) (6,788) Long-term portion of lease obligations $ 229,835 $ 76,096 As of December 31, 2024, the Company entered into additional leases for facilities and equipment that have not yet commenced with undiscounted future lease payments of $41.1 million. The leases are expected to commence in 2025 and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December 31, 2024 and 2023, the Company had $1,037.1 million and $270.2 million in commitments related to AMP-1 and AMP-2 plant and equipment, respectively. These commitments represent future expected payments on open purchase orders entered into as of December 31, 2024 and 2023. T he Company’s non-cancellable long-term commitments primarily related to certain inventory component purchases. On October 1, 2024, the Company entered into amendments (the “Amendments”) to certain battery-supply agreements with Panasonic Energy Co., Ltd. and certain of its affiliates. As of December 31, 2024, pursuant to the terms of the Amendments, the Company had remaining minimum purchase commitments of an aggregate of approximately $2.7 billion, calculated using the current base prices, which could vary period-to-period primarily as a result of changes in raw material indexes. The estimated future payments having a remaining term in excess of one year were as follows (in thousands): Years ended December 31, Minimum Purchase Commitment 2025 $ 220,781 2026 277,988 2027 379,113 2028 465,102 2029 458,595 Thereafter 938,032 Total $ 2,739,611 Legal Matters From time-to-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 Case No. 4:21-cv-0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former chief executive officer, and generally alleges that, prior to the public announcement of the Merger, defendants purportedly made false or misleading statements regarding the expected start of production for the Lucid Air and related matters. The District Court granted defendants’ motion to dismiss on January 11, 2023, with plaintiffs being provided the ability to seek leave to amend. On June 29, 2023, the District Court denied plaintiff’s motion for leave to amend, dismissed the lawsuit and terminated the case. On July 28, 2023, plaintiffs appealed the District Court’s decisions to the Ninth Circuit Court of Appeals. On August 8, 2024, the Ninth Circuit affirmed the district court judgment dismissing the case. On September 17, 2024, the Ninth Circuit denied Plaintiffs’ petition for a rehearing or rehearing en banc . On September 25, 2024, the Ninth Circuit issued its mandate affirming the district court judgment. Plaintiffs did not appeal the case to the U.S. Supreme Court, and the case is therefore now final and closed. In addition, two separate purported shareholders of the Company filed shareholder derivative actions, purportedly on behalf of the Company, against certain of the Company’s officers and directors in California federal court, captioned Sahr Lebbie v. Peter Rawlinson, et al., Case No. 4:22-cv-00531-YGR (N.D. Cal.) (filed on January 26, 2022) and Zsata Williams-Spinks v. Peter Rawlinson, et al. , Case No. 4:22-cv-01115-YGR (N.D. Cal.) (filed on February 23, 2022). The complaint also names the Company as a nominal defendant. Based on allegations that are similar to those in the Consolidated Class Action, the Lebbi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and the Williams-Spinks complaint asserts claims for breach of fiduciary duty, gross mismanagement, abuse of control, unjust enrichment, contribution under Sections 10(b) and 21D of the Exchange Act, and aiding and abetting breach of fiduciary duty in connection with the Consolidated Class Action. The complaints seek compensatory damages, interest thereon, certain corporate governance reforms, and attorneys’ fees and expenses. On April 29, 2022, the District Court consolidated the two actions into In re Lucid Group, Inc. (f/k/a Churchill Capital Corp IV) Derivative Litigation , Case No. 4:22-cv-00531-YGR (N.D. Cal.) (the “Consolidated Derivative Action”). On May 25, 2022, the District Court then stayed the Consolidated Derivative Action pending developments in the Consolidated Class Action. On December 12, 2023, given that the Consolidated Class Action was dismissed by the trial court and appealed to the Ninth Circuit Court of Appeals, the District Court administratively closed the Consolidated Derivative Action for statistical purposes, but reminded the parties of their obligations under the stay. On January 9, 2025, the parties filed a joint stipulation of dismissal without prejudice with the District Court, and the case is now closed. On April 1, 2022 and May 31, 2022, two alleged shareholders filed putative class actions under the federal securities laws against Lucid Group, Inc. and certain officers of the Company relating to alleged statements, updated projections and guidance provided in the late 2021 to early 2022 timeframe. The complaints, which were filed in the Northern District of California, are captioned Victor W. Mangino v. Lucid Group, Inc., et al. , Case No. 3:22-cv-02094-JD, and Anant Goel v. Lucid Group, Inc., et al. , Case No. 3:22-cv-03176-JD. The two matters were consolidated into one action, entitled In re Lucid Group, Inc. Securities Litigation , Case No. 22-cv-02094-JD. The consolidated complaint named as defendants Lucid Group, Inc. and the Company’s former chief executive officer and former chief financial officer, and generally alleged that defendants purportedly made false or misleading statements regarding delivery and revenue projections and related matters between November 15, 2021 and August 3, 2022. The consolidated complaint sought certification of the action as a class action, as well as compensatory damages, interest thereon, and attorneys’ fees and expenses. Defendants filed a Motion to Dismiss on February 23, 2023. On August 8, 2024, the Court granted in part and denied in part Defendants’ Motion to Dismiss, and gave Plaintiffs leave to replead their complaint. On September 20, 2024, Plaintiffs filed an Amended Consolidated Complaint, which no longer names the Company’s former chief financial officer as an individual defendant. Defendants filed a motion to dismiss the Amended Consolidated Complaint, in part, on December 6, 2024. A hearing on the Motion to Dismiss currently is scheduled for May 1, 2025. Defendants believe that the plaintiffs’ claims are without merit and intend to defend themselves vigorously, but they cannot ensure that their efforts to dismiss partially the consolidated complaint will be successful or that they will ultimately avoid liability in this matter. In addition, on July 11, 2022, a purported shareholder of the Company filed a shareholder derivative action, purportedly on behalf of the Company against certain of the Company’s officers and directors in California state court, captioned Floyd Taylor v. Glenn August, et al. , Superior Court, Alameda County, Case No. 22CV014130. The complaint also names the Company as a nominal defendant. Based on allegations that are similar to those in the In re Lucid Group, Inc. Securities Litigation action, the Taylor complaint asserts claims for breach of fiduciary duty, unjust enrichment, waste of corporate assets and aiding and abetting breach of fiduciary duty. The complaint seeks compensatory damages, punitive damages, an accounting, interest, and attorneys’ fees and expenses. The case is currently stayed per stipulation of the parties. In addition, on September 5, 2024, a purported shareholder of the Company filed a shareholder derivative lawsuit purportedly on behalf of the Company against certain of the Company’s current and former directors in Delaware state court, captioned Tricia Rodney v. Rawlinson, et al. , Delaware Court of Chancery, Case No. 2024-0927. The complaint also names the Company as a nominal defendant. The complaint alleges: (i) a breach of fiduciary duty claim against the Company’s former CEO; (ii) a breach of fiduciary duty claim against other then-current members of the Board in 2022; and (iii) an unjust enrichment claim against the Company’s former CEO. On November 8, 2024, another purported shareholder of the Company filed a shareholder derivative lawsuit purportedly on behalf of the Company against certain of the Company’s current and former directors in Delaware state court, captioned Ed Lomont v. Rawlinson, et al. , Delaware Court of Chancery, Case No. 2024-1149. The complaint also names the Company as a nominal defendant. The complaint alleges claims similar to the Rodney shareholder derivative action and is premised on the same underlying allegations as those in the In re Lucid Group, Inc. Securities Litigation action. On January 28, 2025, the Court consolidated the Rodney and Lomont actions into In re Lucid Group, Inc. Stockholder Derivative Litigation , Delaware Court of Chancery, Consolidated Case No. 2024-0927. The consolidated action is currently stayed per stipulation of the parties. On December 3, 2024, another purported shareholder of the Company filed a shareholder derivative lawsuit purportedly on behalf of the Company against certain of the Company’s current and former directors in Delaware state court, captioned May Vang and Mohammed Khalid v. Rawlinson, et al. , Delaware Court of Chancery, Case No. 2024-1243. The complaint also names the Company as a nominal defendant. The complaint asserts claims similar to the Taylor shareholder derivative action and is premised on the same underlying allegations as those in the In re Lucid Group, Inc. Securities Litigation action. The case is currently stayed per stipulation of the parties. On January 29, 2025, another purported shareholder of the Company filed a shareholder derivative lawsuit purportedly on behalf of the Company against certain of the Company’s current and former directors in California federal court, captioned Zalmon Uvaydov v. Rawlinson, et al. , U.S. District Court for the Northern District of California, Case No.: 3:25-cv-943. The complaint asserts claims similar to the Taylor shareholder derivative action, as well as a contribution claim under Section 21(D) of the Securities Exchange Act against the Company’s former CEO, and is premised on the same underlying allegations as those in the In re Lucid Group, Inc. Securities Litigation action. On February 7, 2025, another purported shareholder of the Company filed a shareholder derivative lawsuit purportedly on behalf of the Company against certain of the Company’s current and former directors in California federal court, captioned Neil Cook v. Rawlinson, et al. , U.S. District Court for the Northern District of California, Case No.: 3:25-cv-01346. The complaint asserts claims similar to the Taylor shareholder derivative action, as well as a Section 14(a) claim, and is premised on the same underlying allegations as those in the In re Lucid Group, Inc. Securities Litigation action. Moreover, on March 25, 2021, the Illinois Automobile Dealers Association, Chicago Automobile Trade Association, Peoria Metro New Car Dealers Association, Illinois Motorcycle Dealers Association, and 241 individual motor vehicle dealers filed an action against the Office of the Illinois Secretary of State (“SOS”), Jesse White, in his official capacity as the Illinois Secretary of State; Lucid USA, Inc. (“Lucid USA”); and other defendants, in the Circuit Court of Cook County, Illinois, County Department, Chancery Division, Case No. 2021CH01438. The suit generally alleges that Illinois law does not permit manufacturers to obtain licenses as motor vehicle dealers. Plaintiffs seek to prevent Lucid from engaging in the sale of motor vehicles directly to consumers. The SOS granted Lucid USA a dealer’s license on June 3, 2021. In December 2022, the Court granted Defendants’ Motion to Dismiss. Plaintiffs subsequently appealed and the decision was affirmed by the First District Appellate Court on August 23, 2024. Plaintiffs filed a petition for further review of the case by the Illinois Supreme Court and the Illinois Supreme Court denied review. Furthermore, while we have registered and applied for trademarks in an effort to protect our brand and goodwill with customers, competitors or other third parties are, have in the past, and may in the future, oppose our trademark applications or otherwise challenge our use of the trademarks and other brand names in which we have invested. Such oppositions and challenges can be expensive and may adversely affect our ability to maintain the goodwill gained in connection with a particular trademark. In addition, we may lose our trademark or are unable to submit specimens of use by the applicable deadline to perfect such trademark rights. For instance, in June 2024, we reached an agreement with Gravity, Inc. to settle a claim before the United States Patent and Trademark Office (“USPTO”) that opposed and requested cancellation of our trademark application and registration for the use of “Gravity.”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officers, and certain key employee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utilities infrastructure and other agreements that require securitization. The indemnification obligations were $72.6 million and $56.3 million as of December 31, 2024 and 2023, respectively, for which no liabilities are record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for the years ended December 31, 2024, 2023 and 2022, were as follows (in thousands): Year Ended December 31, 2024 2023 2022 Loss subject to domestic income taxes $ (2,699,739) $ (2,825,820) $ (1,306,245) Loss subject to foreign income taxes (13,004) (1,574) 2,164 Loss before provision for income taxes $ (2,712,743) $ (2,827,394) $ (1,304,081) The Company recorded provision for income taxes in connection with its domestic, state, and foreign subsidiaries for the years ended December 31, 2024, 2023 and 2022, respectively, as follows (in thousands): Year Ended December 31, 2024 2023 2022 Current Federal $ — $ — $ — State — 24 14 Foreign 1,339 1,002 365 Total current tax expense $ 1,339 $ 1,026 $ 379 Deferred Federal $ — $ — $ — State — — — Foreign (140) — — Total deferred tax expense $ (140) $ — $ — Total provision for income taxes $ 1,199 $ 1,026 $ 379 The reconciliation of taxes at the federal statutory rate to our provision for income taxes for the years ended December 31, 2024, 2023 and 2022 were as follows: Year Ended December 31, 2024 2023 2022 Statutory federal income tax rate 21.0% 21.0% 21.0% Stock-based compensation (1.6) (1.5) (0.6) Change in fair value of warrant liability 1.5 0.6 20.2 Tax-exempt interest — — 0.4 Nondeductible expenses 0.6 (1.5) 0.4 Tax credits 1.2 0.7 1.4 Change in valuation allowance (22.7) (19.3) (42.8) Provision for income taxes —% —% —% The amount of provision for income taxes differs from the expected benefit due to the impact of the U.S. valuation allowance, as well as income taxes associated with foreign operations.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4 and 2023, were as follows (in thousands): December 31, 2024 2023 Deferred tax assets: Net operating loss carryforwards $ 1,605,236 $ 1,240,197 Tax credit carryforwards 192,810 139,672 Stock-based compensation expense 7,347 12,322 Capitalization of research and development costs 443,311 333,958 Accruals and reserves 232,487 215,087 Lease liability 84,604 88,407 Inventory 461,127 271,784 Other 60,935 21,815 Total deferred tax assets 3,087,857 2,323,242 Valuation allowance (2,904,865) (2,137,851) Total deferred tax assets, net of valuation allowance 182,992 185,391 Deferred tax liabilities: Depreciation (72,023) (49,754) Right-of-use assets (70,890) (74,565) Tax accounting method change (39,939) (61,072) Total deferred tax liabilities (182,852) (185,391) Deferred tax assets (liabilities), net of valuation allowance $ 140 $ — The Company does not anticipate foreign earnings would be subject to U.S. taxation upon repatriation. However, distributions of unremitted foreign earnings may be subject to foreign withholding taxes. Accordingly, provisions have not been made on the Company’s basis differences in investments that primarily result from earnings in foreign subsidiaries which are indefinitely reinvested. If recorded, the deferred tax liability associated with indefinitely reinvested basis differences would be immaterial to the financial statements.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4 and 2023, the Company provided a full valuation allowance against its U.S. and state deferred tax assets. The valuation allowance for deferred tax assets was $2,904.9 million and $2,137.9 million, as of December 31, 2024 and 2023, respectively. The valuation allowance on our net deferred taxes increased by $767.0 million and $763.6 million during the years ended December 31, 2024 and 2023, respectively. The Company had federal, state, and foreign net operating loss carryforwards of $5,766.1 million, $5,142.4 million, and $19.1 million, respectively, as of December 31, 2024, which will begin to expire at various dates beginning in 2027. The Company also had federal and state tax research and development tax credit carryforwards of $151.8 million and $78.6 million, respectively. The federal research and development tax credit carryforwards will expire at various dates beginning in 2036, if not utilized. The state research and development tax credit carryforwards do not expire.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The Company has completed a formal Section 382 study of our equity transactions through December 31, 2020. The study determined that the Company experienced an “ownership change” in 2016, and the Company will not be able to utilize $12.0 million of our U.S. federal net operating loss and $3.0 million of U.S. federal research and development tax credit carryforwards. Uncertain Tax Positions The following table summarizes the activity related to unrecognized tax benefits for the years ended December 31, 2024, 2023 and 2022 (in thousands): December 31, 2024 2023 2022 Unrecognized benefit—beginning of period $ 140,767 $ 105,234 $ 72,330 Gross increases—prior-period tax positions — 539 — Gross decreases—prior-period tax positions (111,065) (581) — Gross increases—current-period tax positions 8,904 35,575 32,916 Gross decrease—current-period tax positions — — — Statute lapse (83) — (12) Unrecognized benefit—end of period $ 38,523 $ 140,767 $ 105,234 As of December 31, 2024, 2023 and 2022, the total amount of unrecognized tax benefits was $38.5 million, $140.8 million, and $105.2 million, respectively, of which $0.9 million, $1.1 million and $0.6 million, if recognized for respective periods, would favorably impact the Company's effective tax rate. The Company does not anticipate a significant change in the total amount of unrecognized tax benefits within the next 12 months. Related to the unrecognized tax benefits above, the interest expense and penalty expense recognized as part of provision for income taxes in the consolidated statements of operations and comprehensive loss for the years ended December 31, 2024, 2023 and 2022 were not material. As of December 31, 2024 and 2023, the Company recorded immaterial liability for interest expense and penalties, which was included within other long-term liabilities in the consolidated balance sheets. The Company files U.S., state, and foreign income tax returns with varying statutes of limitations. The federal, state, and foreign returns statutes of limitations remains open for all years. There are currently no income tax audits underway by U.S., state, or foreign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are calculated as follows (in thousands, except share and per share amounts): Year Ended December 31, 2024 2023 2022 Net loss $ (2,713,942) $ (2,828,420) $ (1,304,460) Accretion of redeemable convertible preferred stock (related party) (347,610) — — Net loss attributable to common stockholders, basic (3,061,552) (2,828,420) (1,304,460) Change in fair value of dilutive warrants — — (1,254,218) Net loss attributable to common stockholders, diluted $ (3,061,552) $ (2,828,420) $ (2,558,678) Weighted-average shares outstanding, basic 2,445,176,539 2,081,772,622 1,678,346,079 Private Placement Warrants using the treasury stock method — — 14,912,529 Weighted-average shares outstanding, diluted 2,445,176,539 2,081,772,622 1,693,258,608 Net loss per share: Basic $ (1.25) $ (1.36) $ (0.78) Diluted $ (1.25) $ (1.36) $ (1.51) The following outstanding shares of potentially dilutive securities were excluded from the computation of diluted net loss per share attributable to common stockholders because including them would have had an anti-dilutive effect: December 31, Excluded Securities 2024 2023 2022 Private Placement Warrants to purchase common stock 44,350,000 44,350,000 — Options outstanding to purchase common stock 26,894,103 32,911,135 39,011,116 RSUs outstanding 96,985,937 57,124,659 38,570,298 Employee stock purchase plan 25,425,375 14,111,934 11,826,419 If-converted common shares from convertible note 36,737,785 36,737,785 36,737,785 If-converted common shares from Series A redeemable convertible preferred stock 297,567,387 — — If-converted common shares from Series B redeemable convertible preferred stock 177,103,144 — — Total 705,063,731 185,235,513 126,145,618 The 6,979,532, 6,880,905, and 2,090,140 shares of common stock equivalents subject to RSUs are excluded from the anti-dilutive table above as the underlying shares remain contingently issuable since the market or corporate and individual performance conditions have not been satisfied as of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matching contribution expense under the Company’s 401(k) Plan was not material for the year ended December 31, 2024, and nil for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eases In February 2022, the Company entered into a lease agreement with KAEC, a related party of the PIF, which is an affiliate of Ayar, for its first international manufacturing plant in Saudi Arabia. The lease has an initial term of 25 years expiring in 2047. The right-of-use asset related to this lease was $4.2 million and $4.5 million as of December 31, 2024 and 2023, respectively. The lease liability was $6.1 million and $5.7 million as of December 31, 2024 and 2023, respectively. The right-of-use asset and lease liability were recorded in right-of-use assets and other long-term liabilities in the consolidated balance sheets, respectively. The lease expense recorded for the years ended December 31, 2024, 2023, and 2022 was immaterial. In July 2023, the Company entered into a lease agreement with King Abdullah Financial District Development and Management Company, a subsidiary of the PIF, which is an affiliate of Ayar, for its corporate office in Saudi Arabia. The lease has an initial term of six years expiring in 2029. The right-of-use asset related to this lease was $2.0 million and $2.3 million as of December 31, 2024 and 2023, respectively. The lease liability was $2.4 million and $2.3 million as of December 31, 2024 and 2023, respectively. The right-of-use asset and lease liability were recorded in right-of-use assets and other long-term liabilities in the consolidated balance sheets, respectively. The lease expense recorded for the years ended December 31, 2024 and 2023 was immaterial. SIDF Loan Agreement In February 2022, Lucid LLC entered into the SIDF Loan Agreement with the SIDF, a related party of the PIF, which is an affiliate of Ayar. Under the SIDF Loan Agreement, SIDF has committed to provide the SIDF Loans to Lucid LLC in an aggregate principal amount of up to SAR 5.19 billion (approximately $1.4 billion); provided that SIDF may reduce the availability of SIDF Loans under the facility in certain circumstances. See Note 6 “Debt” for more information. MISA Agreements In February 2022, Lucid LLC entered into agreements with MISA, a related party of the PIF, which is an affiliate of Ayar, pursuant to which MISA has agreed to provide economic support for certain capital expenditures in connection with Lucid LLC’s on-going design and construction of AMP-2. The support by MISA is subject to Lucid LLC’s completion of certain milestones related to the construction and operation of AMP-2. Following the commencement of construction, if operations at the plant do not commence within 30 months, or if the agreed scope of operations is not attained within 55 months, MISA may suspend availability of subsequent support. Pursuant to the agreements, MISA has the right to require Lucid LLC to transfer the ownership of AMP-2 to MISA, at the fair market value thereof, reduced by an amortized value of the support provided in the event of customary events of default including abandonment or material and chronically low utilization of AMP-2. Alternatively, Lucid LLC is entitled to avoid the transfer of the ownership of AMP-2 by electing to pay such amortized value. The agreements will terminate on the fifteenth anniversary of the commencement of CBU operations at AMP-2 at the latest. During the year ended December 31, 2022, the Company received support of SAR 366 million (approximately $97.3 million) in cash, of which $64.0 million was recorded as deferred liability within other long-term liabilities and $33.3 million was recorded as a deduction in calculating the carrying amount of the related assets in the consolidated balance sheet as of December 31, 2022. Subsequently, the Company recorded $64.0 million as a deduction in calculating the carrying amount of the related assets in the consolidated balance sheet as of December 31, 2023. During the year ended December 31, 2023, the Company received support of SAR 366 million (approximately $97.5 million) in cash, of which $62.5 million was recorded as deferred liability within other long-term liabilities and $35.0 million was recorded as a deduction in calculating the carrying amount of the related assets in the consolidated balance sheet as of December 31, 2023. As of December 31, 2024, the Company recorded $97.5 million as a deduction in calculating the carrying amount of the related assets in the consolidated balance sheet. There were no unfulfilled conditions and contingencies attached to the payments received. GIB Facility Agreement In April 2022, Lucid LLC entered into the GIB Facility Agreement with GIB. GIB is a related party of the PIF, which is an affiliate of Ayar. The GIB Facility Agreement provided for two committed revolving credit facilities in an aggregate principal amount of SAR 1.0 billion (approximately $266.1 million). In March 2023, Lucid LLC entered into an amendment of the 2023 GIB Facility Agreement to combine the Bridge Facility and the Working Capital Facility into a committed SAR 1.0 billion (approximately $266.1 million) 2023 GIB Credit Facility which may be used for general corporate purposes. See Note 6 “Debt” for more information. Construction Service Contract Lucid LLC entered into agreements with Al Bawani Company Limited (“Al Bawani”), an affiliate of the PIF, which is an affiliate of Ayar, for certain design and construction services in connection with the development of AMP-2. The capital expenditures incurred to date under these agreements were SAR 865.2 million (approximately $230.3 million) and SAR 444.6 million (approximately $118.6 million) as of December 31, 2024 and 2023, respectively. Net advance payments made to Al Bawani under these agreements were SAR 129.6 million (approximately $34.5 million) as of December 31, 2024, and was recorded within other current assets in the consolidated balance sheet. Amounts due to Al Bawani was SAR 74.0 million (approximately $19.7 million) as of December 31, 2023, and was recorded within other current liabilities in the consolidated balance sheet. Subscription Agreements In November 2022, the Company entered into the 2022 Subscription Agreement with Ayar, pursuant to which Ayar agreed to purchase from the Company, up to $915.0 million shares of its common stock in one or more private placements through March 31, 2023. In December 2022, the Company issued 85,712,679 shares at a weighted average price per share of $10.68, and received aggregate proceeds of $915.0 million. In May 2023, the Company entered into the 2023 Subscription Agreement with Ayar, pursuant to which Ayar agreed to purchase from the Company 265,693,703 shares of the Company’s common stock at a price per share of $6.83 in a private placement for aggregate net proceeds of $1.8 billion. In June 2023, the Company issued the shares to Ayar pursuant to the 2023 Subscription Agreement and received aggregate net proceeds of $1.8 billion after deducting issuance costs of $2.0 million. See Note 9 “Stockholders’ Equity” for more information. In March 2024, the Company entered into the Series A Subscription Agreement with Ayar, pursuant to which Ayar agreed to purchase from the Company 100,000 shares of its Series A Redeemable Convertible Preferred Stock for an aggregate purchase price of $1.0 billion in a private placement. Subsequently, in March 2024, the Company issued the shares to Ayar pursuant to the Series A Subscription Agreement and received aggregate net proceeds of $997.6 million after deducting issuance cost of $2.4 million. In August 2024, the Company entered into the Series B Subscription Agreement with Ayar, pursuant to which Ayar agreed to purchase from the Company 75,000 shares of its Series B Redeemable Convertible Preferred Stock for an aggregate purchase price of $750.0 million in a private placement. Subsequently, in August 2024, the Company issued the shares to Ayar pursuant to the Series B Subscription Agreement and received aggregate net proceeds of $749.4 million after deducting issuance costs of $0.6 million. See Note 8 “Redeemable Convertible Preferred Stock” for more information. In October 2024, the Company entered into the 2024 Subscription Agreement, pursuant to which Ayar agreed to purchase from the Company 374,717,927 shares of the Company’s common stock in a private placement. In addition, Ayar agreed to purchase an additional 21,470,459 shares of the Company’s common stock. As of October 31, 2024, the Company consummated the private placement of shares to Ayar pursuant to the 2024 Subscription Agreement, at a price per share of $2.59, for aggregate net proceeds of $1,025.7 million after deducting issuance costs of $0.8 million. See Note 9 “Stockholders’ Equity” for more information. Common stock acquired by Ayar under the 2022 Subscription Agreement, 2023 Subscription Agreement, 2024 Subscription Agreement, the Redeemable Convertible Preferred Stock acquired by Ayar under the Series A Subscription Agreement and the Series B Subscription Agreement, and the common stock issuable upon conversion thereof are subject to the Investor Rights Agreement dated February 22, 2021 (as amended from time-to-time, the “Investor Rights Agreement”), which governs the registration for resale of such common stock and the Redeemable Convertible Preferred Stock. Human Resources Development Fund (“HRDF”) Joint Cooperation Agreement In March 2023, Lucid LLC entered into a joint cooperation agreement with HRDF, a related party of the PIF, which is an affiliate of Ayar. Pursuant to the agreement, Lucid LLC will train and develop local personnel in Saudi Arabia, and HRDF agreed to reimburse the Company training related costs in an aggregate maximum amount of SAR 29.3 million (approximately $7.8 million) during the program. The Company received a payment SAR 10.9 million (approximately $2.9 million) in cash during the year ended December 31, 2024, and SAR 8.8 million (approximately $2.3 million) during the year ended December 31, 2023. The Company recorded $1.8 million of deferred liability within other current liabilities in the consolidated balance sheets as of December 31, 2023. The deduction recorded to operating expenses in the consolidated statement of operations and comprehensive loss was not material for the year ended December 31, 2023. The deferred liability was nil as of December 31, 2024 and the Company recorded the remaining deferred liability balance as a deduction to operating expenses in the consolidated statement of operations and comprehensive loss. EV Purchase Agreement In August 2023, Lucid LLC entered into the EV Purchase Agreement with the Government of Saudi Arabia, a related party of the PIF, which is an affiliate of Ayar, as represented by the Ministry of Finance. The EV Purchase Agreement supersedes the letter of undertaking that Lucid LLC entered into in April 2022. Pursuant to the terms of the EV Purchase Agreement, the Government of Saudi Arabia and its entities and corporate subsidiaries and other beneficiaries (collectively, the “Purchaser”) may purchase up to 100,000 vehicles, with a minimum purchase quantity of 50,000 vehicles and an option to purchase up to an additional 50,000 vehicles during a ten-year period. Under the EV Purchase Agreement, the Purchaser may reduce the minimum vehicle purchase quantity by the number of vehicles set out in any purchase order not accepted by us or by the number of any vehicles that Lucid LLC fails to deliver within six months from the date of the applicable purchase order. The Purchaser also has sole and absolute discretion to decide whether to exercise the option to purchase the additional 50,000 vehicles. The Company recognized net vehicle sales amount of SAR 654.6 million (approximately $174.2 million) and SAR 163.9 million (approximately $43.7 million) during the years ended December 31, 2024 and 2023, respectively. The deferred revenue from the vehicle sales was primarily related to OTA and was recorded within other current liabilities and other long-term liabilities in the consolidated balance sheets. As of December 31, 2024 and 2023, the deferred revenue balance was not material. The Company recorded amounts due from the Purchaser of SAR 217.6 million (approximately $57.9 million) and SAR 133.2 million (approximately $35.5 million) in accounts receivable, net in the consolidated balance sheets as of December 31, 2024 and 2023, respectively. See “Vehicle Sales without Residual Value Guarantee” section under Note 2 “Summary of Significant Accounting Policies” for the revenue recognition policies. Implementation Agreement with Aston Martin In June 2023, the Company entered into an agreement (the “Implementation Agreement”) with Aston Martin, a related party of the PIF, which is an affiliate of Ayar, under which the Company and Aston Martin have established a long-term strategic technology and supply arrangement. On November 6, 2023, pursuant to the terms of the Implementation Agreement, integration and supply arrangements became effective, under which the Company will provide Aston Martin access to its powertrain, battery system, and software technologies, work with Aston Martin to integrate its powertrain and battery components with Aston Martin’s battery electric vehicle chassis, and supply powertrain and battery components to Aston Martin (collectively, the “Strategic Technology Arrangement”). In connection with the commencement of the Strategic Technology Arrangement, the Company received technology access fees in 28,352,273 ordinary shares of Aston Martin (subject to a lock-up provision of 365 days from its issuance) and the first cash installment of $33.0 million. These shares were initially measured at a fair value of $73.2 million. As of December 31, 2024 and 2023, the Company remeasured the shares and recorded fair values of $37.8 million and $81.5 million within investments in equity securities of a related party in the consolidated balance sheets, respectively. The Company will receive the remaining cash payments of $99 million phased over a period of three years. In connection with the Strategic Technology Arrangement, the Company will also receive an aggregate of $10 million for integration service fees phased over a period of three years, of which the Company received $5.8 million from inception through December 31, 2024. The accounts receivable recorded in the consolidated balance sheet as of December 31, 2024 was immaterial. The Company accounts for technology access, integration service, and supply arrangement as a single performance obligation and recognizes revenue related to technology access and integration service based on estimated units of delivery under the supply arrangement. As of December 31, 2024 and 2023, the Company recorded $112.7 million and $107.8 million as deferred revenue primarily within other long-term liabilities in the consolidated balance sheets, respectively. Aston Martin has also committed to an effective minimum spend with the Company on powertrain components of $225 million. DDTL Credit Facility In August 2024, the Company entered into a $750.0 million five year DDTL Credit Facility with Ayar, which may be used for working capital and general corporate purposes. See Note 6 “Debt” for more information. Time Deposit The Company purchases time deposits with GIB from time-to-time. GIB is a related party of the PIF, which is an affiliate of Ayar. As of December 31, 2024, the time deposit balance was $35.0 million, which was recorded within short-term investments and long-term investments in the consolidated balance sheet. See Note 5 “Fair Value Measurements and Financial Instru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operates in one reportable segment, as the CODM reviews financial information presented on a consolidated basis for purposes of making operating decisions, allocating resources, and evaluating financial performance. The Company’s CODM is its Chief Executive Officer. The Company derives segment revenue from the sale of electric vehicles to customers, and the Company’s reported measure of the segment’s profit or loss is the consolidated net loss reported in the consolidated statements of operations and comprehensive loss. The CODM uses the consolidated net loss for monitoring actual results to assess the Company’s financial performance. The Company’s CODM does not evaluate its reportable segment using asset information. The disaggregation of the Company’s revenue by geographic area based on the sales location where the sales originated was as follows (in thousands): Year Ended December 31, 2024 2023 North America (1) $ 598,022 $ 521,991 Middle East (2) 194,052 58,993 Other international 15,758 14,287 Total revenue $ 807,832 $ 595,271 (1) United States revenue was $587.3 million, $511.3 million, and $597.2 million for the years ended December 31, 2024, 2023, and 2022, respectively. No individual country outside of United States had more than 10% of the total revenue for the year ended December 31, 2022. (2) Kingdom of Saudi Arabia revenue was $191.1 million for the year ended December 31, 2024. Middle East represented revenue from Kingdom of Saudi Arabia for the year ended December 31, 2023. The following table included information about reported segment revenue, segment profit or loss, and significant segment expenses (in thousands): Year Ended December 31, 2024 2023 2022 Revenue $ 807,832 $ 595,271 $ 608,181 Less: Cost of revenue - excluding LCNRV and provision for warranty (993,154) (935,118) (1,043,383) Cost of revenue - LCNRV (617,446) (926,898) (569,479) Cost of revenue - provision for warranty (120,343) (74,050) (33,224) Research and development expenses (1,176,453) (937,012) (821,512) Selling, general, and administrative expenses (900,952) (797,235) (734,574) Restructuring charges (20,304) (24,546) — Change in fair value of common stock warrant liability 34,150 86,926 1,254,218 Change in fair value of equity securities (43,057) 5,999 — Change in fair value of derivative liabilities associated with redeemable convertible preferred stock (related party) 155,350 — — Interest income 213,026 204,274 56,756 Interest expense (32,923) (24,915) (30,596) Other income (expense), net (18,469) (90) 9,532 Provision for income taxes (1,199) (1,026) (379) Segment net loss (2,713,942) (2,828,420) (1,304,460) Consolidated net loss $ (2,713,942) $ (2,828,420) $ (1,304,460) Depreciation and amortization expenses were $295.3 million, $233.5 million, and $186.6 million for the years ended December 31, 2024, 2023, and 2022, respectively. The long-lived assets by geographic area were as follows (in thousands): December 31, December 31, United States $ 3,314,720 $ 2,950,154 Foreign 159,778 82,221 Total long-lived assets $ 3,474,498 $ 3,032,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In connection with the preparation of the consolidated financial statements for the year ended December 31, 2024, the Company evaluated subsequent events and concluded there were no subsequent events that required recognition in the consolidated financial statements. 2025 GIB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713942</v>
      </c>
      <c r="C4" s="7" t="n">
        <v>-2828420</v>
      </c>
      <c r="D4" s="7" t="n">
        <v>-130446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06865</v>
      </c>
      <c r="C3" s="7" t="n">
        <v>1369947</v>
      </c>
    </row>
    <row r="4">
      <c r="A4" s="4" t="inlineStr">
        <is>
          <t>Short-term investments (including $15,000 and nil associated with a related party as of December 31, 2024 and 2023, respectively)</t>
        </is>
      </c>
      <c r="B4" s="6" t="n">
        <v>2424103</v>
      </c>
      <c r="C4" s="6" t="n">
        <v>2489798</v>
      </c>
    </row>
    <row r="5">
      <c r="A5" s="4" t="inlineStr">
        <is>
          <t>Accounts receivable, net (including $57,909 and $35,526 from a related party as of December 31, 2024 and 2023, respectively)</t>
        </is>
      </c>
      <c r="B5" s="6" t="n">
        <v>112025</v>
      </c>
      <c r="C5" s="6" t="n">
        <v>51822</v>
      </c>
    </row>
    <row r="6">
      <c r="A6" s="4" t="inlineStr">
        <is>
          <t>Inventory</t>
        </is>
      </c>
      <c r="B6" s="6" t="n">
        <v>407774</v>
      </c>
      <c r="C6" s="6" t="n">
        <v>696236</v>
      </c>
    </row>
    <row r="7">
      <c r="A7" s="4" t="inlineStr">
        <is>
          <t>Prepaid expenses</t>
        </is>
      </c>
      <c r="B7" s="6" t="n">
        <v>52951</v>
      </c>
      <c r="C7" s="6" t="n">
        <v>69682</v>
      </c>
    </row>
    <row r="8">
      <c r="A8" s="4" t="inlineStr">
        <is>
          <t>Other current assets (including $34,503 and nil associated with a related party as of December 31, 2024 and 2023, respectively)</t>
        </is>
      </c>
      <c r="B8" s="6" t="n">
        <v>270218</v>
      </c>
      <c r="C8" s="6" t="n">
        <v>79670</v>
      </c>
    </row>
    <row r="9">
      <c r="A9" s="4" t="inlineStr">
        <is>
          <t>Total current assets</t>
        </is>
      </c>
      <c r="B9" s="6" t="n">
        <v>4873936</v>
      </c>
      <c r="C9" s="6" t="n">
        <v>4757155</v>
      </c>
    </row>
    <row r="10">
      <c r="A10" s="4" t="inlineStr">
        <is>
          <t>Property, plant and equipment, net</t>
        </is>
      </c>
      <c r="B10" s="6" t="n">
        <v>3262612</v>
      </c>
      <c r="C10" s="6" t="n">
        <v>2810867</v>
      </c>
    </row>
    <row r="11">
      <c r="A11" s="4" t="inlineStr">
        <is>
          <t>Right-of-use assets</t>
        </is>
      </c>
      <c r="B11" s="6" t="n">
        <v>211886</v>
      </c>
      <c r="C11" s="6" t="n">
        <v>221508</v>
      </c>
    </row>
    <row r="12">
      <c r="A12" s="4" t="inlineStr">
        <is>
          <t>Long-term investments (including $20,000 and nil associated with a related party as of December 31, 2024 and 2023, respectively)</t>
        </is>
      </c>
      <c r="B12" s="6" t="n">
        <v>1012223</v>
      </c>
      <c r="C12" s="6" t="n">
        <v>461029</v>
      </c>
    </row>
    <row r="13">
      <c r="A13" s="4" t="inlineStr">
        <is>
          <t>Other noncurrent assets</t>
        </is>
      </c>
      <c r="B13" s="6" t="n">
        <v>249443</v>
      </c>
      <c r="C13" s="6" t="n">
        <v>180626</v>
      </c>
    </row>
    <row r="14">
      <c r="A14" s="4" t="inlineStr">
        <is>
          <t>Investments in equity securities of a related party</t>
        </is>
      </c>
      <c r="B14" s="6" t="n">
        <v>37831</v>
      </c>
      <c r="C14" s="6" t="n">
        <v>81533</v>
      </c>
    </row>
    <row r="15">
      <c r="A15" s="4" t="inlineStr">
        <is>
          <t>TOTAL ASSETS</t>
        </is>
      </c>
      <c r="B15" s="6" t="n">
        <v>9647931</v>
      </c>
      <c r="C15" s="6" t="n">
        <v>8512718</v>
      </c>
    </row>
    <row r="16">
      <c r="A16" s="3" t="inlineStr">
        <is>
          <t>Current liabilities:</t>
        </is>
      </c>
      <c r="B16" s="4" t="inlineStr">
        <is>
          <t xml:space="preserve"> </t>
        </is>
      </c>
      <c r="C16" s="4" t="inlineStr">
        <is>
          <t xml:space="preserve"> </t>
        </is>
      </c>
    </row>
    <row r="17">
      <c r="A17" s="4" t="inlineStr">
        <is>
          <t>Accounts payable</t>
        </is>
      </c>
      <c r="B17" s="6" t="n">
        <v>133832</v>
      </c>
      <c r="C17" s="6" t="n">
        <v>108724</v>
      </c>
    </row>
    <row r="18">
      <c r="A18" s="4" t="inlineStr">
        <is>
          <t>Finance lease liabilities, current portion</t>
        </is>
      </c>
      <c r="B18" s="6" t="n">
        <v>6788</v>
      </c>
      <c r="C18" s="6" t="n">
        <v>8202</v>
      </c>
    </row>
    <row r="19">
      <c r="A19" s="4" t="inlineStr">
        <is>
          <t>Other current liabilities (including $126,417 and $92,258 associated with related parties as of December 31, 2024 and 2023, respectively)</t>
        </is>
      </c>
      <c r="B19" s="6" t="n">
        <v>1024671</v>
      </c>
      <c r="C19" s="6" t="n">
        <v>891484</v>
      </c>
    </row>
    <row r="20">
      <c r="A20" s="4" t="inlineStr">
        <is>
          <t>Total current liabilities</t>
        </is>
      </c>
      <c r="B20" s="6" t="n">
        <v>1165291</v>
      </c>
      <c r="C20" s="6" t="n">
        <v>1008410</v>
      </c>
    </row>
    <row r="21">
      <c r="A21" s="4" t="inlineStr">
        <is>
          <t>Finance lease liabilities, net of current portion</t>
        </is>
      </c>
      <c r="B21" s="6" t="n">
        <v>76096</v>
      </c>
      <c r="C21" s="6" t="n">
        <v>77653</v>
      </c>
    </row>
    <row r="22">
      <c r="A22" s="4" t="inlineStr">
        <is>
          <t>Common stock warrant liability</t>
        </is>
      </c>
      <c r="B22" s="6" t="n">
        <v>19514</v>
      </c>
      <c r="C22" s="6" t="n">
        <v>53664</v>
      </c>
    </row>
    <row r="23">
      <c r="A23" s="4" t="inlineStr">
        <is>
          <t>Long-term debt</t>
        </is>
      </c>
      <c r="B23" s="6" t="n">
        <v>2002151</v>
      </c>
      <c r="C23" s="6" t="n">
        <v>1996960</v>
      </c>
    </row>
    <row r="24">
      <c r="A24" s="4" t="inlineStr">
        <is>
          <t>Other long-term liabilities (including $121,136 and $178,311 associated with related parties as of December 31, 2024 and 2023, respectively)</t>
        </is>
      </c>
      <c r="B24" s="6" t="n">
        <v>572800</v>
      </c>
      <c r="C24" s="6" t="n">
        <v>524339</v>
      </c>
    </row>
    <row r="25">
      <c r="A25" s="4" t="inlineStr">
        <is>
          <t>Derivative liabilities associated with redeemable convertible preferred stock (related party)</t>
        </is>
      </c>
      <c r="B25" s="6" t="n">
        <v>639425</v>
      </c>
      <c r="C25" s="6" t="n">
        <v>0</v>
      </c>
    </row>
    <row r="26">
      <c r="A26" s="4" t="inlineStr">
        <is>
          <t>Total liabilities</t>
        </is>
      </c>
      <c r="B26" s="6" t="n">
        <v>4475277</v>
      </c>
      <c r="C26" s="6" t="n">
        <v>3661026</v>
      </c>
    </row>
    <row r="27">
      <c r="A27" s="4" t="inlineStr">
        <is>
          <t>Commitments and contingencies (Note 12)</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Redeemable convertible preferred stock, (related party)</t>
        </is>
      </c>
      <c r="B29" s="6" t="n">
        <v>1299842</v>
      </c>
      <c r="C29" s="6" t="n">
        <v>0</v>
      </c>
    </row>
    <row r="30">
      <c r="A30" s="3" t="inlineStr">
        <is>
          <t>STOCKHOLDERS’ EQUITY</t>
        </is>
      </c>
      <c r="B30" s="4" t="inlineStr">
        <is>
          <t xml:space="preserve"> </t>
        </is>
      </c>
      <c r="C30" s="4" t="inlineStr">
        <is>
          <t xml:space="preserve"> </t>
        </is>
      </c>
    </row>
    <row r="31">
      <c r="A31" s="4" t="inlineStr">
        <is>
          <t>Common stock, par value $0.0001; 15,000,000,000 shares authorized as of December 31, 2024 and 2023; 3,032,219,724 and 2,300,111,489 shares issued and 3,031,361,899 and 2,299,253,664 shares outstanding as of December 31, 2024 and 2023, respectively</t>
        </is>
      </c>
      <c r="B31" s="6" t="n">
        <v>303</v>
      </c>
      <c r="C31" s="6" t="n">
        <v>230</v>
      </c>
    </row>
    <row r="32">
      <c r="A32" s="4" t="inlineStr">
        <is>
          <t>Additional paid-in capital</t>
        </is>
      </c>
      <c r="B32" s="6" t="n">
        <v>16808018</v>
      </c>
      <c r="C32" s="6" t="n">
        <v>15066080</v>
      </c>
    </row>
    <row r="33">
      <c r="A33" s="4" t="inlineStr">
        <is>
          <t>Treasury stock, at cost, 857,825 shares at December 31, 2024 and 2023</t>
        </is>
      </c>
      <c r="B33" s="6" t="n">
        <v>-20716</v>
      </c>
      <c r="C33" s="6" t="n">
        <v>-20716</v>
      </c>
    </row>
    <row r="34">
      <c r="A34" s="4" t="inlineStr">
        <is>
          <t>Accumulated other comprehensive income (loss)</t>
        </is>
      </c>
      <c r="B34" s="6" t="n">
        <v>-2099</v>
      </c>
      <c r="C34" s="6" t="n">
        <v>4850</v>
      </c>
    </row>
    <row r="35">
      <c r="A35" s="4" t="inlineStr">
        <is>
          <t>Accumulated deficit</t>
        </is>
      </c>
      <c r="B35" s="6" t="n">
        <v>-12912694</v>
      </c>
      <c r="C35" s="6" t="n">
        <v>-10198752</v>
      </c>
    </row>
    <row r="36">
      <c r="A36" s="4" t="inlineStr">
        <is>
          <t>Total stockholders’ equity</t>
        </is>
      </c>
      <c r="B36" s="6" t="n">
        <v>3872812</v>
      </c>
      <c r="C36" s="6" t="n">
        <v>4851692</v>
      </c>
    </row>
    <row r="37">
      <c r="A37" s="4" t="inlineStr">
        <is>
          <t>TOTAL LIABILITIES, REDEEMABLE CONVERTIBLE PREFERRED STOCK AND STOCKHOLDERS’ EQUITY</t>
        </is>
      </c>
      <c r="B37" s="6" t="n">
        <v>9647931</v>
      </c>
      <c r="C37" s="6" t="n">
        <v>8512718</v>
      </c>
    </row>
    <row r="38">
      <c r="A38" s="4" t="inlineStr">
        <is>
          <t>Series A Redeemable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Redeemable convertible preferred stock, (related party)</t>
        </is>
      </c>
      <c r="B40" s="6" t="n">
        <v>730025</v>
      </c>
      <c r="C40" s="6" t="n">
        <v>0</v>
      </c>
    </row>
    <row r="41">
      <c r="A41" s="4" t="inlineStr">
        <is>
          <t>Series B Redeemable Convertible Preferred Stock</t>
        </is>
      </c>
      <c r="B41" s="4" t="inlineStr">
        <is>
          <t xml:space="preserve"> </t>
        </is>
      </c>
      <c r="C41" s="4" t="inlineStr">
        <is>
          <t xml:space="preserve"> </t>
        </is>
      </c>
    </row>
    <row r="42">
      <c r="A42" s="3" t="inlineStr">
        <is>
          <t>REDEEMABLE CONVERTIBLE PREFERRED STOCK</t>
        </is>
      </c>
      <c r="B42" s="4" t="inlineStr">
        <is>
          <t xml:space="preserve"> </t>
        </is>
      </c>
      <c r="C42" s="4" t="inlineStr">
        <is>
          <t xml:space="preserve"> </t>
        </is>
      </c>
    </row>
    <row r="43">
      <c r="A43" s="4" t="inlineStr">
        <is>
          <t>Redeemable convertible preferred stock, (related party)</t>
        </is>
      </c>
      <c r="B43" s="7" t="n">
        <v>569817</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of Cybersecurity Risk Our Cybersecurity Risk Management Processes Our cybersecurity risk management program provides a framework for handling cybersecurity threats and incidents by identifying and escalating risks, issues, and key decisions to management, the Audit Committee, and our Board. We designed our program to protect our products and services, confidential business information (including intellectual property), and employee and consumer data and includes steps for detecting and monitoring cybersecurity threats and incidents, assessing the severity of such threats or incidents, identifying the source of such threats or incidents, including whether such threats or incidents are associated with a third-party vendor or service provider, implementing cybersecurity countermeasures and mitigation strategies and informing management, the Audit Committee, and our Board of potentially material cybersecurity threats and incidents. In addition, our cybersecurity team provides cybersecurity training to employees during the onboarding process and on a periodic basis thereafter, with specialized training and tabletop exercises for our core incident response teams and executive management on at least an annual basis. Under the oversight of the ISSC, our cybersecurity risk management program is implemented day-to-day by our cybersecurity team, who identifies, considers, and assesses risks from cybersecurity threats and incidents on a regular basis; establishes processes to monitor such cybersecurity risks; provides mitigation and remediation measures; engages in policy review and development; provides product support and deployment; and maintains our cybersecurity program. Our cybersecurity team also implements data loss prevention tools and capabilities, customer security measures, incident response measures, and processes for management of third-party vendors and service providers. Our cybersecurity incident response is driven by our Lucid Data and Security Incident Response Plan. Based upon the severity assessment and ranking, incidents are handled by the relevant teams for technical, operational, and legal risk management. In addition, Lucid has implemented processes to integrate our cybersecurity risk management processes into our overall enterprise risk management system including within our greater product management, personnel management, and third-party vendor and service provider management processes. Third-Party Auditors and Consultants in Cybersecurity Risk Management Our cybersecurity team also periodically engages third-party cybersecurity experts for risk assessment and system enhancements. We utilize third-party auditors and assessors in connection with our cybersecurity risk management program to identify gaps and develop policies, procedures, and strategies designed to improve the cybersecurity program. We also use third-party consultants to obtain and will use them to maintain relevant organizational cybersecurity certifications, including UN Regulation 155 Vehicle Cybersecurity Approval. As a general matter, we have from time-to-time utilized third-party cybersecurity consultants on an ad hoc basis in specific instances, including (i) to address potential cybersecurity threats and incidents, (ii) to conduct cybersecurity assessments and penetration testing on high-value systems and applications; and (iii) to develop internal capabilities to improve our cybersecurity defense. Cybersecurity Risk Management of Third-Party Vendors and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At Lucid, cybersecurity risk management is an integral part of our overall enterprise risk management program. We have made significant investments in people, processes, and technology to protect Lucid’s connected vehicles, services, confidential business information, and employee and consumer personal data. We have implemented multiple and varied processes and technologies for the avoidance, identification, assessment, mitigation, and remediation of risks from cybersecurity threats and incidents designated to protect against the cybersecurity risk landscape. We regularly assess and enhance our protection, detection, response, and recovery capabilities and engage with the cybersecurity communities including Auto-ISAC, third-party cybersecurity and compliance partners, internal stakeholders, and organizations leading best practices, to support our goals and objectives. Our cybersecurity risk management program integrates multiple teams across the organization, including our IT, digital and physical product, infrastructure, and legal teams, with leadership and oversight by executive management, the Audit Committee of the Board of Directors (“Audit Committee”), and the Board of Directors (“Board”). To date, Lucid is not aware of risks from cybersecurity threats, including as a result of any previous cybersecurity incidents, that have materially affected or are reasonably likely to materially affect Lucid, including our business strategy, results of operations or financial condition. See Item 1A. “Risk Factors” of this Annual Report for further information about our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nd Committee Oversight</t>
        </is>
      </c>
    </row>
    <row r="11">
      <c r="A11" s="4" t="inlineStr">
        <is>
          <t>Cybersecurity Risk Board Committee or Subcommittee Responsible for Oversight [Text Block]</t>
        </is>
      </c>
      <c r="B11" s="4" t="inlineStr">
        <is>
          <t>At the management level, our Information Security Steering Committee (“ISSC”), with oversight by our VP of IT and General Counsel, is responsible for leading our cybersecurity risk management program and enterprise cybersecurity matters. Under the ISSC, we have various cybersecurity working committees, led by our Cybersecurity Leaders, which are primarily responsible for operational review of cybersecurity threats and incidents as part of our incident response process. Cybersecurity Leaders receive reports from our cybersecurity team and monitors the prevention, detection, mitigation, and remediation of cybersecurity threats and incidents. For potentially material cybersecurity threats and incidents, we escalate these to the ISSC, which, with additional oversight and support from our interim CEO, would raise such threats and incidents to our Audit Committee Chair and, as appropriate, to our Board as they arise. If the cybersecurity incident is determined to be material, disclosure would be filed with the SEC within four business days of determination.</t>
        </is>
      </c>
    </row>
    <row r="12">
      <c r="A12" s="4" t="inlineStr">
        <is>
          <t>Cybersecurity Risk Process for Informing Board Committee or Subcommittee Responsible for Oversight [Text Block]</t>
        </is>
      </c>
      <c r="B12" s="4" t="inlineStr">
        <is>
          <t>Cybersecurity Leaders receive reports from our cybersecurity team and monitors the prevention, detection, mitigation, and remediation of cybersecurity threats and incidents. For potentially material cybersecurity threats and incidents, we escalate these to the ISSC, which, with additional oversight and support from our interim CEO, would raise such threats and incidents to our Audit Committee Chair and, as appropriate, to our Board as they arise. If the cybersecurity incident is determined to be material, disclosure would be filed with the SEC within four business days of determination.</t>
        </is>
      </c>
    </row>
    <row r="13">
      <c r="A13" s="4" t="inlineStr">
        <is>
          <t>Cybersecurity Risk Role of Management [Text Block]</t>
        </is>
      </c>
      <c r="B13" s="4" t="inlineStr">
        <is>
          <t>Management’s Role At the management level, our Information Security Steering Committee (“ISSC”), with oversight by our VP of IT and General Counsel, is responsible for leading our cybersecurity risk management program and enterprise cybersecurity matters. Under the ISSC, we have various cybersecurity working committees, led by our Cybersecurity Leaders, which are primarily responsible for operational review of cybersecurity threats and incidents as part of our incident response process. Cybersecurity Leaders receive reports from our cybersecurity team and monitors the prevention, detection, mitigation, and remediation of cybersecurity threats and incidents. For potentially material cybersecurity threats and incidents, we escalate these to the ISSC, which, with additional oversight and support from our interim CEO, would raise such threats and incidents to our Audit Committee Chair and, as appropriate, to our Board as they arise. If the cybersecurity incident is determined to be material, disclosure would be filed with the SEC within four business days of determination. Our Cybersecurity Leaders and the dedicated personnel on their teams have industry-recognized certifications such as Certified Information Security Manager, Certified Information Systems Security Professional, and Boardroom qualified Technology Expert, and experienced information systems security professionals and information security managers with many years of technical cybersecurity management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Information Security Steering Committee (“ISSC”), with oversight by our VP of IT and General Counsel, is responsible for leading our cybersecurity risk management program and enterprise cybersecurity matters. Under the ISSC, we have various cybersecurity working committees, led by our Cybersecurity Leaders, which are primarily responsible for operational review of cybersecurity threats and incidents as part of our incident response process. Cybersecurity Leaders receive reports from our cybersecurity team and monitors the prevention, detection, mitigation, and remediation of cybersecurity threats and incidents.</t>
        </is>
      </c>
    </row>
    <row r="16">
      <c r="A16" s="4" t="inlineStr">
        <is>
          <t>Cybersecurity Risk Management Expertise of Management Responsible [Text Block]</t>
        </is>
      </c>
      <c r="B16" s="4" t="inlineStr">
        <is>
          <t>Our Cybersecurity Leaders and the dedicated personnel on their teams have industry-recognized certifications such as Certified Information Security Manager, Certified Information Systems Security Professional, and Boardroom qualified Technology Expert, and experienced information systems security professionals and information security managers with many years of technical cybersecurity management experien</t>
        </is>
      </c>
    </row>
    <row r="17">
      <c r="A17" s="4" t="inlineStr">
        <is>
          <t>Cybersecurity Risk Process for Informing Management or Committees Responsible [Text Block]</t>
        </is>
      </c>
      <c r="B17" s="4" t="inlineStr">
        <is>
          <t>Cybersecurity Leaders receive reports from our cybersecurity team and monitors the prevention, detection, mitigation, and remediation of cybersecurity threats and incidents. For potentially material cybersecurity threats and incidents, we escalate these to the ISSC, which, with additional oversight and support from our interim CEO, would raise such threats and incidents to our Audit Committee Chair and, as appropriate, to our Board as they arise. If the cybersecurity incident is determined to be material, disclosure would be filed with the SEC within four business days of determin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All significant intercompany balances and transactions have been eliminated in consolidation.</t>
        </is>
      </c>
    </row>
    <row r="6">
      <c r="A6" s="4" t="inlineStr">
        <is>
          <t>Reclassifications</t>
        </is>
      </c>
      <c r="B6" s="4" t="inlineStr">
        <is>
          <t>Certain prior-period amounts have been reclassified in the accompanying consolidated financial statements and notes thereto in order to conform to the current period presentation.</t>
        </is>
      </c>
    </row>
    <row r="7">
      <c r="A7" s="4" t="inlineStr">
        <is>
          <t>Segment Reporting</t>
        </is>
      </c>
      <c r="B7"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one reportable segment, as the CODM reviews financial information presented on a consolidated basis for purposes of making operating decisions, allocating resources, and evaluating financial performance.</t>
        </is>
      </c>
    </row>
    <row r="8">
      <c r="A8" s="4" t="inlineStr">
        <is>
          <t>Use of Estimates</t>
        </is>
      </c>
      <c r="B8"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derivative liabilities associated with the Redeemable Convertible Preferred Stock, estimates of residual value guarantee (“RVG”) liability, deferred revenue related to technology access fees and over-the-air (“OTA”) software updates, sales return reserves, assumptions used to measure stock-based compensation expense, income taxes,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9">
      <c r="A9" s="4" t="inlineStr">
        <is>
          <t>Cash, Cash Equivalents and Restricted Cash</t>
        </is>
      </c>
      <c r="B9" s="4" t="inlineStr">
        <is>
          <t>Cash, Cash Equivalents and Restricted Cash The Company considers all highly liquid investments with an original maturity at the date of purchase of three months or less to be cash equivalents. Restricted cash in other current assets is primarily related to letters of credit issued to the landlords for certain of the Company’s leased facilities.</t>
        </is>
      </c>
    </row>
    <row r="10">
      <c r="A10" s="4" t="inlineStr">
        <is>
          <t>Investments</t>
        </is>
      </c>
      <c r="B10" s="4" t="inlineStr">
        <is>
          <t>Investments The Company’s investments in marketable debt securities have been classified and accounted for as available-for-sale and they are stated at fair value. The Company classifies its investments as either short-term or long-term based on each instrument’s underlying contractual maturity date. Unrealized gains and losses on our investments of available-for-sale securities are recorded in accumulated other comprehensive income (loss) which is included within stockholders’ equity. Interest, as well as amortization and accretion of purchase premiums and discounts on its investments of available-for-sale securities are included in interest income. The cost of securities sold is determined using the specific identification method. Realized gains and losses on the sale of available-for-sale securities are recorded in other income (expense), net in the consolidated statements of operations and comprehensive loss. The Company regularly reviews its investment portfolio of available-for-sale securities for allowance for credit lo</t>
        </is>
      </c>
    </row>
    <row r="11">
      <c r="A11" s="4" t="inlineStr">
        <is>
          <t>Equity Securities</t>
        </is>
      </c>
      <c r="B11" s="4" t="inlineStr">
        <is>
          <t>Equity Securities</t>
        </is>
      </c>
    </row>
    <row r="12">
      <c r="A12" s="4" t="inlineStr">
        <is>
          <t>Accounts Receivable, Net</t>
        </is>
      </c>
      <c r="B12" s="4" t="inlineStr">
        <is>
          <t>Accounts Receivable, Net</t>
        </is>
      </c>
    </row>
    <row r="13">
      <c r="A13" s="4" t="inlineStr">
        <is>
          <t>Concentration of Credit Risk</t>
        </is>
      </c>
      <c r="B13" s="4" t="inlineStr">
        <is>
          <t>Concentration of Credit Risk</t>
        </is>
      </c>
    </row>
    <row r="14">
      <c r="A14" s="4" t="inlineStr">
        <is>
          <t>Concentration of Supply Risk</t>
        </is>
      </c>
      <c r="B14" s="4" t="inlineStr">
        <is>
          <t>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5">
      <c r="A15" s="4" t="inlineStr">
        <is>
          <t>Inventory</t>
        </is>
      </c>
      <c r="B15" s="4" t="inlineStr">
        <is>
          <t>Inventory Inventories are stated at the lower of cost or net realizable value. Cost is computed using standard cost for vehicles, which approximates actual cost on a first-in, first-out basis. The Company records inventory write-downs for excess or obsolete inventories based upon assumptions about current and future demand forecasts. If inventory on-hand is in excess of future demand forecast and market conditions, the excess amounts are written-off. Inventory is also reviewed to determine whether its carrying value exceeds the net amount realizable upon the ultimate sale of the inventory. This requires an assessment to determine the selling price of the vehicles less the estimated cost to convert the inventory on-hand into a finished product. Once inventory is written down, a new lower cost basis for that inventory is established and subsequent changes in facts and circumstances do not result in the restoration or increase in that newly established cost basis. In the event there are changes in our estimates of future selling prices or production costs, the Company may be required to record additional and potentially material write-downs. A small change in the Company’s estimates may result in a material change in its reported financial results.</t>
        </is>
      </c>
    </row>
    <row r="16">
      <c r="A16" s="4" t="inlineStr">
        <is>
          <t>Property, Plant, and Equipment, Net</t>
        </is>
      </c>
      <c r="B16" s="4" t="inlineStr">
        <is>
          <t>Property, Plant, and Equipment, Net Property, plant, and equipment are stated at cost, less accumulated depreciation. Depreciation is recorded using the straight-line method over the estimated useful lives of the related assets. Interest expense capitalized for significant capital asset construction in progress is included within property, plant and equipment, net and is amortized over the life of the related assets. The Company capitalizes qualified costs incurred during the application development stage of internal use software. Costs incurred during the preliminary project stage and post-implementation stage are expensed. The Company classifies vehicles sold with repurchase obligations that are accounted for as operating leases within Property, plant and equipment, which are initially measured at cost and depreciated on a straight-line basis to the estimated residual value over the contractual period. The Company generally uses the following estimated useful lives for each asset category: Asset Category Life (years) Machinery, tooling and vehicles 3 - 15 Computer equipment and software 3 Furniture and fixtures 5 Finance leases Shorter of the lease term or the estimated useful lives of the assets Building and improvements 5 - 40 Leasehold improvements Shorter of remaining lease term or the estimated useful lives of the assets Management determines the useful lives of the Company’s property and equipment when those assets are initially recognized and routinely reviews the remaining estimated useful lives. Current estimate of useful lives represents the best estimate of the useful lives based on the Company’s current facts and circumstances, but may differ from the actual useful lives due to changes to its business operations, changes in the planned use of assets, and the technological advancements. When management changes the estimate useful life assumption for any asset, the remaining carrying amount of the asset is accounted for prospectively and depreciated over the revised estimated useful life.</t>
        </is>
      </c>
    </row>
    <row r="17">
      <c r="A17" s="4" t="inlineStr">
        <is>
          <t>Impairment of Long-Lived Assets</t>
        </is>
      </c>
      <c r="B17" s="4" t="inlineStr">
        <is>
          <t xml:space="preserve">Impairment of Long-Lived Assets Long-lived assets, including property, plant and equipment and right-of-use (“ROU”) assets </t>
        </is>
      </c>
    </row>
    <row r="18">
      <c r="A18" s="4" t="inlineStr">
        <is>
          <t>Leases</t>
        </is>
      </c>
      <c r="B18" s="4" t="inlineStr">
        <is>
          <t>Leases The Company has lease agreements with lease and non-lease components and has elected not to utilize the practical expedient to account for lease and non-lease components together, rather the Company accounts for the lease and non-lease components separately in the consolidated financial statements. The Company has also elected not to record ROU assets and corresponding lease liabilities for short-term leases having initial terms of 12 months or less if the leases do not contain a purchase option or renewal term that the Company is reasonably certain to exercise. Instead, the Company recognizes lease payments on a straight-line basis over the lease term. Operating lease assets are included within operating lease ROU assets. Finance lease assets are included within property, plant and equipment, net. The corresponding operating lease liabilities are included within other current liabilities and other long-term liabilities; the finance lease liabilities are included within finance lease liabilities, current portion and finance lease liabilities, net of current portion on the Company’s consolidated balance sheets as of December 31, 2024 and 2023. All lease assets and lease liabilities are recognized based on the present value of lease payments over the lease term. The Company estimates the Company’s incremental borrowing rate based on the information available at lease commencement date in determining the present value of lease payments.</t>
        </is>
      </c>
    </row>
    <row r="19">
      <c r="A19" s="4" t="inlineStr">
        <is>
          <t>Foreign Currency</t>
        </is>
      </c>
      <c r="B19" s="4" t="inlineStr">
        <is>
          <t xml:space="preserve">Foreign Currency The Company determines the functional currency of our foreign subsidiaries based on the primary currency in which they operate. The Company translates all assets and liabilities of foreign subsidiaries to U.S. dollars at the current exchange rate as of each balance sheet date. Revenue and expenses are translated at the average exchange rate prevailing during the perio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t>
        </is>
      </c>
    </row>
    <row r="20">
      <c r="A20" s="4" t="inlineStr">
        <is>
          <t>Revenue from Contracts with Customers</t>
        </is>
      </c>
      <c r="B20" s="4" t="inlineStr">
        <is>
          <t xml:space="preserve">Revenue from Contracts with Customers The Company follows a five-step process in which the Company identifies the contract, identifies the related performance obligations, determines the transaction price, allocates the transaction price to the identified performance obligations, and recognizes revenue when (or as) the performance obligations are satisfied.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four years. Shipping and handling provided by the Company is considered a fulfillment activity. Payment is typically received at the time of delivery or shortly after delivery of the vehicle to the customer, except for vehicle sales under the EV Purchase Agreement. Generally, control transfers to the customer at the time of delivery when the customer takes physical possession of the vehicle, which may be at a Lucid studio or other destination chosen by the customer. The Company’s vehicle contracts do not contain a significant financing component. The Company has elected to exclude sales taxes from the measurement of the transaction price. The Company estimates the standalone selling price of all performance obligations by considering costs used to develop and deliver the good or service, third-party pricing of similar goods or services and other information that may be available. The transaction price is allocated among the performance obligations in proportion to the standalone selling price of the Company’s performance obligation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s a sales return reserve against revenue for estimated variable consideration related to future product returns. Return rate estimates are based on historical experience and the sales return reserve balance was not material as of December 31, 2024 and 2023.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The estimated cost of the assurance-type warranty is accrued at the time of vehicle sale. Vehicle Sales with Residual Value Guarantee The Company provides an RVG to its commercial banking partners in connection with its vehicle leasing program. Vehicle sales with RVG totaled $442.7 million, $190.9 million, and $31.1 million during the years ended December 31, 2024, 2023, and 2022, respectively. Under the vehicle leasing program, the Company generally receives payment for the vehicle sales price at the time of delivery or shortly after the delivery, does not bear casualty and credit risks during the lease term, and is contractually obligated (or entitled) to share a portion of the shortfall (or excess) between the resale value realized by the commercial banking partners and a predetermined resale value. At the lease inception, the Company is required to deposit cash collateral equal to a contractual percentage of the residual value of the leased vehicles with the commercial banking partners. The cash collateral is held in a restricted bank account owned by the commercial banking partner until it is used, as applicable, in settlement of the RVG at the end of the lease term. Cash collateral is recorded in other current assets and other noncurrent assets on consolidated balance sheets, subject to an asset impairment review at each reporting period. The Company accounts for the vehicle leasing program in accordance with ASC 842, Leases, ASC 460, Guarantees and ASC 606, Revenue from Contracts with Customers . The Company is the lessor at inception of a lease and immediately transfers the lease as well as the underlying vehicle to its commercial banking partners, with the transaction being accounted for as a sale under ASC 606.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Any fees or incentives that are paid or payable by the Company to commercial banking partners are recognized as a reduction to vehicle sales revenue.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VG liability. As of December 31, 2024, the Company recorded $58.0 million of RVG liabilities. The RVG liabilities were not material as of December 31, 2023. As the Company accumulates more data related to the resale value of our vehicles or as market conditions change, there could be material changes to the estimated guarantee liabilities. The maximum potential amount of future payments (in excess of RVG liabilities recorded) that the Company could be required to make was $401.1 million and $101.1 million as of December 31, 2024 and 2023, respectively. Vehicle Operating Lease Revenue The Company accounts for sales of vehicles with repurchase obligations as operating leases. The Company sells vehicles primarily to rental companies with an obligation to repurchase the vehicles at an agreed upon repurchase price. The Company records the difference between the proceeds received and the agreed upon repurchase price as vehicle leasing revenue on a straight-line basis over the term of the lease. Deferred leasing revenue and repurchase obligation were recorded in other current liabilities and other long-term liabilities in the consolidated balance sheets, and were not material as of December 31, 2024 and 2023. The operating lease revenue was not material for the years ended December 31, 2024, 2023, and 2022. Other Other consists of revenue from non-warranty after-sales vehicle services and parts, sales of battery pack systems, powertrain kits, retail merchandise, and regulatory credits. Battery pack system and powertrain kits revenue consists of the sales of battery pack systems or powertrain kits, supplies and related services for vehicles. The Company generates regulatory credits revenue from the sale of tradable credits the Company earns under various regulations. This include credits related to zero emission vehicles and greenhouse gas, and the Corporate Average Fuel Economy (“CAFE”) credits. The sale of battery pack systems, powertrain kits along with related supplies, and regulatory credits is a single performance obligation recognized at the point in time when control is transferred to the customer. Shipping and handling provided by the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Payment for the products sold are received upon invoice or in accordance with payment terms customary to the business. The Company’s battery pack system or powertrain kits contracts do not contain a significant financing component. The Company has elected to exclude sales taxes from the measurement of the transaction price. </t>
        </is>
      </c>
    </row>
    <row r="21">
      <c r="A21" s="4" t="inlineStr">
        <is>
          <t>Cost of Revenue</t>
        </is>
      </c>
      <c r="B21" s="4" t="inlineStr">
        <is>
          <t>Cost of Revenue Vehicle Sales Cost of vehicle sales includes direct parts, materials, shipping and handling costs, allocable overhead costs such as depreciation of manufacturing related equipment and facilities, information technology costs, personnel costs, including wages and stock-based compensation, estimated warranty costs, charges to reduce inventories to their net realizable value, charges for any excess or obsolete inventories, and losses from firm purchase commitments. Manufacturing credits earned are recorded as a reduction to cost of vehicle sales. Vehicle Operating Lease Depreciation of operating lease vehicles are classified as cost of vehicle operating lease revenue. Other</t>
        </is>
      </c>
    </row>
    <row r="22">
      <c r="A22" s="4" t="inlineStr">
        <is>
          <t>Warranties</t>
        </is>
      </c>
      <c r="B22" s="4" t="inlineStr">
        <is>
          <t xml:space="preserve">Warranties The Company provides a manufacturer’s warranty on all vehicles it sells and accrues a warranty reserve for warranty coverage, as applicable. These estimates are based on actual claims incurred to date and an estimate of the nature, frequency, and costs of future claims. The Company accrues a warranty reserve for all products sold which includes the Company’s best estimates of the projected costs related to recalls identified and special campaigns to repair or replace items under warranties. The Company reviews the adequacy of warranty reserve on a regular basis. Changes to the Company’s historical or projected warranty experience may cause material changes to the warranty reserve in the future. The portion of the warranty reserve for costs expected to be incurred within the next 12 months is included within other current liabilities, while the remaining balance is included within other long-term liabilities in the consolidated balance sheets. The warranty expense is recorded as a component of cost of revenue in the consolidated statements of operations and comprehensive loss. </t>
        </is>
      </c>
    </row>
    <row r="23">
      <c r="A23" s="4" t="inlineStr">
        <is>
          <t>Income Taxes</t>
        </is>
      </c>
      <c r="B23" s="4" t="inlineStr">
        <is>
          <t>Income Taxes The Company utilizes the liability method to account for income taxes,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on the basis of a two-step process which includes (1) determining whether it is more likely than not that the tax positions will be sustained on the basis of the technical merits of the position ,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and penalties related to unrecognized tax benefits in provision for income taxes in the consolidated statements of operations and comprehensive loss. Accrued interest and penalties are included within other long-term liabilities in the consolidated balance sheets.</t>
        </is>
      </c>
    </row>
    <row r="24">
      <c r="A24" s="4" t="inlineStr">
        <is>
          <t>Stock-Based Compensation</t>
        </is>
      </c>
      <c r="B24" s="4" t="inlineStr">
        <is>
          <t>Stock-Based Compensation The Company issues stock-based compensation awards to employees, officers, directors, and non-employees in the form of stock options, restricted stock units (“RSUs”) and employee stock purchase plan (the “ESPP”). The Company measures and recognizes compensation expense for stock-based awards based on the awards’ fair value on the date of grant. The Company accounts for forfeitures of stock-based awards when they occur. The fair value of RSUs that vest based on service and/or performance conditions is measured using the fair value of the Company’s common stock on the date of the grant. The fair value of RSUs that vest based on service and market conditions is measured using a Monte Carlo simulation model on the date of grant. The fair value of stock options that vest based on service condition is measured using the Black-Scholes option pricing model on the date of grant. The Monte Carlo simulation model and the Black-Scholes option pricing model require the input of assumptions, including the fair value of the Company’s common stock, the expected term of the award, the expected volatility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 of awards that vest based on only continuous service is recognized on a straight-line basis over the requisite service period. The fair value of awards that vest based on performance or market conditions is recognized over the requisite service period using the graded vesting attribution method. Stock-based compensation expense is only recognized for awards with performance conditions once the performance condition becomes probable of being achieved. The performance-based RSUs will vest based on the actual achievement of corporate performance goals and/or individual performance. The RSUs with market conditions will vest only if the Company achieves certain market capitalization targets.</t>
        </is>
      </c>
    </row>
    <row r="25">
      <c r="A25" s="4" t="inlineStr">
        <is>
          <t>Comprehensive Loss</t>
        </is>
      </c>
      <c r="B25" s="4" t="inlineStr">
        <is>
          <t>Comprehensive Loss Comprehensive loss is composed of two components: net loss and other comprehensive income (loss). Other comprehensive income (loss) refers to net unrealized gains or losses on investments in available-for sale securities and foreign currency translation adjustments that are recorded as an element of stockholders’ equity and are excluded from the determination of net loss.</t>
        </is>
      </c>
    </row>
    <row r="26">
      <c r="A26" s="4" t="inlineStr">
        <is>
          <t>Research and Development</t>
        </is>
      </c>
      <c r="B26" s="4" t="inlineStr">
        <is>
          <t>Research and Development</t>
        </is>
      </c>
    </row>
    <row r="27">
      <c r="A27" s="4" t="inlineStr">
        <is>
          <t>Selling, General, and Administrative</t>
        </is>
      </c>
      <c r="B27" s="4" t="inlineStr">
        <is>
          <t>Selling, General, and Administrative Selling, general and administrative expenses primarily consist of personnel-related expenses for employees involved in general corporate, selling and marketing functions, including executive management and administration, legal, human resources, allocated facilities and real estate, accounting, finance, tax, and information technology.</t>
        </is>
      </c>
    </row>
    <row r="28">
      <c r="A28" s="4" t="inlineStr">
        <is>
          <t>Advertising</t>
        </is>
      </c>
      <c r="B28" s="4" t="inlineStr">
        <is>
          <t xml:space="preserve">Advertising </t>
        </is>
      </c>
    </row>
    <row r="29">
      <c r="A29" s="4" t="inlineStr">
        <is>
          <t>Restructuring</t>
        </is>
      </c>
      <c r="B29" s="4" t="inlineStr">
        <is>
          <t>Restructuring The Company’s restructuring charges primarily consist of severance payments, employee benefits, employee transition and stock-based compensation expenses associated with the management-approved restructuring plan. One-time employee termination benefits are recognized at the time of communication to employees, unless future service is required, in which case the costs are recognized over the future service period. Ongoing employee termination benefits are recognized when payments are probable and amounts are reasonably estimable. Other costs are recognized as incurred.</t>
        </is>
      </c>
    </row>
    <row r="30">
      <c r="A30" s="4" t="inlineStr">
        <is>
          <t>Commitments and Contingencies</t>
        </is>
      </c>
      <c r="B30" s="4" t="inlineStr">
        <is>
          <t xml:space="preserve">Commitments and Contingencies </t>
        </is>
      </c>
    </row>
    <row r="31">
      <c r="A31" s="4" t="inlineStr">
        <is>
          <t>Net Loss Per Share</t>
        </is>
      </c>
      <c r="B31" s="4" t="inlineStr">
        <is>
          <t>Net Loss Per Share Basic and diluted net loss per share attributable to common stockholders is computed in conformity with the two-class method required for participating securities. The Company considers all series of its redeemable convertible preferred stock to be participating securities as they are cumulative and participate in common stock dividends on an as-converted basis. The net loss attributable to common stockholders will reflect the remeasurements of the host contracts for the cumulative dividend and mezzanine equity accretions.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hare equivalents to the extent they are dilutive. Potentially dilutive shares of Private Placement Warrants under treasury stock method are included in the computation of diluted net loss per share when their effect is dilutive. For purposes of this calculation, Private Placement Warrants, stock options outstanding, RSUs outstanding, potential shares issued under ESPP, if-converted common shares from convertible note, if-converted common shares from Series A redeemable convertible preferred stock and if-converted common shares from Series B redeemable convertible preferred stock are considered to be common stock equivalents.</t>
        </is>
      </c>
    </row>
    <row r="32">
      <c r="A32" s="4" t="inlineStr">
        <is>
          <t>Redeemable Convertible Preferred Stock</t>
        </is>
      </c>
      <c r="B32" s="4" t="inlineStr">
        <is>
          <t>Redeemable Convertible Preferred Stock Accounting for the redeemable convertible preferred stock requires an evaluation to determine if liability classification is required under ASC 480-10. Liability classification is required for freestanding financial instruments that are (1) subject to an unconditional obligation requiring the issuer to redeem the instrument by transferring assets, such as those that ar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mpany’s control to be classified as temporary equity. Securities classified in temporary equity are initially measured at the proceeds received, net of issuance costs and excluding the fair value of bifurcated embedded derivatives, if any. Subsequent measurement of the carrying value of the redeemable convertible preferred stock is required as the instrument is probable of becoming redeemable. The Company accretes the redeemable convertible preferred stock to its redemption valu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t>
        </is>
      </c>
    </row>
    <row r="33">
      <c r="A33" s="4" t="inlineStr">
        <is>
          <t>Derivative Liabilities</t>
        </is>
      </c>
      <c r="B33" s="4" t="inlineStr">
        <is>
          <t>Derivative Liabilities The Company evaluates all of its financial instruments, including convertible notes and redeemable convertible preferred stock, to determine if such instruments are derivatives or contain features that qualify as embedded derivatives. The Company applies significant judgment to identify and evaluate complex terms and conditions in these contracts and agreements to determine whether embedded derivatives exist. Embedded derivatives must be separately measured from the host contracts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at each reporting period end. Bifurcated embedded derivatives are classified as a separate liability in the consolidated balance sheet.</t>
        </is>
      </c>
    </row>
    <row r="34">
      <c r="A34" s="4" t="inlineStr">
        <is>
          <t>Common Stock Warrants</t>
        </is>
      </c>
      <c r="B34" s="4" t="inlineStr">
        <is>
          <t>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and comprehensive loss. The Company’s privately placed common stock warrants (the “Private Placement Warrants”) are liability-classified instruments because they are not deemed indexed to the Company’s own common stock.</t>
        </is>
      </c>
    </row>
    <row r="35">
      <c r="A35" s="4" t="inlineStr">
        <is>
          <t>Government Grants</t>
        </is>
      </c>
      <c r="B35" s="4" t="inlineStr">
        <is>
          <t>Government Grants The Company recognizes government grants once there is reasonable assurance to receive the grants and meet all the conditions specified in the grants. Grants related to income are recorded as deductions to the related expenses for which the grants are intended to compensate. Grants related to fixed assets are recorded as a deduction in calculating the carrying amount of the related assets and are recognized in profit or loss over the life of a depreciable asset through reduced depreciation expense. Grants received in advance of the acquisition or construction of assets are recorded initially in deferred liability and then as a deduction in calculating the carrying amount of the related fixed assets upon acquisition or construction of the assets.</t>
        </is>
      </c>
    </row>
    <row r="36">
      <c r="A36" s="4" t="inlineStr">
        <is>
          <t>Recently Adopted Accounting Pronouncements and Recently Issued Accounting Pronouncements Not Yet Adopted</t>
        </is>
      </c>
      <c r="B36" s="4" t="inlineStr">
        <is>
          <t>Recently Adopted Accounting Pronouncements In November 2023, the Financial Accounting Standards Board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with the Company’s annual financial statements as of and for the year ended December 31, 2024, and applies to its financial statements for interim periods thereafter. Early adoption is permitted, and should be applied retrospectively. The Company adopted ASU 2023-07 for the fiscal year ended December 31, 2024. See Note 17 “Segment Reporting” for the required disclosures. Recently Issued Accounting Pronouncements Not Yet Adopted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and does not expect a material impact to the related financial statement disclosures. In March 2024, the SEC issued its final rule that requires certain climate-related disclosures in annual reports, including governance, oversight, and risk management processes on material climate-related risks; material impact of climate risks on the Company’s strategy, business model, and outlook; material climate targets and goals; and material financial statements impacts due to severe weather events and other natural conditions. This SEC rule provides phased effective dates, starting with fiscal years beginning on or after January 1, 2025. The SEC rule is currently stayed pending the outcome of litigation, and the Company is evaluating the impact of this rule on its annual reports. In November 2024, the FASB issued ASU No. 2024-03, Income Statement—Reporting Comprehensive Income—Expense Disaggregation Disclosures (Subtopic 220-40): Disaggregation of Income Statement Expenses, which requires disclosure of specified information about certain costs and expenses (such as purchases of inventory, employee compensation, depreciation, and amortization) within the relevant expense captions presented on the face of the statements of operations and comprehensive loss. The guidance is effective for annual reporting periods beginning after December 15, 2026, and interim reporting periods within annual reporting periods beginning after December 15, 2027. Early adoption is permitted, and should be applied either prospectively or retrospectively. The Company is evaluating the impact of this amendment to the related financial statement disclosures. The Company has considered all other recently issued accounting pronouncements and does not believe the adoption of such pronouncements will have a material impact on its financial statements or notes thereto.</t>
        </is>
      </c>
    </row>
    <row r="37">
      <c r="A37" s="4" t="inlineStr">
        <is>
          <t>Fair Value Measurement</t>
        </is>
      </c>
      <c r="B37" s="4" t="inlineStr">
        <is>
          <t>•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amounts shown in the statements of cash flows (in thousands): December 31, 2024 2023 Cash and cash equivalents $ 1,606,865 $ 1,369,947 Restricted cash included in other current assets 14 1,560 Restricted cash included in other noncurrent assets 173 — Total cash, cash equivalents, and restricted cash $ 1,607,052 $ 1,371,507 </t>
        </is>
      </c>
    </row>
    <row r="5">
      <c r="A5" s="4" t="inlineStr">
        <is>
          <t>Schedule of Restricted Cash</t>
        </is>
      </c>
      <c r="B5" s="4" t="inlineStr">
        <is>
          <t xml:space="preserve">The following table provides a reconciliation of cash, cash equivalents, and restricted cash to amounts shown in the statements of cash flows (in thousands): December 31, 2024 2023 Cash and cash equivalents $ 1,606,865 $ 1,369,947 Restricted cash included in other current assets 14 1,560 Restricted cash included in other noncurrent assets 173 — Total cash, cash equivalents, and restricted cash $ 1,607,052 $ 1,371,507 </t>
        </is>
      </c>
    </row>
    <row r="6">
      <c r="A6" s="4" t="inlineStr">
        <is>
          <t>Schedule of Property, Plant and Equipment, Net</t>
        </is>
      </c>
      <c r="B6" s="4" t="inlineStr">
        <is>
          <t>The Company generally uses the following estimated useful lives for each asset category: Asset Category Life (years) Machinery, tooling and vehicles 3 - 15 Computer equipment and software 3 Furniture and fixtures 5 Finance leases Shorter of the lease term or the estimated useful lives of the assets Building and improvements 5 - 40 Leasehold improvements Shorter of remaining lease term or the estimated useful lives of the assets Property, plant and equipment, net as of December 31, 2024 and 2023 was as follows (in thousands): December 31, December 31, Land and land improvements $ 70,967 $ 69,718 Building and improvements (1) 1,075,349 576,097 Machinery, tooling and vehicles (2)(3) 1,720,517 1,045,485 Computer equipment and software 105,012 74,336 Leasehold improvements 268,091 221,619 Furniture and fixtures 51,238 45,315 Finance leases 86,852 94,285 Construction in progress 672,534 1,185,413 Total Property, plant and equipment 4,050,560 3,312,268 Less accumulated depreciation and amortization (787,948) (501,401) Property, plant and equipment, net $ 3,262,612 $ 2,810,867 (1) As of December 31, 2024 and 2023 , $127.5 million and $120.2 million of capital expenditure support received from Ministry of Investment of Saudi Arabia (“MISA”) was primarily recorded as a deduction to the AMP-2 building balance, respectively. See Note 2 “Summary of Significant Accounting Policies” and Note 16 “Related Party Transactions” for more information. (2) Included $39.5 million and $32.5 million of service loaner vehicles as of December 31, 2024 and 2023, respectively. (3) Included $34.7 million and $9.1 million of operating lease vehicles sold to rental companies as of December 31, 2024 and 2023, respectively. December 31, December 31, Machinery and tooling $ 561,858 $ 728,751 Construction of AMP-1 and AMP-2 (1) 78,254 430,878 Leasehold improvements and other 32,422 25,784 Total construction in progress $ 672,534 $ 1,185,413 (1) As of December 31, 2024 and 2023, $67.3 million and $12.1 million of capital expenditure support received from MISA was recorded primarily as a deduction to the AMP-2 facility construction in progress balance, respectively. See Note 2 “Summary of Significant Accounting Policies” and Note 16 “Related Party Transaction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ies</t>
        </is>
      </c>
      <c r="B4" s="4" t="inlineStr">
        <is>
          <t>A summary of restructuring liabilities associated with the restructuring plans was as follows (in thousands): Year Ended December 31, 2024 2023 Restructuring liabilities - beginning of period $ 54 $ — Restructuring charges excluding non-cash items (1)(2) 21,784 25,989 Cash payments (21,571) (25,935) Restructuring liabilities - end of period $ 267 $ 54 (1) Excluded non-cash items of $1.5 million for the year ended December 31, 2024 related to the 2024 Restructuring Plan, which was net of accelerated stock-based compensation expense of $3.2 million and a reversal of $4.7 million related to previously recognized stock-based compensation expenses for unvested restricted stock awards. (2) Excluded non-cash items of $1.4 million for the year ended December 31, 2023 related to the 2023 Restructuring Plan, which was net of accelerated stock-based compensation expense of $3.4 million and a reversal of $4.8 million related to previously recognized stock-based compensation expenses for unvested restricted stock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as of December 31, 2024 and 2023 was as follows (in thousands): December 31, December 31, Raw materials $ 160,532 $ 210,283 Work in progress 36,628 53,227 Finished goods 210,614 432,726 Total Inventory $ 407,774 $ 696,236 </t>
        </is>
      </c>
    </row>
    <row r="5">
      <c r="A5" s="4" t="inlineStr">
        <is>
          <t>Schedule of Property, Plant and Equipment, Net and Construction in Progress</t>
        </is>
      </c>
      <c r="B5" s="4" t="inlineStr">
        <is>
          <t>The Company generally uses the following estimated useful lives for each asset category: Asset Category Life (years) Machinery, tooling and vehicles 3 - 15 Computer equipment and software 3 Furniture and fixtures 5 Finance leases Shorter of the lease term or the estimated useful lives of the assets Building and improvements 5 - 40 Leasehold improvements Shorter of remaining lease term or the estimated useful lives of the assets Property, plant and equipment, net as of December 31, 2024 and 2023 was as follows (in thousands): December 31, December 31, Land and land improvements $ 70,967 $ 69,718 Building and improvements (1) 1,075,349 576,097 Machinery, tooling and vehicles (2)(3) 1,720,517 1,045,485 Computer equipment and software 105,012 74,336 Leasehold improvements 268,091 221,619 Furniture and fixtures 51,238 45,315 Finance leases 86,852 94,285 Construction in progress 672,534 1,185,413 Total Property, plant and equipment 4,050,560 3,312,268 Less accumulated depreciation and amortization (787,948) (501,401) Property, plant and equipment, net $ 3,262,612 $ 2,810,867 (1) As of December 31, 2024 and 2023 , $127.5 million and $120.2 million of capital expenditure support received from Ministry of Investment of Saudi Arabia (“MISA”) was primarily recorded as a deduction to the AMP-2 building balance, respectively. See Note 2 “Summary of Significant Accounting Policies” and Note 16 “Related Party Transactions” for more information. (2) Included $39.5 million and $32.5 million of service loaner vehicles as of December 31, 2024 and 2023, respectively. (3) Included $34.7 million and $9.1 million of operating lease vehicles sold to rental companies as of December 31, 2024 and 2023, respectively. December 31, December 31, Machinery and tooling $ 561,858 $ 728,751 Construction of AMP-1 and AMP-2 (1) 78,254 430,878 Leasehold improvements and other 32,422 25,784 Total construction in progress $ 672,534 $ 1,185,413 (1) As of December 31, 2024 and 2023, $67.3 million and $12.1 million of capital expenditure support received from MISA was recorded primarily as a deduction to the AMP-2 facility construction in progress balance, respectively. See Note 2 “Summary of Significant Accounting Policies” and Note 16 “Related Party Transactions” for more information.</t>
        </is>
      </c>
    </row>
    <row r="6">
      <c r="A6" s="4" t="inlineStr">
        <is>
          <t>Schedule of Other Current Liabilities</t>
        </is>
      </c>
      <c r="B6" s="4" t="inlineStr">
        <is>
          <t>Other current liabilities as of December 31, 2024 and 2023 were as follows (in thousands): December 31, December 31, Engineering, design, and testing accrual $ 53,666 $ 42,176 Construction in progress 39,043 156,414 Accrued compensation 201,880 92,494 Accrued purchases (1) 31,318 44,957 Retail leasehold improvements accrual 3,589 6,005 Third-party services accrual 26,353 41,478 Tooling liability 110,249 49,925 Short-term borrowings 126,417 72,533 Operating lease liabilities, current portion 35,596 28,431 Reserve for loss on firm inventory purchase commitments 119,672 143,566 Accrued warranty 36,752 22,677 Deferred revenue (2) 18,473 7,714 Other current liabilities 221,663 183,114 Total other current liabilities $ 1,024,671 $ 891,484 (1) Primarily represent accruals for inventory related purchases and transportation charges that had not been invoiced. (2) Represent deferred revenue from vehicle sales primarily related to OTA and remarketing activities .</t>
        </is>
      </c>
    </row>
    <row r="7">
      <c r="A7" s="4" t="inlineStr">
        <is>
          <t>Schedule of Other Long-Term Liabilities</t>
        </is>
      </c>
      <c r="B7" s="4" t="inlineStr">
        <is>
          <t>Other long-term liabilities as of December 31, 2024 and 2023 were as follows (in thousands): December 31, December 31, Operating lease liabilities, net of current portion $ 229,835 $ 244,122 Other long-term liabilities (1)(2) 342,965 280,217 Total other long-term liabilities $ 572,800 $ 524,339 (1) As of December 31, 2023, $62.5 million of capital expenditure support received from MISA was recorded as deferred liability within other long-term liabilities in the consolidated balance sheet. See Note 2 “Summary of Significant Accounting Policies” and Note 16 “Related Party Transactions” for more information. (2) As of December 31, 2024 and 2023, $112.7 million and $107.8 million of deferred revenue was recorded within other long-term liabilities in the consolidated balance sheets, respectively, in connection with the strategic technology and supply arrangement, and integration and supply arrangements with Aston Martin Lagonda Global Holdings plc (together with its subsidiaries, “Aston Martin”). See Note 16 “Related Party Transactions” for more information.</t>
        </is>
      </c>
    </row>
    <row r="8">
      <c r="A8" s="4" t="inlineStr">
        <is>
          <t>Schedule of Accrued Warranty Activities</t>
        </is>
      </c>
      <c r="B8" s="4" t="inlineStr">
        <is>
          <t>Accrued warranty activities consisted of the following (in thousands): Year Ended December 31, 2024 2023 Accrued warranty - beginning of period $ 46,076 $ 22,949 Warranty costs incurred (53,941) (50,923) Provision for warranty (1) 120,343 74,050 Accrued warranty - end of period (2) $ 112,478 $ 46,076 (1) Provision for warranty for the years ended December 31, 2024 and 2023 included estimated costs related to the recalls identified and/or special campaigns to repair or replace items under warranties. During the year ended December 31, 2024, the Company recorded $46.1 million provision associated with a special warranty campaign. (2) Accrued warranty balance of $36.8 million and $22.7 million was recorded within other current liabilities, and $75.7 million and $23.4 million was recorded within other long-term liabilities, in the consolidated balance sheets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Subject to Fair Value Measurements on a Recurring Basis by Level Within the Fair Value Hierarchy</t>
        </is>
      </c>
      <c r="B4" s="4" t="inlineStr">
        <is>
          <t xml:space="preserve">The following table sets forth the Company’s financial assets subject to fair value measurements on a recurring basis by level within the fair value hierarchy as of December 31, 2024 and 2023 (in thousands): December 31, 2024 Reported As: Amortized cost Gross Unrealized Gains Gross Unrealized Losses Estimated Fair Value Cash and cash equivalents Short-Term Investments Long-Term Investments Cash $ 610,201 $ — $ — $ 610,201 $ 610,201 $ — $ — Level 1: Money market funds 677,712 — — 677,712 677,712 — — U.S. Treasury securities 2,310,538 2,820 (531) 2,312,827 173,341 1,605,369 534,117 Subtotal 2,988,250 2,820 (531) 2,990,539 851,053 1,605,369 534,117 Level 2: Certificates of deposit 3,998 1 — 3,999 — 3,999 — Time deposits (1) 515,000 — — 515,000 60,000 435,000 20,000 Commercial paper 141,525 25 (4) 141,546 75,442 66,104 — Corporate debt securities 781,178 1,281 (553) 781,906 10,169 313,631 458,106 Subtotal 1,441,701 1,307 (557) 1,442,451 145,611 818,734 478,106 Total $ 5,040,152 $ 4,127 $ (1,088) $ 5,043,191 $ 1,606,865 $ 2,424,103 $ 1,012,223 (1) Included $35.0 million of time deposit with GIB in short-term investments and long-term investments. GIB is a related party of the PIF, which is an affiliate of Ayar. See Note 16 “Related Party Transactions” for more information. December 31, 2023 Reported As: Amortized cost Gross Unrealized Gains Gross Unrealized Losses Estimated Fair Value Cash and cash equivalents Short-Term Investments Long-Term Investments Cash $ 516,673 $ — $ — $ 516,673 $ 516,673 $ — $ — Level 1: Money market funds 698,702 — — 698,702 698,702 — — U.S. Treasury securities 2,033,711 2,480 (2,073) 2,034,118 104,572 1,638,537 291,009 Subtotal 2,732,413 2,480 (2,073) 2,732,820 803,274 1,638,537 291,009 Level 2: Certificates of deposit 105,993 97 (22) 106,068 — 106,068 — Time deposits 50,000 — — 50,000 50,000 — — Commercial paper 299,248 191 (8) 299,431 — 299,431 — Corporate debt securities 615,350 1,101 (669) 615,782 — 445,762 170,020 Subtotal 1,070,591 1,389 (699) 1,071,281 50,000 851,261 170,020 Total $ 4,319,677 $ 3,869 $ (2,772) $ 4,320,774 $ 1,369,947 $ 2,489,798 $ 461,029 </t>
        </is>
      </c>
    </row>
    <row r="5">
      <c r="A5" s="4" t="inlineStr">
        <is>
          <t>Schedule of Available-for-Sale Securities by Contractual Maturity</t>
        </is>
      </c>
      <c r="B5" s="4" t="inlineStr">
        <is>
          <t xml:space="preserve">The following table summarizes our available-for-sale securities by contractual maturity: December 31, 2024 Amortized cost Estimated Fair Value Within one year $ 2,422,138 $ 2,424,103 After one year through three years 1,011,184 1,012,223 Total $ 3,433,322 $ 3,436,326 </t>
        </is>
      </c>
    </row>
    <row r="6">
      <c r="A6" s="4" t="inlineStr">
        <is>
          <t>Schedule of Reconciliation of Common Stock Warrant Liability Measured and Recorded at Fair Value on a Recurring Basis</t>
        </is>
      </c>
      <c r="B6" s="4" t="inlineStr">
        <is>
          <t xml:space="preserve">The following table presents a reconciliation of the common stock warrant liability measured and recorded at fair value on a recurring basis (in thousands): Year Ended December 31, 2024 2023 Fair value-beginning of period $ 53,664 $ 140,590 Change in fair value (34,150) (86,926) Fair value-end of period $ 19,514 $ 53,664 The following table presents a reconciliation of the derivative liabilities associated with the Redeemable Convertible Preferred Stock measured and recorded at fair value on a recurring basis (in thousands): Year Ended December 31, 2024 Series A Derivative Liability Series B Derivative Liability Fair value-beginning of period $ — $ — Issuance 497,100 297,675 Change in fair value (88,300) (67,050) Fair value-end of period $ 408,800 $ 230,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and Components of Interest Expense</t>
        </is>
      </c>
      <c r="B4" s="4" t="inlineStr">
        <is>
          <t xml:space="preserve">The following table is a summary of the 2026 Notes as of December 31, 2024 and 2023 (in millions): December 31, 2024 December 31, 2023 Principal Amount $ 2,012.5 $ 2,012.5 Unamortized Debt Discounts and Issuance Costs (10.3) (15.5) Net Carrying Amount $ 2,002.2 $ 1,997.0 Fair Value (Level 2) $ 1,579.8 $ 1,061.6 Year Ended December 31, 2024 2023 2022 Contractual interest $ 25.2 $ 25.2 $ 25.2 Amortization of debt discounts and debt issuance costs 5.2 5.2 5.0 Interest expense $ 30.4 $ 30.4 $ 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12 Months Ended</t>
        </is>
      </c>
    </row>
    <row r="2">
      <c r="B2" s="2" t="inlineStr">
        <is>
          <t>Dec. 31, 2024</t>
        </is>
      </c>
    </row>
    <row r="3">
      <c r="A3" s="3" t="inlineStr">
        <is>
          <t>Equity [Abstract]</t>
        </is>
      </c>
      <c r="B3" s="4" t="inlineStr">
        <is>
          <t xml:space="preserve"> </t>
        </is>
      </c>
    </row>
    <row r="4">
      <c r="A4" s="4" t="inlineStr">
        <is>
          <t>Schedule of Valuation Assumptions</t>
        </is>
      </c>
      <c r="B4" s="4" t="inlineStr">
        <is>
          <t>The fair value of the Private Placement Warrants that are not subject to the contingent forfeiture provisions was estimated using a Black-Scholes option pricing model, and was as follows: December 31, 2024 December 31, 2023 Fair value of Private Placement Warrants per share $ 0.44 $ 1.21 December 31, 2024 December 31, 2023 Volatility 95.0 % 85.0 % Expected term (in years) 1.6 2.6 Risk-free rate 4.2 % 4.1 % Dividend yield — % — % The level 3 fair value inputs used in the valuation of the derivative liabilities associated with the Redeemable Convertible Preferred Stock were as follows: December 31, 2024 Series A Derivative Liability Series B Derivative Liability Volatility 40.0 % 40.0 % Credit spread 17.9 % 17.9 % Stock price $ 3.02 $ 3.02 Term (in years) 4.2 4.6 Risk-free rate 4.3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Significant Inputs Used in the Valuation of the Derivative Liability</t>
        </is>
      </c>
      <c r="B4" s="4" t="inlineStr">
        <is>
          <t>The fair value of the Private Placement Warrants that are not subject to the contingent forfeiture provisions was estimated using a Black-Scholes option pricing model, and was as follows: December 31, 2024 December 31, 2023 Fair value of Private Placement Warrants per share $ 0.44 $ 1.21 December 31, 2024 December 31, 2023 Volatility 95.0 % 85.0 % Expected term (in years) 1.6 2.6 Risk-free rate 4.2 % 4.1 % Dividend yield — % — % The level 3 fair value inputs used in the valuation of the derivative liabilities associated with the Redeemable Convertible Preferred Stock were as follows: December 31, 2024 Series A Derivative Liability Series B Derivative Liability Volatility 40.0 % 40.0 % Credit spread 17.9 % 17.9 % Stock price $ 3.02 $ 3.02 Term (in years) 4.2 4.6 Risk-free rate 4.3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Short-term investments</t>
        </is>
      </c>
      <c r="B2" s="7" t="n">
        <v>2424103</v>
      </c>
      <c r="C2" s="7" t="n">
        <v>2489798</v>
      </c>
    </row>
    <row r="3">
      <c r="A3" s="4" t="inlineStr">
        <is>
          <t>Accounts receivable, net</t>
        </is>
      </c>
      <c r="B3" s="6" t="n">
        <v>112025</v>
      </c>
      <c r="C3" s="6" t="n">
        <v>51822</v>
      </c>
    </row>
    <row r="4">
      <c r="A4" s="4" t="inlineStr">
        <is>
          <t>Other current assets</t>
        </is>
      </c>
      <c r="B4" s="6" t="n">
        <v>270218</v>
      </c>
      <c r="C4" s="6" t="n">
        <v>79670</v>
      </c>
    </row>
    <row r="5">
      <c r="A5" s="4" t="inlineStr">
        <is>
          <t>Long-term investments</t>
        </is>
      </c>
      <c r="B5" s="6" t="n">
        <v>1012223</v>
      </c>
      <c r="C5" s="6" t="n">
        <v>461029</v>
      </c>
    </row>
    <row r="6">
      <c r="A6" s="4" t="inlineStr">
        <is>
          <t>Other current liabilities</t>
        </is>
      </c>
      <c r="B6" s="6" t="n">
        <v>1024671</v>
      </c>
      <c r="C6" s="6" t="n">
        <v>891484</v>
      </c>
    </row>
    <row r="7">
      <c r="A7" s="4" t="inlineStr">
        <is>
          <t>Other long-term liabilities</t>
        </is>
      </c>
      <c r="B7" s="7" t="n">
        <v>572800</v>
      </c>
      <c r="C7" s="7" t="n">
        <v>524339</v>
      </c>
    </row>
    <row r="8">
      <c r="A8" s="4" t="inlineStr">
        <is>
          <t>Convertible preferred stock, shares authorized (in shares)</t>
        </is>
      </c>
      <c r="B8" s="6" t="n">
        <v>10000000</v>
      </c>
      <c r="C8" s="4" t="inlineStr">
        <is>
          <t xml:space="preserve"> </t>
        </is>
      </c>
    </row>
    <row r="9">
      <c r="A9" s="4" t="inlineStr">
        <is>
          <t>Convertible preferred stock, par value (in dollars per share)</t>
        </is>
      </c>
      <c r="B9" s="8" t="n">
        <v>0.0001</v>
      </c>
      <c r="C9" s="4" t="inlineStr">
        <is>
          <t xml:space="preserve"> </t>
        </is>
      </c>
    </row>
    <row r="10">
      <c r="A10" s="4" t="inlineStr">
        <is>
          <t>Convertible preferred stock, shares outstanding (in shares)</t>
        </is>
      </c>
      <c r="B10" s="6" t="n">
        <v>175000</v>
      </c>
      <c r="C10" s="6" t="n">
        <v>0</v>
      </c>
    </row>
    <row r="11">
      <c r="A11" s="4" t="inlineStr">
        <is>
          <t>Common stock, par value (in dollars per share)</t>
        </is>
      </c>
      <c r="B11" s="8" t="n">
        <v>0.0001</v>
      </c>
      <c r="C11" s="8" t="n">
        <v>0.0001</v>
      </c>
    </row>
    <row r="12">
      <c r="A12" s="4" t="inlineStr">
        <is>
          <t>Common stock, shares authorized (in shares)</t>
        </is>
      </c>
      <c r="B12" s="6" t="n">
        <v>15000000000</v>
      </c>
      <c r="C12" s="6" t="n">
        <v>15000000000</v>
      </c>
    </row>
    <row r="13">
      <c r="A13" s="4" t="inlineStr">
        <is>
          <t>Common stock, shares, issued (in shares)</t>
        </is>
      </c>
      <c r="B13" s="6" t="n">
        <v>3032219724</v>
      </c>
      <c r="C13" s="6" t="n">
        <v>2300111489</v>
      </c>
    </row>
    <row r="14">
      <c r="A14" s="4" t="inlineStr">
        <is>
          <t>Common stock, shares outstanding (in shares)</t>
        </is>
      </c>
      <c r="B14" s="6" t="n">
        <v>3031361899</v>
      </c>
      <c r="C14" s="6" t="n">
        <v>2299253664</v>
      </c>
    </row>
    <row r="15">
      <c r="A15" s="4" t="inlineStr">
        <is>
          <t>Treasury stock (in shares)</t>
        </is>
      </c>
      <c r="B15" s="6" t="n">
        <v>857825</v>
      </c>
      <c r="C15" s="6" t="n">
        <v>857825</v>
      </c>
    </row>
    <row r="16">
      <c r="A16" s="4" t="inlineStr">
        <is>
          <t>Series A Redeemable Convertible Preferred Stock</t>
        </is>
      </c>
      <c r="B16" s="4" t="inlineStr">
        <is>
          <t xml:space="preserve"> </t>
        </is>
      </c>
      <c r="C16" s="4" t="inlineStr">
        <is>
          <t xml:space="preserve"> </t>
        </is>
      </c>
    </row>
    <row r="17">
      <c r="A17" s="4" t="inlineStr">
        <is>
          <t>Convertible preferred stock, shares authorized (in shares)</t>
        </is>
      </c>
      <c r="B17" s="6" t="n">
        <v>10000000</v>
      </c>
      <c r="C17" s="6" t="n">
        <v>10000000</v>
      </c>
    </row>
    <row r="18">
      <c r="A18" s="4" t="inlineStr">
        <is>
          <t>Convertible preferred stock, par value (in dollars per share)</t>
        </is>
      </c>
      <c r="B18" s="8" t="n">
        <v>0.0001</v>
      </c>
      <c r="C18" s="8" t="n">
        <v>0.0001</v>
      </c>
    </row>
    <row r="19">
      <c r="A19" s="4" t="inlineStr">
        <is>
          <t>Convertible preferred stock, shares outstanding (in shares)</t>
        </is>
      </c>
      <c r="B19" s="6" t="n">
        <v>100000</v>
      </c>
      <c r="C19" s="6" t="n">
        <v>0</v>
      </c>
    </row>
    <row r="20">
      <c r="A20" s="4" t="inlineStr">
        <is>
          <t>Convertible preferred stock, shares issued (in shares)</t>
        </is>
      </c>
      <c r="B20" s="6" t="n">
        <v>100000</v>
      </c>
      <c r="C20" s="6" t="n">
        <v>0</v>
      </c>
    </row>
    <row r="21">
      <c r="A21" s="4" t="inlineStr">
        <is>
          <t>Preferred stock, liquidation preference value</t>
        </is>
      </c>
      <c r="B21" s="7" t="n">
        <v>1138825</v>
      </c>
      <c r="C21" s="7" t="n">
        <v>0</v>
      </c>
    </row>
    <row r="22">
      <c r="A22" s="4" t="inlineStr">
        <is>
          <t>Series B Redeemable Convertible Preferred Stock</t>
        </is>
      </c>
      <c r="B22" s="4" t="inlineStr">
        <is>
          <t xml:space="preserve"> </t>
        </is>
      </c>
      <c r="C22" s="4" t="inlineStr">
        <is>
          <t xml:space="preserve"> </t>
        </is>
      </c>
    </row>
    <row r="23">
      <c r="A23" s="4" t="inlineStr">
        <is>
          <t>Convertible preferred stock, shares authorized (in shares)</t>
        </is>
      </c>
      <c r="B23" s="6" t="n">
        <v>10000000</v>
      </c>
      <c r="C23" s="6" t="n">
        <v>10000000</v>
      </c>
    </row>
    <row r="24">
      <c r="A24" s="4" t="inlineStr">
        <is>
          <t>Convertible preferred stock, par value (in dollars per share)</t>
        </is>
      </c>
      <c r="B24" s="8" t="n">
        <v>0.0001</v>
      </c>
      <c r="C24" s="8" t="n">
        <v>0.0001</v>
      </c>
    </row>
    <row r="25">
      <c r="A25" s="4" t="inlineStr">
        <is>
          <t>Convertible preferred stock, shares outstanding (in shares)</t>
        </is>
      </c>
      <c r="B25" s="6" t="n">
        <v>75000</v>
      </c>
      <c r="C25" s="6" t="n">
        <v>0</v>
      </c>
    </row>
    <row r="26">
      <c r="A26" s="4" t="inlineStr">
        <is>
          <t>Convertible preferred stock, shares issued (in shares)</t>
        </is>
      </c>
      <c r="B26" s="6" t="n">
        <v>75000</v>
      </c>
      <c r="C26" s="6" t="n">
        <v>0</v>
      </c>
    </row>
    <row r="27">
      <c r="A27" s="4" t="inlineStr">
        <is>
          <t>Preferred stock, liquidation preference value</t>
        </is>
      </c>
      <c r="B27" s="7" t="n">
        <v>800442</v>
      </c>
      <c r="C27" s="7" t="n">
        <v>0</v>
      </c>
    </row>
    <row r="28">
      <c r="A28" s="4" t="inlineStr">
        <is>
          <t>Related Party</t>
        </is>
      </c>
      <c r="B28" s="4" t="inlineStr">
        <is>
          <t xml:space="preserve"> </t>
        </is>
      </c>
      <c r="C28" s="4" t="inlineStr">
        <is>
          <t xml:space="preserve"> </t>
        </is>
      </c>
    </row>
    <row r="29">
      <c r="A29" s="4" t="inlineStr">
        <is>
          <t>Short-term investments</t>
        </is>
      </c>
      <c r="B29" s="6" t="n">
        <v>15000</v>
      </c>
      <c r="C29" s="6" t="n">
        <v>0</v>
      </c>
    </row>
    <row r="30">
      <c r="A30" s="4" t="inlineStr">
        <is>
          <t>Accounts receivable, net</t>
        </is>
      </c>
      <c r="B30" s="6" t="n">
        <v>57909</v>
      </c>
      <c r="C30" s="6" t="n">
        <v>35526</v>
      </c>
    </row>
    <row r="31">
      <c r="A31" s="4" t="inlineStr">
        <is>
          <t>Other current assets</t>
        </is>
      </c>
      <c r="B31" s="6" t="n">
        <v>34503</v>
      </c>
      <c r="C31" s="6" t="n">
        <v>0</v>
      </c>
    </row>
    <row r="32">
      <c r="A32" s="4" t="inlineStr">
        <is>
          <t>Long-term investments</t>
        </is>
      </c>
      <c r="B32" s="6" t="n">
        <v>20000</v>
      </c>
      <c r="C32" s="6" t="n">
        <v>0</v>
      </c>
    </row>
    <row r="33">
      <c r="A33" s="4" t="inlineStr">
        <is>
          <t>Other current liabilities</t>
        </is>
      </c>
      <c r="B33" s="6" t="n">
        <v>126417</v>
      </c>
      <c r="C33" s="6" t="n">
        <v>92258</v>
      </c>
    </row>
    <row r="34">
      <c r="A34" s="4" t="inlineStr">
        <is>
          <t>Other long-term liabilities</t>
        </is>
      </c>
      <c r="B34" s="7" t="n">
        <v>121136</v>
      </c>
      <c r="C34" s="7" t="n">
        <v>178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The Company’s common stock reserved for future issuances as of December 31, 2024 was as follows: December 31, Private Placement Warrants to purchase common stock 44,350,000 Stock options outstanding 26,894,103 Restricted stock units outstanding 103,965,469 Shares available for future grants under equity plans 45,196,984 If-converted common shares from convertible note 36,737,785 If-converted common shares from Series A redeemable convertible preferred stock 297,567,387 If-converted common shares from Series B redeemable convertible preferred stock 177,103,144 Total shares of common stock reserved 731,814,8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year ended December 31, 2024 was as follows: Outstanding Options Number of Options Weighted Average Exercise Price Weighted-Average Remaining Contractual Term Intrinsic Value (in thousands) Balance as of December 31, 2023 32,911,135 $ 1.99 5.5 $ 91,785 Options granted 232,177 3.99 Options exercised (4,513,606) 1.08 Options canceled (1,735,603) 7.01 Balance as of December 31, 2024 26,894,103 $ 1.84 4.4 $ 48,886 Options vested and exercisable as of December 31, 2024 24,696,617 $ 1.37 4.2 $ 48,883 </t>
        </is>
      </c>
    </row>
    <row r="5">
      <c r="A5" s="4" t="inlineStr">
        <is>
          <t>Schedule of Stock Option Valuation Assumptions</t>
        </is>
      </c>
      <c r="B5" s="4" t="inlineStr">
        <is>
          <t>A summary of the weighted-average assumptions the Company utilized to record compensation expense for stock options granted during the years ended December 31, 2024 and 2023 was as follows: December 31, December 31, Volatility 85.0 % 83.9 % Expected term (in years) 5.2 5.0 Risk-free interest rate 4.3 % 4.1 % Expected dividends — % — %</t>
        </is>
      </c>
    </row>
    <row r="6">
      <c r="A6" s="4" t="inlineStr">
        <is>
          <t>Schedule of Restricted Stock Units Activity</t>
        </is>
      </c>
      <c r="B6" s="4" t="inlineStr">
        <is>
          <t xml:space="preserve">A summary of RSUs activity for the year ended December 31, 2024 was as follows: Restricted Stock Units Time-Based Shares Performance-Based Shares Total Shares Weighted-Average Grant-Date Fair Value Balance as of December 31, 2023 54,699,739 9,305,825 64,005,564 $ 10.90 Granted 94,696,162 14,188,690 108,884,852 2.86 Vested (46,298,088) (1,884,410) (48,182,498) 7.73 Cancelled/Forfeited (15,128,805) (5,613,644) (20,742,449) 6.48 Balance as of December 31, 2024 87,969,008 15,996,461 103,965,469 $ 4.83 </t>
        </is>
      </c>
    </row>
    <row r="7">
      <c r="A7" s="4" t="inlineStr">
        <is>
          <t>Schedule of Performance-Based RSUs</t>
        </is>
      </c>
      <c r="B7" s="4" t="inlineStr">
        <is>
          <t>The fair value of these performance-based RSUs was measured on the grant date, March 27, 2021, using a Monte Carlo simulation model, with the following assumptions: Weighted average volatility 60.0 % Expected term (in years) 5.0 Risk-free interest rate 0.9 % Expected dividends — %</t>
        </is>
      </c>
    </row>
    <row r="8">
      <c r="A8" s="4" t="inlineStr">
        <is>
          <t>Schedule of Stock-Based Compensation Expense</t>
        </is>
      </c>
      <c r="B8" s="4" t="inlineStr">
        <is>
          <t xml:space="preserve">Total employee and nonemployee stock-based compensation expense for the years ended December 31, 2024, 2023 and 2022, was classified in the consolidated statements of operations and comprehensive loss as follows (in thousands): Year Ended December 31, 2024 2023 2022 Cost of revenue $ 4,335 $ 3,590 $ 41,753 Research and development 172,190 137,703 151,549 Selling, general and administrative 110,827 117,433 230,198 Restructuring charges (1,480) (1,443) — Total $ 285,872 $ 257,283 $ 423,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s</t>
        </is>
      </c>
      <c r="B4" s="4" t="inlineStr">
        <is>
          <t xml:space="preserve">The balances for the operating and finance leases where the Company is the lessee were presented as follows within the Company’s consolidated balance sheets (in thousands): December 31, December 31, Operating leases: Right-of-use assets $ 211,886 $ 221,508 Other current liabilities $ 35,596 $ 28,431 Other long-term liabilities 229,835 244,122 Total operating lease liabilities $ 265,431 $ 272,553 Finance leases: Property, plant and equipment, net $ 82,823 $ 85,055 Total finance lease assets $ 82,823 $ 85,055 Finance lease liabilities, current portion $ 6,788 $ 8,202 Finance lease liabilities, net of current portion 76,096 77,653 Total finance lease liabilities $ 82,884 $ 85,855 </t>
        </is>
      </c>
    </row>
    <row r="5">
      <c r="A5" s="4" t="inlineStr">
        <is>
          <t>Schedule of Lease Cost</t>
        </is>
      </c>
      <c r="B5" s="4" t="inlineStr">
        <is>
          <t xml:space="preserve">The components of lease expense were as follows within the Company’s consolidated statements of operations and comprehensive loss (in thousands): Year Ended December 31, 2024 2023 2022 Operating lease expense: Operating lease expense (1) $ 62,119 $ 55,307 $ 44,617 Variable lease expense 1,948 1,770 1,712 Finance lease expense: Amortization of leased assets $ 3,009 $ 5,252 $ 4,812 Interest on lease liabilities 4,665 4,867 2,453 Total finance lease expense $ 7,674 $ 10,119 $ 7,265 Total lease expense $ 71,741 $ 67,196 $ 53,594 (1) Excluded short-term leases, which were not material. Other information related to leases where the Company is the lessee was as follows: December 31, December 31, Weighted-average remaining lease term (in years): Operating leases 6.2 6.8 Finance leases 1.6 2.6 Weighted-average discount rate: Operating leases 11.87 % 11.01 % Finance leases 5.73 % 5.59 % Supplemental cash flow information related to leases where the Company is the lessee was as follows (in thousands): Year Ended December 31, 2024 2023 2022 Cash paid for amounts included in the measurement of lease liabilities: Operating cash flows from operating leases $ 59,131 $ 44,965 $ 15,482 Operating cash flows from finance leases (interest payments) 5,261 5,430 509 Financing cash flows from finance leases 3,166 5,425 4,977 Leased assets obtained in exchange for new operating lease liabilities 23,111 32,558 73,502 Leased assets obtained in exchange for new finance lease liabilities 1,062 — 84,392 </t>
        </is>
      </c>
    </row>
    <row r="6">
      <c r="A6" s="4" t="inlineStr">
        <is>
          <t>Schedule of Operating Lease Maturity</t>
        </is>
      </c>
      <c r="B6" s="4" t="inlineStr">
        <is>
          <t xml:space="preserve">As of December 31, 2024, the maturities of the Company’s operating and finance lease liabilities (excluding short-term leases) were as follows (in thousands): Operating Leases Finance Leases 2025 $ 64,308 $ 6,953 2026 66,035 82,822 2027 57,530 371 2028 53,923 39 2029 47,570 8 Thereafter 93,101 — Total minimum lease payments 382,467 90,193 Less: Interest (117,036) (7,309) Present value of lease obligations 265,431 82,884 Less: Current portion (35,596) (6,788) Long-term portion of lease obligations $ 229,835 $ 76,096 </t>
        </is>
      </c>
    </row>
    <row r="7">
      <c r="A7" s="4" t="inlineStr">
        <is>
          <t>Schedule of Finance Lease Maturity</t>
        </is>
      </c>
      <c r="B7" s="4" t="inlineStr">
        <is>
          <t xml:space="preserve">As of December 31, 2024, the maturities of the Company’s operating and finance lease liabilities (excluding short-term leases) were as follows (in thousands): Operating Leases Finance Leases 2025 $ 64,308 $ 6,953 2026 66,035 82,822 2027 57,530 371 2028 53,923 39 2029 47,570 8 Thereafter 93,101 — Total minimum lease payments 382,467 90,193 Less: Interest (117,036) (7,309) Present value of lease obligations 265,431 82,884 Less: Current portion (35,596) (6,788) Long-term portion of lease obligations $ 229,835 $ 76,0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Future Payments</t>
        </is>
      </c>
      <c r="B4" s="4" t="inlineStr">
        <is>
          <t xml:space="preserve">The estimated future payments having a remaining term in excess of one year were as follows (in thousands): Years ended December 31, Minimum Purchase Commitment 2025 $ 220,781 2026 277,988 2027 379,113 2028 465,102 2029 458,595 Thereafter 938,032 Total $ 2,739,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for the years ended December 31, 2024, 2023 and 2022, were as follows (in thousands): Year Ended December 31, 2024 2023 2022 Loss subject to domestic income taxes $ (2,699,739) $ (2,825,820) $ (1,306,245) Loss subject to foreign income taxes (13,004) (1,574) 2,164 Loss before provision for income taxes $ (2,712,743) $ (2,827,394) $ (1,304,081)</t>
        </is>
      </c>
    </row>
    <row r="5">
      <c r="A5" s="4" t="inlineStr">
        <is>
          <t>Schedule of Components of Income Tax Expense (Benefit)</t>
        </is>
      </c>
      <c r="B5" s="4" t="inlineStr">
        <is>
          <t xml:space="preserve">The Company recorded provision for income taxes in connection with its domestic, state, and foreign subsidiaries for the years ended December 31, 2024, 2023 and 2022, respectively, as follows (in thousands): Year Ended December 31, 2024 2023 2022 Current Federal $ — $ — $ — State — 24 14 Foreign 1,339 1,002 365 Total current tax expense $ 1,339 $ 1,026 $ 379 Deferred Federal $ — $ — $ — State — — — Foreign (140) — — Total deferred tax expense $ (140) $ — $ — Total provision for income taxes $ 1,199 $ 1,026 $ 379 </t>
        </is>
      </c>
    </row>
    <row r="6">
      <c r="A6" s="4" t="inlineStr">
        <is>
          <t>Schedule of Effective Income Tax Rate Reconciliation</t>
        </is>
      </c>
      <c r="B6" s="4" t="inlineStr">
        <is>
          <t>The reconciliation of taxes at the federal statutory rate to our provision for income taxes for the years ended December 31, 2024, 2023 and 2022 were as follows: Year Ended December 31, 2024 2023 2022 Statutory federal income tax rate 21.0% 21.0% 21.0% Stock-based compensation (1.6) (1.5) (0.6) Change in fair value of warrant liability 1.5 0.6 20.2 Tax-exempt interest — — 0.4 Nondeductible expenses 0.6 (1.5) 0.4 Tax credits 1.2 0.7 1.4 Change in valuation allowance (22.7) (19.3) (42.8) Provision for income taxes —% —% —%</t>
        </is>
      </c>
    </row>
    <row r="7">
      <c r="A7" s="4" t="inlineStr">
        <is>
          <t>Schedule of Components of Deferred Tax Assets and Liabilities</t>
        </is>
      </c>
      <c r="B7" s="4" t="inlineStr">
        <is>
          <t xml:space="preserve">Significant components of the Company’s deferred taxes as of December 31, 2024 and 2023, were as follows (in thousands): December 31, 2024 2023 Deferred tax assets: Net operating loss carryforwards $ 1,605,236 $ 1,240,197 Tax credit carryforwards 192,810 139,672 Stock-based compensation expense 7,347 12,322 Capitalization of research and development costs 443,311 333,958 Accruals and reserves 232,487 215,087 Lease liability 84,604 88,407 Inventory 461,127 271,784 Other 60,935 21,815 Total deferred tax assets 3,087,857 2,323,242 Valuation allowance (2,904,865) (2,137,851) Total deferred tax assets, net of valuation allowance 182,992 185,391 Deferred tax liabilities: Depreciation (72,023) (49,754) Right-of-use assets (70,890) (74,565) Tax accounting method change (39,939) (61,072) Total deferred tax liabilities (182,852) (185,391) Deferred tax assets (liabilities), net of valuation allowance $ 140 $ — </t>
        </is>
      </c>
    </row>
    <row r="8">
      <c r="A8" s="4" t="inlineStr">
        <is>
          <t>Schedule of Unrecognized Tax Benefits</t>
        </is>
      </c>
      <c r="B8" s="4" t="inlineStr">
        <is>
          <t xml:space="preserve">The following table summarizes the activity related to unrecognized tax benefits for the years ended December 31, 2024, 2023 and 2022 (in thousands): December 31, 2024 2023 2022 Unrecognized benefit—beginning of period $ 140,767 $ 105,234 $ 72,330 Gross increases—prior-period tax positions — 539 — Gross decreases—prior-period tax positions (111,065) (581) — Gross increases—current-period tax positions 8,904 35,575 32,916 Gross decrease—current-period tax positions — — — Statute lapse (83) — (12) Unrecognized benefit—end of period $ 38,523 $ 140,767 $ 105,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in thousands, except share and per share amounts): Year Ended December 31, 2024 2023 2022 Net loss $ (2,713,942) $ (2,828,420) $ (1,304,460) Accretion of redeemable convertible preferred stock (related party) (347,610) — — Net loss attributable to common stockholders, basic (3,061,552) (2,828,420) (1,304,460) Change in fair value of dilutive warrants — — (1,254,218) Net loss attributable to common stockholders, diluted $ (3,061,552) $ (2,828,420) $ (2,558,678) Weighted-average shares outstanding, basic 2,445,176,539 2,081,772,622 1,678,346,079 Private Placement Warrants using the treasury stock method — — 14,912,529 Weighted-average shares outstanding, diluted 2,445,176,539 2,081,772,622 1,693,258,608 Net loss per share: Basic $ (1.25) $ (1.36) $ (0.78) Diluted $ (1.25) $ (1.36) $ (1.51)</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December 31, Excluded Securities 2024 2023 2022 Private Placement Warrants to purchase common stock 44,350,000 44,350,000 — Options outstanding to purchase common stock 26,894,103 32,911,135 39,011,116 RSUs outstanding 96,985,937 57,124,659 38,570,298 Employee stock purchase plan 25,425,375 14,111,934 11,826,419 If-converted common shares from convertible note 36,737,785 36,737,785 36,737,785 If-converted common shares from Series A redeemable convertible preferred stock 297,567,387 — — If-converted common shares from Series B redeemable convertible preferred stock 177,103,144 — — Total 705,063,731 185,235,513 126,145,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Area Based On Sales Location</t>
        </is>
      </c>
      <c r="B4" s="4" t="inlineStr">
        <is>
          <t xml:space="preserve">The disaggregation of the Company’s revenue by geographic area based on the sales location where the sales originated was as follows (in thousands): Year Ended December 31, 2024 2023 North America (1) $ 598,022 $ 521,991 Middle East (2) 194,052 58,993 Other international 15,758 14,287 Total revenue $ 807,832 $ 595,271 (1) United States revenue was $587.3 million, $511.3 million, and $597.2 million for the years ended December 31, 2024, 2023, and 2022, respectively. No individual country outside of United States had more than 10% of the total revenue for the year ended December 31, 2022. (2) </t>
        </is>
      </c>
    </row>
    <row r="5">
      <c r="A5" s="4" t="inlineStr">
        <is>
          <t>Schedule of Segment Revenue, Segment Profit or Loss, and Significant Segment Expenses</t>
        </is>
      </c>
      <c r="B5" s="4" t="inlineStr">
        <is>
          <t>The following table included information about reported segment revenue, segment profit or loss, and significant segment expenses (in thousands): Year Ended December 31, 2024 2023 2022 Revenue $ 807,832 $ 595,271 $ 608,181 Less: Cost of revenue - excluding LCNRV and provision for warranty (993,154) (935,118) (1,043,383) Cost of revenue - LCNRV (617,446) (926,898) (569,479) Cost of revenue - provision for warranty (120,343) (74,050) (33,224) Research and development expenses (1,176,453) (937,012) (821,512) Selling, general, and administrative expenses (900,952) (797,235) (734,574) Restructuring charges (20,304) (24,546) — Change in fair value of common stock warrant liability 34,150 86,926 1,254,218 Change in fair value of equity securities (43,057) 5,999 — Change in fair value of derivative liabilities associated with redeemable convertible preferred stock (related party) 155,350 — — Interest income 213,026 204,274 56,756 Interest expense (32,923) (24,915) (30,596) Other income (expense), net (18,469) (90) 9,532 Provision for income taxes (1,199) (1,026) (379) Segment net loss (2,713,942) (2,828,420) (1,304,460) Consolidated net loss $ (2,713,942) $ (2,828,420) $ (1,304,460)</t>
        </is>
      </c>
    </row>
    <row r="6">
      <c r="A6" s="4" t="inlineStr">
        <is>
          <t>Schedule of Long-Lived Assets by Geographic Areas</t>
        </is>
      </c>
      <c r="B6" s="4" t="inlineStr">
        <is>
          <t xml:space="preserve">The long-lived assets by geographic area were as follows (in thousands): December 31, December 31, United States $ 3,314,720 $ 2,950,154 Foreign 159,778 82,221 Total long-lived assets $ 3,474,498 $ 3,032,3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4" customWidth="1" min="7" max="7"/>
    <col width="22" customWidth="1" min="8" max="8"/>
    <col width="31" customWidth="1" min="9" max="9"/>
    <col width="33" customWidth="1" min="10" max="10"/>
    <col width="22" customWidth="1" min="11" max="11"/>
    <col width="24" customWidth="1" min="12" max="12"/>
  </cols>
  <sheetData>
    <row r="1">
      <c r="A1" s="1" t="inlineStr">
        <is>
          <t>DESCRIPTION OF BUSINESS - BS/IS, SIDF, ABL Credit Facility and GIB Facility Agreement (Details) $ in Thousands, ر.س in Millions</t>
        </is>
      </c>
      <c r="B1" s="2" t="inlineStr">
        <is>
          <t>12 Months Ended</t>
        </is>
      </c>
    </row>
    <row r="2">
      <c r="B2" s="2" t="inlineStr">
        <is>
          <t>Dec. 31, 2024 USD ($)</t>
        </is>
      </c>
      <c r="C2" s="2" t="inlineStr">
        <is>
          <t>Dec. 31, 2023 USD ($)</t>
        </is>
      </c>
      <c r="D2" s="2" t="inlineStr">
        <is>
          <t>Dec. 31, 2022 USD ($) facility</t>
        </is>
      </c>
      <c r="E2" s="2" t="inlineStr">
        <is>
          <t>Mar. 31, 2023 USD ($)</t>
        </is>
      </c>
      <c r="F2" s="2" t="inlineStr">
        <is>
          <t>Mar. 12, 2023 USD ($)</t>
        </is>
      </c>
      <c r="G2" s="2" t="inlineStr">
        <is>
          <t>Mar. 12, 2023 SAR (ر.س)</t>
        </is>
      </c>
      <c r="H2" s="2" t="inlineStr">
        <is>
          <t>Jun. 30, 2022 USD ($)</t>
        </is>
      </c>
      <c r="I2" s="2" t="inlineStr">
        <is>
          <t>Apr. 29, 2022 USD ($) facility</t>
        </is>
      </c>
      <c r="J2" s="2" t="inlineStr">
        <is>
          <t>Apr. 29, 2022 SAR (ر.س) facility</t>
        </is>
      </c>
      <c r="K2" s="2" t="inlineStr">
        <is>
          <t>Feb. 27, 2022 USD ($)</t>
        </is>
      </c>
      <c r="L2" s="2" t="inlineStr">
        <is>
          <t>Feb. 27, 2022 SAR (ر.س)</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2713942</v>
      </c>
      <c r="C4" s="7" t="n">
        <v>-2828420</v>
      </c>
      <c r="D4" s="7" t="n">
        <v>-13044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7" t="n">
        <v>-12912694</v>
      </c>
      <c r="C5" s="7" t="n">
        <v>-101987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ID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t>
        </is>
      </c>
      <c r="B8" s="4" t="inlineStr">
        <is>
          <t xml:space="preserve"> </t>
        </is>
      </c>
      <c r="C8" s="4" t="inlineStr">
        <is>
          <t xml:space="preserve"> </t>
        </is>
      </c>
      <c r="D8" s="7" t="n">
        <v>1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400000</v>
      </c>
      <c r="L8" s="4" t="inlineStr">
        <is>
          <t>ر.س 5,190</t>
        </is>
      </c>
    </row>
    <row r="9">
      <c r="A9" s="4" t="inlineStr">
        <is>
          <t>ABL Credit Facility |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borrowing capacity</t>
        </is>
      </c>
      <c r="B12" s="4" t="inlineStr">
        <is>
          <t xml:space="preserve"> </t>
        </is>
      </c>
      <c r="C12" s="4" t="inlineStr">
        <is>
          <t xml:space="preserve"> </t>
        </is>
      </c>
      <c r="D12" s="7" t="n">
        <v>1000000</v>
      </c>
      <c r="E12" s="4" t="inlineStr">
        <is>
          <t xml:space="preserve"> </t>
        </is>
      </c>
      <c r="F12" s="4" t="inlineStr">
        <is>
          <t xml:space="preserve"> </t>
        </is>
      </c>
      <c r="G12" s="4" t="inlineStr">
        <is>
          <t xml:space="preserve"> </t>
        </is>
      </c>
      <c r="H12" s="7" t="n">
        <v>1000000</v>
      </c>
      <c r="I12" s="4" t="inlineStr">
        <is>
          <t xml:space="preserve"> </t>
        </is>
      </c>
      <c r="J12" s="4" t="inlineStr">
        <is>
          <t xml:space="preserve"> </t>
        </is>
      </c>
      <c r="K12" s="4" t="inlineStr">
        <is>
          <t xml:space="preserve"> </t>
        </is>
      </c>
      <c r="L12" s="4" t="inlineStr">
        <is>
          <t xml:space="preserve"> </t>
        </is>
      </c>
    </row>
    <row r="13">
      <c r="A13" s="4" t="inlineStr">
        <is>
          <t>GIB Facility Agreement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7" t="n">
        <v>266100</v>
      </c>
      <c r="E15" s="4" t="inlineStr">
        <is>
          <t xml:space="preserve"> </t>
        </is>
      </c>
      <c r="F15" s="4" t="inlineStr">
        <is>
          <t xml:space="preserve"> </t>
        </is>
      </c>
      <c r="G15" s="4" t="inlineStr">
        <is>
          <t xml:space="preserve"> </t>
        </is>
      </c>
      <c r="H15" s="4" t="inlineStr">
        <is>
          <t xml:space="preserve"> </t>
        </is>
      </c>
      <c r="I15" s="7" t="n">
        <v>266100</v>
      </c>
      <c r="J15" s="4" t="inlineStr">
        <is>
          <t>ر.س 1,000</t>
        </is>
      </c>
      <c r="K15" s="4" t="inlineStr">
        <is>
          <t xml:space="preserve"> </t>
        </is>
      </c>
      <c r="L15" s="4" t="inlineStr">
        <is>
          <t xml:space="preserve"> </t>
        </is>
      </c>
    </row>
    <row r="16">
      <c r="A16" s="4" t="inlineStr">
        <is>
          <t>Number of facilities | facility</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6" t="n">
        <v>2</v>
      </c>
      <c r="J16" s="6" t="n">
        <v>2</v>
      </c>
      <c r="K16" s="4" t="inlineStr">
        <is>
          <t xml:space="preserve"> </t>
        </is>
      </c>
      <c r="L16" s="4" t="inlineStr">
        <is>
          <t xml:space="preserve"> </t>
        </is>
      </c>
    </row>
    <row r="17">
      <c r="A17" s="4" t="inlineStr">
        <is>
          <t>GIB Facility Agreement | Bridge Loa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4" t="inlineStr">
        <is>
          <t xml:space="preserve"> </t>
        </is>
      </c>
      <c r="C19" s="4" t="inlineStr">
        <is>
          <t xml:space="preserve"> </t>
        </is>
      </c>
      <c r="D19" s="7" t="n">
        <v>173000</v>
      </c>
      <c r="E19" s="4" t="inlineStr">
        <is>
          <t xml:space="preserve"> </t>
        </is>
      </c>
      <c r="F19" s="4" t="inlineStr">
        <is>
          <t xml:space="preserve"> </t>
        </is>
      </c>
      <c r="G19" s="4" t="inlineStr">
        <is>
          <t xml:space="preserve"> </t>
        </is>
      </c>
      <c r="H19" s="4" t="inlineStr">
        <is>
          <t xml:space="preserve"> </t>
        </is>
      </c>
      <c r="I19" s="7" t="n">
        <v>173000</v>
      </c>
      <c r="J19" s="4" t="inlineStr">
        <is>
          <t>ر.س 650</t>
        </is>
      </c>
      <c r="K19" s="4" t="inlineStr">
        <is>
          <t xml:space="preserve"> </t>
        </is>
      </c>
      <c r="L19" s="4" t="inlineStr">
        <is>
          <t xml:space="preserve"> </t>
        </is>
      </c>
    </row>
    <row r="20">
      <c r="A20" s="4" t="inlineStr">
        <is>
          <t>GIB Facility Agreement | Working Capital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4" t="inlineStr">
        <is>
          <t xml:space="preserve"> </t>
        </is>
      </c>
      <c r="C22" s="4" t="inlineStr">
        <is>
          <t xml:space="preserve"> </t>
        </is>
      </c>
      <c r="D22" s="7" t="n">
        <v>93100</v>
      </c>
      <c r="E22" s="4" t="inlineStr">
        <is>
          <t xml:space="preserve"> </t>
        </is>
      </c>
      <c r="F22" s="4" t="inlineStr">
        <is>
          <t xml:space="preserve"> </t>
        </is>
      </c>
      <c r="G22" s="4" t="inlineStr">
        <is>
          <t xml:space="preserve"> </t>
        </is>
      </c>
      <c r="H22" s="4" t="inlineStr">
        <is>
          <t xml:space="preserve"> </t>
        </is>
      </c>
      <c r="I22" s="7" t="n">
        <v>93100</v>
      </c>
      <c r="J22" s="4" t="inlineStr">
        <is>
          <t>ر.س 350</t>
        </is>
      </c>
      <c r="K22" s="4" t="inlineStr">
        <is>
          <t xml:space="preserve"> </t>
        </is>
      </c>
      <c r="L22" s="4" t="inlineStr">
        <is>
          <t xml:space="preserve"> </t>
        </is>
      </c>
    </row>
    <row r="23">
      <c r="A23" s="4" t="inlineStr">
        <is>
          <t>2023 GIB Credit Facility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t>
        </is>
      </c>
      <c r="B25" s="4" t="inlineStr">
        <is>
          <t xml:space="preserve"> </t>
        </is>
      </c>
      <c r="C25" s="4" t="inlineStr">
        <is>
          <t xml:space="preserve"> </t>
        </is>
      </c>
      <c r="D25" s="4" t="inlineStr">
        <is>
          <t xml:space="preserve"> </t>
        </is>
      </c>
      <c r="E25" s="7" t="n">
        <v>266100</v>
      </c>
      <c r="F25" s="7" t="n">
        <v>266100</v>
      </c>
      <c r="G25" s="4" t="inlineStr">
        <is>
          <t>ر.س 1,000</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5">
    <mergeCell ref="A1:A2"/>
    <mergeCell ref="B1:D1"/>
    <mergeCell ref="F1:G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4" customWidth="1" min="7" max="7"/>
    <col width="22" customWidth="1" min="8" max="8"/>
    <col width="24" customWidth="1" min="9" max="9"/>
  </cols>
  <sheetData>
    <row r="1">
      <c r="A1" s="1" t="inlineStr">
        <is>
          <t>DESCRIPTION OF BUSINESS - 2023 Amended GIB Facility Agreement and 2025 Amended GIB Facility Agreement (Details) - Revolving Credit Facility - Line of Credit $ in Millions, ر.س in Billions</t>
        </is>
      </c>
      <c r="E1" s="2" t="inlineStr">
        <is>
          <t>1 Months Ended</t>
        </is>
      </c>
    </row>
    <row r="2">
      <c r="B2" s="2" t="inlineStr">
        <is>
          <t>Feb. 24, 2025 USD ($)</t>
        </is>
      </c>
      <c r="C2" s="2" t="inlineStr">
        <is>
          <t>Mar. 12, 2023 USD ($)</t>
        </is>
      </c>
      <c r="D2" s="2" t="inlineStr">
        <is>
          <t>Apr. 29, 2022 USD ($)</t>
        </is>
      </c>
      <c r="E2" s="2" t="inlineStr">
        <is>
          <t>Mar. 31, 2023 USD ($)</t>
        </is>
      </c>
      <c r="F2" s="2" t="inlineStr">
        <is>
          <t>Feb. 24, 2025 SAR (ر.س)</t>
        </is>
      </c>
      <c r="G2" s="2" t="inlineStr">
        <is>
          <t>Mar. 12, 2023 SAR (ر.س)</t>
        </is>
      </c>
      <c r="H2" s="2" t="inlineStr">
        <is>
          <t>Dec. 31, 2022 USD ($)</t>
        </is>
      </c>
      <c r="I2" s="2" t="inlineStr">
        <is>
          <t>Apr. 29, 2022 SAR (ر.س)</t>
        </is>
      </c>
    </row>
    <row r="3">
      <c r="A3" s="4" t="inlineStr">
        <is>
          <t>GIB Facil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5" t="n">
        <v>266.1</v>
      </c>
      <c r="E5" s="4" t="inlineStr">
        <is>
          <t xml:space="preserve"> </t>
        </is>
      </c>
      <c r="F5" s="4" t="inlineStr">
        <is>
          <t xml:space="preserve"> </t>
        </is>
      </c>
      <c r="G5" s="4" t="inlineStr">
        <is>
          <t xml:space="preserve"> </t>
        </is>
      </c>
      <c r="H5" s="5" t="n">
        <v>266.1</v>
      </c>
      <c r="I5" s="4" t="inlineStr">
        <is>
          <t>ر.س 1.0</t>
        </is>
      </c>
    </row>
    <row r="6">
      <c r="A6" s="4" t="inlineStr">
        <is>
          <t>GIB Facility Agreement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term</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 GIB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5" t="n">
        <v>506.7</v>
      </c>
      <c r="C11" s="4" t="inlineStr">
        <is>
          <t xml:space="preserve"> </t>
        </is>
      </c>
      <c r="D11" s="4" t="inlineStr">
        <is>
          <t xml:space="preserve"> </t>
        </is>
      </c>
      <c r="E11" s="4" t="inlineStr">
        <is>
          <t xml:space="preserve"> </t>
        </is>
      </c>
      <c r="F11" s="4" t="inlineStr">
        <is>
          <t>ر.س 1.9</t>
        </is>
      </c>
      <c r="G11" s="4" t="inlineStr">
        <is>
          <t xml:space="preserve"> </t>
        </is>
      </c>
      <c r="H11" s="4" t="inlineStr">
        <is>
          <t xml:space="preserve"> </t>
        </is>
      </c>
      <c r="I11" s="4" t="inlineStr">
        <is>
          <t xml:space="preserve"> </t>
        </is>
      </c>
    </row>
    <row r="12">
      <c r="A12" s="4" t="inlineStr">
        <is>
          <t>Interest rate</t>
        </is>
      </c>
      <c r="B12" s="10" t="n">
        <v>0.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5 GIB Credit Facility | Subsequent Ev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3 GIB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266.1</v>
      </c>
      <c r="D18" s="4" t="inlineStr">
        <is>
          <t xml:space="preserve"> </t>
        </is>
      </c>
      <c r="E18" s="5" t="n">
        <v>266.1</v>
      </c>
      <c r="F18" s="4" t="inlineStr">
        <is>
          <t xml:space="preserve"> </t>
        </is>
      </c>
      <c r="G18" s="4" t="inlineStr">
        <is>
          <t>ر.س 1.0</t>
        </is>
      </c>
      <c r="H18" s="4" t="inlineStr">
        <is>
          <t xml:space="preserve"> </t>
        </is>
      </c>
      <c r="I18" s="4" t="inlineStr">
        <is>
          <t xml:space="preserve"> </t>
        </is>
      </c>
    </row>
    <row r="19">
      <c r="A19" s="4" t="inlineStr">
        <is>
          <t>Interest rate</t>
        </is>
      </c>
      <c r="B19" s="4" t="inlineStr">
        <is>
          <t xml:space="preserve"> </t>
        </is>
      </c>
      <c r="C19" s="10" t="n">
        <v>0.014</v>
      </c>
      <c r="D19" s="4" t="inlineStr">
        <is>
          <t xml:space="preserve"> </t>
        </is>
      </c>
      <c r="E19" s="10" t="n">
        <v>0.014</v>
      </c>
      <c r="F19" s="4" t="inlineStr">
        <is>
          <t xml:space="preserve"> </t>
        </is>
      </c>
      <c r="G19" s="4" t="inlineStr">
        <is>
          <t xml:space="preserve"> </t>
        </is>
      </c>
      <c r="H19" s="4" t="inlineStr">
        <is>
          <t xml:space="preserve"> </t>
        </is>
      </c>
      <c r="I19" s="4" t="inlineStr">
        <is>
          <t xml:space="preserve"> </t>
        </is>
      </c>
    </row>
    <row r="20">
      <c r="A20" s="4" t="inlineStr">
        <is>
          <t>2023 GIB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 2022 Equity Distribution Agreement and Subscription Agreement (Details) - USD ($) $ in Millions</t>
        </is>
      </c>
      <c r="B1" s="2" t="inlineStr">
        <is>
          <t>1 Months Ended</t>
        </is>
      </c>
      <c r="C1" s="2" t="inlineStr">
        <is>
          <t>12 Months Ended</t>
        </is>
      </c>
    </row>
    <row r="2">
      <c r="B2" s="2" t="inlineStr">
        <is>
          <t>Dec. 31, 2022</t>
        </is>
      </c>
      <c r="C2" s="2" t="inlineStr">
        <is>
          <t>Dec. 31, 2024</t>
        </is>
      </c>
      <c r="D2" s="2" t="inlineStr">
        <is>
          <t>Dec. 31, 2022</t>
        </is>
      </c>
      <c r="E2" s="2" t="inlineStr">
        <is>
          <t>Nov. 30, 2022</t>
        </is>
      </c>
      <c r="F2" s="2" t="inlineStr">
        <is>
          <t>Nov. 08, 2022</t>
        </is>
      </c>
    </row>
    <row r="3">
      <c r="A3" s="4" t="inlineStr">
        <is>
          <t>Equity Distribu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 to be received on agreement</t>
        </is>
      </c>
      <c r="B5" s="4" t="inlineStr">
        <is>
          <t xml:space="preserve"> </t>
        </is>
      </c>
      <c r="C5" s="4" t="inlineStr">
        <is>
          <t xml:space="preserve"> </t>
        </is>
      </c>
      <c r="D5" s="4" t="inlineStr">
        <is>
          <t xml:space="preserve"> </t>
        </is>
      </c>
      <c r="E5" s="7" t="n">
        <v>600</v>
      </c>
      <c r="F5" s="7" t="n">
        <v>600</v>
      </c>
    </row>
    <row r="6">
      <c r="A6" s="4" t="inlineStr">
        <is>
          <t>Net proceeds received</t>
        </is>
      </c>
      <c r="B6" s="5" t="n">
        <v>594.3</v>
      </c>
      <c r="C6" s="4" t="inlineStr">
        <is>
          <t xml:space="preserve"> </t>
        </is>
      </c>
      <c r="D6" s="5" t="n">
        <v>594.3</v>
      </c>
      <c r="E6" s="4" t="inlineStr">
        <is>
          <t xml:space="preserve"> </t>
        </is>
      </c>
      <c r="F6" s="4" t="inlineStr">
        <is>
          <t xml:space="preserve"> </t>
        </is>
      </c>
    </row>
    <row r="7">
      <c r="A7" s="4" t="inlineStr">
        <is>
          <t>Remaining number of shares available (in shares)</t>
        </is>
      </c>
      <c r="B7" s="4" t="inlineStr">
        <is>
          <t xml:space="preserve"> </t>
        </is>
      </c>
      <c r="C7" s="6" t="n">
        <v>0</v>
      </c>
      <c r="D7" s="4" t="inlineStr">
        <is>
          <t xml:space="preserve"> </t>
        </is>
      </c>
      <c r="E7" s="4" t="inlineStr">
        <is>
          <t xml:space="preserve"> </t>
        </is>
      </c>
      <c r="F7" s="4" t="inlineStr">
        <is>
          <t xml:space="preserve"> </t>
        </is>
      </c>
    </row>
    <row r="8">
      <c r="A8" s="4" t="inlineStr">
        <is>
          <t>2022 Subscription Agreement | Ay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to be received on agreement</t>
        </is>
      </c>
      <c r="B10" s="4" t="inlineStr">
        <is>
          <t xml:space="preserve"> </t>
        </is>
      </c>
      <c r="C10" s="4" t="inlineStr">
        <is>
          <t xml:space="preserve"> </t>
        </is>
      </c>
      <c r="D10" s="4" t="inlineStr">
        <is>
          <t xml:space="preserve"> </t>
        </is>
      </c>
      <c r="E10" s="7" t="n">
        <v>915</v>
      </c>
      <c r="F10" s="7" t="n">
        <v>915</v>
      </c>
    </row>
    <row r="11">
      <c r="A11" s="4" t="inlineStr">
        <is>
          <t>Net proceeds received</t>
        </is>
      </c>
      <c r="B11" s="7" t="n">
        <v>915</v>
      </c>
      <c r="C11" s="4" t="inlineStr">
        <is>
          <t xml:space="preserve"> </t>
        </is>
      </c>
      <c r="D11" s="7" t="n">
        <v>915</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including $174,204, $43,714, and nil from a related party for the years ended December 31, 2024, 2023, and 2022, respectively)</t>
        </is>
      </c>
      <c r="B4" s="7" t="n">
        <v>807832</v>
      </c>
      <c r="C4" s="7" t="n">
        <v>595271</v>
      </c>
      <c r="D4" s="7" t="n">
        <v>608181</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730943</v>
      </c>
      <c r="C6" s="6" t="n">
        <v>1936066</v>
      </c>
      <c r="D6" s="6" t="n">
        <v>1646086</v>
      </c>
    </row>
    <row r="7">
      <c r="A7" s="4" t="inlineStr">
        <is>
          <t>Research and development</t>
        </is>
      </c>
      <c r="B7" s="6" t="n">
        <v>1176453</v>
      </c>
      <c r="C7" s="6" t="n">
        <v>937012</v>
      </c>
      <c r="D7" s="6" t="n">
        <v>821512</v>
      </c>
    </row>
    <row r="8">
      <c r="A8" s="4" t="inlineStr">
        <is>
          <t>Selling, general and administrative</t>
        </is>
      </c>
      <c r="B8" s="6" t="n">
        <v>900952</v>
      </c>
      <c r="C8" s="6" t="n">
        <v>797235</v>
      </c>
      <c r="D8" s="6" t="n">
        <v>734574</v>
      </c>
    </row>
    <row r="9">
      <c r="A9" s="4" t="inlineStr">
        <is>
          <t>Restructuring charges</t>
        </is>
      </c>
      <c r="B9" s="6" t="n">
        <v>20304</v>
      </c>
      <c r="C9" s="6" t="n">
        <v>24546</v>
      </c>
      <c r="D9" s="6" t="n">
        <v>0</v>
      </c>
    </row>
    <row r="10">
      <c r="A10" s="4" t="inlineStr">
        <is>
          <t>Total cost and expenses</t>
        </is>
      </c>
      <c r="B10" s="6" t="n">
        <v>3828652</v>
      </c>
      <c r="C10" s="6" t="n">
        <v>3694859</v>
      </c>
      <c r="D10" s="6" t="n">
        <v>3202172</v>
      </c>
    </row>
    <row r="11">
      <c r="A11" s="4" t="inlineStr">
        <is>
          <t>Loss from operations</t>
        </is>
      </c>
      <c r="B11" s="6" t="n">
        <v>-3020820</v>
      </c>
      <c r="C11" s="6" t="n">
        <v>-3099588</v>
      </c>
      <c r="D11" s="6" t="n">
        <v>-2593991</v>
      </c>
    </row>
    <row r="12">
      <c r="A12" s="3" t="inlineStr">
        <is>
          <t>Other income (expense), net</t>
        </is>
      </c>
      <c r="B12" s="4" t="inlineStr">
        <is>
          <t xml:space="preserve"> </t>
        </is>
      </c>
      <c r="C12" s="4" t="inlineStr">
        <is>
          <t xml:space="preserve"> </t>
        </is>
      </c>
      <c r="D12" s="4" t="inlineStr">
        <is>
          <t xml:space="preserve"> </t>
        </is>
      </c>
    </row>
    <row r="13">
      <c r="A13" s="4" t="inlineStr">
        <is>
          <t>Change in fair value of common stock warrant liability</t>
        </is>
      </c>
      <c r="B13" s="6" t="n">
        <v>34150</v>
      </c>
      <c r="C13" s="6" t="n">
        <v>86926</v>
      </c>
      <c r="D13" s="6" t="n">
        <v>1254218</v>
      </c>
    </row>
    <row r="14">
      <c r="A14" s="4" t="inlineStr">
        <is>
          <t>Change in fair value of equity securities of a related party</t>
        </is>
      </c>
      <c r="B14" s="6" t="n">
        <v>-43057</v>
      </c>
      <c r="C14" s="6" t="n">
        <v>5999</v>
      </c>
      <c r="D14" s="6" t="n">
        <v>0</v>
      </c>
    </row>
    <row r="15">
      <c r="A15" s="4" t="inlineStr">
        <is>
          <t>Change in fair value of derivative liabilities associated with redeemable convertible preferred stock (related party)</t>
        </is>
      </c>
      <c r="B15" s="6" t="n">
        <v>155350</v>
      </c>
      <c r="C15" s="6" t="n">
        <v>0</v>
      </c>
      <c r="D15" s="6" t="n">
        <v>0</v>
      </c>
    </row>
    <row r="16">
      <c r="A16" s="4" t="inlineStr">
        <is>
          <t>Interest income</t>
        </is>
      </c>
      <c r="B16" s="6" t="n">
        <v>213026</v>
      </c>
      <c r="C16" s="6" t="n">
        <v>204274</v>
      </c>
      <c r="D16" s="6" t="n">
        <v>56756</v>
      </c>
    </row>
    <row r="17">
      <c r="A17" s="4" t="inlineStr">
        <is>
          <t>Interest expense (including $6,980, $2,159, and $283 to a related party for the years ended December 31, 2024, 2023, and 2022, respectively)</t>
        </is>
      </c>
      <c r="B17" s="6" t="n">
        <v>-32923</v>
      </c>
      <c r="C17" s="6" t="n">
        <v>-24915</v>
      </c>
      <c r="D17" s="6" t="n">
        <v>-30596</v>
      </c>
    </row>
    <row r="18">
      <c r="A18" s="4" t="inlineStr">
        <is>
          <t>Other income (expense), net</t>
        </is>
      </c>
      <c r="B18" s="6" t="n">
        <v>-18469</v>
      </c>
      <c r="C18" s="6" t="n">
        <v>-90</v>
      </c>
      <c r="D18" s="6" t="n">
        <v>9532</v>
      </c>
    </row>
    <row r="19">
      <c r="A19" s="4" t="inlineStr">
        <is>
          <t>Total other income, net</t>
        </is>
      </c>
      <c r="B19" s="6" t="n">
        <v>308077</v>
      </c>
      <c r="C19" s="6" t="n">
        <v>272194</v>
      </c>
      <c r="D19" s="6" t="n">
        <v>1289910</v>
      </c>
    </row>
    <row r="20">
      <c r="A20" s="4" t="inlineStr">
        <is>
          <t>Loss before provision for income taxes</t>
        </is>
      </c>
      <c r="B20" s="6" t="n">
        <v>-2712743</v>
      </c>
      <c r="C20" s="6" t="n">
        <v>-2827394</v>
      </c>
      <c r="D20" s="6" t="n">
        <v>-1304081</v>
      </c>
    </row>
    <row r="21">
      <c r="A21" s="4" t="inlineStr">
        <is>
          <t>Provision for income taxes</t>
        </is>
      </c>
      <c r="B21" s="6" t="n">
        <v>1199</v>
      </c>
      <c r="C21" s="6" t="n">
        <v>1026</v>
      </c>
      <c r="D21" s="6" t="n">
        <v>379</v>
      </c>
    </row>
    <row r="22">
      <c r="A22" s="4" t="inlineStr">
        <is>
          <t>Net loss</t>
        </is>
      </c>
      <c r="B22" s="6" t="n">
        <v>-2713942</v>
      </c>
      <c r="C22" s="6" t="n">
        <v>-2828420</v>
      </c>
      <c r="D22" s="6" t="n">
        <v>-1304460</v>
      </c>
    </row>
    <row r="23">
      <c r="A23" s="4" t="inlineStr">
        <is>
          <t>Accretion of redeemable convertible preferred stock (related party)</t>
        </is>
      </c>
      <c r="B23" s="6" t="n">
        <v>-347610</v>
      </c>
      <c r="C23" s="6" t="n">
        <v>0</v>
      </c>
      <c r="D23" s="6" t="n">
        <v>0</v>
      </c>
    </row>
    <row r="24">
      <c r="A24" s="4" t="inlineStr">
        <is>
          <t>Net loss attributable to common stockholders, basic</t>
        </is>
      </c>
      <c r="B24" s="6" t="n">
        <v>-3061552</v>
      </c>
      <c r="C24" s="6" t="n">
        <v>-2828420</v>
      </c>
      <c r="D24" s="6" t="n">
        <v>-1304460</v>
      </c>
    </row>
    <row r="25">
      <c r="A25" s="4" t="inlineStr">
        <is>
          <t>Change in fair value of dilutive warrants</t>
        </is>
      </c>
      <c r="B25" s="6" t="n">
        <v>0</v>
      </c>
      <c r="C25" s="6" t="n">
        <v>0</v>
      </c>
      <c r="D25" s="6" t="n">
        <v>-1254218</v>
      </c>
    </row>
    <row r="26">
      <c r="A26" s="4" t="inlineStr">
        <is>
          <t>Net loss attributable to common stockholders, diluted</t>
        </is>
      </c>
      <c r="B26" s="7" t="n">
        <v>-3061552</v>
      </c>
      <c r="C26" s="7" t="n">
        <v>-2828420</v>
      </c>
      <c r="D26" s="7" t="n">
        <v>-2558678</v>
      </c>
    </row>
    <row r="27">
      <c r="A27" s="3" t="inlineStr">
        <is>
          <t>Weighted-average shares outstanding attributable to common stockholders</t>
        </is>
      </c>
      <c r="B27" s="4" t="inlineStr">
        <is>
          <t xml:space="preserve"> </t>
        </is>
      </c>
      <c r="C27" s="4" t="inlineStr">
        <is>
          <t xml:space="preserve"> </t>
        </is>
      </c>
      <c r="D27" s="4" t="inlineStr">
        <is>
          <t xml:space="preserve"> </t>
        </is>
      </c>
    </row>
    <row r="28">
      <c r="A28" s="4" t="inlineStr">
        <is>
          <t>Basic (in shares)</t>
        </is>
      </c>
      <c r="B28" s="6" t="n">
        <v>2445176539</v>
      </c>
      <c r="C28" s="6" t="n">
        <v>2081772622</v>
      </c>
      <c r="D28" s="6" t="n">
        <v>1678346079</v>
      </c>
    </row>
    <row r="29">
      <c r="A29" s="4" t="inlineStr">
        <is>
          <t>Diluted (in shares)</t>
        </is>
      </c>
      <c r="B29" s="6" t="n">
        <v>2445176539</v>
      </c>
      <c r="C29" s="6" t="n">
        <v>2081772622</v>
      </c>
      <c r="D29" s="6" t="n">
        <v>1693258608</v>
      </c>
    </row>
    <row r="30">
      <c r="A30" s="3" t="inlineStr">
        <is>
          <t>Net loss per share attributable to common stockholders</t>
        </is>
      </c>
      <c r="B30" s="4" t="inlineStr">
        <is>
          <t xml:space="preserve"> </t>
        </is>
      </c>
      <c r="C30" s="4" t="inlineStr">
        <is>
          <t xml:space="preserve"> </t>
        </is>
      </c>
      <c r="D30" s="4" t="inlineStr">
        <is>
          <t xml:space="preserve"> </t>
        </is>
      </c>
    </row>
    <row r="31">
      <c r="A31" s="4" t="inlineStr">
        <is>
          <t>Basic (in dollars per share)</t>
        </is>
      </c>
      <c r="B31" s="9" t="n">
        <v>-1.25</v>
      </c>
      <c r="C31" s="9" t="n">
        <v>-1.36</v>
      </c>
      <c r="D31" s="9" t="n">
        <v>-0.78</v>
      </c>
    </row>
    <row r="32">
      <c r="A32" s="4" t="inlineStr">
        <is>
          <t>Diluted (in dollars per share)</t>
        </is>
      </c>
      <c r="B32" s="9" t="n">
        <v>-1.25</v>
      </c>
      <c r="C32" s="9" t="n">
        <v>-1.36</v>
      </c>
      <c r="D32" s="9" t="n">
        <v>-1.51</v>
      </c>
    </row>
    <row r="33">
      <c r="A33" s="3" t="inlineStr">
        <is>
          <t>Other comprehensive income (loss)</t>
        </is>
      </c>
      <c r="B33" s="4" t="inlineStr">
        <is>
          <t xml:space="preserve"> </t>
        </is>
      </c>
      <c r="C33" s="4" t="inlineStr">
        <is>
          <t xml:space="preserve"> </t>
        </is>
      </c>
      <c r="D33" s="4" t="inlineStr">
        <is>
          <t xml:space="preserve"> </t>
        </is>
      </c>
    </row>
    <row r="34">
      <c r="A34" s="4" t="inlineStr">
        <is>
          <t>Net unrealized gains (losses) on investments, net of tax</t>
        </is>
      </c>
      <c r="B34" s="7" t="n">
        <v>1942</v>
      </c>
      <c r="C34" s="7" t="n">
        <v>12669</v>
      </c>
      <c r="D34" s="7" t="n">
        <v>-11572</v>
      </c>
    </row>
    <row r="35">
      <c r="A35" s="4" t="inlineStr">
        <is>
          <t>Foreign currency translation adjustments</t>
        </is>
      </c>
      <c r="B35" s="6" t="n">
        <v>-8891</v>
      </c>
      <c r="C35" s="6" t="n">
        <v>3753</v>
      </c>
      <c r="D35" s="6" t="n">
        <v>0</v>
      </c>
    </row>
    <row r="36">
      <c r="A36" s="4" t="inlineStr">
        <is>
          <t>Total other comprehensive income (loss)</t>
        </is>
      </c>
      <c r="B36" s="6" t="n">
        <v>-6949</v>
      </c>
      <c r="C36" s="6" t="n">
        <v>16422</v>
      </c>
      <c r="D36" s="6" t="n">
        <v>-11572</v>
      </c>
    </row>
    <row r="37">
      <c r="A37" s="4" t="inlineStr">
        <is>
          <t>Comprehensive loss</t>
        </is>
      </c>
      <c r="B37" s="6" t="n">
        <v>-2720891</v>
      </c>
      <c r="C37" s="6" t="n">
        <v>-2811998</v>
      </c>
      <c r="D37" s="6" t="n">
        <v>-1316032</v>
      </c>
    </row>
    <row r="38">
      <c r="A38" s="4" t="inlineStr">
        <is>
          <t>Accretion of redeemable convertible preferred stock (related party)</t>
        </is>
      </c>
      <c r="B38" s="6" t="n">
        <v>-347610</v>
      </c>
      <c r="C38" s="6" t="n">
        <v>0</v>
      </c>
      <c r="D38" s="6" t="n">
        <v>0</v>
      </c>
    </row>
    <row r="39">
      <c r="A39" s="4" t="inlineStr">
        <is>
          <t>Comprehensive loss attributable to common stockholders</t>
        </is>
      </c>
      <c r="B39" s="7" t="n">
        <v>-3068501</v>
      </c>
      <c r="C39" s="7" t="n">
        <v>-2811998</v>
      </c>
      <c r="D39" s="7" t="n">
        <v>-1316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SCRIPTION OF BUSINESS - 2023 Underwriting and Subscription Agreement (Details) - USD ($) $ in Billions</t>
        </is>
      </c>
      <c r="B1" s="2" t="inlineStr">
        <is>
          <t>1 Months Ended</t>
        </is>
      </c>
    </row>
    <row r="2">
      <c r="B2" s="2" t="inlineStr">
        <is>
          <t>Jun. 30, 2023</t>
        </is>
      </c>
      <c r="C2" s="2" t="inlineStr">
        <is>
          <t>May 31, 2023</t>
        </is>
      </c>
    </row>
    <row r="3">
      <c r="A3" s="4" t="inlineStr">
        <is>
          <t>Underwriting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et proceeds received</t>
        </is>
      </c>
      <c r="B5" s="5" t="n">
        <v>1.2</v>
      </c>
      <c r="C5" s="4" t="inlineStr">
        <is>
          <t xml:space="preserve"> </t>
        </is>
      </c>
    </row>
    <row r="6">
      <c r="A6" s="4" t="inlineStr">
        <is>
          <t>2023 Subscription Agreement | Aya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sideration to be received on agreement</t>
        </is>
      </c>
      <c r="B8" s="4" t="inlineStr">
        <is>
          <t xml:space="preserve"> </t>
        </is>
      </c>
      <c r="C8" s="5" t="n">
        <v>1.8</v>
      </c>
    </row>
    <row r="9">
      <c r="A9" s="4" t="inlineStr">
        <is>
          <t>Net proceeds received</t>
        </is>
      </c>
      <c r="B9" s="5" t="n">
        <v>1.8</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Series A and Series B Redeemable Convertible Preferred Stock (Details) - USD ($) $ / shares in Units, $ in Millions</t>
        </is>
      </c>
      <c r="B1" s="2" t="inlineStr">
        <is>
          <t>1 Months Ended</t>
        </is>
      </c>
    </row>
    <row r="2">
      <c r="B2" s="2" t="inlineStr">
        <is>
          <t>Aug. 31, 2024</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nvertible preferred stock, par value (in dollars per share)</t>
        </is>
      </c>
      <c r="B4" s="4" t="inlineStr">
        <is>
          <t xml:space="preserve"> </t>
        </is>
      </c>
      <c r="C4" s="4" t="inlineStr">
        <is>
          <t xml:space="preserve"> </t>
        </is>
      </c>
      <c r="D4" s="8" t="n">
        <v>0.0001</v>
      </c>
    </row>
    <row r="5">
      <c r="A5" s="4" t="inlineStr">
        <is>
          <t>Ayar | Redeemable Convertible Preferred Stock | Series A Redeemable Convertible Preferred Stoc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shares issued (in shares)</t>
        </is>
      </c>
      <c r="B7" s="4" t="inlineStr">
        <is>
          <t xml:space="preserve"> </t>
        </is>
      </c>
      <c r="C7" s="6" t="n">
        <v>100000</v>
      </c>
      <c r="D7" s="4" t="inlineStr">
        <is>
          <t xml:space="preserve"> </t>
        </is>
      </c>
    </row>
    <row r="8">
      <c r="A8" s="4" t="inlineStr">
        <is>
          <t>Convertible preferred stock, par value (in dollars per share)</t>
        </is>
      </c>
      <c r="B8" s="4" t="inlineStr">
        <is>
          <t xml:space="preserve"> </t>
        </is>
      </c>
      <c r="C8" s="8" t="n">
        <v>0.0001</v>
      </c>
      <c r="D8" s="4" t="inlineStr">
        <is>
          <t xml:space="preserve"> </t>
        </is>
      </c>
    </row>
    <row r="9">
      <c r="A9" s="4" t="inlineStr">
        <is>
          <t>Consideration to be received on agreement</t>
        </is>
      </c>
      <c r="B9" s="4" t="inlineStr">
        <is>
          <t xml:space="preserve"> </t>
        </is>
      </c>
      <c r="C9" s="7" t="n">
        <v>1000</v>
      </c>
      <c r="D9" s="4" t="inlineStr">
        <is>
          <t xml:space="preserve"> </t>
        </is>
      </c>
    </row>
    <row r="10">
      <c r="A10" s="4" t="inlineStr">
        <is>
          <t>Net proceeds received</t>
        </is>
      </c>
      <c r="B10" s="4" t="inlineStr">
        <is>
          <t xml:space="preserve"> </t>
        </is>
      </c>
      <c r="C10" s="5" t="n">
        <v>997.6</v>
      </c>
      <c r="D10" s="4" t="inlineStr">
        <is>
          <t xml:space="preserve"> </t>
        </is>
      </c>
    </row>
    <row r="11">
      <c r="A11" s="4" t="inlineStr">
        <is>
          <t>Ayar | Redeemable Convertible Preferred Stock | Series B Redeemable Convertible Preferred Stoc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shares issued (in shares)</t>
        </is>
      </c>
      <c r="B13" s="6" t="n">
        <v>75000</v>
      </c>
      <c r="C13" s="4" t="inlineStr">
        <is>
          <t xml:space="preserve"> </t>
        </is>
      </c>
      <c r="D13" s="4" t="inlineStr">
        <is>
          <t xml:space="preserve"> </t>
        </is>
      </c>
    </row>
    <row r="14">
      <c r="A14" s="4" t="inlineStr">
        <is>
          <t>Convertible preferred stock, par value (in dollars per share)</t>
        </is>
      </c>
      <c r="B14" s="8" t="n">
        <v>0.0001</v>
      </c>
      <c r="C14" s="4" t="inlineStr">
        <is>
          <t xml:space="preserve"> </t>
        </is>
      </c>
      <c r="D14" s="4" t="inlineStr">
        <is>
          <t xml:space="preserve"> </t>
        </is>
      </c>
    </row>
    <row r="15">
      <c r="A15" s="4" t="inlineStr">
        <is>
          <t>Consideration to be received on agreement</t>
        </is>
      </c>
      <c r="B15" s="7" t="n">
        <v>750</v>
      </c>
      <c r="C15" s="4" t="inlineStr">
        <is>
          <t xml:space="preserve"> </t>
        </is>
      </c>
      <c r="D15" s="4" t="inlineStr">
        <is>
          <t xml:space="preserve"> </t>
        </is>
      </c>
    </row>
    <row r="16">
      <c r="A16" s="4" t="inlineStr">
        <is>
          <t>Net proceeds received</t>
        </is>
      </c>
      <c r="B16" s="5" t="n">
        <v>749.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 2024 Underwriting and Subscription Agreement (Details) - USD ($)</t>
        </is>
      </c>
      <c r="D1" s="2" t="inlineStr">
        <is>
          <t>1 Months Ended</t>
        </is>
      </c>
    </row>
    <row r="2">
      <c r="B2" s="2" t="inlineStr">
        <is>
          <t>Oct. 31, 2024</t>
        </is>
      </c>
      <c r="C2" s="2" t="inlineStr">
        <is>
          <t>Oct. 18, 2024</t>
        </is>
      </c>
      <c r="D2" s="2" t="inlineStr">
        <is>
          <t>Oct. 31, 2024</t>
        </is>
      </c>
      <c r="E2" s="2" t="inlineStr">
        <is>
          <t>Aug. 31, 2024</t>
        </is>
      </c>
    </row>
    <row r="3">
      <c r="A3" s="4" t="inlineStr">
        <is>
          <t>2024 Underwriting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et proceeds received</t>
        </is>
      </c>
      <c r="B5" s="4" t="inlineStr">
        <is>
          <t xml:space="preserve"> </t>
        </is>
      </c>
      <c r="C5" s="4" t="inlineStr">
        <is>
          <t xml:space="preserve"> </t>
        </is>
      </c>
      <c r="D5" s="7" t="n">
        <v>718400000</v>
      </c>
      <c r="E5" s="4" t="inlineStr">
        <is>
          <t xml:space="preserve"> </t>
        </is>
      </c>
    </row>
    <row r="6">
      <c r="A6" s="4" t="inlineStr">
        <is>
          <t>The Underwriter | 2024 Underwriting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ale of stock, underwriter exercise period</t>
        </is>
      </c>
      <c r="B8" s="4" t="inlineStr">
        <is>
          <t xml:space="preserve"> </t>
        </is>
      </c>
      <c r="C8" s="4" t="inlineStr">
        <is>
          <t xml:space="preserve"> </t>
        </is>
      </c>
      <c r="D8" s="4" t="inlineStr">
        <is>
          <t>30 days</t>
        </is>
      </c>
      <c r="E8" s="4" t="inlineStr">
        <is>
          <t xml:space="preserve"> </t>
        </is>
      </c>
    </row>
    <row r="9">
      <c r="A9" s="4" t="inlineStr">
        <is>
          <t>Net proceeds received</t>
        </is>
      </c>
      <c r="B9" s="4" t="inlineStr">
        <is>
          <t xml:space="preserve"> </t>
        </is>
      </c>
      <c r="C9" s="7" t="n">
        <v>718400000</v>
      </c>
      <c r="D9" s="4" t="inlineStr">
        <is>
          <t xml:space="preserve"> </t>
        </is>
      </c>
      <c r="E9" s="4" t="inlineStr">
        <is>
          <t xml:space="preserve"> </t>
        </is>
      </c>
    </row>
    <row r="10">
      <c r="A10" s="4" t="inlineStr">
        <is>
          <t>Ayar | 2024 Subscription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et proceeds received</t>
        </is>
      </c>
      <c r="B12" s="7" t="n">
        <v>1025700000</v>
      </c>
      <c r="C12" s="4" t="inlineStr">
        <is>
          <t xml:space="preserve"> </t>
        </is>
      </c>
      <c r="D12" s="7" t="n">
        <v>1025700000</v>
      </c>
      <c r="E12" s="4" t="inlineStr">
        <is>
          <t xml:space="preserve"> </t>
        </is>
      </c>
    </row>
    <row r="13">
      <c r="A13" s="4" t="inlineStr">
        <is>
          <t>Secured Debt | DDTL Credit Facility | Delayed Draw Term Loan (DDT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4" t="inlineStr">
        <is>
          <t xml:space="preserve"> </t>
        </is>
      </c>
      <c r="E15" s="7" t="n">
        <v>750000000</v>
      </c>
    </row>
    <row r="16">
      <c r="A16" s="4" t="inlineStr">
        <is>
          <t>Debt instrument, term</t>
        </is>
      </c>
      <c r="B16" s="4" t="inlineStr">
        <is>
          <t xml:space="preserve"> </t>
        </is>
      </c>
      <c r="C16" s="4" t="inlineStr">
        <is>
          <t xml:space="preserve"> </t>
        </is>
      </c>
      <c r="D16" s="4" t="inlineStr">
        <is>
          <t xml:space="preserve"> </t>
        </is>
      </c>
      <c r="E16" s="4" t="inlineStr">
        <is>
          <t>5 years</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egment obligation</t>
        </is>
      </c>
      <c r="C2" s="2" t="inlineStr">
        <is>
          <t>Dec. 31, 2023 USD ($)</t>
        </is>
      </c>
      <c r="D2" s="2" t="inlineStr">
        <is>
          <t>Dec. 31, 2022 USD ($)</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mpairment Long Lived Asset Held For Use Statement of Income or Comprehensive Income Extensible Enumeration Not Disclosed Flag</t>
        </is>
      </c>
      <c r="B6" s="4" t="inlineStr">
        <is>
          <t>impairment loss</t>
        </is>
      </c>
      <c r="C6" s="4" t="inlineStr">
        <is>
          <t xml:space="preserve"> </t>
        </is>
      </c>
      <c r="D6" s="4" t="inlineStr">
        <is>
          <t xml:space="preserve"> </t>
        </is>
      </c>
    </row>
    <row r="7">
      <c r="A7" s="4" t="inlineStr">
        <is>
          <t>Impairment of long-lived assets</t>
        </is>
      </c>
      <c r="B7" s="7" t="n">
        <v>0</v>
      </c>
      <c r="C7" s="7" t="n">
        <v>15300</v>
      </c>
      <c r="D7" s="7" t="n">
        <v>0</v>
      </c>
    </row>
    <row r="8">
      <c r="A8" s="4" t="inlineStr">
        <is>
          <t>Number of performance obligations | obligation</t>
        </is>
      </c>
      <c r="B8" s="6" t="n">
        <v>2</v>
      </c>
      <c r="C8" s="4" t="inlineStr">
        <is>
          <t xml:space="preserve"> </t>
        </is>
      </c>
      <c r="D8" s="4" t="inlineStr">
        <is>
          <t xml:space="preserve"> </t>
        </is>
      </c>
    </row>
    <row r="9">
      <c r="A9" s="4" t="inlineStr">
        <is>
          <t>Basic vehicle warranty term</t>
        </is>
      </c>
      <c r="B9" s="4" t="inlineStr">
        <is>
          <t>4 years</t>
        </is>
      </c>
      <c r="C9" s="4" t="inlineStr">
        <is>
          <t xml:space="preserve"> </t>
        </is>
      </c>
      <c r="D9" s="4" t="inlineStr">
        <is>
          <t xml:space="preserve"> </t>
        </is>
      </c>
    </row>
    <row r="10">
      <c r="A10" s="4" t="inlineStr">
        <is>
          <t>Revenue</t>
        </is>
      </c>
      <c r="B10" s="7" t="n">
        <v>807832</v>
      </c>
      <c r="C10" s="6" t="n">
        <v>595271</v>
      </c>
      <c r="D10" s="6" t="n">
        <v>608181</v>
      </c>
    </row>
    <row r="11">
      <c r="A11" s="4" t="inlineStr">
        <is>
          <t>Maximum amount of future payments</t>
        </is>
      </c>
      <c r="B11" s="6" t="n">
        <v>401100</v>
      </c>
      <c r="C11" s="6" t="n">
        <v>101100</v>
      </c>
      <c r="D11" s="4" t="inlineStr">
        <is>
          <t xml:space="preserve"> </t>
        </is>
      </c>
    </row>
    <row r="12">
      <c r="A12" s="4" t="inlineStr">
        <is>
          <t>Supplier recovery</t>
        </is>
      </c>
      <c r="B12" s="6" t="n">
        <v>50000</v>
      </c>
      <c r="C12" s="4" t="inlineStr">
        <is>
          <t xml:space="preserve"> </t>
        </is>
      </c>
      <c r="D12" s="4" t="inlineStr">
        <is>
          <t xml:space="preserve"> </t>
        </is>
      </c>
    </row>
    <row r="13">
      <c r="A13" s="4" t="inlineStr">
        <is>
          <t>Advertising expense</t>
        </is>
      </c>
      <c r="B13" s="6" t="n">
        <v>49800</v>
      </c>
      <c r="C13" s="6" t="n">
        <v>35300</v>
      </c>
      <c r="D13" s="6" t="n">
        <v>0</v>
      </c>
    </row>
    <row r="14">
      <c r="A14" s="4" t="inlineStr">
        <is>
          <t>Vehicle Sales With RVG</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442700</v>
      </c>
      <c r="C16" s="6" t="n">
        <v>190900</v>
      </c>
      <c r="D16" s="7" t="n">
        <v>31100</v>
      </c>
    </row>
    <row r="17">
      <c r="A17" s="4" t="inlineStr">
        <is>
          <t>RVG, liabilities</t>
        </is>
      </c>
      <c r="B17" s="6" t="n">
        <v>58000</v>
      </c>
      <c r="C17" s="6" t="n">
        <v>0</v>
      </c>
      <c r="D17" s="4" t="inlineStr">
        <is>
          <t xml:space="preserve"> </t>
        </is>
      </c>
    </row>
    <row r="18">
      <c r="A18" s="4" t="inlineStr">
        <is>
          <t>Vehicle Sales With OTA and Remarketing</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Deferred revenue</t>
        </is>
      </c>
      <c r="B20" s="6" t="n">
        <v>53300</v>
      </c>
      <c r="C20" s="6" t="n">
        <v>28700</v>
      </c>
      <c r="D20" s="4" t="inlineStr">
        <is>
          <t xml:space="preserve"> </t>
        </is>
      </c>
    </row>
    <row r="21">
      <c r="A21" s="4" t="inlineStr">
        <is>
          <t>Vehicle Sales With OTA and Remarketing | Other current liabiliti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Deferred revenue</t>
        </is>
      </c>
      <c r="B23" s="6" t="n">
        <v>18500</v>
      </c>
      <c r="C23" s="6" t="n">
        <v>7700</v>
      </c>
      <c r="D23" s="4" t="inlineStr">
        <is>
          <t xml:space="preserve"> </t>
        </is>
      </c>
    </row>
    <row r="24">
      <c r="A24" s="4" t="inlineStr">
        <is>
          <t>Vehicle Sales With OTA and Remarketing | Other Noncurrent Liabilitie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Deferred revenue</t>
        </is>
      </c>
      <c r="B26" s="7" t="n">
        <v>34800</v>
      </c>
      <c r="C26" s="7" t="n">
        <v>21000</v>
      </c>
      <c r="D26" s="4" t="inlineStr">
        <is>
          <t xml:space="preserve"> </t>
        </is>
      </c>
    </row>
    <row r="27">
      <c r="A27" s="4" t="inlineStr">
        <is>
          <t>Electric Vehicle Purchase Agreement | Customer Concentration Risk | Accounts Receivable | Government of Saudi Arabia</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as a percent)</t>
        </is>
      </c>
      <c r="B29" s="10" t="n">
        <v>0.517</v>
      </c>
      <c r="C29" s="10" t="n">
        <v>0.6850000000000001</v>
      </c>
      <c r="D2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06865</v>
      </c>
      <c r="C3" s="7" t="n">
        <v>1369947</v>
      </c>
      <c r="D3" s="4" t="inlineStr">
        <is>
          <t xml:space="preserve"> </t>
        </is>
      </c>
      <c r="E3" s="4" t="inlineStr">
        <is>
          <t xml:space="preserve"> </t>
        </is>
      </c>
    </row>
    <row r="4">
      <c r="A4" s="4" t="inlineStr">
        <is>
          <t>Restricted cash included in other current assets</t>
        </is>
      </c>
      <c r="B4" s="6" t="n">
        <v>14</v>
      </c>
      <c r="C4" s="6" t="n">
        <v>1560</v>
      </c>
      <c r="D4" s="4" t="inlineStr">
        <is>
          <t xml:space="preserve"> </t>
        </is>
      </c>
      <c r="E4" s="4" t="inlineStr">
        <is>
          <t xml:space="preserve"> </t>
        </is>
      </c>
    </row>
    <row r="5">
      <c r="A5" s="4" t="inlineStr">
        <is>
          <t>Restricted cash included in other noncurrent assets</t>
        </is>
      </c>
      <c r="B5" s="6" t="n">
        <v>173</v>
      </c>
      <c r="C5" s="6" t="n">
        <v>0</v>
      </c>
      <c r="D5" s="4" t="inlineStr">
        <is>
          <t xml:space="preserve"> </t>
        </is>
      </c>
      <c r="E5" s="4" t="inlineStr">
        <is>
          <t xml:space="preserve"> </t>
        </is>
      </c>
    </row>
    <row r="6">
      <c r="A6" s="4" t="inlineStr">
        <is>
          <t>Total cash, cash equivalents, and restricted cash</t>
        </is>
      </c>
      <c r="B6" s="7" t="n">
        <v>1607052</v>
      </c>
      <c r="C6" s="7" t="n">
        <v>1371507</v>
      </c>
      <c r="D6" s="7" t="n">
        <v>1737320</v>
      </c>
      <c r="E6" s="7" t="n">
        <v>62980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Machinery, tooling and vehicle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tooling and vehicle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Building 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Building 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ucturing charges</t>
        </is>
      </c>
      <c r="B4" s="7" t="n">
        <v>20304</v>
      </c>
      <c r="C4" s="7" t="n">
        <v>24546</v>
      </c>
      <c r="D4" s="7" t="n">
        <v>0</v>
      </c>
    </row>
    <row r="5">
      <c r="A5" s="4" t="inlineStr">
        <is>
          <t>2024 Restructuring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ucturing charges</t>
        </is>
      </c>
      <c r="B7" s="7" t="n">
        <v>20300</v>
      </c>
      <c r="C7" s="4" t="inlineStr">
        <is>
          <t xml:space="preserve"> </t>
        </is>
      </c>
      <c r="D7" s="4" t="inlineStr">
        <is>
          <t xml:space="preserve"> </t>
        </is>
      </c>
    </row>
    <row r="8">
      <c r="A8" s="4" t="inlineStr">
        <is>
          <t>2023 Restructuring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7" t="n">
        <v>24500</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Liabil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 - beginning of period</t>
        </is>
      </c>
      <c r="B4" s="7" t="n">
        <v>54</v>
      </c>
      <c r="C4" s="7" t="n">
        <v>0</v>
      </c>
      <c r="D4" s="4" t="inlineStr">
        <is>
          <t xml:space="preserve"> </t>
        </is>
      </c>
    </row>
    <row r="5">
      <c r="A5" s="4" t="inlineStr">
        <is>
          <t>Restructuring charges excluding non-cash items</t>
        </is>
      </c>
      <c r="B5" s="6" t="n">
        <v>21784</v>
      </c>
      <c r="C5" s="6" t="n">
        <v>25989</v>
      </c>
      <c r="D5" s="4" t="inlineStr">
        <is>
          <t xml:space="preserve"> </t>
        </is>
      </c>
    </row>
    <row r="6">
      <c r="A6" s="4" t="inlineStr">
        <is>
          <t>Cash payments</t>
        </is>
      </c>
      <c r="B6" s="6" t="n">
        <v>-21571</v>
      </c>
      <c r="C6" s="6" t="n">
        <v>-25935</v>
      </c>
      <c r="D6" s="4" t="inlineStr">
        <is>
          <t xml:space="preserve"> </t>
        </is>
      </c>
    </row>
    <row r="7">
      <c r="A7" s="4" t="inlineStr">
        <is>
          <t>Restructuring liabilities - end of period</t>
        </is>
      </c>
      <c r="B7" s="6" t="n">
        <v>267</v>
      </c>
      <c r="C7" s="6" t="n">
        <v>54</v>
      </c>
      <c r="D7" s="7" t="n">
        <v>0</v>
      </c>
    </row>
    <row r="8">
      <c r="A8" s="4" t="inlineStr">
        <is>
          <t>Stock-based compensation expense reversal</t>
        </is>
      </c>
      <c r="B8" s="6" t="n">
        <v>-285872</v>
      </c>
      <c r="C8" s="6" t="n">
        <v>-257283</v>
      </c>
      <c r="D8" s="7" t="n">
        <v>-423500</v>
      </c>
    </row>
    <row r="9">
      <c r="A9" s="4" t="inlineStr">
        <is>
          <t>2024 Restructuring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Non-cash items, net</t>
        </is>
      </c>
      <c r="B11" s="6" t="n">
        <v>1500</v>
      </c>
      <c r="C11" s="4" t="inlineStr">
        <is>
          <t xml:space="preserve"> </t>
        </is>
      </c>
      <c r="D11" s="4" t="inlineStr">
        <is>
          <t xml:space="preserve"> </t>
        </is>
      </c>
    </row>
    <row r="12">
      <c r="A12" s="4" t="inlineStr">
        <is>
          <t>Accelerated stock-based compensation expense</t>
        </is>
      </c>
      <c r="B12" s="6" t="n">
        <v>3200</v>
      </c>
      <c r="C12" s="4" t="inlineStr">
        <is>
          <t xml:space="preserve"> </t>
        </is>
      </c>
      <c r="D12" s="4" t="inlineStr">
        <is>
          <t xml:space="preserve"> </t>
        </is>
      </c>
    </row>
    <row r="13">
      <c r="A13" s="4" t="inlineStr">
        <is>
          <t>2023 Restructuring Pla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Non-cash items, net</t>
        </is>
      </c>
      <c r="B15" s="4" t="inlineStr">
        <is>
          <t xml:space="preserve"> </t>
        </is>
      </c>
      <c r="C15" s="6" t="n">
        <v>1400</v>
      </c>
      <c r="D15" s="4" t="inlineStr">
        <is>
          <t xml:space="preserve"> </t>
        </is>
      </c>
    </row>
    <row r="16">
      <c r="A16" s="4" t="inlineStr">
        <is>
          <t>Accelerated stock-based compensation expense</t>
        </is>
      </c>
      <c r="B16" s="4" t="inlineStr">
        <is>
          <t xml:space="preserve"> </t>
        </is>
      </c>
      <c r="C16" s="6" t="n">
        <v>3400</v>
      </c>
      <c r="D16" s="4" t="inlineStr">
        <is>
          <t xml:space="preserve"> </t>
        </is>
      </c>
    </row>
    <row r="17">
      <c r="A17" s="4" t="inlineStr">
        <is>
          <t>Unvested Restricted Stock Award | 2024 Restructuring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Stock-based compensation expense reversal</t>
        </is>
      </c>
      <c r="B19" s="7" t="n">
        <v>4700</v>
      </c>
      <c r="C19" s="4" t="inlineStr">
        <is>
          <t xml:space="preserve"> </t>
        </is>
      </c>
      <c r="D19" s="4" t="inlineStr">
        <is>
          <t xml:space="preserve"> </t>
        </is>
      </c>
    </row>
    <row r="20">
      <c r="A20" s="4" t="inlineStr">
        <is>
          <t>Unvested Restricted Stock Award | 2023 Restructuring Plan</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Stock-based compensation expense reversal</t>
        </is>
      </c>
      <c r="B22" s="4" t="inlineStr">
        <is>
          <t xml:space="preserve"> </t>
        </is>
      </c>
      <c r="C22" s="7" t="n">
        <v>4800</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60532</v>
      </c>
      <c r="C3" s="7" t="n">
        <v>210283</v>
      </c>
    </row>
    <row r="4">
      <c r="A4" s="4" t="inlineStr">
        <is>
          <t>Work in progress</t>
        </is>
      </c>
      <c r="B4" s="6" t="n">
        <v>36628</v>
      </c>
      <c r="C4" s="6" t="n">
        <v>53227</v>
      </c>
    </row>
    <row r="5">
      <c r="A5" s="4" t="inlineStr">
        <is>
          <t>Finished goods</t>
        </is>
      </c>
      <c r="B5" s="6" t="n">
        <v>210614</v>
      </c>
      <c r="C5" s="6" t="n">
        <v>432726</v>
      </c>
    </row>
    <row r="6">
      <c r="A6" s="4" t="inlineStr">
        <is>
          <t>Total Inventory</t>
        </is>
      </c>
      <c r="B6" s="7" t="n">
        <v>407774</v>
      </c>
      <c r="C6" s="7" t="n">
        <v>696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S COMPONENTS -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and firm purchase commitments write-downs</t>
        </is>
      </c>
      <c r="B4" s="7" t="n">
        <v>617400</v>
      </c>
      <c r="C4" s="7" t="n">
        <v>926900</v>
      </c>
      <c r="D4" s="7" t="n">
        <v>569500</v>
      </c>
    </row>
    <row r="5">
      <c r="A5" s="4" t="inlineStr">
        <is>
          <t>Depreciation and amortization</t>
        </is>
      </c>
      <c r="B5" s="7" t="n">
        <v>295337</v>
      </c>
      <c r="C5" s="7" t="n">
        <v>233531</v>
      </c>
      <c r="D5" s="7" t="n">
        <v>1865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4" t="inlineStr">
        <is>
          <t>Revenue</t>
        </is>
      </c>
      <c r="B3" s="7" t="n">
        <v>807832</v>
      </c>
      <c r="C3" s="7" t="n">
        <v>595271</v>
      </c>
      <c r="D3" s="7" t="n">
        <v>608181</v>
      </c>
    </row>
    <row r="4">
      <c r="A4" s="4" t="inlineStr">
        <is>
          <t>Interest expense</t>
        </is>
      </c>
      <c r="B4" s="6" t="n">
        <v>-32923</v>
      </c>
      <c r="C4" s="6" t="n">
        <v>-24915</v>
      </c>
      <c r="D4" s="6" t="n">
        <v>-30596</v>
      </c>
    </row>
    <row r="5">
      <c r="A5" s="4" t="inlineStr">
        <is>
          <t>Related Party</t>
        </is>
      </c>
      <c r="B5" s="4" t="inlineStr">
        <is>
          <t xml:space="preserve"> </t>
        </is>
      </c>
      <c r="C5" s="4" t="inlineStr">
        <is>
          <t xml:space="preserve"> </t>
        </is>
      </c>
      <c r="D5" s="4" t="inlineStr">
        <is>
          <t xml:space="preserve"> </t>
        </is>
      </c>
    </row>
    <row r="6">
      <c r="A6" s="4" t="inlineStr">
        <is>
          <t>Revenue</t>
        </is>
      </c>
      <c r="B6" s="6" t="n">
        <v>174204</v>
      </c>
      <c r="C6" s="6" t="n">
        <v>43714</v>
      </c>
      <c r="D6" s="6" t="n">
        <v>0</v>
      </c>
    </row>
    <row r="7">
      <c r="A7" s="4" t="inlineStr">
        <is>
          <t>Interest expense</t>
        </is>
      </c>
      <c r="B7" s="7" t="n">
        <v>-6980</v>
      </c>
      <c r="C7" s="7" t="n">
        <v>-2159</v>
      </c>
      <c r="D7" s="7" t="n">
        <v>-2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BALANCE SHEETS COMPONENTS - Schedule of Property, Plant and Equipment, Net (Details) $ in Thousands, ر.س in Millions</t>
        </is>
      </c>
      <c r="B1" s="2" t="inlineStr">
        <is>
          <t>12 Months Ended</t>
        </is>
      </c>
    </row>
    <row r="2">
      <c r="B2" s="2" t="inlineStr">
        <is>
          <t>Dec. 31, 2024 USD ($)</t>
        </is>
      </c>
      <c r="C2" s="2" t="inlineStr">
        <is>
          <t>Dec. 31, 2023 USD ($)</t>
        </is>
      </c>
      <c r="D2" s="2" t="inlineStr">
        <is>
          <t>Dec. 31, 2023 SAR (ر.س)</t>
        </is>
      </c>
      <c r="E2" s="2" t="inlineStr">
        <is>
          <t>Dec. 31, 2022 USD ($)</t>
        </is>
      </c>
      <c r="F2" s="2" t="inlineStr">
        <is>
          <t>Dec. 31, 2022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7" t="n">
        <v>4050560</v>
      </c>
      <c r="C4" s="7" t="n">
        <v>3312268</v>
      </c>
      <c r="D4" s="4" t="inlineStr">
        <is>
          <t xml:space="preserve"> </t>
        </is>
      </c>
      <c r="E4" s="4" t="inlineStr">
        <is>
          <t xml:space="preserve"> </t>
        </is>
      </c>
      <c r="F4" s="4" t="inlineStr">
        <is>
          <t xml:space="preserve"> </t>
        </is>
      </c>
    </row>
    <row r="5">
      <c r="A5" s="4" t="inlineStr">
        <is>
          <t>Less accumulated depreciation and amortization</t>
        </is>
      </c>
      <c r="B5" s="6" t="n">
        <v>-787948</v>
      </c>
      <c r="C5" s="6" t="n">
        <v>-501401</v>
      </c>
      <c r="D5" s="4" t="inlineStr">
        <is>
          <t xml:space="preserve"> </t>
        </is>
      </c>
      <c r="E5" s="4" t="inlineStr">
        <is>
          <t xml:space="preserve"> </t>
        </is>
      </c>
      <c r="F5" s="4" t="inlineStr">
        <is>
          <t xml:space="preserve"> </t>
        </is>
      </c>
    </row>
    <row r="6">
      <c r="A6" s="4" t="inlineStr">
        <is>
          <t>Property, plant and equipment, net</t>
        </is>
      </c>
      <c r="B6" s="6" t="n">
        <v>3262612</v>
      </c>
      <c r="C6" s="6" t="n">
        <v>2810867</v>
      </c>
      <c r="D6" s="4" t="inlineStr">
        <is>
          <t xml:space="preserve"> </t>
        </is>
      </c>
      <c r="E6" s="4" t="inlineStr">
        <is>
          <t xml:space="preserve"> </t>
        </is>
      </c>
      <c r="F6" s="4" t="inlineStr">
        <is>
          <t xml:space="preserve"> </t>
        </is>
      </c>
    </row>
    <row r="7">
      <c r="A7" s="4" t="inlineStr">
        <is>
          <t>MISA | Government Grant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 of transaction</t>
        </is>
      </c>
      <c r="B9" s="4" t="inlineStr">
        <is>
          <t xml:space="preserve"> </t>
        </is>
      </c>
      <c r="C9" s="6" t="n">
        <v>97500</v>
      </c>
      <c r="D9" s="4" t="inlineStr">
        <is>
          <t>ر.س 366</t>
        </is>
      </c>
      <c r="E9" s="7" t="n">
        <v>97300</v>
      </c>
      <c r="F9" s="4" t="inlineStr">
        <is>
          <t>ر.س 366</t>
        </is>
      </c>
    </row>
    <row r="10">
      <c r="A10" s="4" t="inlineStr">
        <is>
          <t>Land and l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6" t="n">
        <v>70967</v>
      </c>
      <c r="C12" s="6" t="n">
        <v>69718</v>
      </c>
      <c r="D12" s="4" t="inlineStr">
        <is>
          <t xml:space="preserve"> </t>
        </is>
      </c>
      <c r="E12" s="4" t="inlineStr">
        <is>
          <t xml:space="preserve"> </t>
        </is>
      </c>
      <c r="F12" s="4" t="inlineStr">
        <is>
          <t xml:space="preserve"> </t>
        </is>
      </c>
    </row>
    <row r="13">
      <c r="A13" s="4" t="inlineStr">
        <is>
          <t>Building an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6" t="n">
        <v>1075349</v>
      </c>
      <c r="C15" s="6" t="n">
        <v>576097</v>
      </c>
      <c r="D15" s="4" t="inlineStr">
        <is>
          <t xml:space="preserve"> </t>
        </is>
      </c>
      <c r="E15" s="4" t="inlineStr">
        <is>
          <t xml:space="preserve"> </t>
        </is>
      </c>
      <c r="F15" s="4" t="inlineStr">
        <is>
          <t xml:space="preserve"> </t>
        </is>
      </c>
    </row>
    <row r="16">
      <c r="A16" s="4" t="inlineStr">
        <is>
          <t>Machinery, tooling and 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6" t="n">
        <v>1720517</v>
      </c>
      <c r="C18" s="6" t="n">
        <v>1045485</v>
      </c>
      <c r="D18" s="4" t="inlineStr">
        <is>
          <t xml:space="preserve"> </t>
        </is>
      </c>
      <c r="E18" s="4" t="inlineStr">
        <is>
          <t xml:space="preserve"> </t>
        </is>
      </c>
      <c r="F18" s="4" t="inlineStr">
        <is>
          <t xml:space="preserve"> </t>
        </is>
      </c>
    </row>
    <row r="19">
      <c r="A19" s="4" t="inlineStr">
        <is>
          <t>Service Loaner 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t>
        </is>
      </c>
      <c r="B21" s="6" t="n">
        <v>39500</v>
      </c>
      <c r="C21" s="6" t="n">
        <v>32500</v>
      </c>
      <c r="D21" s="4" t="inlineStr">
        <is>
          <t xml:space="preserve"> </t>
        </is>
      </c>
      <c r="E21" s="4" t="inlineStr">
        <is>
          <t xml:space="preserve"> </t>
        </is>
      </c>
      <c r="F21" s="4" t="inlineStr">
        <is>
          <t xml:space="preserve"> </t>
        </is>
      </c>
    </row>
    <row r="22">
      <c r="A22" s="4" t="inlineStr">
        <is>
          <t>Operating Lease 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6" t="n">
        <v>34700</v>
      </c>
      <c r="C24" s="6" t="n">
        <v>9100</v>
      </c>
      <c r="D24" s="4" t="inlineStr">
        <is>
          <t xml:space="preserve"> </t>
        </is>
      </c>
      <c r="E24" s="4" t="inlineStr">
        <is>
          <t xml:space="preserve"> </t>
        </is>
      </c>
      <c r="F24" s="4" t="inlineStr">
        <is>
          <t xml:space="preserve"> </t>
        </is>
      </c>
    </row>
    <row r="25">
      <c r="A25" s="4" t="inlineStr">
        <is>
          <t>Computer equipment and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t>
        </is>
      </c>
      <c r="B27" s="6" t="n">
        <v>105012</v>
      </c>
      <c r="C27" s="6" t="n">
        <v>74336</v>
      </c>
      <c r="D27" s="4" t="inlineStr">
        <is>
          <t xml:space="preserve"> </t>
        </is>
      </c>
      <c r="E27" s="4" t="inlineStr">
        <is>
          <t xml:space="preserve"> </t>
        </is>
      </c>
      <c r="F27" s="4" t="inlineStr">
        <is>
          <t xml:space="preserve"> </t>
        </is>
      </c>
    </row>
    <row r="28">
      <c r="A28" s="4" t="inlineStr">
        <is>
          <t>Leasehold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t>
        </is>
      </c>
      <c r="B30" s="6" t="n">
        <v>268091</v>
      </c>
      <c r="C30" s="6" t="n">
        <v>221619</v>
      </c>
      <c r="D30" s="4" t="inlineStr">
        <is>
          <t xml:space="preserve"> </t>
        </is>
      </c>
      <c r="E30" s="4" t="inlineStr">
        <is>
          <t xml:space="preserve"> </t>
        </is>
      </c>
      <c r="F30" s="4" t="inlineStr">
        <is>
          <t xml:space="preserve"> </t>
        </is>
      </c>
    </row>
    <row r="31">
      <c r="A31" s="4" t="inlineStr">
        <is>
          <t>Furniture and fix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t>
        </is>
      </c>
      <c r="B33" s="6" t="n">
        <v>51238</v>
      </c>
      <c r="C33" s="6" t="n">
        <v>45315</v>
      </c>
      <c r="D33" s="4" t="inlineStr">
        <is>
          <t xml:space="preserve"> </t>
        </is>
      </c>
      <c r="E33" s="4" t="inlineStr">
        <is>
          <t xml:space="preserve"> </t>
        </is>
      </c>
      <c r="F33" s="4" t="inlineStr">
        <is>
          <t xml:space="preserve"> </t>
        </is>
      </c>
    </row>
    <row r="34">
      <c r="A34" s="4" t="inlineStr">
        <is>
          <t>Finance le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e leases</t>
        </is>
      </c>
      <c r="B36" s="6" t="n">
        <v>86852</v>
      </c>
      <c r="C36" s="6" t="n">
        <v>94285</v>
      </c>
      <c r="D36" s="4" t="inlineStr">
        <is>
          <t xml:space="preserve"> </t>
        </is>
      </c>
      <c r="E36" s="4" t="inlineStr">
        <is>
          <t xml:space="preserve"> </t>
        </is>
      </c>
      <c r="F36" s="4" t="inlineStr">
        <is>
          <t xml:space="preserve"> </t>
        </is>
      </c>
    </row>
    <row r="37">
      <c r="A37" s="4" t="inlineStr">
        <is>
          <t>Construction in progr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t>
        </is>
      </c>
      <c r="B39" s="6" t="n">
        <v>672534</v>
      </c>
      <c r="C39" s="6" t="n">
        <v>1185413</v>
      </c>
      <c r="D39" s="4" t="inlineStr">
        <is>
          <t xml:space="preserve"> </t>
        </is>
      </c>
      <c r="E39" s="4" t="inlineStr">
        <is>
          <t xml:space="preserve"> </t>
        </is>
      </c>
      <c r="F39" s="4" t="inlineStr">
        <is>
          <t xml:space="preserve"> </t>
        </is>
      </c>
    </row>
    <row r="40">
      <c r="A40" s="4" t="inlineStr">
        <is>
          <t>AMP-2 Building Balance | MISA | Government Grant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transaction, amount of transaction</t>
        </is>
      </c>
      <c r="B42" s="7" t="n">
        <v>-127500</v>
      </c>
      <c r="C42" s="7" t="n">
        <v>-120200</v>
      </c>
      <c r="D42" s="4" t="inlineStr">
        <is>
          <t xml:space="preserve"> </t>
        </is>
      </c>
      <c r="E42" s="4" t="inlineStr">
        <is>
          <t xml:space="preserve"> </t>
        </is>
      </c>
      <c r="F42"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BALANCE SHEETS COMPONENTS - Schedule of Construction in Progress (Details) $ in Thousands, ر.س in Millions</t>
        </is>
      </c>
      <c r="B1" s="2" t="inlineStr">
        <is>
          <t>12 Months Ended</t>
        </is>
      </c>
    </row>
    <row r="2">
      <c r="B2" s="2" t="inlineStr">
        <is>
          <t>Dec. 31, 2024 USD ($)</t>
        </is>
      </c>
      <c r="C2" s="2" t="inlineStr">
        <is>
          <t>Dec. 31, 2023 USD ($)</t>
        </is>
      </c>
      <c r="D2" s="2" t="inlineStr">
        <is>
          <t>Dec. 31, 2023 SAR (ر.س)</t>
        </is>
      </c>
      <c r="E2" s="2" t="inlineStr">
        <is>
          <t>Dec. 31, 2022 USD ($)</t>
        </is>
      </c>
      <c r="F2" s="2" t="inlineStr">
        <is>
          <t>Dec. 31, 2022 SAR (ر.س)</t>
        </is>
      </c>
    </row>
    <row r="3">
      <c r="A3" s="4" t="inlineStr">
        <is>
          <t>MISA | Government Grant |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 of transaction</t>
        </is>
      </c>
      <c r="B5" s="4" t="inlineStr">
        <is>
          <t xml:space="preserve"> </t>
        </is>
      </c>
      <c r="C5" s="7" t="n">
        <v>97500</v>
      </c>
      <c r="D5" s="4" t="inlineStr">
        <is>
          <t>ر.س 366</t>
        </is>
      </c>
      <c r="E5" s="7" t="n">
        <v>97300</v>
      </c>
      <c r="F5" s="4" t="inlineStr">
        <is>
          <t>ر.س 366</t>
        </is>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truction in progress</t>
        </is>
      </c>
      <c r="B8" s="7" t="n">
        <v>672534</v>
      </c>
      <c r="C8" s="6" t="n">
        <v>1185413</v>
      </c>
      <c r="D8" s="4" t="inlineStr">
        <is>
          <t xml:space="preserve"> </t>
        </is>
      </c>
      <c r="E8" s="4" t="inlineStr">
        <is>
          <t xml:space="preserve"> </t>
        </is>
      </c>
      <c r="F8" s="4" t="inlineStr">
        <is>
          <t xml:space="preserve"> </t>
        </is>
      </c>
    </row>
    <row r="9">
      <c r="A9" s="4" t="inlineStr">
        <is>
          <t>Machinery and tool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truction in progress</t>
        </is>
      </c>
      <c r="B11" s="6" t="n">
        <v>561858</v>
      </c>
      <c r="C11" s="6" t="n">
        <v>728751</v>
      </c>
      <c r="D11" s="4" t="inlineStr">
        <is>
          <t xml:space="preserve"> </t>
        </is>
      </c>
      <c r="E11" s="4" t="inlineStr">
        <is>
          <t xml:space="preserve"> </t>
        </is>
      </c>
      <c r="F11" s="4" t="inlineStr">
        <is>
          <t xml:space="preserve"> </t>
        </is>
      </c>
    </row>
    <row r="12">
      <c r="A12" s="4" t="inlineStr">
        <is>
          <t>Construction of AMP-1 and AMP-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truction in progress</t>
        </is>
      </c>
      <c r="B14" s="6" t="n">
        <v>78254</v>
      </c>
      <c r="C14" s="6" t="n">
        <v>430878</v>
      </c>
      <c r="D14" s="4" t="inlineStr">
        <is>
          <t xml:space="preserve"> </t>
        </is>
      </c>
      <c r="E14" s="4" t="inlineStr">
        <is>
          <t xml:space="preserve"> </t>
        </is>
      </c>
      <c r="F14" s="4" t="inlineStr">
        <is>
          <t xml:space="preserve"> </t>
        </is>
      </c>
    </row>
    <row r="15">
      <c r="A15" s="4" t="inlineStr">
        <is>
          <t>AMP-2 Construction In Progress Balance | MISA | Government Gra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 of transaction</t>
        </is>
      </c>
      <c r="B17" s="6" t="n">
        <v>-67300</v>
      </c>
      <c r="C17" s="6" t="n">
        <v>-12100</v>
      </c>
      <c r="D17" s="4" t="inlineStr">
        <is>
          <t xml:space="preserve"> </t>
        </is>
      </c>
      <c r="E17" s="7" t="n">
        <v>-33300</v>
      </c>
      <c r="F17" s="4" t="inlineStr">
        <is>
          <t xml:space="preserve"> </t>
        </is>
      </c>
    </row>
    <row r="18">
      <c r="A18" s="4" t="inlineStr">
        <is>
          <t>Leasehold improvements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truction in progress</t>
        </is>
      </c>
      <c r="B20" s="7" t="n">
        <v>32422</v>
      </c>
      <c r="C20" s="7" t="n">
        <v>25784</v>
      </c>
      <c r="D20" s="4" t="inlineStr">
        <is>
          <t xml:space="preserve"> </t>
        </is>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ngineering, design, and testing accrual</t>
        </is>
      </c>
      <c r="B3" s="7" t="n">
        <v>53666</v>
      </c>
      <c r="C3" s="7" t="n">
        <v>42176</v>
      </c>
    </row>
    <row r="4">
      <c r="A4" s="4" t="inlineStr">
        <is>
          <t>Construction in progress</t>
        </is>
      </c>
      <c r="B4" s="6" t="n">
        <v>39043</v>
      </c>
      <c r="C4" s="6" t="n">
        <v>156414</v>
      </c>
    </row>
    <row r="5">
      <c r="A5" s="4" t="inlineStr">
        <is>
          <t>Accrued compensation</t>
        </is>
      </c>
      <c r="B5" s="6" t="n">
        <v>201880</v>
      </c>
      <c r="C5" s="6" t="n">
        <v>92494</v>
      </c>
    </row>
    <row r="6">
      <c r="A6" s="4" t="inlineStr">
        <is>
          <t>Accrued purchases</t>
        </is>
      </c>
      <c r="B6" s="6" t="n">
        <v>31318</v>
      </c>
      <c r="C6" s="6" t="n">
        <v>44957</v>
      </c>
    </row>
    <row r="7">
      <c r="A7" s="4" t="inlineStr">
        <is>
          <t>Retail leasehold improvements accrual</t>
        </is>
      </c>
      <c r="B7" s="6" t="n">
        <v>3589</v>
      </c>
      <c r="C7" s="6" t="n">
        <v>6005</v>
      </c>
    </row>
    <row r="8">
      <c r="A8" s="4" t="inlineStr">
        <is>
          <t>Third-party services accrual</t>
        </is>
      </c>
      <c r="B8" s="6" t="n">
        <v>26353</v>
      </c>
      <c r="C8" s="6" t="n">
        <v>41478</v>
      </c>
    </row>
    <row r="9">
      <c r="A9" s="4" t="inlineStr">
        <is>
          <t>Tooling liability</t>
        </is>
      </c>
      <c r="B9" s="6" t="n">
        <v>110249</v>
      </c>
      <c r="C9" s="6" t="n">
        <v>49925</v>
      </c>
    </row>
    <row r="10">
      <c r="A10" s="4" t="inlineStr">
        <is>
          <t>Short-term borrowings</t>
        </is>
      </c>
      <c r="B10" s="6" t="n">
        <v>126417</v>
      </c>
      <c r="C10" s="6" t="n">
        <v>72533</v>
      </c>
    </row>
    <row r="11">
      <c r="A11" s="4" t="inlineStr">
        <is>
          <t>Operating lease liabilities, current portion</t>
        </is>
      </c>
      <c r="B11" s="6" t="n">
        <v>35596</v>
      </c>
      <c r="C11" s="6" t="n">
        <v>28431</v>
      </c>
    </row>
    <row r="12">
      <c r="A12" s="4" t="inlineStr">
        <is>
          <t>Reserve for loss on firm inventory purchase commitments</t>
        </is>
      </c>
      <c r="B12" s="6" t="n">
        <v>119672</v>
      </c>
      <c r="C12" s="6" t="n">
        <v>143566</v>
      </c>
    </row>
    <row r="13">
      <c r="A13" s="4" t="inlineStr">
        <is>
          <t>Accrued warranty</t>
        </is>
      </c>
      <c r="B13" s="6" t="n">
        <v>36752</v>
      </c>
      <c r="C13" s="6" t="n">
        <v>22677</v>
      </c>
    </row>
    <row r="14">
      <c r="A14" s="4" t="inlineStr">
        <is>
          <t>Deferred revenue</t>
        </is>
      </c>
      <c r="B14" s="6" t="n">
        <v>18473</v>
      </c>
      <c r="C14" s="6" t="n">
        <v>7714</v>
      </c>
    </row>
    <row r="15">
      <c r="A15" s="4" t="inlineStr">
        <is>
          <t>Other current liabilities</t>
        </is>
      </c>
      <c r="B15" s="6" t="n">
        <v>221663</v>
      </c>
      <c r="C15" s="6" t="n">
        <v>183114</v>
      </c>
    </row>
    <row r="16">
      <c r="A16" s="4" t="inlineStr">
        <is>
          <t>Total other current liabilities</t>
        </is>
      </c>
      <c r="B16" s="7" t="n">
        <v>1024671</v>
      </c>
      <c r="C16" s="7" t="n">
        <v>891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BALANCE SHEETS COMPONENTS - Schedule of Other Long-Term Liabilities (Details) $ in Thousands, ر.س in Millions</t>
        </is>
      </c>
      <c r="B1" s="2" t="inlineStr">
        <is>
          <t>12 Months Ended</t>
        </is>
      </c>
    </row>
    <row r="2">
      <c r="B2" s="2" t="inlineStr">
        <is>
          <t>Dec. 31, 2024 USD ($)</t>
        </is>
      </c>
      <c r="C2" s="2" t="inlineStr">
        <is>
          <t>Dec. 31, 2023 USD ($)</t>
        </is>
      </c>
      <c r="D2" s="2" t="inlineStr">
        <is>
          <t>Dec. 31, 2023 SAR (ر.س)</t>
        </is>
      </c>
      <c r="E2" s="2" t="inlineStr">
        <is>
          <t>Dec. 31, 2022 USD ($)</t>
        </is>
      </c>
      <c r="F2" s="2" t="inlineStr">
        <is>
          <t>Dec. 31, 2022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net of current portion</t>
        </is>
      </c>
      <c r="B4" s="7" t="n">
        <v>229835</v>
      </c>
      <c r="C4" s="7" t="n">
        <v>244122</v>
      </c>
      <c r="D4" s="4" t="inlineStr">
        <is>
          <t xml:space="preserve"> </t>
        </is>
      </c>
      <c r="E4" s="4" t="inlineStr">
        <is>
          <t xml:space="preserve"> </t>
        </is>
      </c>
      <c r="F4" s="4" t="inlineStr">
        <is>
          <t xml:space="preserve"> </t>
        </is>
      </c>
    </row>
    <row r="5">
      <c r="A5" s="4" t="inlineStr">
        <is>
          <t>Other long-term liabilities</t>
        </is>
      </c>
      <c r="B5" s="6" t="n">
        <v>342965</v>
      </c>
      <c r="C5" s="6" t="n">
        <v>280217</v>
      </c>
      <c r="D5" s="4" t="inlineStr">
        <is>
          <t xml:space="preserve"> </t>
        </is>
      </c>
      <c r="E5" s="4" t="inlineStr">
        <is>
          <t xml:space="preserve"> </t>
        </is>
      </c>
      <c r="F5" s="4" t="inlineStr">
        <is>
          <t xml:space="preserve"> </t>
        </is>
      </c>
    </row>
    <row r="6">
      <c r="A6" s="4" t="inlineStr">
        <is>
          <t>Total other long-term liabilities</t>
        </is>
      </c>
      <c r="B6" s="6" t="n">
        <v>572800</v>
      </c>
      <c r="C6" s="6" t="n">
        <v>524339</v>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ther long-term liabilities</t>
        </is>
      </c>
      <c r="B9" s="6" t="n">
        <v>121136</v>
      </c>
      <c r="C9" s="6" t="n">
        <v>178311</v>
      </c>
      <c r="D9" s="4" t="inlineStr">
        <is>
          <t xml:space="preserve"> </t>
        </is>
      </c>
      <c r="E9" s="4" t="inlineStr">
        <is>
          <t xml:space="preserve"> </t>
        </is>
      </c>
      <c r="F9" s="4" t="inlineStr">
        <is>
          <t xml:space="preserve"> </t>
        </is>
      </c>
    </row>
    <row r="10">
      <c r="A10" s="4" t="inlineStr">
        <is>
          <t>MISA | Government Gra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 of transaction</t>
        </is>
      </c>
      <c r="B12" s="4" t="inlineStr">
        <is>
          <t xml:space="preserve"> </t>
        </is>
      </c>
      <c r="C12" s="6" t="n">
        <v>97500</v>
      </c>
      <c r="D12" s="4" t="inlineStr">
        <is>
          <t>ر.س 366</t>
        </is>
      </c>
      <c r="E12" s="7" t="n">
        <v>97300</v>
      </c>
      <c r="F12" s="4" t="inlineStr">
        <is>
          <t>ر.س 366</t>
        </is>
      </c>
    </row>
    <row r="13">
      <c r="A13" s="4" t="inlineStr">
        <is>
          <t>MISA | Government Grant | Related Party | 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 of transaction</t>
        </is>
      </c>
      <c r="B15" s="4" t="inlineStr">
        <is>
          <t xml:space="preserve"> </t>
        </is>
      </c>
      <c r="C15" s="4" t="inlineStr">
        <is>
          <t xml:space="preserve"> </t>
        </is>
      </c>
      <c r="D15" s="4" t="inlineStr">
        <is>
          <t xml:space="preserve"> </t>
        </is>
      </c>
      <c r="E15" s="7" t="n">
        <v>64000</v>
      </c>
      <c r="F15" s="4" t="inlineStr">
        <is>
          <t xml:space="preserve"> </t>
        </is>
      </c>
    </row>
    <row r="16">
      <c r="A16" s="4" t="inlineStr">
        <is>
          <t>MISA | Government Grant | Related Party | AMP-2 Fixed Asset And AMP-2 Construction In Progress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 of transaction</t>
        </is>
      </c>
      <c r="B18" s="6" t="n">
        <v>97500</v>
      </c>
      <c r="C18" s="6" t="n">
        <v>-35000</v>
      </c>
      <c r="D18" s="4" t="inlineStr">
        <is>
          <t xml:space="preserve"> </t>
        </is>
      </c>
      <c r="E18" s="4" t="inlineStr">
        <is>
          <t xml:space="preserve"> </t>
        </is>
      </c>
      <c r="F18" s="4" t="inlineStr">
        <is>
          <t xml:space="preserve"> </t>
        </is>
      </c>
    </row>
    <row r="19">
      <c r="A19" s="4" t="inlineStr">
        <is>
          <t>MISA | Government Grant | Related Party | AMP-2 Fixed Asset And AMP-2 Construction In Progress Balance | Other 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 of transaction</t>
        </is>
      </c>
      <c r="B21" s="4" t="inlineStr">
        <is>
          <t xml:space="preserve"> </t>
        </is>
      </c>
      <c r="C21" s="6" t="n">
        <v>62500</v>
      </c>
      <c r="D21" s="4" t="inlineStr">
        <is>
          <t xml:space="preserve"> </t>
        </is>
      </c>
      <c r="E21" s="4" t="inlineStr">
        <is>
          <t xml:space="preserve"> </t>
        </is>
      </c>
      <c r="F21" s="4" t="inlineStr">
        <is>
          <t xml:space="preserve"> </t>
        </is>
      </c>
    </row>
    <row r="22">
      <c r="A22" s="4" t="inlineStr">
        <is>
          <t>Aston Martin Lagonda Global Holdings plc | Strategic Technology Arrangement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ther long-term liabilities</t>
        </is>
      </c>
      <c r="B24" s="7" t="n">
        <v>112700</v>
      </c>
      <c r="C24" s="7" t="n">
        <v>107800</v>
      </c>
      <c r="D24" s="4" t="inlineStr">
        <is>
          <t xml:space="preserve"> </t>
        </is>
      </c>
      <c r="E24" s="4" t="inlineStr">
        <is>
          <t xml:space="preserve"> </t>
        </is>
      </c>
      <c r="F24"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COMPONENTS - Schedule of Accrued Warranty Activities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7" t="n">
        <v>46076</v>
      </c>
      <c r="C4" s="7" t="n">
        <v>22949</v>
      </c>
    </row>
    <row r="5">
      <c r="A5" s="4" t="inlineStr">
        <is>
          <t>Warranty costs incurred</t>
        </is>
      </c>
      <c r="B5" s="6" t="n">
        <v>-53941</v>
      </c>
      <c r="C5" s="6" t="n">
        <v>-50923</v>
      </c>
    </row>
    <row r="6">
      <c r="A6" s="4" t="inlineStr">
        <is>
          <t>Provision for warranty</t>
        </is>
      </c>
      <c r="B6" s="6" t="n">
        <v>120343</v>
      </c>
      <c r="C6" s="6" t="n">
        <v>74050</v>
      </c>
    </row>
    <row r="7">
      <c r="A7" s="4" t="inlineStr">
        <is>
          <t>Accrued warranty - end of period</t>
        </is>
      </c>
      <c r="B7" s="6" t="n">
        <v>112478</v>
      </c>
      <c r="C7" s="6" t="n">
        <v>46076</v>
      </c>
    </row>
    <row r="8">
      <c r="A8" s="4" t="inlineStr">
        <is>
          <t>Special Warranty Campaign</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Provision for warranty</t>
        </is>
      </c>
      <c r="B10" s="6" t="n">
        <v>46100</v>
      </c>
      <c r="C10" s="4" t="inlineStr">
        <is>
          <t xml:space="preserve"> </t>
        </is>
      </c>
    </row>
    <row r="11">
      <c r="A11" s="4" t="inlineStr">
        <is>
          <t>Other current liabilities</t>
        </is>
      </c>
      <c r="B11" s="4" t="inlineStr">
        <is>
          <t xml:space="preserve"> </t>
        </is>
      </c>
      <c r="C11" s="4" t="inlineStr">
        <is>
          <t xml:space="preserve"> </t>
        </is>
      </c>
    </row>
    <row r="12">
      <c r="A12" s="3" t="inlineStr">
        <is>
          <t>Movement in Standard and Extended Product Warranty Accrual, Increase (Decrease) [Roll Forward]</t>
        </is>
      </c>
      <c r="B12" s="4" t="inlineStr">
        <is>
          <t xml:space="preserve"> </t>
        </is>
      </c>
      <c r="C12" s="4" t="inlineStr">
        <is>
          <t xml:space="preserve"> </t>
        </is>
      </c>
    </row>
    <row r="13">
      <c r="A13" s="4" t="inlineStr">
        <is>
          <t>Accrued warranty - beginning of period</t>
        </is>
      </c>
      <c r="B13" s="6" t="n">
        <v>22700</v>
      </c>
      <c r="C13" s="4" t="inlineStr">
        <is>
          <t xml:space="preserve"> </t>
        </is>
      </c>
    </row>
    <row r="14">
      <c r="A14" s="4" t="inlineStr">
        <is>
          <t>Accrued warranty - end of period</t>
        </is>
      </c>
      <c r="B14" s="6" t="n">
        <v>36800</v>
      </c>
      <c r="C14" s="6" t="n">
        <v>22700</v>
      </c>
    </row>
    <row r="15">
      <c r="A15" s="4" t="inlineStr">
        <is>
          <t>Other long-term liabilities</t>
        </is>
      </c>
      <c r="B15" s="4" t="inlineStr">
        <is>
          <t xml:space="preserve"> </t>
        </is>
      </c>
      <c r="C15" s="4" t="inlineStr">
        <is>
          <t xml:space="preserve"> </t>
        </is>
      </c>
    </row>
    <row r="16">
      <c r="A16" s="3" t="inlineStr">
        <is>
          <t>Movement in Standard and Extended Product Warranty Accrual, Increase (Decrease) [Roll Forward]</t>
        </is>
      </c>
      <c r="B16" s="4" t="inlineStr">
        <is>
          <t xml:space="preserve"> </t>
        </is>
      </c>
      <c r="C16" s="4" t="inlineStr">
        <is>
          <t xml:space="preserve"> </t>
        </is>
      </c>
    </row>
    <row r="17">
      <c r="A17" s="4" t="inlineStr">
        <is>
          <t>Accrued warranty - beginning of period</t>
        </is>
      </c>
      <c r="B17" s="6" t="n">
        <v>23400</v>
      </c>
      <c r="C17" s="4" t="inlineStr">
        <is>
          <t xml:space="preserve"> </t>
        </is>
      </c>
    </row>
    <row r="18">
      <c r="A18" s="4" t="inlineStr">
        <is>
          <t>Accrued warranty - end of period</t>
        </is>
      </c>
      <c r="B18" s="7" t="n">
        <v>75700</v>
      </c>
      <c r="C18" s="7" t="n">
        <v>23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Assets Subject to Fair Value Measurements on a Recurring Basis by Level Within the Fair Value Hierarch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mortized cost</t>
        </is>
      </c>
      <c r="B3" s="7" t="n">
        <v>1606865</v>
      </c>
      <c r="C3" s="7" t="n">
        <v>1369947</v>
      </c>
    </row>
    <row r="4">
      <c r="A4" s="4" t="inlineStr">
        <is>
          <t>Short-term investments</t>
        </is>
      </c>
      <c r="B4" s="6" t="n">
        <v>2424103</v>
      </c>
      <c r="C4" s="6" t="n">
        <v>2489798</v>
      </c>
    </row>
    <row r="5">
      <c r="A5" s="4" t="inlineStr">
        <is>
          <t>Long-term investments (including $20,000 and nil associated with a related party as of December 31, 2024 and 2023, respectively)</t>
        </is>
      </c>
      <c r="B5" s="6" t="n">
        <v>1012223</v>
      </c>
      <c r="C5" s="6" t="n">
        <v>461029</v>
      </c>
    </row>
    <row r="6">
      <c r="A6" s="4" t="inlineStr">
        <is>
          <t>Related Par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6" t="n">
        <v>15000</v>
      </c>
      <c r="C8" s="6" t="n">
        <v>0</v>
      </c>
    </row>
    <row r="9">
      <c r="A9" s="4" t="inlineStr">
        <is>
          <t>Long-term investments (including $20,000 and nil associated with a related party as of December 31, 2024 and 2023, respectively)</t>
        </is>
      </c>
      <c r="B9" s="6" t="n">
        <v>20000</v>
      </c>
      <c r="C9" s="6" t="n">
        <v>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amortized cost</t>
        </is>
      </c>
      <c r="B12" s="6" t="n">
        <v>1606865</v>
      </c>
      <c r="C12" s="6" t="n">
        <v>1369947</v>
      </c>
    </row>
    <row r="13">
      <c r="A13" s="4" t="inlineStr">
        <is>
          <t>Gross Unrealized Gains</t>
        </is>
      </c>
      <c r="B13" s="6" t="n">
        <v>4127</v>
      </c>
      <c r="C13" s="6" t="n">
        <v>3869</v>
      </c>
    </row>
    <row r="14">
      <c r="A14" s="4" t="inlineStr">
        <is>
          <t>Gross Unrealized Losses</t>
        </is>
      </c>
      <c r="B14" s="6" t="n">
        <v>-1088</v>
      </c>
      <c r="C14" s="6" t="n">
        <v>-2772</v>
      </c>
    </row>
    <row r="15">
      <c r="A15" s="4" t="inlineStr">
        <is>
          <t>Short-term investments</t>
        </is>
      </c>
      <c r="B15" s="6" t="n">
        <v>2424103</v>
      </c>
      <c r="C15" s="6" t="n">
        <v>2489798</v>
      </c>
    </row>
    <row r="16">
      <c r="A16" s="4" t="inlineStr">
        <is>
          <t>Long-term investments (including $20,000 and nil associated with a related party as of December 31, 2024 and 2023, respectively)</t>
        </is>
      </c>
      <c r="B16" s="6" t="n">
        <v>1012223</v>
      </c>
      <c r="C16" s="6" t="n">
        <v>461029</v>
      </c>
    </row>
    <row r="17">
      <c r="A17" s="4" t="inlineStr">
        <is>
          <t>Total, amortized cost</t>
        </is>
      </c>
      <c r="B17" s="6" t="n">
        <v>5040152</v>
      </c>
      <c r="C17" s="6" t="n">
        <v>4319677</v>
      </c>
    </row>
    <row r="18">
      <c r="A18" s="4" t="inlineStr">
        <is>
          <t>Total, estimated fair value</t>
        </is>
      </c>
      <c r="B18" s="6" t="n">
        <v>5043191</v>
      </c>
      <c r="C18" s="6" t="n">
        <v>4320774</v>
      </c>
    </row>
    <row r="19">
      <c r="A19" s="4" t="inlineStr">
        <is>
          <t>Fair Value, Recurring | Cas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amortized cost</t>
        </is>
      </c>
      <c r="B21" s="6" t="n">
        <v>610201</v>
      </c>
      <c r="C21" s="6" t="n">
        <v>516673</v>
      </c>
    </row>
    <row r="22">
      <c r="A22" s="4" t="inlineStr">
        <is>
          <t>Cash, estimated fair value</t>
        </is>
      </c>
      <c r="B22" s="6" t="n">
        <v>610201</v>
      </c>
      <c r="C22" s="6" t="n">
        <v>516673</v>
      </c>
    </row>
    <row r="23">
      <c r="A23" s="4" t="inlineStr">
        <is>
          <t>Short-term investments</t>
        </is>
      </c>
      <c r="B23" s="6" t="n">
        <v>0</v>
      </c>
      <c r="C23" s="6" t="n">
        <v>0</v>
      </c>
    </row>
    <row r="24">
      <c r="A24" s="4" t="inlineStr">
        <is>
          <t>Long-term investments (including $20,000 and nil associated with a related party as of December 31, 2024 and 2023, respectively)</t>
        </is>
      </c>
      <c r="B24" s="6" t="n">
        <v>0</v>
      </c>
      <c r="C24" s="6" t="n">
        <v>0</v>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amortized cost</t>
        </is>
      </c>
      <c r="B27" s="6" t="n">
        <v>851053</v>
      </c>
      <c r="C27" s="6" t="n">
        <v>803274</v>
      </c>
    </row>
    <row r="28">
      <c r="A28" s="4" t="inlineStr">
        <is>
          <t>Amortized cost</t>
        </is>
      </c>
      <c r="B28" s="6" t="n">
        <v>2988250</v>
      </c>
      <c r="C28" s="6" t="n">
        <v>2732413</v>
      </c>
    </row>
    <row r="29">
      <c r="A29" s="4" t="inlineStr">
        <is>
          <t>Gross Unrealized Gains</t>
        </is>
      </c>
      <c r="B29" s="6" t="n">
        <v>2820</v>
      </c>
      <c r="C29" s="6" t="n">
        <v>2480</v>
      </c>
    </row>
    <row r="30">
      <c r="A30" s="4" t="inlineStr">
        <is>
          <t>Gross Unrealized Losses</t>
        </is>
      </c>
      <c r="B30" s="6" t="n">
        <v>-531</v>
      </c>
      <c r="C30" s="6" t="n">
        <v>-2073</v>
      </c>
    </row>
    <row r="31">
      <c r="A31" s="4" t="inlineStr">
        <is>
          <t>Estimated Fair Value</t>
        </is>
      </c>
      <c r="B31" s="6" t="n">
        <v>2990539</v>
      </c>
      <c r="C31" s="6" t="n">
        <v>2732820</v>
      </c>
    </row>
    <row r="32">
      <c r="A32" s="4" t="inlineStr">
        <is>
          <t>Short-term investments</t>
        </is>
      </c>
      <c r="B32" s="6" t="n">
        <v>1605369</v>
      </c>
      <c r="C32" s="6" t="n">
        <v>1638537</v>
      </c>
    </row>
    <row r="33">
      <c r="A33" s="4" t="inlineStr">
        <is>
          <t>Long-term investments (including $20,000 and nil associated with a related party as of December 31, 2024 and 2023, respectively)</t>
        </is>
      </c>
      <c r="B33" s="6" t="n">
        <v>534117</v>
      </c>
      <c r="C33" s="6" t="n">
        <v>291009</v>
      </c>
    </row>
    <row r="34">
      <c r="A34" s="4" t="inlineStr">
        <is>
          <t>Fair Value,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amortized cost</t>
        </is>
      </c>
      <c r="B36" s="6" t="n">
        <v>145611</v>
      </c>
      <c r="C36" s="6" t="n">
        <v>50000</v>
      </c>
    </row>
    <row r="37">
      <c r="A37" s="4" t="inlineStr">
        <is>
          <t>Amortized cost</t>
        </is>
      </c>
      <c r="B37" s="6" t="n">
        <v>1441701</v>
      </c>
      <c r="C37" s="6" t="n">
        <v>1070591</v>
      </c>
    </row>
    <row r="38">
      <c r="A38" s="4" t="inlineStr">
        <is>
          <t>Gross Unrealized Gains</t>
        </is>
      </c>
      <c r="B38" s="6" t="n">
        <v>1307</v>
      </c>
      <c r="C38" s="6" t="n">
        <v>1389</v>
      </c>
    </row>
    <row r="39">
      <c r="A39" s="4" t="inlineStr">
        <is>
          <t>Gross Unrealized Losses</t>
        </is>
      </c>
      <c r="B39" s="6" t="n">
        <v>-557</v>
      </c>
      <c r="C39" s="6" t="n">
        <v>-699</v>
      </c>
    </row>
    <row r="40">
      <c r="A40" s="4" t="inlineStr">
        <is>
          <t>Estimated Fair Value</t>
        </is>
      </c>
      <c r="B40" s="6" t="n">
        <v>1442451</v>
      </c>
      <c r="C40" s="6" t="n">
        <v>1071281</v>
      </c>
    </row>
    <row r="41">
      <c r="A41" s="4" t="inlineStr">
        <is>
          <t>Short-term investments</t>
        </is>
      </c>
      <c r="B41" s="6" t="n">
        <v>818734</v>
      </c>
      <c r="C41" s="6" t="n">
        <v>851261</v>
      </c>
    </row>
    <row r="42">
      <c r="A42" s="4" t="inlineStr">
        <is>
          <t>Long-term investments (including $20,000 and nil associated with a related party as of December 31, 2024 and 2023, respectively)</t>
        </is>
      </c>
      <c r="B42" s="6" t="n">
        <v>478106</v>
      </c>
      <c r="C42" s="6" t="n">
        <v>170020</v>
      </c>
    </row>
    <row r="43">
      <c r="A43" s="4" t="inlineStr">
        <is>
          <t>Fair Value, Recurring | Money market fund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 amortized cost</t>
        </is>
      </c>
      <c r="B45" s="6" t="n">
        <v>677712</v>
      </c>
      <c r="C45" s="6" t="n">
        <v>698702</v>
      </c>
    </row>
    <row r="46">
      <c r="A46" s="4" t="inlineStr">
        <is>
          <t>Amortized cost</t>
        </is>
      </c>
      <c r="B46" s="6" t="n">
        <v>677712</v>
      </c>
      <c r="C46" s="6" t="n">
        <v>698702</v>
      </c>
    </row>
    <row r="47">
      <c r="A47" s="4" t="inlineStr">
        <is>
          <t>Gross Unrealized Gains</t>
        </is>
      </c>
      <c r="B47" s="6" t="n">
        <v>0</v>
      </c>
      <c r="C47" s="6" t="n">
        <v>0</v>
      </c>
    </row>
    <row r="48">
      <c r="A48" s="4" t="inlineStr">
        <is>
          <t>Gross Unrealized Losses</t>
        </is>
      </c>
      <c r="B48" s="6" t="n">
        <v>0</v>
      </c>
      <c r="C48" s="6" t="n">
        <v>0</v>
      </c>
    </row>
    <row r="49">
      <c r="A49" s="4" t="inlineStr">
        <is>
          <t>Estimated Fair Value</t>
        </is>
      </c>
      <c r="B49" s="6" t="n">
        <v>677712</v>
      </c>
      <c r="C49" s="6" t="n">
        <v>698702</v>
      </c>
    </row>
    <row r="50">
      <c r="A50" s="4" t="inlineStr">
        <is>
          <t>Short-term investments</t>
        </is>
      </c>
      <c r="B50" s="6" t="n">
        <v>0</v>
      </c>
      <c r="C50" s="6" t="n">
        <v>0</v>
      </c>
    </row>
    <row r="51">
      <c r="A51" s="4" t="inlineStr">
        <is>
          <t>Long-term investments (including $20,000 and nil associated with a related party as of December 31, 2024 and 2023, respectively)</t>
        </is>
      </c>
      <c r="B51" s="6" t="n">
        <v>0</v>
      </c>
      <c r="C51" s="6" t="n">
        <v>0</v>
      </c>
    </row>
    <row r="52">
      <c r="A52" s="4" t="inlineStr">
        <is>
          <t>Fair Value, Recurring | U.S. Treasur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 amortized cost</t>
        </is>
      </c>
      <c r="B54" s="6" t="n">
        <v>173341</v>
      </c>
      <c r="C54" s="6" t="n">
        <v>104572</v>
      </c>
    </row>
    <row r="55">
      <c r="A55" s="4" t="inlineStr">
        <is>
          <t>Amortized cost</t>
        </is>
      </c>
      <c r="B55" s="6" t="n">
        <v>2310538</v>
      </c>
      <c r="C55" s="6" t="n">
        <v>2033711</v>
      </c>
    </row>
    <row r="56">
      <c r="A56" s="4" t="inlineStr">
        <is>
          <t>Gross Unrealized Gains</t>
        </is>
      </c>
      <c r="B56" s="6" t="n">
        <v>2820</v>
      </c>
      <c r="C56" s="6" t="n">
        <v>2480</v>
      </c>
    </row>
    <row r="57">
      <c r="A57" s="4" t="inlineStr">
        <is>
          <t>Gross Unrealized Losses</t>
        </is>
      </c>
      <c r="B57" s="6" t="n">
        <v>-531</v>
      </c>
      <c r="C57" s="6" t="n">
        <v>-2073</v>
      </c>
    </row>
    <row r="58">
      <c r="A58" s="4" t="inlineStr">
        <is>
          <t>Estimated Fair Value</t>
        </is>
      </c>
      <c r="B58" s="6" t="n">
        <v>2312827</v>
      </c>
      <c r="C58" s="6" t="n">
        <v>2034118</v>
      </c>
    </row>
    <row r="59">
      <c r="A59" s="4" t="inlineStr">
        <is>
          <t>Short-term investments</t>
        </is>
      </c>
      <c r="B59" s="6" t="n">
        <v>1605369</v>
      </c>
      <c r="C59" s="6" t="n">
        <v>1638537</v>
      </c>
    </row>
    <row r="60">
      <c r="A60" s="4" t="inlineStr">
        <is>
          <t>Long-term investments (including $20,000 and nil associated with a related party as of December 31, 2024 and 2023, respectively)</t>
        </is>
      </c>
      <c r="B60" s="6" t="n">
        <v>534117</v>
      </c>
      <c r="C60" s="6" t="n">
        <v>291009</v>
      </c>
    </row>
    <row r="61">
      <c r="A61" s="4" t="inlineStr">
        <is>
          <t>Fair Value, Recurring | Certificates of deposit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 amortized cost</t>
        </is>
      </c>
      <c r="B63" s="6" t="n">
        <v>0</v>
      </c>
      <c r="C63" s="6" t="n">
        <v>0</v>
      </c>
    </row>
    <row r="64">
      <c r="A64" s="4" t="inlineStr">
        <is>
          <t>Amortized cost</t>
        </is>
      </c>
      <c r="B64" s="6" t="n">
        <v>3998</v>
      </c>
      <c r="C64" s="6" t="n">
        <v>105993</v>
      </c>
    </row>
    <row r="65">
      <c r="A65" s="4" t="inlineStr">
        <is>
          <t>Gross Unrealized Gains</t>
        </is>
      </c>
      <c r="B65" s="6" t="n">
        <v>1</v>
      </c>
      <c r="C65" s="6" t="n">
        <v>97</v>
      </c>
    </row>
    <row r="66">
      <c r="A66" s="4" t="inlineStr">
        <is>
          <t>Gross Unrealized Losses</t>
        </is>
      </c>
      <c r="B66" s="6" t="n">
        <v>0</v>
      </c>
      <c r="C66" s="6" t="n">
        <v>-22</v>
      </c>
    </row>
    <row r="67">
      <c r="A67" s="4" t="inlineStr">
        <is>
          <t>Estimated Fair Value</t>
        </is>
      </c>
      <c r="B67" s="6" t="n">
        <v>3999</v>
      </c>
      <c r="C67" s="6" t="n">
        <v>106068</v>
      </c>
    </row>
    <row r="68">
      <c r="A68" s="4" t="inlineStr">
        <is>
          <t>Short-term investments</t>
        </is>
      </c>
      <c r="B68" s="6" t="n">
        <v>3999</v>
      </c>
      <c r="C68" s="6" t="n">
        <v>106068</v>
      </c>
    </row>
    <row r="69">
      <c r="A69" s="4" t="inlineStr">
        <is>
          <t>Long-term investments (including $20,000 and nil associated with a related party as of December 31, 2024 and 2023, respectively)</t>
        </is>
      </c>
      <c r="B69" s="6" t="n">
        <v>0</v>
      </c>
      <c r="C69" s="6" t="n">
        <v>0</v>
      </c>
    </row>
    <row r="70">
      <c r="A70" s="4" t="inlineStr">
        <is>
          <t>Fair Value, Recurring | Time deposit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 amortized cost</t>
        </is>
      </c>
      <c r="B72" s="6" t="n">
        <v>60000</v>
      </c>
      <c r="C72" s="6" t="n">
        <v>50000</v>
      </c>
    </row>
    <row r="73">
      <c r="A73" s="4" t="inlineStr">
        <is>
          <t>Amortized cost</t>
        </is>
      </c>
      <c r="B73" s="6" t="n">
        <v>515000</v>
      </c>
      <c r="C73" s="6" t="n">
        <v>50000</v>
      </c>
    </row>
    <row r="74">
      <c r="A74" s="4" t="inlineStr">
        <is>
          <t>Gross Unrealized Gains</t>
        </is>
      </c>
      <c r="B74" s="6" t="n">
        <v>0</v>
      </c>
      <c r="C74" s="6" t="n">
        <v>0</v>
      </c>
    </row>
    <row r="75">
      <c r="A75" s="4" t="inlineStr">
        <is>
          <t>Gross Unrealized Losses</t>
        </is>
      </c>
      <c r="B75" s="6" t="n">
        <v>0</v>
      </c>
      <c r="C75" s="6" t="n">
        <v>0</v>
      </c>
    </row>
    <row r="76">
      <c r="A76" s="4" t="inlineStr">
        <is>
          <t>Estimated Fair Value</t>
        </is>
      </c>
      <c r="B76" s="6" t="n">
        <v>515000</v>
      </c>
      <c r="C76" s="6" t="n">
        <v>50000</v>
      </c>
    </row>
    <row r="77">
      <c r="A77" s="4" t="inlineStr">
        <is>
          <t>Short-term investments</t>
        </is>
      </c>
      <c r="B77" s="6" t="n">
        <v>435000</v>
      </c>
      <c r="C77" s="6" t="n">
        <v>0</v>
      </c>
    </row>
    <row r="78">
      <c r="A78" s="4" t="inlineStr">
        <is>
          <t>Long-term investments (including $20,000 and nil associated with a related party as of December 31, 2024 and 2023, respectively)</t>
        </is>
      </c>
      <c r="B78" s="6" t="n">
        <v>20000</v>
      </c>
      <c r="C78" s="6" t="n">
        <v>0</v>
      </c>
    </row>
    <row r="79">
      <c r="A79" s="4" t="inlineStr">
        <is>
          <t>Fair Value, Recurring | Time deposits | Level 2: | Related Party</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stimated Fair Value</t>
        </is>
      </c>
      <c r="B81" s="6" t="n">
        <v>35000</v>
      </c>
      <c r="C81" s="4" t="inlineStr">
        <is>
          <t xml:space="preserve"> </t>
        </is>
      </c>
    </row>
    <row r="82">
      <c r="A82" s="4" t="inlineStr">
        <is>
          <t>Fair Value, Recurring | Commercial paper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 amortized cost</t>
        </is>
      </c>
      <c r="B84" s="6" t="n">
        <v>75442</v>
      </c>
      <c r="C84" s="6" t="n">
        <v>0</v>
      </c>
    </row>
    <row r="85">
      <c r="A85" s="4" t="inlineStr">
        <is>
          <t>Amortized cost</t>
        </is>
      </c>
      <c r="B85" s="6" t="n">
        <v>141525</v>
      </c>
      <c r="C85" s="6" t="n">
        <v>299248</v>
      </c>
    </row>
    <row r="86">
      <c r="A86" s="4" t="inlineStr">
        <is>
          <t>Gross Unrealized Gains</t>
        </is>
      </c>
      <c r="B86" s="6" t="n">
        <v>25</v>
      </c>
      <c r="C86" s="6" t="n">
        <v>191</v>
      </c>
    </row>
    <row r="87">
      <c r="A87" s="4" t="inlineStr">
        <is>
          <t>Gross Unrealized Losses</t>
        </is>
      </c>
      <c r="B87" s="6" t="n">
        <v>-4</v>
      </c>
      <c r="C87" s="6" t="n">
        <v>-8</v>
      </c>
    </row>
    <row r="88">
      <c r="A88" s="4" t="inlineStr">
        <is>
          <t>Estimated Fair Value</t>
        </is>
      </c>
      <c r="B88" s="6" t="n">
        <v>141546</v>
      </c>
      <c r="C88" s="6" t="n">
        <v>299431</v>
      </c>
    </row>
    <row r="89">
      <c r="A89" s="4" t="inlineStr">
        <is>
          <t>Short-term investments</t>
        </is>
      </c>
      <c r="B89" s="6" t="n">
        <v>66104</v>
      </c>
      <c r="C89" s="6" t="n">
        <v>299431</v>
      </c>
    </row>
    <row r="90">
      <c r="A90" s="4" t="inlineStr">
        <is>
          <t>Long-term investments (including $20,000 and nil associated with a related party as of December 31, 2024 and 2023, respectively)</t>
        </is>
      </c>
      <c r="B90" s="6" t="n">
        <v>0</v>
      </c>
      <c r="C90" s="6" t="n">
        <v>0</v>
      </c>
    </row>
    <row r="91">
      <c r="A91" s="4" t="inlineStr">
        <is>
          <t>Fair Value, Recurring | Corporate debt securitie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 amortized cost</t>
        </is>
      </c>
      <c r="B93" s="6" t="n">
        <v>10169</v>
      </c>
      <c r="C93" s="6" t="n">
        <v>0</v>
      </c>
    </row>
    <row r="94">
      <c r="A94" s="4" t="inlineStr">
        <is>
          <t>Amortized cost</t>
        </is>
      </c>
      <c r="B94" s="6" t="n">
        <v>781178</v>
      </c>
      <c r="C94" s="6" t="n">
        <v>615350</v>
      </c>
    </row>
    <row r="95">
      <c r="A95" s="4" t="inlineStr">
        <is>
          <t>Gross Unrealized Gains</t>
        </is>
      </c>
      <c r="B95" s="6" t="n">
        <v>1281</v>
      </c>
      <c r="C95" s="6" t="n">
        <v>1101</v>
      </c>
    </row>
    <row r="96">
      <c r="A96" s="4" t="inlineStr">
        <is>
          <t>Gross Unrealized Losses</t>
        </is>
      </c>
      <c r="B96" s="6" t="n">
        <v>-553</v>
      </c>
      <c r="C96" s="6" t="n">
        <v>-669</v>
      </c>
    </row>
    <row r="97">
      <c r="A97" s="4" t="inlineStr">
        <is>
          <t>Estimated Fair Value</t>
        </is>
      </c>
      <c r="B97" s="6" t="n">
        <v>781906</v>
      </c>
      <c r="C97" s="6" t="n">
        <v>615782</v>
      </c>
    </row>
    <row r="98">
      <c r="A98" s="4" t="inlineStr">
        <is>
          <t>Short-term investments</t>
        </is>
      </c>
      <c r="B98" s="6" t="n">
        <v>313631</v>
      </c>
      <c r="C98" s="6" t="n">
        <v>445762</v>
      </c>
    </row>
    <row r="99">
      <c r="A99" s="4" t="inlineStr">
        <is>
          <t>Long-term investments (including $20,000 and nil associated with a related party as of December 31, 2024 and 2023, respectively)</t>
        </is>
      </c>
      <c r="B99" s="7" t="n">
        <v>458106</v>
      </c>
      <c r="C99" s="7" t="n">
        <v>1700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FAIR VALUE MEASUREMENTS AND FINANCIAL INSTRUMENTS - Narrative (Details) - USD ($)</t>
        </is>
      </c>
      <c r="B1" s="2" t="inlineStr">
        <is>
          <t>12 Months Ended</t>
        </is>
      </c>
    </row>
    <row r="2">
      <c r="B2" s="2" t="inlineStr">
        <is>
          <t>Dec. 31, 2024</t>
        </is>
      </c>
      <c r="C2" s="2" t="inlineStr">
        <is>
          <t>Dec. 31, 2023</t>
        </is>
      </c>
      <c r="D2" s="2" t="inlineStr">
        <is>
          <t>Dec. 31, 2022</t>
        </is>
      </c>
      <c r="E2" s="2" t="inlineStr">
        <is>
          <t>Nov. 0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7" t="n">
        <v>0</v>
      </c>
      <c r="C4" s="7" t="n">
        <v>0</v>
      </c>
      <c r="D4" s="7" t="n">
        <v>0</v>
      </c>
      <c r="E4" s="4" t="inlineStr">
        <is>
          <t xml:space="preserve"> </t>
        </is>
      </c>
    </row>
    <row r="5">
      <c r="A5" s="4" t="inlineStr">
        <is>
          <t>Accrued interest</t>
        </is>
      </c>
      <c r="B5" s="7" t="n">
        <v>19600000</v>
      </c>
      <c r="C5" s="7" t="n">
        <v>11100000</v>
      </c>
      <c r="D5" s="4" t="inlineStr">
        <is>
          <t xml:space="preserve"> </t>
        </is>
      </c>
      <c r="E5" s="4" t="inlineStr">
        <is>
          <t xml:space="preserve"> </t>
        </is>
      </c>
    </row>
    <row r="6">
      <c r="A6" s="4" t="inlineStr">
        <is>
          <t>Debt Securities, Available-for-Sale, Accrued Interest, after Allowance for Credit Loss, Statement of Financial Position [Extensible Enumeration]</t>
        </is>
      </c>
      <c r="B6" s="4" t="inlineStr">
        <is>
          <t>Other current assets (including $34,503 and nil associated with a related party as of December 31, 2024 and 2023, respectively)</t>
        </is>
      </c>
      <c r="C6" s="4" t="inlineStr">
        <is>
          <t>Other current assets (including $34,503 and nil associated with a related party as of December 31, 2024 and 2023, respectively)</t>
        </is>
      </c>
      <c r="D6" s="4" t="inlineStr">
        <is>
          <t xml:space="preserve"> </t>
        </is>
      </c>
      <c r="E6" s="4" t="inlineStr">
        <is>
          <t xml:space="preserve"> </t>
        </is>
      </c>
    </row>
    <row r="7">
      <c r="A7" s="4" t="inlineStr">
        <is>
          <t>Allowance for credit losses, excluding accrued interest</t>
        </is>
      </c>
      <c r="B7" s="7" t="n">
        <v>0</v>
      </c>
      <c r="C7" s="7" t="n">
        <v>0</v>
      </c>
      <c r="D7" s="4" t="inlineStr">
        <is>
          <t xml:space="preserve"> </t>
        </is>
      </c>
      <c r="E7" s="4" t="inlineStr">
        <is>
          <t xml:space="preserve"> </t>
        </is>
      </c>
    </row>
    <row r="8">
      <c r="A8" s="4" t="inlineStr">
        <is>
          <t>Unrealized gain (loss)</t>
        </is>
      </c>
      <c r="B8" s="6" t="n">
        <v>-43057000</v>
      </c>
      <c r="C8" s="6" t="n">
        <v>5999000</v>
      </c>
      <c r="D8" s="7" t="n">
        <v>0</v>
      </c>
      <c r="E8" s="4" t="inlineStr">
        <is>
          <t xml:space="preserve"> </t>
        </is>
      </c>
    </row>
    <row r="9">
      <c r="A9" s="4" t="inlineStr">
        <is>
          <t>Strategic Technology Arrangement, Technology Access Fees | Related Par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Unrealized gain (loss)</t>
        </is>
      </c>
      <c r="B11" s="6" t="n">
        <v>-43100000</v>
      </c>
      <c r="C11" s="6" t="n">
        <v>6000000</v>
      </c>
      <c r="D11" s="4" t="inlineStr">
        <is>
          <t xml:space="preserve"> </t>
        </is>
      </c>
      <c r="E11" s="4" t="inlineStr">
        <is>
          <t xml:space="preserve"> </t>
        </is>
      </c>
    </row>
    <row r="12">
      <c r="A12" s="4" t="inlineStr">
        <is>
          <t>Equity Securities | Strategic Technology Arrangement, Technology Access Fees | Related Party</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Unrealized foreign currency gain (loss)</t>
        </is>
      </c>
      <c r="B14" s="6" t="n">
        <v>-600000</v>
      </c>
      <c r="C14" s="6" t="n">
        <v>2300000</v>
      </c>
      <c r="D14" s="4" t="inlineStr">
        <is>
          <t xml:space="preserve"> </t>
        </is>
      </c>
      <c r="E14" s="4" t="inlineStr">
        <is>
          <t xml:space="preserve"> </t>
        </is>
      </c>
    </row>
    <row r="15">
      <c r="A15" s="4" t="inlineStr">
        <is>
          <t>Aston Martin Lagonda Global Holdings plc | Strategic Technology Arrangement, Technology Access Fees | Related Party</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umber of shares received (in shares)</t>
        </is>
      </c>
      <c r="B17" s="4" t="inlineStr">
        <is>
          <t xml:space="preserve"> </t>
        </is>
      </c>
      <c r="C17" s="4" t="inlineStr">
        <is>
          <t xml:space="preserve"> </t>
        </is>
      </c>
      <c r="D17" s="4" t="inlineStr">
        <is>
          <t xml:space="preserve"> </t>
        </is>
      </c>
      <c r="E17" s="6" t="n">
        <v>28352273</v>
      </c>
    </row>
    <row r="18">
      <c r="A18" s="4" t="inlineStr">
        <is>
          <t>Fair value amount</t>
        </is>
      </c>
      <c r="B18" s="7" t="n">
        <v>37800000</v>
      </c>
      <c r="C18" s="7" t="n">
        <v>81500000</v>
      </c>
      <c r="D18" s="4" t="inlineStr">
        <is>
          <t xml:space="preserve"> </t>
        </is>
      </c>
      <c r="E18" s="7" t="n">
        <v>73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vailable-for-Sale Securities by Contractual Maturity (Details) $ in Thousands</t>
        </is>
      </c>
      <c r="B1" s="2" t="inlineStr">
        <is>
          <t>Dec. 31, 2024 USD ($)</t>
        </is>
      </c>
    </row>
    <row r="2">
      <c r="A2" s="3" t="inlineStr">
        <is>
          <t>Amortized cost</t>
        </is>
      </c>
      <c r="B2" s="4" t="inlineStr">
        <is>
          <t xml:space="preserve"> </t>
        </is>
      </c>
    </row>
    <row r="3">
      <c r="A3" s="4" t="inlineStr">
        <is>
          <t>Within one year</t>
        </is>
      </c>
      <c r="B3" s="7" t="n">
        <v>2422138</v>
      </c>
    </row>
    <row r="4">
      <c r="A4" s="4" t="inlineStr">
        <is>
          <t>After one year through three years</t>
        </is>
      </c>
      <c r="B4" s="6" t="n">
        <v>1011184</v>
      </c>
    </row>
    <row r="5">
      <c r="A5" s="4" t="inlineStr">
        <is>
          <t>Total</t>
        </is>
      </c>
      <c r="B5" s="6" t="n">
        <v>3433322</v>
      </c>
    </row>
    <row r="6">
      <c r="A6" s="3" t="inlineStr">
        <is>
          <t>Estimated Fair Value</t>
        </is>
      </c>
      <c r="B6" s="4" t="inlineStr">
        <is>
          <t xml:space="preserve"> </t>
        </is>
      </c>
    </row>
    <row r="7">
      <c r="A7" s="4" t="inlineStr">
        <is>
          <t>Within one year</t>
        </is>
      </c>
      <c r="B7" s="6" t="n">
        <v>2424103</v>
      </c>
    </row>
    <row r="8">
      <c r="A8" s="4" t="inlineStr">
        <is>
          <t>After one year through three years</t>
        </is>
      </c>
      <c r="B8" s="6" t="n">
        <v>1012223</v>
      </c>
    </row>
    <row r="9">
      <c r="A9" s="4" t="inlineStr">
        <is>
          <t>Total</t>
        </is>
      </c>
      <c r="B9" s="7" t="n">
        <v>34363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Reconciliation of Common Stock Warrant Liability Measured and Recorded at Fair Value on a Recurring Basis (Details) - USD ($) $ in Thousands</t>
        </is>
      </c>
      <c r="B1" s="2" t="inlineStr">
        <is>
          <t>12 Months Ended</t>
        </is>
      </c>
    </row>
    <row r="2">
      <c r="B2" s="2" t="inlineStr">
        <is>
          <t>Dec. 31, 2024</t>
        </is>
      </c>
      <c r="C2" s="2" t="inlineStr">
        <is>
          <t>Dec. 31, 2023</t>
        </is>
      </c>
    </row>
    <row r="3">
      <c r="A3" s="4" t="inlineStr">
        <is>
          <t>Common Stock Warrant Liability</t>
        </is>
      </c>
      <c r="B3" s="4" t="inlineStr">
        <is>
          <t xml:space="preserve"> </t>
        </is>
      </c>
      <c r="C3" s="4" t="inlineStr">
        <is>
          <t xml:space="preserve"> </t>
        </is>
      </c>
    </row>
    <row r="4">
      <c r="A4" s="3" t="inlineStr">
        <is>
          <t>Level 3 Liabilities [Roll Forward]</t>
        </is>
      </c>
      <c r="B4" s="4" t="inlineStr">
        <is>
          <t xml:space="preserve"> </t>
        </is>
      </c>
      <c r="C4" s="4" t="inlineStr">
        <is>
          <t xml:space="preserve"> </t>
        </is>
      </c>
    </row>
    <row r="5">
      <c r="A5" s="4" t="inlineStr">
        <is>
          <t>Fair value-beginning of period</t>
        </is>
      </c>
      <c r="B5" s="7" t="n">
        <v>53664</v>
      </c>
      <c r="C5" s="7" t="n">
        <v>140590</v>
      </c>
    </row>
    <row r="6">
      <c r="A6" s="4" t="inlineStr">
        <is>
          <t>Change in fair value</t>
        </is>
      </c>
      <c r="B6" s="6" t="n">
        <v>-34150</v>
      </c>
      <c r="C6" s="6" t="n">
        <v>-86926</v>
      </c>
    </row>
    <row r="7">
      <c r="A7" s="4" t="inlineStr">
        <is>
          <t>Fair value-end of period</t>
        </is>
      </c>
      <c r="B7" s="6" t="n">
        <v>19514</v>
      </c>
      <c r="C7" s="6" t="n">
        <v>53664</v>
      </c>
    </row>
    <row r="8">
      <c r="A8" s="4" t="inlineStr">
        <is>
          <t>Derivative Financial Instruments, Liabilities | Series A Redeemable Convertible Preferred Stock</t>
        </is>
      </c>
      <c r="B8" s="4" t="inlineStr">
        <is>
          <t xml:space="preserve"> </t>
        </is>
      </c>
      <c r="C8" s="4" t="inlineStr">
        <is>
          <t xml:space="preserve"> </t>
        </is>
      </c>
    </row>
    <row r="9">
      <c r="A9" s="3" t="inlineStr">
        <is>
          <t>Level 3 Liabilities [Roll Forward]</t>
        </is>
      </c>
      <c r="B9" s="4" t="inlineStr">
        <is>
          <t xml:space="preserve"> </t>
        </is>
      </c>
      <c r="C9" s="4" t="inlineStr">
        <is>
          <t xml:space="preserve"> </t>
        </is>
      </c>
    </row>
    <row r="10">
      <c r="A10" s="4" t="inlineStr">
        <is>
          <t>Fair value-beginning of period</t>
        </is>
      </c>
      <c r="B10" s="6" t="n">
        <v>0</v>
      </c>
      <c r="C10" s="4" t="inlineStr">
        <is>
          <t xml:space="preserve"> </t>
        </is>
      </c>
    </row>
    <row r="11">
      <c r="A11" s="4" t="inlineStr">
        <is>
          <t>Issuance</t>
        </is>
      </c>
      <c r="B11" s="6" t="n">
        <v>497100</v>
      </c>
      <c r="C11" s="4" t="inlineStr">
        <is>
          <t xml:space="preserve"> </t>
        </is>
      </c>
    </row>
    <row r="12">
      <c r="A12" s="4" t="inlineStr">
        <is>
          <t>Change in fair value</t>
        </is>
      </c>
      <c r="B12" s="6" t="n">
        <v>-88300</v>
      </c>
      <c r="C12" s="4" t="inlineStr">
        <is>
          <t xml:space="preserve"> </t>
        </is>
      </c>
    </row>
    <row r="13">
      <c r="A13" s="4" t="inlineStr">
        <is>
          <t>Fair value-end of period</t>
        </is>
      </c>
      <c r="B13" s="6" t="n">
        <v>408800</v>
      </c>
      <c r="C13" s="6" t="n">
        <v>0</v>
      </c>
    </row>
    <row r="14">
      <c r="A14" s="4" t="inlineStr">
        <is>
          <t>Derivative Financial Instruments, Liabilities | Series B Redeemable Convertible Preferred Stock</t>
        </is>
      </c>
      <c r="B14" s="4" t="inlineStr">
        <is>
          <t xml:space="preserve"> </t>
        </is>
      </c>
      <c r="C14" s="4" t="inlineStr">
        <is>
          <t xml:space="preserve"> </t>
        </is>
      </c>
    </row>
    <row r="15">
      <c r="A15" s="3" t="inlineStr">
        <is>
          <t>Level 3 Liabilities [Roll Forward]</t>
        </is>
      </c>
      <c r="B15" s="4" t="inlineStr">
        <is>
          <t xml:space="preserve"> </t>
        </is>
      </c>
      <c r="C15" s="4" t="inlineStr">
        <is>
          <t xml:space="preserve"> </t>
        </is>
      </c>
    </row>
    <row r="16">
      <c r="A16" s="4" t="inlineStr">
        <is>
          <t>Fair value-beginning of period</t>
        </is>
      </c>
      <c r="B16" s="6" t="n">
        <v>0</v>
      </c>
      <c r="C16" s="4" t="inlineStr">
        <is>
          <t xml:space="preserve"> </t>
        </is>
      </c>
    </row>
    <row r="17">
      <c r="A17" s="4" t="inlineStr">
        <is>
          <t>Issuance</t>
        </is>
      </c>
      <c r="B17" s="6" t="n">
        <v>297675</v>
      </c>
      <c r="C17" s="4" t="inlineStr">
        <is>
          <t xml:space="preserve"> </t>
        </is>
      </c>
    </row>
    <row r="18">
      <c r="A18" s="4" t="inlineStr">
        <is>
          <t>Change in fair value</t>
        </is>
      </c>
      <c r="B18" s="6" t="n">
        <v>-67050</v>
      </c>
      <c r="C18" s="4" t="inlineStr">
        <is>
          <t xml:space="preserve"> </t>
        </is>
      </c>
    </row>
    <row r="19">
      <c r="A19" s="4" t="inlineStr">
        <is>
          <t>Fair value-end of period</t>
        </is>
      </c>
      <c r="B19" s="7" t="n">
        <v>230625</v>
      </c>
      <c r="C19"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 2026 Notes (Details) - 1.25% Convertible Senior Notes, Due December 2026 $ / shares in Units, $ in Millions</t>
        </is>
      </c>
      <c r="B1" s="2" t="inlineStr">
        <is>
          <t>1 Months Ended</t>
        </is>
      </c>
    </row>
    <row r="2">
      <c r="B2" s="2" t="inlineStr">
        <is>
          <t>Dec. 31, 2021 USD ($) day $ / shares</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incipal Amount | $</t>
        </is>
      </c>
      <c r="B4" s="4" t="inlineStr">
        <is>
          <t xml:space="preserve"> </t>
        </is>
      </c>
      <c r="C4" s="5" t="n">
        <v>2012.5</v>
      </c>
      <c r="D4" s="5" t="n">
        <v>2012.5</v>
      </c>
    </row>
    <row r="5">
      <c r="A5" s="4" t="inlineStr">
        <is>
          <t>Debt instrument, convertible, conversion ratio</t>
        </is>
      </c>
      <c r="B5" s="11" t="n">
        <v>0.0182548</v>
      </c>
      <c r="C5" s="4" t="inlineStr">
        <is>
          <t xml:space="preserve"> </t>
        </is>
      </c>
      <c r="D5" s="4" t="inlineStr">
        <is>
          <t xml:space="preserve"> </t>
        </is>
      </c>
    </row>
    <row r="6">
      <c r="A6" s="4" t="inlineStr">
        <is>
          <t>Debt instrument, initial conversion price (in dollars per share) | $ / shares</t>
        </is>
      </c>
      <c r="B6" s="9" t="n">
        <v>54.78</v>
      </c>
      <c r="C6" s="4" t="inlineStr">
        <is>
          <t xml:space="preserve"> </t>
        </is>
      </c>
      <c r="D6" s="4" t="inlineStr">
        <is>
          <t xml:space="preserve"> </t>
        </is>
      </c>
    </row>
    <row r="7">
      <c r="A7" s="4" t="inlineStr">
        <is>
          <t>Debt instrument, convertible, threshold percentage of stock price (percent)</t>
        </is>
      </c>
      <c r="B7" s="12" t="n">
        <v>1.3</v>
      </c>
      <c r="C7" s="4" t="inlineStr">
        <is>
          <t xml:space="preserve"> </t>
        </is>
      </c>
      <c r="D7" s="4" t="inlineStr">
        <is>
          <t xml:space="preserve"> </t>
        </is>
      </c>
    </row>
    <row r="8">
      <c r="A8" s="4" t="inlineStr">
        <is>
          <t>Debt instrument, convertible, threshold trading days</t>
        </is>
      </c>
      <c r="B8" s="6" t="n">
        <v>20</v>
      </c>
      <c r="C8" s="4" t="inlineStr">
        <is>
          <t xml:space="preserve"> </t>
        </is>
      </c>
      <c r="D8" s="4" t="inlineStr">
        <is>
          <t xml:space="preserve"> </t>
        </is>
      </c>
    </row>
    <row r="9">
      <c r="A9" s="4" t="inlineStr">
        <is>
          <t>Redemption Option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onvertible, threshold percentage of stock price (percent)</t>
        </is>
      </c>
      <c r="B11" s="12" t="n">
        <v>1.3</v>
      </c>
      <c r="C11" s="4" t="inlineStr">
        <is>
          <t xml:space="preserve"> </t>
        </is>
      </c>
      <c r="D11" s="4" t="inlineStr">
        <is>
          <t xml:space="preserve"> </t>
        </is>
      </c>
    </row>
    <row r="12">
      <c r="A12" s="4" t="inlineStr">
        <is>
          <t>Debt instrument, convertible, threshold trading days</t>
        </is>
      </c>
      <c r="B12" s="6" t="n">
        <v>20</v>
      </c>
      <c r="C12" s="4" t="inlineStr">
        <is>
          <t xml:space="preserve"> </t>
        </is>
      </c>
      <c r="D12" s="4" t="inlineStr">
        <is>
          <t xml:space="preserve"> </t>
        </is>
      </c>
    </row>
    <row r="13">
      <c r="A13" s="4" t="inlineStr">
        <is>
          <t>Debt instrument, convertible, threshold consecutive trading days</t>
        </is>
      </c>
      <c r="B13" s="6" t="n">
        <v>30</v>
      </c>
      <c r="C13" s="4" t="inlineStr">
        <is>
          <t xml:space="preserve"> </t>
        </is>
      </c>
      <c r="D13" s="4" t="inlineStr">
        <is>
          <t xml:space="preserve"> </t>
        </is>
      </c>
    </row>
    <row r="14">
      <c r="A14" s="4" t="inlineStr">
        <is>
          <t>Redemption Option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nvertible, threshold percentage of stock price (percent)</t>
        </is>
      </c>
      <c r="B16" s="12" t="n">
        <v>0.98</v>
      </c>
      <c r="C16" s="4" t="inlineStr">
        <is>
          <t xml:space="preserve"> </t>
        </is>
      </c>
      <c r="D16" s="4" t="inlineStr">
        <is>
          <t xml:space="preserve"> </t>
        </is>
      </c>
    </row>
    <row r="17">
      <c r="A17" s="4" t="inlineStr">
        <is>
          <t>Debt instrument, convertible, threshold consecutive trading days</t>
        </is>
      </c>
      <c r="B17" s="6" t="n">
        <v>10</v>
      </c>
      <c r="C17" s="4" t="inlineStr">
        <is>
          <t xml:space="preserve"> </t>
        </is>
      </c>
      <c r="D17" s="4" t="inlineStr">
        <is>
          <t xml:space="preserve"> </t>
        </is>
      </c>
    </row>
    <row r="18">
      <c r="A18" s="4" t="inlineStr">
        <is>
          <t>Debt instrument, convertible, redemption period, number of consecutive business days</t>
        </is>
      </c>
      <c r="B18" s="6" t="n">
        <v>5</v>
      </c>
      <c r="C18" s="4" t="inlineStr">
        <is>
          <t xml:space="preserve"> </t>
        </is>
      </c>
      <c r="D18" s="4" t="inlineStr">
        <is>
          <t xml:space="preserve"> </t>
        </is>
      </c>
    </row>
    <row r="19">
      <c r="A19" s="4" t="inlineStr">
        <is>
          <t>Convertible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 | $</t>
        </is>
      </c>
      <c r="B21" s="5" t="n">
        <v>2012.5</v>
      </c>
      <c r="C21" s="4" t="inlineStr">
        <is>
          <t xml:space="preserve"> </t>
        </is>
      </c>
      <c r="D21" s="4" t="inlineStr">
        <is>
          <t xml:space="preserve"> </t>
        </is>
      </c>
    </row>
    <row r="22">
      <c r="A22" s="4" t="inlineStr">
        <is>
          <t>Interest rate</t>
        </is>
      </c>
      <c r="B22" s="10" t="n">
        <v>0.0125</v>
      </c>
      <c r="C22" s="4" t="inlineStr">
        <is>
          <t xml:space="preserve"> </t>
        </is>
      </c>
      <c r="D22" s="4" t="inlineStr">
        <is>
          <t xml:space="preserve"> </t>
        </is>
      </c>
    </row>
    <row r="23">
      <c r="A23" s="4" t="inlineStr">
        <is>
          <t>Debt instrument, issuance price percentage</t>
        </is>
      </c>
      <c r="B23" s="10" t="n">
        <v>0.995</v>
      </c>
      <c r="C23" s="4" t="inlineStr">
        <is>
          <t xml:space="preserve"> </t>
        </is>
      </c>
      <c r="D23" s="4" t="inlineStr">
        <is>
          <t xml:space="preserve"> </t>
        </is>
      </c>
    </row>
    <row r="24">
      <c r="A24" s="4" t="inlineStr">
        <is>
          <t>Issuance discount and debt issuance costs | $</t>
        </is>
      </c>
      <c r="B24" s="5" t="n">
        <v>1986.6</v>
      </c>
      <c r="C24" s="4" t="inlineStr">
        <is>
          <t xml:space="preserve"> </t>
        </is>
      </c>
      <c r="D24" s="4" t="inlineStr">
        <is>
          <t xml:space="preserve"> </t>
        </is>
      </c>
    </row>
    <row r="25">
      <c r="A25" s="4" t="inlineStr">
        <is>
          <t>Debt instrument, redemption price, percentage of principal amount redeemed</t>
        </is>
      </c>
      <c r="B25" s="12" t="n">
        <v>1</v>
      </c>
      <c r="C25" s="4" t="inlineStr">
        <is>
          <t xml:space="preserve"> </t>
        </is>
      </c>
      <c r="D25" s="4" t="inlineStr">
        <is>
          <t xml:space="preserve"> </t>
        </is>
      </c>
    </row>
    <row r="26">
      <c r="A26" s="4" t="inlineStr">
        <is>
          <t>Debt instrument, effective interest rate</t>
        </is>
      </c>
      <c r="B26" s="4" t="inlineStr">
        <is>
          <t xml:space="preserve"> </t>
        </is>
      </c>
      <c r="C26" s="10" t="n">
        <v>0.015</v>
      </c>
      <c r="D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80" customWidth="1" min="1" max="1"/>
    <col width="13" customWidth="1" min="2" max="2"/>
    <col width="23" customWidth="1" min="3" max="3"/>
    <col width="28" customWidth="1" min="4" max="4"/>
    <col width="23" customWidth="1" min="5" max="5"/>
    <col width="28" customWidth="1" min="6" max="6"/>
    <col width="28" customWidth="1" min="7" max="7"/>
    <col width="28" customWidth="1" min="8" max="8"/>
    <col width="48" customWidth="1" min="9" max="9"/>
    <col width="48" customWidth="1" min="10" max="10"/>
    <col width="13" customWidth="1" min="11" max="11"/>
    <col width="36" customWidth="1" min="12" max="12"/>
    <col width="41" customWidth="1" min="13" max="13"/>
    <col width="36" customWidth="1" min="14" max="14"/>
    <col width="41" customWidth="1" min="15" max="15"/>
    <col width="41" customWidth="1" min="16" max="16"/>
    <col width="41" customWidth="1" min="17" max="17"/>
    <col width="27" customWidth="1" min="18" max="18"/>
    <col width="50" customWidth="1" min="19" max="19"/>
    <col width="55" customWidth="1" min="20" max="20"/>
    <col width="50" customWidth="1" min="21" max="21"/>
    <col width="55" customWidth="1" min="22" max="22"/>
    <col width="55" customWidth="1" min="23" max="23"/>
    <col width="55" customWidth="1" min="24" max="24"/>
    <col width="15" customWidth="1" min="25" max="25"/>
    <col width="46" customWidth="1" min="26" max="26"/>
    <col width="20" customWidth="1" min="27" max="27"/>
  </cols>
  <sheetData>
    <row r="1">
      <c r="A1" s="1" t="inlineStr">
        <is>
          <t>CONSOLIDATED STATEMENTS OF REDEEMABLE CONVERTIBLE PREFERRED STOCK AND STOCKHOLDERS’ EQUITY - USD ($) $ in Thousands</t>
        </is>
      </c>
      <c r="B1" s="2" t="inlineStr">
        <is>
          <t>Total</t>
        </is>
      </c>
      <c r="C1" s="2" t="inlineStr">
        <is>
          <t>At-the-Market Offering</t>
        </is>
      </c>
      <c r="D1" s="2" t="inlineStr">
        <is>
          <t>2022 Subscription Agreement</t>
        </is>
      </c>
      <c r="E1" s="2" t="inlineStr">
        <is>
          <t>Underwriting Agreement</t>
        </is>
      </c>
      <c r="F1" s="2" t="inlineStr">
        <is>
          <t>2023 Subscription Agreement</t>
        </is>
      </c>
      <c r="G1" s="2" t="inlineStr">
        <is>
          <t>2024 Underwriting Agreement</t>
        </is>
      </c>
      <c r="H1" s="2" t="inlineStr">
        <is>
          <t>2024 Subscription Agreement</t>
        </is>
      </c>
      <c r="I1" s="2" t="inlineStr">
        <is>
          <t>Series A Redeemable Convertible Preferred Stock</t>
        </is>
      </c>
      <c r="J1" s="2" t="inlineStr">
        <is>
          <t>Series B Redeemable Convertible Preferred Stock</t>
        </is>
      </c>
      <c r="K1" s="2" t="inlineStr">
        <is>
          <t>Common Stock</t>
        </is>
      </c>
      <c r="L1" s="2" t="inlineStr">
        <is>
          <t>Common Stock At-the-Market Offering</t>
        </is>
      </c>
      <c r="M1" s="2" t="inlineStr">
        <is>
          <t>Common Stock 2022 Subscription Agreement</t>
        </is>
      </c>
      <c r="N1" s="2" t="inlineStr">
        <is>
          <t>Common Stock Underwriting Agreement</t>
        </is>
      </c>
      <c r="O1" s="2" t="inlineStr">
        <is>
          <t>Common Stock 2023 Subscription Agreement</t>
        </is>
      </c>
      <c r="P1" s="2" t="inlineStr">
        <is>
          <t>Common Stock 2024 Underwriting Agreement</t>
        </is>
      </c>
      <c r="Q1" s="2" t="inlineStr">
        <is>
          <t>Common Stock 2024 Subscription Agreement</t>
        </is>
      </c>
      <c r="R1" s="2" t="inlineStr">
        <is>
          <t>Additional Paid-In Capital</t>
        </is>
      </c>
      <c r="S1" s="2" t="inlineStr">
        <is>
          <t>Additional Paid-In Capital At-the-Market Offering</t>
        </is>
      </c>
      <c r="T1" s="2" t="inlineStr">
        <is>
          <t>Additional Paid-In Capital 2022 Subscription Agreement</t>
        </is>
      </c>
      <c r="U1" s="2" t="inlineStr">
        <is>
          <t>Additional Paid-In Capital Underwriting Agreement</t>
        </is>
      </c>
      <c r="V1" s="2" t="inlineStr">
        <is>
          <t>Additional Paid-In Capital 2023 Subscription Agreement</t>
        </is>
      </c>
      <c r="W1" s="2" t="inlineStr">
        <is>
          <t>Additional Paid-In Capital 2024 Underwriting Agreement</t>
        </is>
      </c>
      <c r="X1" s="2" t="inlineStr">
        <is>
          <t>Additional Paid-In Capital 2024 Subscription Agreement</t>
        </is>
      </c>
      <c r="Y1" s="2" t="inlineStr">
        <is>
          <t>Treasury Stock</t>
        </is>
      </c>
      <c r="Z1" s="2" t="inlineStr">
        <is>
          <t>Accumulated Other Comprehensive Income (Loss)</t>
        </is>
      </c>
      <c r="AA1" s="2" t="inlineStr">
        <is>
          <t>Accumulated Deficit</t>
        </is>
      </c>
    </row>
    <row r="2">
      <c r="A2" s="4" t="inlineStr">
        <is>
          <t>Beginning balance (in shares)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1</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nding balance (in shares) at Dec. 31, 2022</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Ending balance at Dec. 31, 2022</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4755559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eginning balance at Dec. 31, 2021</t>
        </is>
      </c>
      <c r="B7" s="6" t="n">
        <v>39093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6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999577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20716</v>
      </c>
      <c r="Z7" s="7" t="n">
        <v>0</v>
      </c>
      <c r="AA7" s="7" t="n">
        <v>-606587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et loss</t>
        </is>
      </c>
      <c r="B9" s="6" t="n">
        <v>-13044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304460</v>
      </c>
    </row>
    <row r="10">
      <c r="A10" s="4" t="inlineStr">
        <is>
          <t>Other comprehensive income (loss)</t>
        </is>
      </c>
      <c r="B10" s="6" t="n">
        <v>-115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11572</v>
      </c>
      <c r="AA10" s="4" t="inlineStr">
        <is>
          <t xml:space="preserve"> </t>
        </is>
      </c>
    </row>
    <row r="11">
      <c r="A11" s="4" t="inlineStr">
        <is>
          <t>Tax withholding payments for net settlement of employee awards</t>
        </is>
      </c>
      <c r="B11" s="6" t="n">
        <v>-2187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18789</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ssuance of common stock upon vesting of employee RSU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21709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common stock upon vesting of employee RSU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common stock under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0615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ance of common stock under employee stock purchase plan</t>
        </is>
      </c>
      <c r="B15" s="6" t="n">
        <v>245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456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ssuance of common stock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251987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common stock upon exercise of stock options</t>
        </is>
      </c>
      <c r="B17" s="6" t="n">
        <v>177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7786</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6203334</v>
      </c>
      <c r="M18" s="6" t="n">
        <v>85712679</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ssuance of common stock</t>
        </is>
      </c>
      <c r="B19" s="4" t="inlineStr">
        <is>
          <t xml:space="preserve"> </t>
        </is>
      </c>
      <c r="C19" s="7" t="n">
        <v>594317</v>
      </c>
      <c r="D19" s="7" t="n">
        <v>9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6</v>
      </c>
      <c r="M19" s="7" t="n">
        <v>9</v>
      </c>
      <c r="N19" s="4" t="inlineStr">
        <is>
          <t xml:space="preserve"> </t>
        </is>
      </c>
      <c r="O19" s="4" t="inlineStr">
        <is>
          <t xml:space="preserve"> </t>
        </is>
      </c>
      <c r="P19" s="4" t="inlineStr">
        <is>
          <t xml:space="preserve"> </t>
        </is>
      </c>
      <c r="Q19" s="4" t="inlineStr">
        <is>
          <t xml:space="preserve"> </t>
        </is>
      </c>
      <c r="R19" s="4" t="inlineStr">
        <is>
          <t xml:space="preserve"> </t>
        </is>
      </c>
      <c r="S19" s="7" t="n">
        <v>594311</v>
      </c>
      <c r="T19" s="7" t="n">
        <v>91499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tock-based compensation</t>
        </is>
      </c>
      <c r="B20" s="6" t="n">
        <v>42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4235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2931473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nding balance at Dec. 31, 2022</t>
        </is>
      </c>
      <c r="B22" s="7" t="n">
        <v>43497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8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1752138</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20716</v>
      </c>
      <c r="Z22" s="6" t="n">
        <v>-11572</v>
      </c>
      <c r="AA22" s="6" t="n">
        <v>-7370332</v>
      </c>
    </row>
    <row r="23">
      <c r="A23" s="4" t="inlineStr">
        <is>
          <t>Ending balance (in shares) at Dec. 31, 2023</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nding balance at Dec. 31, 2023</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v>
      </c>
      <c r="J24" s="7"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et loss</t>
        </is>
      </c>
      <c r="B26" s="6" t="n">
        <v>-28284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2828420</v>
      </c>
    </row>
    <row r="27">
      <c r="A27" s="4" t="inlineStr">
        <is>
          <t>Other comprehensive income (loss)</t>
        </is>
      </c>
      <c r="B27" s="6" t="n">
        <v>164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16422</v>
      </c>
      <c r="AA27" s="4" t="inlineStr">
        <is>
          <t xml:space="preserve"> </t>
        </is>
      </c>
    </row>
    <row r="28">
      <c r="A28" s="4" t="inlineStr">
        <is>
          <t>Tax withholding payments for net settlement of employee awards</t>
        </is>
      </c>
      <c r="B28" s="6" t="n">
        <v>-176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7615</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of common stock upon vesting of employee RSU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94776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common stock upon vesting of employee RSU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ssuance of common stock under employee stock purchase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74887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common stock under employee stock purchase plan</t>
        </is>
      </c>
      <c r="B32" s="6" t="n">
        <v>238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383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common stock upon exercise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00364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common stock upon exercise of stock options</t>
        </is>
      </c>
      <c r="B34" s="6" t="n">
        <v>103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034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73544948</v>
      </c>
      <c r="O35" s="6" t="n">
        <v>26569370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common stock</t>
        </is>
      </c>
      <c r="B36" s="4" t="inlineStr">
        <is>
          <t xml:space="preserve"> </t>
        </is>
      </c>
      <c r="C36" s="4" t="inlineStr">
        <is>
          <t xml:space="preserve"> </t>
        </is>
      </c>
      <c r="D36" s="4" t="inlineStr">
        <is>
          <t xml:space="preserve"> </t>
        </is>
      </c>
      <c r="E36" s="7" t="n">
        <v>1184224</v>
      </c>
      <c r="F36" s="7" t="n">
        <v>18126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7</v>
      </c>
      <c r="O36" s="7" t="n">
        <v>27</v>
      </c>
      <c r="P36" s="4" t="inlineStr">
        <is>
          <t xml:space="preserve"> </t>
        </is>
      </c>
      <c r="Q36" s="4" t="inlineStr">
        <is>
          <t xml:space="preserve"> </t>
        </is>
      </c>
      <c r="R36" s="4" t="inlineStr">
        <is>
          <t xml:space="preserve"> </t>
        </is>
      </c>
      <c r="S36" s="4" t="inlineStr">
        <is>
          <t xml:space="preserve"> </t>
        </is>
      </c>
      <c r="T36" s="4" t="inlineStr">
        <is>
          <t xml:space="preserve"> </t>
        </is>
      </c>
      <c r="U36" s="7" t="n">
        <v>1184207</v>
      </c>
      <c r="V36" s="7" t="n">
        <v>1812614</v>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ock-based compensation</t>
        </is>
      </c>
      <c r="B37" s="7" t="n">
        <v>3005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0056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nding balance (in shares) at Dec. 31, 2023</t>
        </is>
      </c>
      <c r="B38" s="6" t="n">
        <v>22992536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9925366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nding balance at Dec. 31, 2023</t>
        </is>
      </c>
      <c r="B39" s="7" t="n">
        <v>48516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23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506608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20716</v>
      </c>
      <c r="Z39" s="6" t="n">
        <v>4850</v>
      </c>
      <c r="AA39" s="6" t="n">
        <v>-10198752</v>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ssuance of Series redeemable convertible preferred stock, net of derivative liability and issuance costs (related party)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v>
      </c>
      <c r="J41" s="6" t="n">
        <v>7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ssuance of Series redeemable convertible preferred stock, net of derivative liability and issuance costs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500549</v>
      </c>
      <c r="J42" s="7" t="n">
        <v>45168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ccretion of redeemable convertible preferred stock (related party)</t>
        </is>
      </c>
      <c r="B43" s="7" t="n">
        <v>3476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nding balance (in shares) at Dec. 31, 2024</t>
        </is>
      </c>
      <c r="B44" s="6" t="n">
        <v>1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v>
      </c>
      <c r="J44" s="6" t="n">
        <v>7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Ending balance at Dec. 31, 2024</t>
        </is>
      </c>
      <c r="B45" s="7" t="n">
        <v>12998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730025</v>
      </c>
      <c r="J45" s="7" t="n">
        <v>5698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et loss</t>
        </is>
      </c>
      <c r="B47" s="6" t="n">
        <v>-27139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2713942</v>
      </c>
    </row>
    <row r="48">
      <c r="A48" s="4" t="inlineStr">
        <is>
          <t>Other comprehensive income (loss)</t>
        </is>
      </c>
      <c r="B48" s="6" t="n">
        <v>-69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6949</v>
      </c>
      <c r="AA48" s="4" t="inlineStr">
        <is>
          <t xml:space="preserve"> </t>
        </is>
      </c>
    </row>
    <row r="49">
      <c r="A49" s="4" t="inlineStr">
        <is>
          <t>Tax withholding payments for net settlement of employee awards</t>
        </is>
      </c>
      <c r="B49" s="6" t="n">
        <v>-100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0021</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ance of common stock upon vesting of employee RSU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494526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of common stock upon vesting of employee RSU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ssuance of common stock under employee stock purchase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97645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ssuance of common stock under employee stock purchase plan</t>
        </is>
      </c>
      <c r="B53" s="7" t="n">
        <v>192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9208</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ssuance of common stock upon exercise of stock options (in shares)</t>
        </is>
      </c>
      <c r="B54" s="6" t="n">
        <v>45136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51360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ssuance of common stock upon exercise of stock options</t>
        </is>
      </c>
      <c r="B55" s="7" t="n">
        <v>48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88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ssuance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77484525</v>
      </c>
      <c r="Q56" s="6" t="n">
        <v>39618838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7" t="n">
        <v>718357</v>
      </c>
      <c r="H57" s="7" t="n">
        <v>102566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28</v>
      </c>
      <c r="Q57" s="7" t="n">
        <v>40</v>
      </c>
      <c r="R57" s="4" t="inlineStr">
        <is>
          <t xml:space="preserve"> </t>
        </is>
      </c>
      <c r="S57" s="4" t="inlineStr">
        <is>
          <t xml:space="preserve"> </t>
        </is>
      </c>
      <c r="T57" s="4" t="inlineStr">
        <is>
          <t xml:space="preserve"> </t>
        </is>
      </c>
      <c r="U57" s="4" t="inlineStr">
        <is>
          <t xml:space="preserve"> </t>
        </is>
      </c>
      <c r="V57" s="4" t="inlineStr">
        <is>
          <t xml:space="preserve"> </t>
        </is>
      </c>
      <c r="W57" s="7" t="n">
        <v>718329</v>
      </c>
      <c r="X57" s="7" t="n">
        <v>1025620</v>
      </c>
      <c r="Y57" s="4" t="inlineStr">
        <is>
          <t xml:space="preserve"> </t>
        </is>
      </c>
      <c r="Z57" s="4" t="inlineStr">
        <is>
          <t xml:space="preserve"> </t>
        </is>
      </c>
      <c r="AA57" s="4" t="inlineStr">
        <is>
          <t xml:space="preserve"> </t>
        </is>
      </c>
    </row>
    <row r="58">
      <c r="A58" s="4" t="inlineStr">
        <is>
          <t>Accretion of redeemable convertible preferred stock (related party)</t>
        </is>
      </c>
      <c r="B58" s="6" t="n">
        <v>-3476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34761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tock-based compensation</t>
        </is>
      </c>
      <c r="B59" s="7" t="n">
        <v>3315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331534</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nding balance (in shares) at Dec. 31, 2024</t>
        </is>
      </c>
      <c r="B60" s="6" t="n">
        <v>30313618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03136189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nding balance at Dec. 31, 2024</t>
        </is>
      </c>
      <c r="B61" s="7" t="n">
        <v>38728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30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7" t="n">
        <v>16808018</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7" t="n">
        <v>-20716</v>
      </c>
      <c r="Z61" s="7" t="n">
        <v>-2099</v>
      </c>
      <c r="AA61" s="7" t="n">
        <v>-129126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Notes (Details) - 1.25% Convertible Senior Notes, Due December 2026 - USD ($) $ in Millions</t>
        </is>
      </c>
      <c r="B1" s="2" t="inlineStr">
        <is>
          <t>Dec. 31, 2024</t>
        </is>
      </c>
      <c r="C1" s="2" t="inlineStr">
        <is>
          <t>Dec. 31, 2023</t>
        </is>
      </c>
    </row>
    <row r="2">
      <c r="A2" s="3" t="inlineStr">
        <is>
          <t>Debt Instrument, Redemption [Line Items]</t>
        </is>
      </c>
      <c r="B2" s="4" t="inlineStr">
        <is>
          <t xml:space="preserve"> </t>
        </is>
      </c>
      <c r="C2" s="4" t="inlineStr">
        <is>
          <t xml:space="preserve"> </t>
        </is>
      </c>
    </row>
    <row r="3">
      <c r="A3" s="4" t="inlineStr">
        <is>
          <t>Principal Amount</t>
        </is>
      </c>
      <c r="B3" s="5" t="n">
        <v>2012.5</v>
      </c>
      <c r="C3" s="5" t="n">
        <v>2012.5</v>
      </c>
    </row>
    <row r="4">
      <c r="A4" s="4" t="inlineStr">
        <is>
          <t>Unamortized Debt Discounts and Issuance Costs</t>
        </is>
      </c>
      <c r="B4" s="13" t="n">
        <v>-10.3</v>
      </c>
      <c r="C4" s="13" t="n">
        <v>-15.5</v>
      </c>
    </row>
    <row r="5">
      <c r="A5" s="4" t="inlineStr">
        <is>
          <t>Net Carrying Amount</t>
        </is>
      </c>
      <c r="B5" s="13" t="n">
        <v>2002.2</v>
      </c>
      <c r="C5" s="6" t="n">
        <v>1997</v>
      </c>
    </row>
    <row r="6">
      <c r="A6" s="4" t="inlineStr">
        <is>
          <t>Level 2:</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Fair Value (Level 2)</t>
        </is>
      </c>
      <c r="B8" s="5" t="n">
        <v>1579.8</v>
      </c>
      <c r="C8" s="5" t="n">
        <v>106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1.25% Convertible Senior Notes, Due December 2026 - Convertible Debt - USD ($) $ in Millions</t>
        </is>
      </c>
      <c r="B1" s="2" t="inlineStr">
        <is>
          <t>12 Months Ended</t>
        </is>
      </c>
    </row>
    <row r="2">
      <c r="B2" s="2" t="inlineStr">
        <is>
          <t>Dec. 31, 2024</t>
        </is>
      </c>
      <c r="C2" s="2" t="inlineStr">
        <is>
          <t>Dec. 31, 2023</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Contractual interest</t>
        </is>
      </c>
      <c r="B4" s="5" t="n">
        <v>25.2</v>
      </c>
      <c r="C4" s="5" t="n">
        <v>25.2</v>
      </c>
      <c r="D4" s="5" t="n">
        <v>25.2</v>
      </c>
    </row>
    <row r="5">
      <c r="A5" s="4" t="inlineStr">
        <is>
          <t>Amortization of debt discounts and debt issuance costs</t>
        </is>
      </c>
      <c r="B5" s="13" t="n">
        <v>5.2</v>
      </c>
      <c r="C5" s="13" t="n">
        <v>5.2</v>
      </c>
      <c r="D5" s="6" t="n">
        <v>5</v>
      </c>
    </row>
    <row r="6">
      <c r="A6" s="4" t="inlineStr">
        <is>
          <t>Interest expense</t>
        </is>
      </c>
      <c r="B6" s="5" t="n">
        <v>30.4</v>
      </c>
      <c r="C6" s="5" t="n">
        <v>30.4</v>
      </c>
      <c r="D6" s="5" t="n">
        <v>3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22" customWidth="1" min="2" max="2"/>
    <col width="24" customWidth="1" min="3" max="3"/>
    <col width="22" customWidth="1" min="4" max="4"/>
    <col width="22" customWidth="1" min="5" max="5"/>
    <col width="22" customWidth="1" min="6" max="6"/>
    <col width="24" customWidth="1" min="7" max="7"/>
  </cols>
  <sheetData>
    <row r="1">
      <c r="A1" s="1" t="inlineStr">
        <is>
          <t>DEBT - SIDF Loan Agreement (Details) - SIDF ر.س in Millions</t>
        </is>
      </c>
      <c r="B1" s="2" t="inlineStr">
        <is>
          <t>Feb. 27, 2022 USD ($)</t>
        </is>
      </c>
      <c r="C1" s="2" t="inlineStr">
        <is>
          <t>Feb. 27, 2022 SAR (ر.س)</t>
        </is>
      </c>
      <c r="D1" s="2" t="inlineStr">
        <is>
          <t>Dec. 31, 2024 USD ($)</t>
        </is>
      </c>
      <c r="E1" s="2" t="inlineStr">
        <is>
          <t>Dec. 31, 2023 USD ($)</t>
        </is>
      </c>
      <c r="F1" s="2" t="inlineStr">
        <is>
          <t>Dec. 31, 2022 USD ($)</t>
        </is>
      </c>
      <c r="G1" s="2" t="inlineStr">
        <is>
          <t>Feb. 27, 2022 SAR (ر.س)</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7" t="n">
        <v>1400000000</v>
      </c>
      <c r="C3" s="4" t="inlineStr">
        <is>
          <t xml:space="preserve"> </t>
        </is>
      </c>
      <c r="D3" s="4" t="inlineStr">
        <is>
          <t xml:space="preserve"> </t>
        </is>
      </c>
      <c r="E3" s="4" t="inlineStr">
        <is>
          <t xml:space="preserve"> </t>
        </is>
      </c>
      <c r="F3" s="7" t="n">
        <v>1400000000</v>
      </c>
      <c r="G3" s="4" t="inlineStr">
        <is>
          <t>ر.س 5,190</t>
        </is>
      </c>
    </row>
    <row r="4">
      <c r="A4" s="4" t="inlineStr">
        <is>
          <t>Outstanding amounts</t>
        </is>
      </c>
      <c r="B4" s="4" t="inlineStr">
        <is>
          <t xml:space="preserve"> </t>
        </is>
      </c>
      <c r="C4" s="4" t="inlineStr">
        <is>
          <t xml:space="preserve"> </t>
        </is>
      </c>
      <c r="D4" s="7" t="n">
        <v>0</v>
      </c>
      <c r="E4" s="7" t="n">
        <v>0</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eriodic payment, principal</t>
        </is>
      </c>
      <c r="B7" s="6" t="n">
        <v>6700000</v>
      </c>
      <c r="C7" s="4" t="inlineStr">
        <is>
          <t>ر.س 25</t>
        </is>
      </c>
      <c r="D7" s="4" t="inlineStr">
        <is>
          <t xml:space="preserve"> </t>
        </is>
      </c>
      <c r="E7" s="4" t="inlineStr">
        <is>
          <t xml:space="preserve"> </t>
        </is>
      </c>
      <c r="F7" s="4" t="inlineStr">
        <is>
          <t xml:space="preserve"> </t>
        </is>
      </c>
      <c r="G7" s="4" t="inlineStr">
        <is>
          <t xml:space="preserve"> </t>
        </is>
      </c>
    </row>
    <row r="8">
      <c r="A8" s="4" t="inlineStr">
        <is>
          <t>Service fees</t>
        </is>
      </c>
      <c r="B8" s="6" t="n">
        <v>110400000</v>
      </c>
      <c r="C8" s="4" t="inlineStr">
        <is>
          <t xml:space="preserve"> </t>
        </is>
      </c>
      <c r="D8" s="4" t="inlineStr">
        <is>
          <t xml:space="preserve"> </t>
        </is>
      </c>
      <c r="E8" s="4" t="inlineStr">
        <is>
          <t xml:space="preserve"> </t>
        </is>
      </c>
      <c r="F8" s="4" t="inlineStr">
        <is>
          <t xml:space="preserve"> </t>
        </is>
      </c>
      <c r="G8" s="6" t="n">
        <v>41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 principal</t>
        </is>
      </c>
      <c r="B11" s="6" t="n">
        <v>93100000</v>
      </c>
      <c r="C11" s="4" t="inlineStr">
        <is>
          <t>ر.س 350</t>
        </is>
      </c>
      <c r="D11" s="4" t="inlineStr">
        <is>
          <t xml:space="preserve"> </t>
        </is>
      </c>
      <c r="E11" s="4" t="inlineStr">
        <is>
          <t xml:space="preserve"> </t>
        </is>
      </c>
      <c r="F11" s="4" t="inlineStr">
        <is>
          <t xml:space="preserve"> </t>
        </is>
      </c>
      <c r="G11" s="4" t="inlineStr">
        <is>
          <t xml:space="preserve"> </t>
        </is>
      </c>
    </row>
    <row r="12">
      <c r="A12" s="4" t="inlineStr">
        <is>
          <t>Service fees</t>
        </is>
      </c>
      <c r="B12" s="7" t="n">
        <v>471100000</v>
      </c>
      <c r="C12" s="4" t="inlineStr">
        <is>
          <t xml:space="preserve"> </t>
        </is>
      </c>
      <c r="D12" s="4" t="inlineStr">
        <is>
          <t xml:space="preserve"> </t>
        </is>
      </c>
      <c r="E12" s="4" t="inlineStr">
        <is>
          <t xml:space="preserve"> </t>
        </is>
      </c>
      <c r="F12" s="4" t="inlineStr">
        <is>
          <t xml:space="preserve"> </t>
        </is>
      </c>
      <c r="G12" s="4" t="inlineStr">
        <is>
          <t>ر.س 1,77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4" customWidth="1" min="6" max="6"/>
    <col width="22" customWidth="1" min="7" max="7"/>
    <col width="24" customWidth="1" min="8" max="8"/>
    <col width="31" customWidth="1" min="9" max="9"/>
    <col width="24" customWidth="1" min="10" max="10"/>
    <col width="24" customWidth="1" min="11" max="11"/>
    <col width="24" customWidth="1" min="12" max="12"/>
    <col width="33" customWidth="1" min="13" max="13"/>
  </cols>
  <sheetData>
    <row r="1">
      <c r="A1" s="1" t="inlineStr">
        <is>
          <t>DEBT - GIB Facility Agreement (Details) $ in Thousands, ر.س in Millions</t>
        </is>
      </c>
      <c r="D1" s="2" t="inlineStr">
        <is>
          <t>1 Months Ended</t>
        </is>
      </c>
      <c r="E1" s="2" t="inlineStr">
        <is>
          <t>12 Months Ended</t>
        </is>
      </c>
    </row>
    <row r="2">
      <c r="B2" s="2" t="inlineStr">
        <is>
          <t>Mar. 12, 2023 USD ($)</t>
        </is>
      </c>
      <c r="C2" s="2" t="inlineStr">
        <is>
          <t>Apr. 29, 2022 USD ($) facility</t>
        </is>
      </c>
      <c r="D2" s="2" t="inlineStr">
        <is>
          <t>Mar. 31, 2023 USD ($)</t>
        </is>
      </c>
      <c r="E2" s="2" t="inlineStr">
        <is>
          <t>Dec. 31, 2024 USD ($)</t>
        </is>
      </c>
      <c r="F2" s="2" t="inlineStr">
        <is>
          <t>Dec. 31, 2024 SAR (ر.س)</t>
        </is>
      </c>
      <c r="G2" s="2" t="inlineStr">
        <is>
          <t>Dec. 31, 2023 USD ($)</t>
        </is>
      </c>
      <c r="H2" s="2" t="inlineStr">
        <is>
          <t>Dec. 31, 2023 SAR (ر.س)</t>
        </is>
      </c>
      <c r="I2" s="2" t="inlineStr">
        <is>
          <t>Dec. 31, 2022 USD ($) facility</t>
        </is>
      </c>
      <c r="J2" s="2" t="inlineStr">
        <is>
          <t>Dec. 31, 2024 SAR (ر.س)</t>
        </is>
      </c>
      <c r="K2" s="2" t="inlineStr">
        <is>
          <t>Dec. 31, 2023 SAR (ر.س)</t>
        </is>
      </c>
      <c r="L2" s="2" t="inlineStr">
        <is>
          <t>Mar. 12, 2023 SAR (ر.س)</t>
        </is>
      </c>
      <c r="M2" s="2" t="inlineStr">
        <is>
          <t>Apr. 29, 2022 SAR (ر.س)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borrowings</t>
        </is>
      </c>
      <c r="B4" s="4" t="inlineStr">
        <is>
          <t xml:space="preserve"> </t>
        </is>
      </c>
      <c r="C4" s="4" t="inlineStr">
        <is>
          <t xml:space="preserve"> </t>
        </is>
      </c>
      <c r="D4" s="4" t="inlineStr">
        <is>
          <t xml:space="preserve"> </t>
        </is>
      </c>
      <c r="E4" s="7" t="n">
        <v>126417</v>
      </c>
      <c r="F4" s="4" t="inlineStr">
        <is>
          <t xml:space="preserve"> </t>
        </is>
      </c>
      <c r="G4" s="7" t="n">
        <v>7253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Credit Facility | GIB Facility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4" t="inlineStr">
        <is>
          <t xml:space="preserve"> </t>
        </is>
      </c>
      <c r="K7" s="4" t="inlineStr">
        <is>
          <t xml:space="preserve"> </t>
        </is>
      </c>
      <c r="L7" s="4" t="inlineStr">
        <is>
          <t xml:space="preserve"> </t>
        </is>
      </c>
      <c r="M7" s="4" t="inlineStr">
        <is>
          <t xml:space="preserve"> </t>
        </is>
      </c>
    </row>
    <row r="8">
      <c r="A8" s="4" t="inlineStr">
        <is>
          <t>Revolving Credit Facility | GIB Facility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facilities | facility</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c r="L10" s="4" t="inlineStr">
        <is>
          <t xml:space="preserve"> </t>
        </is>
      </c>
      <c r="M10" s="6" t="n">
        <v>2</v>
      </c>
    </row>
    <row r="11">
      <c r="A11" s="4" t="inlineStr">
        <is>
          <t>Maximum borrowing capacity</t>
        </is>
      </c>
      <c r="B11" s="4" t="inlineStr">
        <is>
          <t xml:space="preserve"> </t>
        </is>
      </c>
      <c r="C11" s="7" t="n">
        <v>266100</v>
      </c>
      <c r="D11" s="4" t="inlineStr">
        <is>
          <t xml:space="preserve"> </t>
        </is>
      </c>
      <c r="E11" s="4" t="inlineStr">
        <is>
          <t xml:space="preserve"> </t>
        </is>
      </c>
      <c r="F11" s="4" t="inlineStr">
        <is>
          <t xml:space="preserve"> </t>
        </is>
      </c>
      <c r="G11" s="4" t="inlineStr">
        <is>
          <t xml:space="preserve"> </t>
        </is>
      </c>
      <c r="H11" s="4" t="inlineStr">
        <is>
          <t xml:space="preserve"> </t>
        </is>
      </c>
      <c r="I11" s="7" t="n">
        <v>266100</v>
      </c>
      <c r="J11" s="4" t="inlineStr">
        <is>
          <t xml:space="preserve"> </t>
        </is>
      </c>
      <c r="K11" s="4" t="inlineStr">
        <is>
          <t xml:space="preserve"> </t>
        </is>
      </c>
      <c r="L11" s="4" t="inlineStr">
        <is>
          <t xml:space="preserve"> </t>
        </is>
      </c>
      <c r="M11" s="4" t="inlineStr">
        <is>
          <t>ر.س 1,000</t>
        </is>
      </c>
    </row>
    <row r="12">
      <c r="A12" s="4" t="inlineStr">
        <is>
          <t>Revolving Credit Facility | GIB Facility Agreement | 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term</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2023 GIB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ee</t>
        </is>
      </c>
      <c r="B17" s="4" t="inlineStr">
        <is>
          <t xml:space="preserve"> </t>
        </is>
      </c>
      <c r="C17" s="4" t="inlineStr">
        <is>
          <t xml:space="preserve"> </t>
        </is>
      </c>
      <c r="D17" s="4" t="inlineStr">
        <is>
          <t xml:space="preserve"> </t>
        </is>
      </c>
      <c r="E17" s="4" t="inlineStr">
        <is>
          <t>immaterial</t>
        </is>
      </c>
      <c r="F17" s="4" t="inlineStr">
        <is>
          <t>immaterial</t>
        </is>
      </c>
      <c r="G17" s="4" t="inlineStr">
        <is>
          <t>immaterial</t>
        </is>
      </c>
      <c r="H17" s="4" t="inlineStr">
        <is>
          <t>immaterial</t>
        </is>
      </c>
      <c r="I17" s="4" t="inlineStr">
        <is>
          <t>immaterial</t>
        </is>
      </c>
      <c r="J17" s="4" t="inlineStr">
        <is>
          <t xml:space="preserve"> </t>
        </is>
      </c>
      <c r="K17" s="4" t="inlineStr">
        <is>
          <t xml:space="preserve"> </t>
        </is>
      </c>
      <c r="L17" s="4" t="inlineStr">
        <is>
          <t xml:space="preserve"> </t>
        </is>
      </c>
      <c r="M17" s="4" t="inlineStr">
        <is>
          <t xml:space="preserve"> </t>
        </is>
      </c>
    </row>
    <row r="18">
      <c r="A18" s="4" t="inlineStr">
        <is>
          <t>Short-term borrowings</t>
        </is>
      </c>
      <c r="B18" s="4" t="inlineStr">
        <is>
          <t xml:space="preserve"> </t>
        </is>
      </c>
      <c r="C18" s="4" t="inlineStr">
        <is>
          <t xml:space="preserve"> </t>
        </is>
      </c>
      <c r="D18" s="4" t="inlineStr">
        <is>
          <t xml:space="preserve"> </t>
        </is>
      </c>
      <c r="E18" s="7" t="n">
        <v>126400</v>
      </c>
      <c r="F18" s="4" t="inlineStr">
        <is>
          <t xml:space="preserve"> </t>
        </is>
      </c>
      <c r="G18" s="7" t="n">
        <v>72500</v>
      </c>
      <c r="H18" s="4" t="inlineStr">
        <is>
          <t xml:space="preserve"> </t>
        </is>
      </c>
      <c r="I18" s="4" t="inlineStr">
        <is>
          <t xml:space="preserve"> </t>
        </is>
      </c>
      <c r="J18" s="4" t="inlineStr">
        <is>
          <t>ر.س 475</t>
        </is>
      </c>
      <c r="K18" s="4" t="inlineStr">
        <is>
          <t>ر.س 272</t>
        </is>
      </c>
      <c r="L18" s="4" t="inlineStr">
        <is>
          <t xml:space="preserve"> </t>
        </is>
      </c>
      <c r="M18" s="4" t="inlineStr">
        <is>
          <t xml:space="preserve"> </t>
        </is>
      </c>
    </row>
    <row r="19">
      <c r="A19" s="4" t="inlineStr">
        <is>
          <t>Debt, weighted average interest rate (as a percent)</t>
        </is>
      </c>
      <c r="B19" s="4" t="inlineStr">
        <is>
          <t xml:space="preserve"> </t>
        </is>
      </c>
      <c r="C19" s="4" t="inlineStr">
        <is>
          <t xml:space="preserve"> </t>
        </is>
      </c>
      <c r="D19" s="4" t="inlineStr">
        <is>
          <t xml:space="preserve"> </t>
        </is>
      </c>
      <c r="E19" s="10" t="n">
        <v>0.0704</v>
      </c>
      <c r="F19" s="4" t="inlineStr">
        <is>
          <t xml:space="preserve"> </t>
        </is>
      </c>
      <c r="G19" s="10" t="n">
        <v>0.07489999999999999</v>
      </c>
      <c r="H19" s="4" t="inlineStr">
        <is>
          <t xml:space="preserve"> </t>
        </is>
      </c>
      <c r="I19" s="4" t="inlineStr">
        <is>
          <t xml:space="preserve"> </t>
        </is>
      </c>
      <c r="J19" s="10" t="n">
        <v>0.0704</v>
      </c>
      <c r="K19" s="10" t="n">
        <v>0.07489999999999999</v>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7" t="n">
        <v>4900</v>
      </c>
      <c r="F20" s="4" t="inlineStr">
        <is>
          <t>ر.س 18</t>
        </is>
      </c>
      <c r="G20" s="7" t="n">
        <v>2200</v>
      </c>
      <c r="H20" s="4" t="inlineStr">
        <is>
          <t>ر.س 8</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Facility | 2023 GIB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borrowing capacity</t>
        </is>
      </c>
      <c r="B23" s="7" t="n">
        <v>266100</v>
      </c>
      <c r="C23" s="4" t="inlineStr">
        <is>
          <t xml:space="preserve"> </t>
        </is>
      </c>
      <c r="D23" s="7" t="n">
        <v>266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ر.س 1,000</t>
        </is>
      </c>
      <c r="M23" s="4" t="inlineStr">
        <is>
          <t xml:space="preserve"> </t>
        </is>
      </c>
    </row>
    <row r="24">
      <c r="A24" s="4" t="inlineStr">
        <is>
          <t>Interest rate</t>
        </is>
      </c>
      <c r="B24" s="10" t="n">
        <v>0.014</v>
      </c>
      <c r="C24" s="4" t="inlineStr">
        <is>
          <t xml:space="preserve"> </t>
        </is>
      </c>
      <c r="D24" s="10" t="n">
        <v>0.0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maining borrowing capacity</t>
        </is>
      </c>
      <c r="B25" s="4" t="inlineStr">
        <is>
          <t xml:space="preserve"> </t>
        </is>
      </c>
      <c r="C25" s="4" t="inlineStr">
        <is>
          <t xml:space="preserve"> </t>
        </is>
      </c>
      <c r="D25" s="4" t="inlineStr">
        <is>
          <t xml:space="preserve"> </t>
        </is>
      </c>
      <c r="E25" s="7" t="n">
        <v>139200</v>
      </c>
      <c r="F25" s="4" t="inlineStr">
        <is>
          <t xml:space="preserve"> </t>
        </is>
      </c>
      <c r="G25" s="7" t="n">
        <v>193900</v>
      </c>
      <c r="H25" s="4" t="inlineStr">
        <is>
          <t xml:space="preserve"> </t>
        </is>
      </c>
      <c r="I25" s="4" t="inlineStr">
        <is>
          <t xml:space="preserve"> </t>
        </is>
      </c>
      <c r="J25" s="4" t="inlineStr">
        <is>
          <t>ر.س 523</t>
        </is>
      </c>
      <c r="K25" s="4" t="inlineStr">
        <is>
          <t>ر.س 727</t>
        </is>
      </c>
      <c r="L25" s="4" t="inlineStr">
        <is>
          <t xml:space="preserve"> </t>
        </is>
      </c>
      <c r="M25" s="4" t="inlineStr">
        <is>
          <t xml:space="preserve"> </t>
        </is>
      </c>
    </row>
    <row r="26">
      <c r="A26" s="4" t="inlineStr">
        <is>
          <t>Revolving Credit Facility | 2023 GIB Credit Facility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term</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ridge Loan | GIB Facility Agreemen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borrowing capacity</t>
        </is>
      </c>
      <c r="B31" s="4" t="inlineStr">
        <is>
          <t xml:space="preserve"> </t>
        </is>
      </c>
      <c r="C31" s="7" t="n">
        <v>173000</v>
      </c>
      <c r="D31" s="4" t="inlineStr">
        <is>
          <t xml:space="preserve"> </t>
        </is>
      </c>
      <c r="E31" s="4" t="inlineStr">
        <is>
          <t xml:space="preserve"> </t>
        </is>
      </c>
      <c r="F31" s="4" t="inlineStr">
        <is>
          <t xml:space="preserve"> </t>
        </is>
      </c>
      <c r="G31" s="4" t="inlineStr">
        <is>
          <t xml:space="preserve"> </t>
        </is>
      </c>
      <c r="H31" s="4" t="inlineStr">
        <is>
          <t xml:space="preserve"> </t>
        </is>
      </c>
      <c r="I31" s="7" t="n">
        <v>173000</v>
      </c>
      <c r="J31" s="4" t="inlineStr">
        <is>
          <t xml:space="preserve"> </t>
        </is>
      </c>
      <c r="K31" s="4" t="inlineStr">
        <is>
          <t xml:space="preserve"> </t>
        </is>
      </c>
      <c r="L31" s="4" t="inlineStr">
        <is>
          <t xml:space="preserve"> </t>
        </is>
      </c>
      <c r="M31" s="6" t="n">
        <v>650</v>
      </c>
    </row>
    <row r="32">
      <c r="A32" s="4" t="inlineStr">
        <is>
          <t>Interest rate</t>
        </is>
      </c>
      <c r="B32" s="4" t="inlineStr">
        <is>
          <t xml:space="preserve"> </t>
        </is>
      </c>
      <c r="C32" s="10" t="n">
        <v>0.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ridge Loan | 2023 GIB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itment fee percentage</t>
        </is>
      </c>
      <c r="B35" s="10" t="n">
        <v>0.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orking Capital Facility | GIB Facility Agreemen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7" t="n">
        <v>93100</v>
      </c>
      <c r="D38" s="4" t="inlineStr">
        <is>
          <t xml:space="preserve"> </t>
        </is>
      </c>
      <c r="E38" s="4" t="inlineStr">
        <is>
          <t xml:space="preserve"> </t>
        </is>
      </c>
      <c r="F38" s="4" t="inlineStr">
        <is>
          <t xml:space="preserve"> </t>
        </is>
      </c>
      <c r="G38" s="4" t="inlineStr">
        <is>
          <t xml:space="preserve"> </t>
        </is>
      </c>
      <c r="H38" s="4" t="inlineStr">
        <is>
          <t xml:space="preserve"> </t>
        </is>
      </c>
      <c r="I38" s="7" t="n">
        <v>93100</v>
      </c>
      <c r="J38" s="4" t="inlineStr">
        <is>
          <t xml:space="preserve"> </t>
        </is>
      </c>
      <c r="K38" s="4" t="inlineStr">
        <is>
          <t xml:space="preserve"> </t>
        </is>
      </c>
      <c r="L38" s="4" t="inlineStr">
        <is>
          <t xml:space="preserve"> </t>
        </is>
      </c>
      <c r="M38" s="4" t="inlineStr">
        <is>
          <t>ر.س 350</t>
        </is>
      </c>
    </row>
    <row r="39">
      <c r="A39" s="4" t="inlineStr">
        <is>
          <t>Interest rate</t>
        </is>
      </c>
      <c r="B39" s="4" t="inlineStr">
        <is>
          <t xml:space="preserve"> </t>
        </is>
      </c>
      <c r="C39" s="10" t="n">
        <v>0.0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orking Capital Facility | GIB Facility Agreement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term</t>
        </is>
      </c>
      <c r="B42" s="4" t="inlineStr">
        <is>
          <t xml:space="preserve"> </t>
        </is>
      </c>
      <c r="C42" s="4" t="inlineStr">
        <is>
          <t>12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orking Capital Facility | 2023 GIB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itment fee percentage</t>
        </is>
      </c>
      <c r="B45" s="10" t="n">
        <v>0.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2">
    <mergeCell ref="A1:A2"/>
    <mergeCell ref="E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7" customWidth="1" min="2" max="2"/>
    <col width="16" customWidth="1" min="3" max="3"/>
    <col width="15" customWidth="1" min="4" max="4"/>
    <col width="15" customWidth="1" min="5" max="5"/>
  </cols>
  <sheetData>
    <row r="1">
      <c r="A1" s="1" t="inlineStr">
        <is>
          <t>DEBT - ABL Credit Facility (Details) - USD ($)</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1606865000</v>
      </c>
      <c r="D4" s="7" t="n">
        <v>1369947000</v>
      </c>
      <c r="E4" s="4" t="inlineStr">
        <is>
          <t xml:space="preserve"> </t>
        </is>
      </c>
    </row>
    <row r="5">
      <c r="A5" s="4" t="inlineStr">
        <is>
          <t>Revolving Credit Facility | ABL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1000000000</v>
      </c>
      <c r="C7" s="4" t="inlineStr">
        <is>
          <t xml:space="preserve"> </t>
        </is>
      </c>
      <c r="D7" s="4" t="inlineStr">
        <is>
          <t xml:space="preserve"> </t>
        </is>
      </c>
      <c r="E7" s="7" t="n">
        <v>1000000000</v>
      </c>
    </row>
    <row r="8">
      <c r="A8" s="4" t="inlineStr">
        <is>
          <t>Additional borrowing capacity</t>
        </is>
      </c>
      <c r="B8" s="7" t="n">
        <v>500000000</v>
      </c>
      <c r="C8" s="4" t="inlineStr">
        <is>
          <t xml:space="preserve"> </t>
        </is>
      </c>
      <c r="D8" s="4" t="inlineStr">
        <is>
          <t xml:space="preserve"> </t>
        </is>
      </c>
      <c r="E8" s="4" t="inlineStr">
        <is>
          <t xml:space="preserve"> </t>
        </is>
      </c>
    </row>
    <row r="9">
      <c r="A9" s="4" t="inlineStr">
        <is>
          <t>Commitment fee percentage</t>
        </is>
      </c>
      <c r="B9" s="10" t="n">
        <v>0.0025</v>
      </c>
      <c r="C9" s="4" t="inlineStr">
        <is>
          <t xml:space="preserve"> </t>
        </is>
      </c>
      <c r="D9" s="4" t="inlineStr">
        <is>
          <t xml:space="preserve"> </t>
        </is>
      </c>
      <c r="E9" s="4" t="inlineStr">
        <is>
          <t xml:space="preserve"> </t>
        </is>
      </c>
    </row>
    <row r="10">
      <c r="A10" s="4" t="inlineStr">
        <is>
          <t>Outstanding amounts</t>
        </is>
      </c>
      <c r="B10" s="4" t="inlineStr">
        <is>
          <t xml:space="preserve"> </t>
        </is>
      </c>
      <c r="C10" s="6" t="n">
        <v>0</v>
      </c>
      <c r="D10" s="6" t="n">
        <v>0</v>
      </c>
      <c r="E10" s="4" t="inlineStr">
        <is>
          <t xml:space="preserve"> </t>
        </is>
      </c>
    </row>
    <row r="11">
      <c r="A11" s="4" t="inlineStr">
        <is>
          <t>Remaining borrowing capacity</t>
        </is>
      </c>
      <c r="B11" s="4" t="inlineStr">
        <is>
          <t xml:space="preserve"> </t>
        </is>
      </c>
      <c r="C11" s="6" t="n">
        <v>354900000</v>
      </c>
      <c r="D11" s="6" t="n">
        <v>413400000</v>
      </c>
      <c r="E11" s="4" t="inlineStr">
        <is>
          <t xml:space="preserve"> </t>
        </is>
      </c>
    </row>
    <row r="12">
      <c r="A12" s="4" t="inlineStr">
        <is>
          <t>Cash and cash equivalents</t>
        </is>
      </c>
      <c r="B12" s="4" t="inlineStr">
        <is>
          <t xml:space="preserve"> </t>
        </is>
      </c>
      <c r="C12" s="6" t="n">
        <v>191100000</v>
      </c>
      <c r="D12" s="6" t="n">
        <v>144000000</v>
      </c>
      <c r="E12" s="4" t="inlineStr">
        <is>
          <t xml:space="preserve"> </t>
        </is>
      </c>
    </row>
    <row r="13">
      <c r="A13" s="4" t="inlineStr">
        <is>
          <t>Issuance costs</t>
        </is>
      </c>
      <c r="B13" s="7" t="n">
        <v>6300000</v>
      </c>
      <c r="C13" s="4" t="inlineStr">
        <is>
          <t xml:space="preserve"> </t>
        </is>
      </c>
      <c r="D13" s="4" t="inlineStr">
        <is>
          <t xml:space="preserve"> </t>
        </is>
      </c>
      <c r="E13" s="4" t="inlineStr">
        <is>
          <t xml:space="preserve"> </t>
        </is>
      </c>
    </row>
    <row r="14">
      <c r="A14" s="4" t="inlineStr">
        <is>
          <t>Deferred issuance costs and commitment fee</t>
        </is>
      </c>
      <c r="B14" s="4" t="inlineStr">
        <is>
          <t xml:space="preserve"> </t>
        </is>
      </c>
      <c r="C14" s="6" t="n">
        <v>3700000</v>
      </c>
      <c r="D14" s="6" t="n">
        <v>3700000</v>
      </c>
      <c r="E14" s="7" t="n">
        <v>2100000</v>
      </c>
    </row>
    <row r="15">
      <c r="A15" s="4" t="inlineStr">
        <is>
          <t>Letter of Credit | ABL Credit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350000000</v>
      </c>
      <c r="C17" s="4" t="inlineStr">
        <is>
          <t xml:space="preserve"> </t>
        </is>
      </c>
      <c r="D17" s="4" t="inlineStr">
        <is>
          <t xml:space="preserve"> </t>
        </is>
      </c>
      <c r="E17" s="4" t="inlineStr">
        <is>
          <t xml:space="preserve"> </t>
        </is>
      </c>
    </row>
    <row r="18">
      <c r="A18" s="4" t="inlineStr">
        <is>
          <t>Letters of credit outstanding</t>
        </is>
      </c>
      <c r="B18" s="4" t="inlineStr">
        <is>
          <t xml:space="preserve"> </t>
        </is>
      </c>
      <c r="C18" s="7" t="n">
        <v>56900000</v>
      </c>
      <c r="D18" s="7" t="n">
        <v>45400000</v>
      </c>
      <c r="E18" s="4" t="inlineStr">
        <is>
          <t xml:space="preserve"> </t>
        </is>
      </c>
    </row>
    <row r="19">
      <c r="A19" s="4" t="inlineStr">
        <is>
          <t>Swingline Loan Subfacility | ABL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7" t="n">
        <v>100000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 DDTL Credit Facility (Details) - DDTL Credit Facility - USD ($)</t>
        </is>
      </c>
      <c r="B1" s="2" t="inlineStr">
        <is>
          <t>1 Months Ended</t>
        </is>
      </c>
      <c r="C1" s="2" t="inlineStr">
        <is>
          <t>12 Months Ended</t>
        </is>
      </c>
    </row>
    <row r="2">
      <c r="B2" s="2" t="inlineStr">
        <is>
          <t>Aug. 31, 2024</t>
        </is>
      </c>
      <c r="C2" s="2" t="inlineStr">
        <is>
          <t>Dec. 31, 2024</t>
        </is>
      </c>
    </row>
    <row r="3">
      <c r="A3" s="4" t="inlineStr">
        <is>
          <t>Secured Debt | Delayed Draw Term Loan (DDTL)</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7" t="n">
        <v>750000000</v>
      </c>
      <c r="C5" s="4" t="inlineStr">
        <is>
          <t xml:space="preserve"> </t>
        </is>
      </c>
    </row>
    <row r="6">
      <c r="A6" s="4" t="inlineStr">
        <is>
          <t>Commitment fee percentage</t>
        </is>
      </c>
      <c r="B6" s="10" t="n">
        <v>0.005</v>
      </c>
      <c r="C6" s="4" t="inlineStr">
        <is>
          <t xml:space="preserve"> </t>
        </is>
      </c>
    </row>
    <row r="7">
      <c r="A7" s="4" t="inlineStr">
        <is>
          <t>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amounts</t>
        </is>
      </c>
      <c r="B9" s="4" t="inlineStr">
        <is>
          <t xml:space="preserve"> </t>
        </is>
      </c>
      <c r="C9" s="7" t="n">
        <v>0</v>
      </c>
    </row>
    <row r="10">
      <c r="A10" s="4" t="inlineStr">
        <is>
          <t>Issuance costs</t>
        </is>
      </c>
      <c r="B10" s="7" t="n">
        <v>6200000</v>
      </c>
      <c r="C10" s="4" t="inlineStr">
        <is>
          <t xml:space="preserve"> </t>
        </is>
      </c>
    </row>
    <row r="11">
      <c r="A11" s="4" t="inlineStr">
        <is>
          <t>Deferred issuance costs and commitment fee</t>
        </is>
      </c>
      <c r="B11" s="4" t="inlineStr">
        <is>
          <t xml:space="preserve"> </t>
        </is>
      </c>
      <c r="C11" s="7" t="n">
        <v>21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WARRANT LIABILITY - Narrative (Details) - USD ($) $ / shares in Units, $ in Thousands</t>
        </is>
      </c>
      <c r="B1" s="2" t="inlineStr">
        <is>
          <t>12 Months Ended</t>
        </is>
      </c>
    </row>
    <row r="2">
      <c r="B2" s="2" t="inlineStr">
        <is>
          <t>Dec. 31, 2024</t>
        </is>
      </c>
      <c r="C2" s="2" t="inlineStr">
        <is>
          <t>Dec. 31, 2023</t>
        </is>
      </c>
      <c r="D2" s="2" t="inlineStr">
        <is>
          <t>Dec. 31, 2022</t>
        </is>
      </c>
      <c r="E2" s="2" t="inlineStr">
        <is>
          <t>Jul. 2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Recognized gain (loss) from change in fair value of private placement warrant liability</t>
        </is>
      </c>
      <c r="B4" s="7" t="n">
        <v>34150</v>
      </c>
      <c r="C4" s="7" t="n">
        <v>86926</v>
      </c>
      <c r="D4" s="7" t="n">
        <v>1254218</v>
      </c>
      <c r="E4" s="4" t="inlineStr">
        <is>
          <t xml:space="preserve"> </t>
        </is>
      </c>
    </row>
    <row r="5">
      <c r="A5" s="4" t="inlineStr">
        <is>
          <t>Private Placement Warrants to purchase common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in shares)</t>
        </is>
      </c>
      <c r="B7" s="4" t="inlineStr">
        <is>
          <t xml:space="preserve"> </t>
        </is>
      </c>
      <c r="C7" s="4" t="inlineStr">
        <is>
          <t xml:space="preserve"> </t>
        </is>
      </c>
      <c r="D7" s="4" t="inlineStr">
        <is>
          <t xml:space="preserve"> </t>
        </is>
      </c>
      <c r="E7" s="6" t="n">
        <v>44350000</v>
      </c>
    </row>
    <row r="8">
      <c r="A8" s="4" t="inlineStr">
        <is>
          <t>Warrant exercise price (in dollars per share)</t>
        </is>
      </c>
      <c r="B8" s="4" t="inlineStr">
        <is>
          <t xml:space="preserve"> </t>
        </is>
      </c>
      <c r="C8" s="4" t="inlineStr">
        <is>
          <t xml:space="preserve"> </t>
        </is>
      </c>
      <c r="D8" s="4" t="inlineStr">
        <is>
          <t xml:space="preserve"> </t>
        </is>
      </c>
      <c r="E8" s="9" t="n">
        <v>11.5</v>
      </c>
    </row>
    <row r="9">
      <c r="A9" s="4" t="inlineStr">
        <is>
          <t>Warrant liability</t>
        </is>
      </c>
      <c r="B9" s="6" t="n">
        <v>19500</v>
      </c>
      <c r="C9" s="6" t="n">
        <v>53700</v>
      </c>
      <c r="D9" s="4" t="inlineStr">
        <is>
          <t xml:space="preserve"> </t>
        </is>
      </c>
      <c r="E9" s="7" t="n">
        <v>812000</v>
      </c>
    </row>
    <row r="10">
      <c r="A10" s="4" t="inlineStr">
        <is>
          <t>Recognized gain (loss) from change in fair value of private placement warrant liability</t>
        </is>
      </c>
      <c r="B10" s="7" t="n">
        <v>34200</v>
      </c>
      <c r="C10" s="7" t="n">
        <v>86900</v>
      </c>
      <c r="D10" s="7" t="n">
        <v>1254200</v>
      </c>
      <c r="E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 LIABILITY - Schedule of Fair Value of Private Placement Warrants (Details) - $ / shares</t>
        </is>
      </c>
      <c r="B1" s="2" t="inlineStr">
        <is>
          <t>Dec. 31, 2024</t>
        </is>
      </c>
      <c r="C1" s="2" t="inlineStr">
        <is>
          <t>Dec. 31, 2023</t>
        </is>
      </c>
    </row>
    <row r="2">
      <c r="A2" s="4" t="inlineStr">
        <is>
          <t>Fair value of Private Placement Warrants per shar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Fair value of Private Placement Warrants per share (in dollars per share)</t>
        </is>
      </c>
      <c r="B4" s="9" t="n">
        <v>0.44</v>
      </c>
      <c r="C4" s="9" t="n">
        <v>1.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ON STOCK WARRANT LIABILITY - Schedule of Level 3 Fair Value Inputs (Details) - Level 3</t>
        </is>
      </c>
      <c r="B1" s="2" t="inlineStr">
        <is>
          <t>Dec. 31, 2024</t>
        </is>
      </c>
      <c r="C1" s="2" t="inlineStr">
        <is>
          <t>Dec. 31, 2023</t>
        </is>
      </c>
    </row>
    <row r="2">
      <c r="A2" s="4" t="inlineStr">
        <is>
          <t>Volat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measurement input</t>
        </is>
      </c>
      <c r="B4" s="14" t="n">
        <v>0.95</v>
      </c>
      <c r="C4" s="14" t="n">
        <v>0.85</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pected term (in years)</t>
        </is>
      </c>
      <c r="B7" s="4" t="inlineStr">
        <is>
          <t>1 year 7 months 6 days</t>
        </is>
      </c>
      <c r="C7" s="4" t="inlineStr">
        <is>
          <t>2 years 7 months 6 days</t>
        </is>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measurement input</t>
        </is>
      </c>
      <c r="B10" s="14" t="n">
        <v>0.042</v>
      </c>
      <c r="C10" s="14" t="n">
        <v>0.041</v>
      </c>
    </row>
    <row r="11">
      <c r="A11" s="4" t="inlineStr">
        <is>
          <t>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measurement input</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22" customWidth="1" min="6" max="6"/>
    <col width="22" customWidth="1" min="7" max="7"/>
  </cols>
  <sheetData>
    <row r="1">
      <c r="A1" s="1" t="inlineStr">
        <is>
          <t>REDEEMABLE CONVERTIBLE PREFERRED STOCK - Narrative (Details) $ / shares in Units, $ in Thousands</t>
        </is>
      </c>
      <c r="B1" s="2" t="inlineStr">
        <is>
          <t>1 Months Ended</t>
        </is>
      </c>
      <c r="D1" s="2" t="inlineStr">
        <is>
          <t>12 Months Ended</t>
        </is>
      </c>
    </row>
    <row r="2">
      <c r="B2" s="2" t="inlineStr">
        <is>
          <t>Aug. 31, 2024 USD ($) shares</t>
        </is>
      </c>
      <c r="C2" s="2" t="inlineStr">
        <is>
          <t>Mar. 31, 2024 USD ($) shares</t>
        </is>
      </c>
      <c r="D2" s="2" t="inlineStr">
        <is>
          <t>Dec. 31, 2024 USD ($) day $ / shares</t>
        </is>
      </c>
      <c r="E2" s="2" t="inlineStr">
        <is>
          <t>Dec. 31, 2023 USD ($)</t>
        </is>
      </c>
      <c r="F2" s="2" t="inlineStr">
        <is>
          <t>Dec. 31, 2022 USD ($)</t>
        </is>
      </c>
      <c r="G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associated with redeemable convertible preferred stock (related party)</t>
        </is>
      </c>
      <c r="B4" s="4" t="inlineStr">
        <is>
          <t xml:space="preserve"> </t>
        </is>
      </c>
      <c r="C4" s="4" t="inlineStr">
        <is>
          <t xml:space="preserve"> </t>
        </is>
      </c>
      <c r="D4" s="7" t="n">
        <v>639425</v>
      </c>
      <c r="E4" s="7" t="n">
        <v>0</v>
      </c>
      <c r="F4" s="4" t="inlineStr">
        <is>
          <t xml:space="preserve"> </t>
        </is>
      </c>
      <c r="G4" s="4" t="inlineStr">
        <is>
          <t xml:space="preserve"> </t>
        </is>
      </c>
    </row>
    <row r="5">
      <c r="A5" s="4" t="inlineStr">
        <is>
          <t>Accretion of redeemable convertible preferred stock (related party)</t>
        </is>
      </c>
      <c r="B5" s="4" t="inlineStr">
        <is>
          <t xml:space="preserve"> </t>
        </is>
      </c>
      <c r="C5" s="4" t="inlineStr">
        <is>
          <t xml:space="preserve"> </t>
        </is>
      </c>
      <c r="D5" s="6" t="n">
        <v>347610</v>
      </c>
      <c r="E5" s="4" t="inlineStr">
        <is>
          <t xml:space="preserve"> </t>
        </is>
      </c>
      <c r="F5" s="4" t="inlineStr">
        <is>
          <t xml:space="preserve"> </t>
        </is>
      </c>
      <c r="G5" s="4" t="inlineStr">
        <is>
          <t xml:space="preserve"> </t>
        </is>
      </c>
    </row>
    <row r="6">
      <c r="A6" s="4" t="inlineStr">
        <is>
          <t>Redeemable convertible preferred stock, (related party)</t>
        </is>
      </c>
      <c r="B6" s="4" t="inlineStr">
        <is>
          <t xml:space="preserve"> </t>
        </is>
      </c>
      <c r="C6" s="4" t="inlineStr">
        <is>
          <t xml:space="preserve"> </t>
        </is>
      </c>
      <c r="D6" s="6" t="n">
        <v>1299842</v>
      </c>
      <c r="E6" s="6" t="n">
        <v>0</v>
      </c>
      <c r="F6" s="7" t="n">
        <v>0</v>
      </c>
      <c r="G6" s="7" t="n">
        <v>0</v>
      </c>
    </row>
    <row r="7">
      <c r="A7" s="4" t="inlineStr">
        <is>
          <t>Change in fair value of derivative liabilities associated with redeemable convertible preferred stock (related party)</t>
        </is>
      </c>
      <c r="B7" s="4" t="inlineStr">
        <is>
          <t xml:space="preserve"> </t>
        </is>
      </c>
      <c r="C7" s="4" t="inlineStr">
        <is>
          <t xml:space="preserve"> </t>
        </is>
      </c>
      <c r="D7" s="6" t="n">
        <v>155350</v>
      </c>
      <c r="E7" s="7" t="n">
        <v>0</v>
      </c>
      <c r="F7" s="7" t="n">
        <v>0</v>
      </c>
      <c r="G7" s="4" t="inlineStr">
        <is>
          <t xml:space="preserve"> </t>
        </is>
      </c>
    </row>
    <row r="8">
      <c r="A8" s="4" t="inlineStr">
        <is>
          <t>Ayar | Redeemable Convertible Preferred Stock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 associated with redeemable convertible preferred stock (related party)</t>
        </is>
      </c>
      <c r="B10" s="4" t="inlineStr">
        <is>
          <t xml:space="preserve"> </t>
        </is>
      </c>
      <c r="C10" s="4" t="inlineStr">
        <is>
          <t xml:space="preserve"> </t>
        </is>
      </c>
      <c r="D10" s="6" t="n">
        <v>639400</v>
      </c>
      <c r="E10" s="4" t="inlineStr">
        <is>
          <t xml:space="preserve"> </t>
        </is>
      </c>
      <c r="F10" s="4" t="inlineStr">
        <is>
          <t xml:space="preserve"> </t>
        </is>
      </c>
      <c r="G10" s="4" t="inlineStr">
        <is>
          <t xml:space="preserve"> </t>
        </is>
      </c>
    </row>
    <row r="11">
      <c r="A11" s="4" t="inlineStr">
        <is>
          <t>Change in fair value of derivative liabilities associated with redeemable convertible preferred stock (related party)</t>
        </is>
      </c>
      <c r="B11" s="4" t="inlineStr">
        <is>
          <t xml:space="preserve"> </t>
        </is>
      </c>
      <c r="C11" s="4" t="inlineStr">
        <is>
          <t xml:space="preserve"> </t>
        </is>
      </c>
      <c r="D11" s="6" t="n">
        <v>155400</v>
      </c>
      <c r="E11" s="4" t="inlineStr">
        <is>
          <t xml:space="preserve"> </t>
        </is>
      </c>
      <c r="F11" s="4" t="inlineStr">
        <is>
          <t xml:space="preserve"> </t>
        </is>
      </c>
      <c r="G11" s="4" t="inlineStr">
        <is>
          <t xml:space="preserve"> </t>
        </is>
      </c>
    </row>
    <row r="12">
      <c r="A12" s="4" t="inlineStr">
        <is>
          <t>Ayar | Redeemable Convertible Preferred Stock | Series A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shares) |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Consideration to be received on agreement</t>
        </is>
      </c>
      <c r="B15" s="4" t="inlineStr">
        <is>
          <t xml:space="preserve"> </t>
        </is>
      </c>
      <c r="C15" s="7" t="n">
        <v>1000000</v>
      </c>
      <c r="D15" s="4" t="inlineStr">
        <is>
          <t xml:space="preserve"> </t>
        </is>
      </c>
      <c r="E15" s="4" t="inlineStr">
        <is>
          <t xml:space="preserve"> </t>
        </is>
      </c>
      <c r="F15" s="4" t="inlineStr">
        <is>
          <t xml:space="preserve"> </t>
        </is>
      </c>
      <c r="G15" s="4" t="inlineStr">
        <is>
          <t xml:space="preserve"> </t>
        </is>
      </c>
    </row>
    <row r="16">
      <c r="A16" s="4" t="inlineStr">
        <is>
          <t>Gross proceeds received</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Convertible preferred stock, liquidation preference amount</t>
        </is>
      </c>
      <c r="B17" s="4" t="inlineStr">
        <is>
          <t xml:space="preserve"> </t>
        </is>
      </c>
      <c r="C17" s="4" t="inlineStr">
        <is>
          <t xml:space="preserve"> </t>
        </is>
      </c>
      <c r="D17" s="7" t="n">
        <v>1138800</v>
      </c>
      <c r="E17" s="4" t="inlineStr">
        <is>
          <t xml:space="preserve"> </t>
        </is>
      </c>
      <c r="F17" s="4" t="inlineStr">
        <is>
          <t xml:space="preserve"> </t>
        </is>
      </c>
      <c r="G17" s="4" t="inlineStr">
        <is>
          <t xml:space="preserve"> </t>
        </is>
      </c>
    </row>
    <row r="18">
      <c r="A18" s="4" t="inlineStr">
        <is>
          <t>Voting cap calculation denominator (in dollars per share) | $ / shares</t>
        </is>
      </c>
      <c r="B18" s="4" t="inlineStr">
        <is>
          <t xml:space="preserve"> </t>
        </is>
      </c>
      <c r="C18" s="4" t="inlineStr">
        <is>
          <t xml:space="preserve"> </t>
        </is>
      </c>
      <c r="D18" s="9" t="n">
        <v>2.77</v>
      </c>
      <c r="E18" s="4" t="inlineStr">
        <is>
          <t xml:space="preserve"> </t>
        </is>
      </c>
      <c r="F18" s="4" t="inlineStr">
        <is>
          <t xml:space="preserve"> </t>
        </is>
      </c>
      <c r="G18" s="4" t="inlineStr">
        <is>
          <t xml:space="preserve"> </t>
        </is>
      </c>
    </row>
    <row r="19">
      <c r="A19" s="4" t="inlineStr">
        <is>
          <t>Initial conversion price (in dollars per share) | $ / shares</t>
        </is>
      </c>
      <c r="B19" s="4" t="inlineStr">
        <is>
          <t xml:space="preserve"> </t>
        </is>
      </c>
      <c r="C19" s="4" t="inlineStr">
        <is>
          <t xml:space="preserve"> </t>
        </is>
      </c>
      <c r="D19" s="8" t="n">
        <v>3.5952</v>
      </c>
      <c r="E19" s="4" t="inlineStr">
        <is>
          <t xml:space="preserve"> </t>
        </is>
      </c>
      <c r="F19" s="4" t="inlineStr">
        <is>
          <t xml:space="preserve"> </t>
        </is>
      </c>
      <c r="G19" s="4" t="inlineStr">
        <is>
          <t xml:space="preserve"> </t>
        </is>
      </c>
    </row>
    <row r="20">
      <c r="A20" s="4" t="inlineStr">
        <is>
          <t>Issuance costs</t>
        </is>
      </c>
      <c r="B20" s="4" t="inlineStr">
        <is>
          <t xml:space="preserve"> </t>
        </is>
      </c>
      <c r="C20" s="6" t="n">
        <v>2400</v>
      </c>
      <c r="D20" s="4" t="inlineStr">
        <is>
          <t xml:space="preserve"> </t>
        </is>
      </c>
      <c r="E20" s="4" t="inlineStr">
        <is>
          <t xml:space="preserve"> </t>
        </is>
      </c>
      <c r="F20" s="4" t="inlineStr">
        <is>
          <t xml:space="preserve"> </t>
        </is>
      </c>
      <c r="G20" s="4" t="inlineStr">
        <is>
          <t xml:space="preserve"> </t>
        </is>
      </c>
    </row>
    <row r="21">
      <c r="A21" s="4" t="inlineStr">
        <is>
          <t>Derivative liabilities associated with redeemable convertible preferred stock (related party)</t>
        </is>
      </c>
      <c r="B21" s="4" t="inlineStr">
        <is>
          <t xml:space="preserve"> </t>
        </is>
      </c>
      <c r="C21" s="7" t="n">
        <v>497100</v>
      </c>
      <c r="D21" s="7" t="n">
        <v>408800</v>
      </c>
      <c r="E21" s="4" t="inlineStr">
        <is>
          <t xml:space="preserve"> </t>
        </is>
      </c>
      <c r="F21" s="4" t="inlineStr">
        <is>
          <t xml:space="preserve"> </t>
        </is>
      </c>
      <c r="G21" s="4" t="inlineStr">
        <is>
          <t xml:space="preserve"> </t>
        </is>
      </c>
    </row>
    <row r="22">
      <c r="A22" s="4" t="inlineStr">
        <is>
          <t>Accretion of redeemable convertible preferred stock (related party)</t>
        </is>
      </c>
      <c r="B22" s="4" t="inlineStr">
        <is>
          <t xml:space="preserve"> </t>
        </is>
      </c>
      <c r="C22" s="4" t="inlineStr">
        <is>
          <t xml:space="preserve"> </t>
        </is>
      </c>
      <c r="D22" s="6" t="n">
        <v>229500</v>
      </c>
      <c r="E22" s="4" t="inlineStr">
        <is>
          <t xml:space="preserve"> </t>
        </is>
      </c>
      <c r="F22" s="4" t="inlineStr">
        <is>
          <t xml:space="preserve"> </t>
        </is>
      </c>
      <c r="G22" s="4" t="inlineStr">
        <is>
          <t xml:space="preserve"> </t>
        </is>
      </c>
    </row>
    <row r="23">
      <c r="A23" s="4" t="inlineStr">
        <is>
          <t>Redeemable convertible preferred stock, (related party)</t>
        </is>
      </c>
      <c r="B23" s="4" t="inlineStr">
        <is>
          <t xml:space="preserve"> </t>
        </is>
      </c>
      <c r="C23" s="4" t="inlineStr">
        <is>
          <t xml:space="preserve"> </t>
        </is>
      </c>
      <c r="D23" s="6" t="n">
        <v>730000</v>
      </c>
      <c r="E23" s="4" t="inlineStr">
        <is>
          <t xml:space="preserve"> </t>
        </is>
      </c>
      <c r="F23" s="4" t="inlineStr">
        <is>
          <t xml:space="preserve"> </t>
        </is>
      </c>
      <c r="G23" s="4" t="inlineStr">
        <is>
          <t xml:space="preserve"> </t>
        </is>
      </c>
    </row>
    <row r="24">
      <c r="A24" s="4" t="inlineStr">
        <is>
          <t>Ayar | Redeemable Convertible Preferred Stock | Series B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shares) | shares</t>
        </is>
      </c>
      <c r="B26" s="6" t="n">
        <v>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to be received on agreement</t>
        </is>
      </c>
      <c r="B27" s="7" t="n">
        <v>7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ceeds received</t>
        </is>
      </c>
      <c r="B28" s="6" t="n">
        <v>7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preferred stock, liquidation preference amount</t>
        </is>
      </c>
      <c r="B29" s="4" t="inlineStr">
        <is>
          <t xml:space="preserve"> </t>
        </is>
      </c>
      <c r="C29" s="4" t="inlineStr">
        <is>
          <t xml:space="preserve"> </t>
        </is>
      </c>
      <c r="D29" s="7" t="n">
        <v>800400</v>
      </c>
      <c r="E29" s="4" t="inlineStr">
        <is>
          <t xml:space="preserve"> </t>
        </is>
      </c>
      <c r="F29" s="4" t="inlineStr">
        <is>
          <t xml:space="preserve"> </t>
        </is>
      </c>
      <c r="G29" s="4" t="inlineStr">
        <is>
          <t xml:space="preserve"> </t>
        </is>
      </c>
    </row>
    <row r="30">
      <c r="A30" s="4" t="inlineStr">
        <is>
          <t>Voting cap calculation denominator (in dollars per share) | $ / shares</t>
        </is>
      </c>
      <c r="B30" s="4" t="inlineStr">
        <is>
          <t xml:space="preserve"> </t>
        </is>
      </c>
      <c r="C30" s="4" t="inlineStr">
        <is>
          <t xml:space="preserve"> </t>
        </is>
      </c>
      <c r="D30" s="9" t="n">
        <v>3.12</v>
      </c>
      <c r="E30" s="4" t="inlineStr">
        <is>
          <t xml:space="preserve"> </t>
        </is>
      </c>
      <c r="F30" s="4" t="inlineStr">
        <is>
          <t xml:space="preserve"> </t>
        </is>
      </c>
      <c r="G30" s="4" t="inlineStr">
        <is>
          <t xml:space="preserve"> </t>
        </is>
      </c>
    </row>
    <row r="31">
      <c r="A31" s="4" t="inlineStr">
        <is>
          <t>Initial conversion price (in dollars per share) | $ / shares</t>
        </is>
      </c>
      <c r="B31" s="4" t="inlineStr">
        <is>
          <t xml:space="preserve"> </t>
        </is>
      </c>
      <c r="C31" s="4" t="inlineStr">
        <is>
          <t xml:space="preserve"> </t>
        </is>
      </c>
      <c r="D31" s="8" t="n">
        <v>4.3799</v>
      </c>
      <c r="E31" s="4" t="inlineStr">
        <is>
          <t xml:space="preserve"> </t>
        </is>
      </c>
      <c r="F31" s="4" t="inlineStr">
        <is>
          <t xml:space="preserve"> </t>
        </is>
      </c>
      <c r="G31" s="4" t="inlineStr">
        <is>
          <t xml:space="preserve"> </t>
        </is>
      </c>
    </row>
    <row r="32">
      <c r="A32" s="4" t="inlineStr">
        <is>
          <t>Issuance costs</t>
        </is>
      </c>
      <c r="B32" s="6" t="n">
        <v>6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ies associated with redeemable convertible preferred stock (related party)</t>
        </is>
      </c>
      <c r="B33" s="7" t="n">
        <v>297700</v>
      </c>
      <c r="C33" s="4" t="inlineStr">
        <is>
          <t xml:space="preserve"> </t>
        </is>
      </c>
      <c r="D33" s="7" t="n">
        <v>230600</v>
      </c>
      <c r="E33" s="4" t="inlineStr">
        <is>
          <t xml:space="preserve"> </t>
        </is>
      </c>
      <c r="F33" s="4" t="inlineStr">
        <is>
          <t xml:space="preserve"> </t>
        </is>
      </c>
      <c r="G33" s="4" t="inlineStr">
        <is>
          <t xml:space="preserve"> </t>
        </is>
      </c>
    </row>
    <row r="34">
      <c r="A34" s="4" t="inlineStr">
        <is>
          <t>Accretion of redeemable convertible preferred stock (related party)</t>
        </is>
      </c>
      <c r="B34" s="4" t="inlineStr">
        <is>
          <t xml:space="preserve"> </t>
        </is>
      </c>
      <c r="C34" s="4" t="inlineStr">
        <is>
          <t xml:space="preserve"> </t>
        </is>
      </c>
      <c r="D34" s="6" t="n">
        <v>118100</v>
      </c>
      <c r="E34" s="4" t="inlineStr">
        <is>
          <t xml:space="preserve"> </t>
        </is>
      </c>
      <c r="F34" s="4" t="inlineStr">
        <is>
          <t xml:space="preserve"> </t>
        </is>
      </c>
      <c r="G34" s="4" t="inlineStr">
        <is>
          <t xml:space="preserve"> </t>
        </is>
      </c>
    </row>
    <row r="35">
      <c r="A35" s="4" t="inlineStr">
        <is>
          <t>Redeemable convertible preferred stock, (related party)</t>
        </is>
      </c>
      <c r="B35" s="4" t="inlineStr">
        <is>
          <t xml:space="preserve"> </t>
        </is>
      </c>
      <c r="C35" s="4" t="inlineStr">
        <is>
          <t xml:space="preserve"> </t>
        </is>
      </c>
      <c r="D35" s="7" t="n">
        <v>569800</v>
      </c>
      <c r="E35" s="4" t="inlineStr">
        <is>
          <t xml:space="preserve"> </t>
        </is>
      </c>
      <c r="F35" s="4" t="inlineStr">
        <is>
          <t xml:space="preserve"> </t>
        </is>
      </c>
      <c r="G35" s="4" t="inlineStr">
        <is>
          <t xml:space="preserve"> </t>
        </is>
      </c>
    </row>
    <row r="36">
      <c r="A36" s="4" t="inlineStr">
        <is>
          <t>Ayar | Redeemable Convertible Preferred Stock | Redeemable Convertible Preferred Stock Subscrip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value (in dollars per share) | $ / shares</t>
        </is>
      </c>
      <c r="B38" s="4" t="inlineStr">
        <is>
          <t xml:space="preserve"> </t>
        </is>
      </c>
      <c r="C38" s="4" t="inlineStr">
        <is>
          <t xml:space="preserve"> </t>
        </is>
      </c>
      <c r="D38" s="7" t="n">
        <v>10000</v>
      </c>
      <c r="E38" s="4" t="inlineStr">
        <is>
          <t xml:space="preserve"> </t>
        </is>
      </c>
      <c r="F38" s="4" t="inlineStr">
        <is>
          <t xml:space="preserve"> </t>
        </is>
      </c>
      <c r="G38" s="4" t="inlineStr">
        <is>
          <t xml:space="preserve"> </t>
        </is>
      </c>
    </row>
    <row r="39">
      <c r="A39" s="4" t="inlineStr">
        <is>
          <t>Dividend rate, percentage</t>
        </is>
      </c>
      <c r="B39" s="4" t="inlineStr">
        <is>
          <t xml:space="preserve"> </t>
        </is>
      </c>
      <c r="C39" s="4" t="inlineStr">
        <is>
          <t xml:space="preserve"> </t>
        </is>
      </c>
      <c r="D39" s="12" t="n">
        <v>0.09</v>
      </c>
      <c r="E39" s="4" t="inlineStr">
        <is>
          <t xml:space="preserve"> </t>
        </is>
      </c>
      <c r="F39" s="4" t="inlineStr">
        <is>
          <t xml:space="preserve"> </t>
        </is>
      </c>
      <c r="G39" s="4" t="inlineStr">
        <is>
          <t xml:space="preserve"> </t>
        </is>
      </c>
    </row>
    <row r="40">
      <c r="A40" s="4" t="inlineStr">
        <is>
          <t>Shares issued on initial date outstanding threshold</t>
        </is>
      </c>
      <c r="B40" s="4" t="inlineStr">
        <is>
          <t xml:space="preserve"> </t>
        </is>
      </c>
      <c r="C40" s="4" t="inlineStr">
        <is>
          <t xml:space="preserve"> </t>
        </is>
      </c>
      <c r="D40" s="12" t="n">
        <v>0.1</v>
      </c>
      <c r="E40" s="4" t="inlineStr">
        <is>
          <t xml:space="preserve"> </t>
        </is>
      </c>
      <c r="F40" s="4" t="inlineStr">
        <is>
          <t xml:space="preserve"> </t>
        </is>
      </c>
      <c r="G40" s="4" t="inlineStr">
        <is>
          <t xml:space="preserve"> </t>
        </is>
      </c>
    </row>
    <row r="41">
      <c r="A41" s="4" t="inlineStr">
        <is>
          <t>Percentage of shares owned threshold</t>
        </is>
      </c>
      <c r="B41" s="4" t="inlineStr">
        <is>
          <t xml:space="preserve"> </t>
        </is>
      </c>
      <c r="C41" s="4" t="inlineStr">
        <is>
          <t xml:space="preserve"> </t>
        </is>
      </c>
      <c r="D41" s="12" t="n">
        <v>0.5</v>
      </c>
      <c r="E41" s="4" t="inlineStr">
        <is>
          <t xml:space="preserve"> </t>
        </is>
      </c>
      <c r="F41" s="4" t="inlineStr">
        <is>
          <t xml:space="preserve"> </t>
        </is>
      </c>
      <c r="G41" s="4" t="inlineStr">
        <is>
          <t xml:space="preserve"> </t>
        </is>
      </c>
    </row>
    <row r="42">
      <c r="A42" s="4" t="inlineStr">
        <is>
          <t>Certain adjustments, conversion price (in dollars per share) | $ / shares</t>
        </is>
      </c>
      <c r="B42" s="4" t="inlineStr">
        <is>
          <t xml:space="preserve"> </t>
        </is>
      </c>
      <c r="C42" s="4" t="inlineStr">
        <is>
          <t xml:space="preserve"> </t>
        </is>
      </c>
      <c r="D42" s="9" t="n">
        <v>5.5</v>
      </c>
      <c r="E42" s="4" t="inlineStr">
        <is>
          <t xml:space="preserve"> </t>
        </is>
      </c>
      <c r="F42" s="4" t="inlineStr">
        <is>
          <t xml:space="preserve"> </t>
        </is>
      </c>
      <c r="G42" s="4" t="inlineStr">
        <is>
          <t xml:space="preserve"> </t>
        </is>
      </c>
    </row>
    <row r="43">
      <c r="A43" s="4" t="inlineStr">
        <is>
          <t>Threshold percentage of stock price trigger</t>
        </is>
      </c>
      <c r="B43" s="4" t="inlineStr">
        <is>
          <t xml:space="preserve"> </t>
        </is>
      </c>
      <c r="C43" s="4" t="inlineStr">
        <is>
          <t xml:space="preserve"> </t>
        </is>
      </c>
      <c r="D43" s="12" t="n">
        <v>2</v>
      </c>
      <c r="E43" s="4" t="inlineStr">
        <is>
          <t xml:space="preserve"> </t>
        </is>
      </c>
      <c r="F43" s="4" t="inlineStr">
        <is>
          <t xml:space="preserve"> </t>
        </is>
      </c>
      <c r="G43" s="4" t="inlineStr">
        <is>
          <t xml:space="preserve"> </t>
        </is>
      </c>
    </row>
    <row r="44">
      <c r="A44" s="4" t="inlineStr">
        <is>
          <t>Trading days threshold | day</t>
        </is>
      </c>
      <c r="B44" s="4" t="inlineStr">
        <is>
          <t xml:space="preserve"> </t>
        </is>
      </c>
      <c r="C44" s="4" t="inlineStr">
        <is>
          <t xml:space="preserve"> </t>
        </is>
      </c>
      <c r="D44" s="6" t="n">
        <v>20</v>
      </c>
      <c r="E44" s="4" t="inlineStr">
        <is>
          <t xml:space="preserve"> </t>
        </is>
      </c>
      <c r="F44" s="4" t="inlineStr">
        <is>
          <t xml:space="preserve"> </t>
        </is>
      </c>
      <c r="G44" s="4" t="inlineStr">
        <is>
          <t xml:space="preserve"> </t>
        </is>
      </c>
    </row>
    <row r="45">
      <c r="A45" s="4" t="inlineStr">
        <is>
          <t>Consecutive trading days threshold | day</t>
        </is>
      </c>
      <c r="B45" s="4" t="inlineStr">
        <is>
          <t xml:space="preserve"> </t>
        </is>
      </c>
      <c r="C45" s="4" t="inlineStr">
        <is>
          <t xml:space="preserve"> </t>
        </is>
      </c>
      <c r="D45" s="6" t="n">
        <v>30</v>
      </c>
      <c r="E45" s="4" t="inlineStr">
        <is>
          <t xml:space="preserve"> </t>
        </is>
      </c>
      <c r="F45" s="4" t="inlineStr">
        <is>
          <t xml:space="preserve"> </t>
        </is>
      </c>
      <c r="G45" s="4" t="inlineStr">
        <is>
          <t xml:space="preserve"> </t>
        </is>
      </c>
    </row>
    <row r="46">
      <c r="A46" s="4" t="inlineStr">
        <is>
          <t>Liquidity conditions satisfied, threshold trading days | day</t>
        </is>
      </c>
      <c r="B46" s="4" t="inlineStr">
        <is>
          <t xml:space="preserve"> </t>
        </is>
      </c>
      <c r="C46" s="4" t="inlineStr">
        <is>
          <t xml:space="preserve"> </t>
        </is>
      </c>
      <c r="D46" s="6" t="n">
        <v>15</v>
      </c>
      <c r="E46" s="4" t="inlineStr">
        <is>
          <t xml:space="preserve"> </t>
        </is>
      </c>
      <c r="F46" s="4" t="inlineStr">
        <is>
          <t xml:space="preserve"> </t>
        </is>
      </c>
      <c r="G46" s="4" t="inlineStr">
        <is>
          <t xml:space="preserve"> </t>
        </is>
      </c>
    </row>
    <row r="47">
      <c r="A47" s="4" t="inlineStr">
        <is>
          <t>Average daily VWAP, period</t>
        </is>
      </c>
      <c r="B47" s="4" t="inlineStr">
        <is>
          <t xml:space="preserve"> </t>
        </is>
      </c>
      <c r="C47" s="4" t="inlineStr">
        <is>
          <t xml:space="preserve"> </t>
        </is>
      </c>
      <c r="D47" s="4" t="inlineStr">
        <is>
          <t>5 days</t>
        </is>
      </c>
      <c r="E47" s="4" t="inlineStr">
        <is>
          <t xml:space="preserve"> </t>
        </is>
      </c>
      <c r="F47" s="4" t="inlineStr">
        <is>
          <t xml:space="preserve"> </t>
        </is>
      </c>
      <c r="G47" s="4" t="inlineStr">
        <is>
          <t xml:space="preserve"> </t>
        </is>
      </c>
    </row>
    <row r="48">
      <c r="A48" s="4" t="inlineStr">
        <is>
          <t>Optional redemption, average daily VWAP period</t>
        </is>
      </c>
      <c r="B48" s="4" t="inlineStr">
        <is>
          <t xml:space="preserve"> </t>
        </is>
      </c>
      <c r="C48" s="4" t="inlineStr">
        <is>
          <t xml:space="preserve"> </t>
        </is>
      </c>
      <c r="D48" s="4" t="inlineStr">
        <is>
          <t>20 days</t>
        </is>
      </c>
      <c r="E48" s="4" t="inlineStr">
        <is>
          <t xml:space="preserve"> </t>
        </is>
      </c>
      <c r="F48" s="4" t="inlineStr">
        <is>
          <t xml:space="preserve"> </t>
        </is>
      </c>
      <c r="G48" s="4" t="inlineStr">
        <is>
          <t xml:space="preserve"> </t>
        </is>
      </c>
    </row>
    <row r="49">
      <c r="A49" s="4" t="inlineStr">
        <is>
          <t>Callable term</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13942</v>
      </c>
      <c r="C4" s="7" t="n">
        <v>-2828420</v>
      </c>
      <c r="D4" s="7" t="n">
        <v>-13044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95337</v>
      </c>
      <c r="C6" s="6" t="n">
        <v>233531</v>
      </c>
      <c r="D6" s="6" t="n">
        <v>186583</v>
      </c>
    </row>
    <row r="7">
      <c r="A7" s="4" t="inlineStr">
        <is>
          <t>Amortization of insurance premium</t>
        </is>
      </c>
      <c r="B7" s="6" t="n">
        <v>33330</v>
      </c>
      <c r="C7" s="6" t="n">
        <v>39507</v>
      </c>
      <c r="D7" s="6" t="n">
        <v>35620</v>
      </c>
    </row>
    <row r="8">
      <c r="A8" s="4" t="inlineStr">
        <is>
          <t>Non-cash operating lease cost</t>
        </is>
      </c>
      <c r="B8" s="6" t="n">
        <v>30765</v>
      </c>
      <c r="C8" s="6" t="n">
        <v>26201</v>
      </c>
      <c r="D8" s="6" t="n">
        <v>19711</v>
      </c>
    </row>
    <row r="9">
      <c r="A9" s="4" t="inlineStr">
        <is>
          <t>Stock-based compensation</t>
        </is>
      </c>
      <c r="B9" s="6" t="n">
        <v>285872</v>
      </c>
      <c r="C9" s="6" t="n">
        <v>257283</v>
      </c>
      <c r="D9" s="6" t="n">
        <v>423500</v>
      </c>
    </row>
    <row r="10">
      <c r="A10" s="4" t="inlineStr">
        <is>
          <t>Inventory and firm purchase commitments write-downs</t>
        </is>
      </c>
      <c r="B10" s="6" t="n">
        <v>590198</v>
      </c>
      <c r="C10" s="6" t="n">
        <v>906069</v>
      </c>
      <c r="D10" s="6" t="n">
        <v>569479</v>
      </c>
    </row>
    <row r="11">
      <c r="A11" s="4" t="inlineStr">
        <is>
          <t>Change in fair value of common stock warrant liability</t>
        </is>
      </c>
      <c r="B11" s="6" t="n">
        <v>-34150</v>
      </c>
      <c r="C11" s="6" t="n">
        <v>-86926</v>
      </c>
      <c r="D11" s="6" t="n">
        <v>-1254218</v>
      </c>
    </row>
    <row r="12">
      <c r="A12" s="4" t="inlineStr">
        <is>
          <t>Change in fair value of equity securities of a related party</t>
        </is>
      </c>
      <c r="B12" s="6" t="n">
        <v>43057</v>
      </c>
      <c r="C12" s="6" t="n">
        <v>-5999</v>
      </c>
      <c r="D12" s="6" t="n">
        <v>0</v>
      </c>
    </row>
    <row r="13">
      <c r="A13" s="4" t="inlineStr">
        <is>
          <t>Change in fair value of derivative liabilities associated with redeemable convertible preferred stock (related party)</t>
        </is>
      </c>
      <c r="B13" s="6" t="n">
        <v>-155350</v>
      </c>
      <c r="C13" s="6" t="n">
        <v>0</v>
      </c>
      <c r="D13" s="6" t="n">
        <v>0</v>
      </c>
    </row>
    <row r="14">
      <c r="A14" s="4" t="inlineStr">
        <is>
          <t>Net accretion of investment discounts/premiums</t>
        </is>
      </c>
      <c r="B14" s="6" t="n">
        <v>-76739</v>
      </c>
      <c r="C14" s="6" t="n">
        <v>-105432</v>
      </c>
      <c r="D14" s="6" t="n">
        <v>-20695</v>
      </c>
    </row>
    <row r="15">
      <c r="A15" s="4" t="inlineStr">
        <is>
          <t>Other non-cash items</t>
        </is>
      </c>
      <c r="B15" s="6" t="n">
        <v>5983</v>
      </c>
      <c r="C15" s="6" t="n">
        <v>34205</v>
      </c>
      <c r="D15" s="6" t="n">
        <v>1035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including $(22,383), $(35,526), and nil from a related party for the years ended December 31, 2024, 2023, and 2022, respectively)</t>
        </is>
      </c>
      <c r="B17" s="6" t="n">
        <v>-61279</v>
      </c>
      <c r="C17" s="6" t="n">
        <v>-32509</v>
      </c>
      <c r="D17" s="6" t="n">
        <v>-16498</v>
      </c>
    </row>
    <row r="18">
      <c r="A18" s="4" t="inlineStr">
        <is>
          <t>Inventory</t>
        </is>
      </c>
      <c r="B18" s="6" t="n">
        <v>-334242</v>
      </c>
      <c r="C18" s="6" t="n">
        <v>-658010</v>
      </c>
      <c r="D18" s="6" t="n">
        <v>-1256349</v>
      </c>
    </row>
    <row r="19">
      <c r="A19" s="4" t="inlineStr">
        <is>
          <t>Prepaid expenses</t>
        </is>
      </c>
      <c r="B19" s="6" t="n">
        <v>-16675</v>
      </c>
      <c r="C19" s="6" t="n">
        <v>-45641</v>
      </c>
      <c r="D19" s="6" t="n">
        <v>-28822</v>
      </c>
    </row>
    <row r="20">
      <c r="A20" s="4" t="inlineStr">
        <is>
          <t>Other current assets</t>
        </is>
      </c>
      <c r="B20" s="6" t="n">
        <v>-141110</v>
      </c>
      <c r="C20" s="6" t="n">
        <v>4758</v>
      </c>
      <c r="D20" s="6" t="n">
        <v>-43591</v>
      </c>
    </row>
    <row r="21">
      <c r="A21" s="4" t="inlineStr">
        <is>
          <t>Other noncurrent assets</t>
        </is>
      </c>
      <c r="B21" s="6" t="n">
        <v>-62759</v>
      </c>
      <c r="C21" s="6" t="n">
        <v>-121790</v>
      </c>
      <c r="D21" s="6" t="n">
        <v>-43230</v>
      </c>
    </row>
    <row r="22">
      <c r="A22" s="4" t="inlineStr">
        <is>
          <t>Accounts payable</t>
        </is>
      </c>
      <c r="B22" s="6" t="n">
        <v>34756</v>
      </c>
      <c r="C22" s="6" t="n">
        <v>-139519</v>
      </c>
      <c r="D22" s="6" t="n">
        <v>180469</v>
      </c>
    </row>
    <row r="23">
      <c r="A23" s="4" t="inlineStr">
        <is>
          <t>Other current liabilities</t>
        </is>
      </c>
      <c r="B23" s="6" t="n">
        <v>131627</v>
      </c>
      <c r="C23" s="6" t="n">
        <v>-42508</v>
      </c>
      <c r="D23" s="6" t="n">
        <v>284862</v>
      </c>
    </row>
    <row r="24">
      <c r="A24" s="4" t="inlineStr">
        <is>
          <t>Other long-term liabilities (including $4,900, $107,763, and nil associated with a related party for the years ended December 31, 2024, 2023, and 2022, respectively)</t>
        </is>
      </c>
      <c r="B24" s="6" t="n">
        <v>125647</v>
      </c>
      <c r="C24" s="6" t="n">
        <v>75447</v>
      </c>
      <c r="D24" s="6" t="n">
        <v>31028</v>
      </c>
    </row>
    <row r="25">
      <c r="A25" s="4" t="inlineStr">
        <is>
          <t>Net cash used in operating activities</t>
        </is>
      </c>
      <c r="B25" s="6" t="n">
        <v>-2019674</v>
      </c>
      <c r="C25" s="6" t="n">
        <v>-2489753</v>
      </c>
      <c r="D25" s="6" t="n">
        <v>-222625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 (including $(164,683), $(80,511), and $(18,834) from a related party for the years ended December 31, 2024, 2023, and 2022, respectively)</t>
        </is>
      </c>
      <c r="B27" s="6" t="n">
        <v>-883841</v>
      </c>
      <c r="C27" s="6" t="n">
        <v>-910644</v>
      </c>
      <c r="D27" s="6" t="n">
        <v>-1074852</v>
      </c>
    </row>
    <row r="28">
      <c r="A28" s="4" t="inlineStr">
        <is>
          <t>Purchases of investments (including $(35,000), nil, and nil from a related party for the years ended December 31, 2024, 2023, and 2022, respectively)</t>
        </is>
      </c>
      <c r="B28" s="6" t="n">
        <v>-4622890</v>
      </c>
      <c r="C28" s="6" t="n">
        <v>-3998282</v>
      </c>
      <c r="D28" s="6" t="n">
        <v>-3854129</v>
      </c>
    </row>
    <row r="29">
      <c r="A29" s="4" t="inlineStr">
        <is>
          <t>Proceeds from maturities of investments</t>
        </is>
      </c>
      <c r="B29" s="6" t="n">
        <v>4112084</v>
      </c>
      <c r="C29" s="6" t="n">
        <v>3720890</v>
      </c>
      <c r="D29" s="6" t="n">
        <v>1149714</v>
      </c>
    </row>
    <row r="30">
      <c r="A30" s="4" t="inlineStr">
        <is>
          <t>Proceeds from sale of investments</t>
        </is>
      </c>
      <c r="B30" s="6" t="n">
        <v>100193</v>
      </c>
      <c r="C30" s="6" t="n">
        <v>148388</v>
      </c>
      <c r="D30" s="6" t="n">
        <v>0</v>
      </c>
    </row>
    <row r="31">
      <c r="A31" s="4" t="inlineStr">
        <is>
          <t>Proceeds from government grant</t>
        </is>
      </c>
      <c r="B31" s="6" t="n">
        <v>0</v>
      </c>
      <c r="C31" s="6" t="n">
        <v>97500</v>
      </c>
      <c r="D31" s="6" t="n">
        <v>97267</v>
      </c>
    </row>
    <row r="32">
      <c r="A32" s="4" t="inlineStr">
        <is>
          <t>Other investing activities</t>
        </is>
      </c>
      <c r="B32" s="6" t="n">
        <v>0</v>
      </c>
      <c r="C32" s="6" t="n">
        <v>-4827</v>
      </c>
      <c r="D32" s="6" t="n">
        <v>323</v>
      </c>
    </row>
    <row r="33">
      <c r="A33" s="4" t="inlineStr">
        <is>
          <t>Net cash used in investing activities</t>
        </is>
      </c>
      <c r="B33" s="6" t="n">
        <v>-1294454</v>
      </c>
      <c r="C33" s="6" t="n">
        <v>-946975</v>
      </c>
      <c r="D33" s="6" t="n">
        <v>-3681677</v>
      </c>
    </row>
    <row r="34">
      <c r="A34" s="3" t="inlineStr">
        <is>
          <t>Cash flows from financing activities:</t>
        </is>
      </c>
      <c r="B34" s="4" t="inlineStr">
        <is>
          <t xml:space="preserve"> </t>
        </is>
      </c>
      <c r="C34" s="4" t="inlineStr">
        <is>
          <t xml:space="preserve"> </t>
        </is>
      </c>
      <c r="D34" s="4" t="inlineStr">
        <is>
          <t xml:space="preserve"> </t>
        </is>
      </c>
    </row>
    <row r="35">
      <c r="A35" s="4" t="inlineStr">
        <is>
          <t>Payment for issuance costs</t>
        </is>
      </c>
      <c r="B35" s="6" t="n">
        <v>-6244</v>
      </c>
      <c r="C35" s="6" t="n">
        <v>0</v>
      </c>
      <c r="D35" s="6" t="n">
        <v>-6631</v>
      </c>
    </row>
    <row r="36">
      <c r="A36" s="4" t="inlineStr">
        <is>
          <t>Payment for short-term insurance financing note</t>
        </is>
      </c>
      <c r="B36" s="6" t="n">
        <v>0</v>
      </c>
      <c r="C36" s="6" t="n">
        <v>0</v>
      </c>
      <c r="D36" s="6" t="n">
        <v>-15330</v>
      </c>
    </row>
    <row r="37">
      <c r="A37" s="4" t="inlineStr">
        <is>
          <t>Payment for finance lease liabilities</t>
        </is>
      </c>
      <c r="B37" s="6" t="n">
        <v>-3166</v>
      </c>
      <c r="C37" s="6" t="n">
        <v>-5425</v>
      </c>
      <c r="D37" s="6" t="n">
        <v>-4977</v>
      </c>
    </row>
    <row r="38">
      <c r="A38" s="4" t="inlineStr">
        <is>
          <t>Proceeds from borrowings from a related party</t>
        </is>
      </c>
      <c r="B38" s="6" t="n">
        <v>79844</v>
      </c>
      <c r="C38" s="6" t="n">
        <v>62911</v>
      </c>
      <c r="D38" s="6" t="n">
        <v>29818</v>
      </c>
    </row>
    <row r="39">
      <c r="A39" s="4" t="inlineStr">
        <is>
          <t>Repayment of borrowings to a related party</t>
        </is>
      </c>
      <c r="B39" s="6" t="n">
        <v>-25856</v>
      </c>
      <c r="C39" s="6" t="n">
        <v>0</v>
      </c>
      <c r="D39" s="6" t="n">
        <v>-20223</v>
      </c>
    </row>
    <row r="40">
      <c r="A40" s="4" t="inlineStr">
        <is>
          <t>Proceeds from failed sale-leaseback transaction</t>
        </is>
      </c>
      <c r="B40" s="6" t="n">
        <v>0</v>
      </c>
      <c r="C40" s="6" t="n">
        <v>0</v>
      </c>
      <c r="D40" s="6" t="n">
        <v>31700</v>
      </c>
    </row>
    <row r="41">
      <c r="A41" s="4" t="inlineStr">
        <is>
          <t>Proceeds from exercise of stock options</t>
        </is>
      </c>
      <c r="B41" s="6" t="n">
        <v>4883</v>
      </c>
      <c r="C41" s="6" t="n">
        <v>10343</v>
      </c>
      <c r="D41" s="6" t="n">
        <v>17788</v>
      </c>
    </row>
    <row r="42">
      <c r="A42" s="4" t="inlineStr">
        <is>
          <t>Proceeds from employee stock purchase plan</t>
        </is>
      </c>
      <c r="B42" s="6" t="n">
        <v>19208</v>
      </c>
      <c r="C42" s="6" t="n">
        <v>23836</v>
      </c>
      <c r="D42" s="6" t="n">
        <v>24562</v>
      </c>
    </row>
    <row r="43">
      <c r="A43" s="4" t="inlineStr">
        <is>
          <t>Tax withholding payments for net settlement of employee awards</t>
        </is>
      </c>
      <c r="B43" s="6" t="n">
        <v>-10021</v>
      </c>
      <c r="C43" s="6" t="n">
        <v>-17615</v>
      </c>
      <c r="D43" s="6" t="n">
        <v>-218789</v>
      </c>
    </row>
    <row r="44">
      <c r="A44" s="4" t="inlineStr">
        <is>
          <t>Net cash provided by financing activities</t>
        </is>
      </c>
      <c r="B44" s="6" t="n">
        <v>3549673</v>
      </c>
      <c r="C44" s="6" t="n">
        <v>3070915</v>
      </c>
      <c r="D44" s="6" t="n">
        <v>1347235</v>
      </c>
    </row>
    <row r="45">
      <c r="A45" s="4" t="inlineStr">
        <is>
          <t>Net increase (decrease) in cash, cash equivalents, and restricted cash</t>
        </is>
      </c>
      <c r="B45" s="6" t="n">
        <v>235545</v>
      </c>
      <c r="C45" s="6" t="n">
        <v>-365813</v>
      </c>
      <c r="D45" s="6" t="n">
        <v>-4560700</v>
      </c>
    </row>
    <row r="46">
      <c r="A46" s="4" t="inlineStr">
        <is>
          <t>Beginning cash, cash equivalents, and restricted cash</t>
        </is>
      </c>
      <c r="B46" s="6" t="n">
        <v>1371507</v>
      </c>
      <c r="C46" s="6" t="n">
        <v>1737320</v>
      </c>
      <c r="D46" s="6" t="n">
        <v>6298020</v>
      </c>
    </row>
    <row r="47">
      <c r="A47" s="4" t="inlineStr">
        <is>
          <t>Ending cash, cash equivalents, and restricted cash</t>
        </is>
      </c>
      <c r="B47" s="6" t="n">
        <v>1607052</v>
      </c>
      <c r="C47" s="6" t="n">
        <v>1371507</v>
      </c>
      <c r="D47" s="6" t="n">
        <v>1737320</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 net of amounts capitalized</t>
        </is>
      </c>
      <c r="B49" s="6" t="n">
        <v>25526</v>
      </c>
      <c r="C49" s="6" t="n">
        <v>18182</v>
      </c>
      <c r="D49" s="6" t="n">
        <v>23199</v>
      </c>
    </row>
    <row r="50">
      <c r="A50" s="4" t="inlineStr">
        <is>
          <t>Cash paid for taxes</t>
        </is>
      </c>
      <c r="B50" s="6" t="n">
        <v>88</v>
      </c>
      <c r="C50" s="6" t="n">
        <v>37</v>
      </c>
      <c r="D50" s="6" t="n">
        <v>480</v>
      </c>
    </row>
    <row r="51">
      <c r="A51" s="3" t="inlineStr">
        <is>
          <t>Supplemental disclosure of non-cash investing and financing activity:</t>
        </is>
      </c>
      <c r="B51" s="4" t="inlineStr">
        <is>
          <t xml:space="preserve"> </t>
        </is>
      </c>
      <c r="C51" s="4" t="inlineStr">
        <is>
          <t xml:space="preserve"> </t>
        </is>
      </c>
      <c r="D51" s="4" t="inlineStr">
        <is>
          <t xml:space="preserve"> </t>
        </is>
      </c>
    </row>
    <row r="52">
      <c r="A52" s="4" t="inlineStr">
        <is>
          <t>Increases (decrease) in accounts payable and accrued liabilities related to property, plant and equipment (including $(19,725), $8,530 and $11,196 associated with a related party for the years ended December 31, 2024, 2023 and 2022, respectively)</t>
        </is>
      </c>
      <c r="B52" s="6" t="n">
        <v>-68930</v>
      </c>
      <c r="C52" s="6" t="n">
        <v>35849</v>
      </c>
      <c r="D52" s="6" t="n">
        <v>42728</v>
      </c>
    </row>
    <row r="53">
      <c r="A53" s="4" t="inlineStr">
        <is>
          <t>Government grant (related party) reflected in property, plant and equipment</t>
        </is>
      </c>
      <c r="B53" s="6" t="n">
        <v>-62471</v>
      </c>
      <c r="C53" s="6" t="n">
        <v>-99025</v>
      </c>
      <c r="D53" s="6" t="n">
        <v>-33297</v>
      </c>
    </row>
    <row r="54">
      <c r="A54" s="4" t="inlineStr">
        <is>
          <t>Property, plant and equipment and right-of-use assets obtained through leases</t>
        </is>
      </c>
      <c r="B54" s="6" t="n">
        <v>24173</v>
      </c>
      <c r="C54" s="6" t="n">
        <v>32477</v>
      </c>
      <c r="D54" s="6" t="n">
        <v>157894</v>
      </c>
    </row>
    <row r="55">
      <c r="A55" s="4" t="inlineStr">
        <is>
          <t>Equity securities obtained through Strategic Technology Arrangement</t>
        </is>
      </c>
      <c r="B55" s="6" t="n">
        <v>0</v>
      </c>
      <c r="C55" s="6" t="n">
        <v>73193</v>
      </c>
      <c r="D55" s="6" t="n">
        <v>0</v>
      </c>
    </row>
    <row r="56">
      <c r="A56" s="4" t="inlineStr">
        <is>
          <t>Series A Redeemable Convertible Preferred Stock</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issuance of redeemable convertible preferred stock to a related party</t>
        </is>
      </c>
      <c r="B58" s="6" t="n">
        <v>1000000</v>
      </c>
      <c r="C58" s="6" t="n">
        <v>0</v>
      </c>
      <c r="D58" s="6" t="n">
        <v>0</v>
      </c>
    </row>
    <row r="59">
      <c r="A59" s="4" t="inlineStr">
        <is>
          <t>Payments of issuance costs for redeemable convertible preferred stock</t>
        </is>
      </c>
      <c r="B59" s="6" t="n">
        <v>-2351</v>
      </c>
      <c r="C59" s="6" t="n">
        <v>0</v>
      </c>
      <c r="D59" s="6" t="n">
        <v>0</v>
      </c>
    </row>
    <row r="60">
      <c r="A60" s="4" t="inlineStr">
        <is>
          <t>Series B Redeemable Convertible Preferred Stock</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redeemable convertible preferred stock to a related party</t>
        </is>
      </c>
      <c r="B62" s="6" t="n">
        <v>750000</v>
      </c>
      <c r="C62" s="6" t="n">
        <v>0</v>
      </c>
      <c r="D62" s="6" t="n">
        <v>0</v>
      </c>
    </row>
    <row r="63">
      <c r="A63" s="4" t="inlineStr">
        <is>
          <t>Payments of issuance costs for redeemable convertible preferred stock</t>
        </is>
      </c>
      <c r="B63" s="6" t="n">
        <v>-641</v>
      </c>
      <c r="C63" s="6" t="n">
        <v>0</v>
      </c>
      <c r="D63" s="6" t="n">
        <v>0</v>
      </c>
    </row>
    <row r="64">
      <c r="A64" s="4" t="inlineStr">
        <is>
          <t>2024 Underwriting Agreement</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roceeds from issuance of common stock</t>
        </is>
      </c>
      <c r="B66" s="6" t="n">
        <v>718357</v>
      </c>
      <c r="C66" s="6" t="n">
        <v>0</v>
      </c>
      <c r="D66" s="6" t="n">
        <v>0</v>
      </c>
    </row>
    <row r="67">
      <c r="A67" s="4" t="inlineStr">
        <is>
          <t>2024 Subscription Agreement</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issuance of common stock</t>
        </is>
      </c>
      <c r="B69" s="6" t="n">
        <v>1025660</v>
      </c>
      <c r="C69" s="6" t="n">
        <v>0</v>
      </c>
      <c r="D69" s="6" t="n">
        <v>0</v>
      </c>
    </row>
    <row r="70">
      <c r="A70" s="4" t="inlineStr">
        <is>
          <t>2023 Underwriting Agreement</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roceeds from issuance of common stock</t>
        </is>
      </c>
      <c r="B72" s="6" t="n">
        <v>0</v>
      </c>
      <c r="C72" s="6" t="n">
        <v>1184224</v>
      </c>
      <c r="D72" s="6" t="n">
        <v>0</v>
      </c>
    </row>
    <row r="73">
      <c r="A73" s="4" t="inlineStr">
        <is>
          <t>2023 Subscription Agreement</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Proceeds from issuance of common stock</t>
        </is>
      </c>
      <c r="B75" s="6" t="n">
        <v>0</v>
      </c>
      <c r="C75" s="6" t="n">
        <v>1812641</v>
      </c>
      <c r="D75" s="6" t="n">
        <v>0</v>
      </c>
    </row>
    <row r="76">
      <c r="A76" s="4" t="inlineStr">
        <is>
          <t>At-the-Market Offering</t>
        </is>
      </c>
      <c r="B76" s="4" t="inlineStr">
        <is>
          <t xml:space="preserve"> </t>
        </is>
      </c>
      <c r="C76" s="4" t="inlineStr">
        <is>
          <t xml:space="preserve"> </t>
        </is>
      </c>
      <c r="D76" s="4" t="inlineStr">
        <is>
          <t xml:space="preserve"> </t>
        </is>
      </c>
    </row>
    <row r="77">
      <c r="A77" s="3" t="inlineStr">
        <is>
          <t>Cash flows from financing activities:</t>
        </is>
      </c>
      <c r="B77" s="4" t="inlineStr">
        <is>
          <t xml:space="preserve"> </t>
        </is>
      </c>
      <c r="C77" s="4" t="inlineStr">
        <is>
          <t xml:space="preserve"> </t>
        </is>
      </c>
      <c r="D77" s="4" t="inlineStr">
        <is>
          <t xml:space="preserve"> </t>
        </is>
      </c>
    </row>
    <row r="78">
      <c r="A78" s="4" t="inlineStr">
        <is>
          <t>Proceeds from issuance of common stock</t>
        </is>
      </c>
      <c r="B78" s="6" t="n">
        <v>0</v>
      </c>
      <c r="C78" s="6" t="n">
        <v>0</v>
      </c>
      <c r="D78" s="6" t="n">
        <v>594317</v>
      </c>
    </row>
    <row r="79">
      <c r="A79" s="4" t="inlineStr">
        <is>
          <t>2022 Subscription Agreement</t>
        </is>
      </c>
      <c r="B79" s="4" t="inlineStr">
        <is>
          <t xml:space="preserve"> </t>
        </is>
      </c>
      <c r="C79" s="4" t="inlineStr">
        <is>
          <t xml:space="preserve"> </t>
        </is>
      </c>
      <c r="D79" s="4" t="inlineStr">
        <is>
          <t xml:space="preserve"> </t>
        </is>
      </c>
    </row>
    <row r="80">
      <c r="A80" s="3" t="inlineStr">
        <is>
          <t>Cash flows from financing activities:</t>
        </is>
      </c>
      <c r="B80" s="4" t="inlineStr">
        <is>
          <t xml:space="preserve"> </t>
        </is>
      </c>
      <c r="C80" s="4" t="inlineStr">
        <is>
          <t xml:space="preserve"> </t>
        </is>
      </c>
      <c r="D80" s="4" t="inlineStr">
        <is>
          <t xml:space="preserve"> </t>
        </is>
      </c>
    </row>
    <row r="81">
      <c r="A81" s="4" t="inlineStr">
        <is>
          <t>Proceeds from issuance of common stock</t>
        </is>
      </c>
      <c r="B81" s="6" t="n">
        <v>0</v>
      </c>
      <c r="C81" s="6" t="n">
        <v>0</v>
      </c>
      <c r="D81" s="6" t="n">
        <v>915000</v>
      </c>
    </row>
    <row r="82">
      <c r="A82" s="4" t="inlineStr">
        <is>
          <t>Change in fair value of common stock warrant liability</t>
        </is>
      </c>
      <c r="B82" s="4" t="inlineStr">
        <is>
          <t xml:space="preserve"> </t>
        </is>
      </c>
      <c r="C82" s="4" t="inlineStr">
        <is>
          <t xml:space="preserve"> </t>
        </is>
      </c>
      <c r="D82" s="4" t="inlineStr">
        <is>
          <t xml:space="preserve"> </t>
        </is>
      </c>
    </row>
    <row r="83">
      <c r="A83" s="3" t="inlineStr">
        <is>
          <t>Adjustments to reconcile net loss to net cash used in operating activities:</t>
        </is>
      </c>
      <c r="B83" s="4" t="inlineStr">
        <is>
          <t xml:space="preserve"> </t>
        </is>
      </c>
      <c r="C83" s="4" t="inlineStr">
        <is>
          <t xml:space="preserve"> </t>
        </is>
      </c>
      <c r="D83" s="4" t="inlineStr">
        <is>
          <t xml:space="preserve"> </t>
        </is>
      </c>
    </row>
    <row r="84">
      <c r="A84" s="4" t="inlineStr">
        <is>
          <t>Change in fair value of common stock warrant liability</t>
        </is>
      </c>
      <c r="B84" s="7" t="n">
        <v>-34150</v>
      </c>
      <c r="C84" s="7" t="n">
        <v>-86926</v>
      </c>
      <c r="D84" s="7" t="n">
        <v>-12542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 Schedule of Significant Inputs Used in the Valuation of the Derivative Liability (Details) - Level 3 - Ayar - Redeemable Convertible Preferred Stock</t>
        </is>
      </c>
      <c r="B1" s="2" t="inlineStr">
        <is>
          <t>12 Months Ended</t>
        </is>
      </c>
    </row>
    <row r="2">
      <c r="B2" s="2" t="inlineStr">
        <is>
          <t>Dec. 31, 2024</t>
        </is>
      </c>
    </row>
    <row r="3">
      <c r="A3" s="4" t="inlineStr">
        <is>
          <t>Series A Redeemable Convertible Preferred Stock</t>
        </is>
      </c>
      <c r="B3" s="4" t="inlineStr">
        <is>
          <t xml:space="preserve"> </t>
        </is>
      </c>
    </row>
    <row r="4">
      <c r="A4" s="3" t="inlineStr">
        <is>
          <t>Derivative [Line Items]</t>
        </is>
      </c>
      <c r="B4" s="4" t="inlineStr">
        <is>
          <t xml:space="preserve"> </t>
        </is>
      </c>
    </row>
    <row r="5">
      <c r="A5" s="4" t="inlineStr">
        <is>
          <t>Term (in years)</t>
        </is>
      </c>
      <c r="B5" s="4" t="inlineStr">
        <is>
          <t>4 years 2 months 12 days</t>
        </is>
      </c>
    </row>
    <row r="6">
      <c r="A6" s="4" t="inlineStr">
        <is>
          <t>Series B Redeemable Convertible Preferred Stock</t>
        </is>
      </c>
      <c r="B6" s="4" t="inlineStr">
        <is>
          <t xml:space="preserve"> </t>
        </is>
      </c>
    </row>
    <row r="7">
      <c r="A7" s="3" t="inlineStr">
        <is>
          <t>Derivative [Line Items]</t>
        </is>
      </c>
      <c r="B7" s="4" t="inlineStr">
        <is>
          <t xml:space="preserve"> </t>
        </is>
      </c>
    </row>
    <row r="8">
      <c r="A8" s="4" t="inlineStr">
        <is>
          <t>Term (in years)</t>
        </is>
      </c>
      <c r="B8" s="4" t="inlineStr">
        <is>
          <t>4 years 7 months 6 days</t>
        </is>
      </c>
    </row>
    <row r="9">
      <c r="A9" s="4" t="inlineStr">
        <is>
          <t>Volatility | Series A Redeemable Convertible Preferred Stock</t>
        </is>
      </c>
      <c r="B9" s="4" t="inlineStr">
        <is>
          <t xml:space="preserve"> </t>
        </is>
      </c>
    </row>
    <row r="10">
      <c r="A10" s="3" t="inlineStr">
        <is>
          <t>Derivative [Line Items]</t>
        </is>
      </c>
      <c r="B10" s="4" t="inlineStr">
        <is>
          <t xml:space="preserve"> </t>
        </is>
      </c>
    </row>
    <row r="11">
      <c r="A11" s="4" t="inlineStr">
        <is>
          <t>Derivative liability, measurement input</t>
        </is>
      </c>
      <c r="B11" s="14" t="n">
        <v>0.4</v>
      </c>
    </row>
    <row r="12">
      <c r="A12" s="4" t="inlineStr">
        <is>
          <t>Volatility | Series B Redeemable Convertible Preferred Stock</t>
        </is>
      </c>
      <c r="B12" s="4" t="inlineStr">
        <is>
          <t xml:space="preserve"> </t>
        </is>
      </c>
    </row>
    <row r="13">
      <c r="A13" s="3" t="inlineStr">
        <is>
          <t>Derivative [Line Items]</t>
        </is>
      </c>
      <c r="B13" s="4" t="inlineStr">
        <is>
          <t xml:space="preserve"> </t>
        </is>
      </c>
    </row>
    <row r="14">
      <c r="A14" s="4" t="inlineStr">
        <is>
          <t>Derivative liability, measurement input</t>
        </is>
      </c>
      <c r="B14" s="14" t="n">
        <v>0.4</v>
      </c>
    </row>
    <row r="15">
      <c r="A15" s="4" t="inlineStr">
        <is>
          <t>Credit spread | Series A Redeemable Convertible Preferred Stock</t>
        </is>
      </c>
      <c r="B15" s="4" t="inlineStr">
        <is>
          <t xml:space="preserve"> </t>
        </is>
      </c>
    </row>
    <row r="16">
      <c r="A16" s="3" t="inlineStr">
        <is>
          <t>Derivative [Line Items]</t>
        </is>
      </c>
      <c r="B16" s="4" t="inlineStr">
        <is>
          <t xml:space="preserve"> </t>
        </is>
      </c>
    </row>
    <row r="17">
      <c r="A17" s="4" t="inlineStr">
        <is>
          <t>Derivative liability, measurement input</t>
        </is>
      </c>
      <c r="B17" s="14" t="n">
        <v>0.179</v>
      </c>
    </row>
    <row r="18">
      <c r="A18" s="4" t="inlineStr">
        <is>
          <t>Credit spread | Series B Redeemable Convertible Preferred Stock</t>
        </is>
      </c>
      <c r="B18" s="4" t="inlineStr">
        <is>
          <t xml:space="preserve"> </t>
        </is>
      </c>
    </row>
    <row r="19">
      <c r="A19" s="3" t="inlineStr">
        <is>
          <t>Derivative [Line Items]</t>
        </is>
      </c>
      <c r="B19" s="4" t="inlineStr">
        <is>
          <t xml:space="preserve"> </t>
        </is>
      </c>
    </row>
    <row r="20">
      <c r="A20" s="4" t="inlineStr">
        <is>
          <t>Derivative liability, measurement input</t>
        </is>
      </c>
      <c r="B20" s="14" t="n">
        <v>0.179</v>
      </c>
    </row>
    <row r="21">
      <c r="A21" s="4" t="inlineStr">
        <is>
          <t>Fair value of Series E convertible preferred share | Series A Redeemable Convertible Preferred Stock</t>
        </is>
      </c>
      <c r="B21" s="4" t="inlineStr">
        <is>
          <t xml:space="preserve"> </t>
        </is>
      </c>
    </row>
    <row r="22">
      <c r="A22" s="3" t="inlineStr">
        <is>
          <t>Derivative [Line Items]</t>
        </is>
      </c>
      <c r="B22" s="4" t="inlineStr">
        <is>
          <t xml:space="preserve"> </t>
        </is>
      </c>
    </row>
    <row r="23">
      <c r="A23" s="4" t="inlineStr">
        <is>
          <t>Derivative liability, measurement input</t>
        </is>
      </c>
      <c r="B23" s="15" t="n">
        <v>3.02</v>
      </c>
    </row>
    <row r="24">
      <c r="A24" s="4" t="inlineStr">
        <is>
          <t>Fair value of Series E convertible preferred share | Series B Redeemable Convertible Preferred Stock</t>
        </is>
      </c>
      <c r="B24" s="4" t="inlineStr">
        <is>
          <t xml:space="preserve"> </t>
        </is>
      </c>
    </row>
    <row r="25">
      <c r="A25" s="3" t="inlineStr">
        <is>
          <t>Derivative [Line Items]</t>
        </is>
      </c>
      <c r="B25" s="4" t="inlineStr">
        <is>
          <t xml:space="preserve"> </t>
        </is>
      </c>
    </row>
    <row r="26">
      <c r="A26" s="4" t="inlineStr">
        <is>
          <t>Derivative liability, measurement input</t>
        </is>
      </c>
      <c r="B26" s="15" t="n">
        <v>3.02</v>
      </c>
    </row>
    <row r="27">
      <c r="A27" s="4" t="inlineStr">
        <is>
          <t>Risk-free rate | Series A Redeemable Convertible Preferred Stock</t>
        </is>
      </c>
      <c r="B27" s="4" t="inlineStr">
        <is>
          <t xml:space="preserve"> </t>
        </is>
      </c>
    </row>
    <row r="28">
      <c r="A28" s="3" t="inlineStr">
        <is>
          <t>Derivative [Line Items]</t>
        </is>
      </c>
      <c r="B28" s="4" t="inlineStr">
        <is>
          <t xml:space="preserve"> </t>
        </is>
      </c>
    </row>
    <row r="29">
      <c r="A29" s="4" t="inlineStr">
        <is>
          <t>Derivative liability, measurement input</t>
        </is>
      </c>
      <c r="B29" s="14" t="n">
        <v>0.043</v>
      </c>
    </row>
    <row r="30">
      <c r="A30" s="4" t="inlineStr">
        <is>
          <t>Risk-free rate | Series B Redeemable Convertible Preferred Stock</t>
        </is>
      </c>
      <c r="B30" s="4" t="inlineStr">
        <is>
          <t xml:space="preserve"> </t>
        </is>
      </c>
    </row>
    <row r="31">
      <c r="A31" s="3" t="inlineStr">
        <is>
          <t>Derivative [Line Items]</t>
        </is>
      </c>
      <c r="B31" s="4" t="inlineStr">
        <is>
          <t xml:space="preserve"> </t>
        </is>
      </c>
    </row>
    <row r="32">
      <c r="A32" s="4" t="inlineStr">
        <is>
          <t>Derivative liability, measurement input</t>
        </is>
      </c>
      <c r="B32" s="14" t="n">
        <v>0.04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TOCKHOLDERS’ EQUITY - Preferred Stock Narrative (Details) - $ / shares</t>
        </is>
      </c>
      <c r="B1" s="2" t="inlineStr">
        <is>
          <t>Dec. 31, 2024</t>
        </is>
      </c>
      <c r="C1" s="2" t="inlineStr">
        <is>
          <t>Dec. 31, 2023</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shares authorized (in shares)</t>
        </is>
      </c>
      <c r="B3" s="6" t="n">
        <v>10000000</v>
      </c>
      <c r="C3" s="4" t="inlineStr">
        <is>
          <t xml:space="preserve"> </t>
        </is>
      </c>
      <c r="D3" s="4" t="inlineStr">
        <is>
          <t xml:space="preserve"> </t>
        </is>
      </c>
      <c r="E3" s="4" t="inlineStr">
        <is>
          <t xml:space="preserve"> </t>
        </is>
      </c>
    </row>
    <row r="4">
      <c r="A4" s="4" t="inlineStr">
        <is>
          <t>Convertible preferred stock, par value (in dollars per share)</t>
        </is>
      </c>
      <c r="B4" s="8" t="n">
        <v>0.0001</v>
      </c>
      <c r="C4" s="4" t="inlineStr">
        <is>
          <t xml:space="preserve"> </t>
        </is>
      </c>
      <c r="D4" s="4" t="inlineStr">
        <is>
          <t xml:space="preserve"> </t>
        </is>
      </c>
      <c r="E4" s="4" t="inlineStr">
        <is>
          <t xml:space="preserve"> </t>
        </is>
      </c>
    </row>
    <row r="5">
      <c r="A5" s="4" t="inlineStr">
        <is>
          <t>Convertible preferred stock, shares outstanding (in shares)</t>
        </is>
      </c>
      <c r="B5" s="6" t="n">
        <v>175000</v>
      </c>
      <c r="C5" s="6" t="n">
        <v>0</v>
      </c>
      <c r="D5" s="6" t="n">
        <v>0</v>
      </c>
      <c r="E5" s="6" t="n">
        <v>0</v>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tible preferred stock, shares authorized (in shares)</t>
        </is>
      </c>
      <c r="B8" s="6" t="n">
        <v>10000000</v>
      </c>
      <c r="C8" s="6" t="n">
        <v>10000000</v>
      </c>
      <c r="D8" s="4" t="inlineStr">
        <is>
          <t xml:space="preserve"> </t>
        </is>
      </c>
      <c r="E8" s="4" t="inlineStr">
        <is>
          <t xml:space="preserve"> </t>
        </is>
      </c>
    </row>
    <row r="9">
      <c r="A9" s="4" t="inlineStr">
        <is>
          <t>Convertible preferred stock, par value (in dollars per share)</t>
        </is>
      </c>
      <c r="B9" s="8" t="n">
        <v>0.0001</v>
      </c>
      <c r="C9" s="8" t="n">
        <v>0.0001</v>
      </c>
      <c r="D9" s="4" t="inlineStr">
        <is>
          <t xml:space="preserve"> </t>
        </is>
      </c>
      <c r="E9" s="4" t="inlineStr">
        <is>
          <t xml:space="preserve"> </t>
        </is>
      </c>
    </row>
    <row r="10">
      <c r="A10" s="4" t="inlineStr">
        <is>
          <t>Convertible preferred stock, shares issued (in shares)</t>
        </is>
      </c>
      <c r="B10" s="6" t="n">
        <v>100000</v>
      </c>
      <c r="C10" s="6" t="n">
        <v>0</v>
      </c>
      <c r="D10" s="4" t="inlineStr">
        <is>
          <t xml:space="preserve"> </t>
        </is>
      </c>
      <c r="E10" s="4" t="inlineStr">
        <is>
          <t xml:space="preserve"> </t>
        </is>
      </c>
    </row>
    <row r="11">
      <c r="A11" s="4" t="inlineStr">
        <is>
          <t>Convertible preferred stock, shares outstanding (in shares)</t>
        </is>
      </c>
      <c r="B11" s="6" t="n">
        <v>100000</v>
      </c>
      <c r="C11" s="6" t="n">
        <v>0</v>
      </c>
      <c r="D11" s="4" t="inlineStr">
        <is>
          <t xml:space="preserve"> </t>
        </is>
      </c>
      <c r="E11" s="4" t="inlineStr">
        <is>
          <t xml:space="preserve"> </t>
        </is>
      </c>
    </row>
    <row r="12">
      <c r="A12" s="4" t="inlineStr">
        <is>
          <t>Series B Redeemable Convertible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nvertible preferred stock, shares authorized (in shares)</t>
        </is>
      </c>
      <c r="B14" s="6" t="n">
        <v>10000000</v>
      </c>
      <c r="C14" s="6" t="n">
        <v>10000000</v>
      </c>
      <c r="D14" s="4" t="inlineStr">
        <is>
          <t xml:space="preserve"> </t>
        </is>
      </c>
      <c r="E14" s="4" t="inlineStr">
        <is>
          <t xml:space="preserve"> </t>
        </is>
      </c>
    </row>
    <row r="15">
      <c r="A15" s="4" t="inlineStr">
        <is>
          <t>Convertible preferred stock, par value (in dollars per share)</t>
        </is>
      </c>
      <c r="B15" s="8" t="n">
        <v>0.0001</v>
      </c>
      <c r="C15" s="8" t="n">
        <v>0.0001</v>
      </c>
      <c r="D15" s="4" t="inlineStr">
        <is>
          <t xml:space="preserve"> </t>
        </is>
      </c>
      <c r="E15" s="4" t="inlineStr">
        <is>
          <t xml:space="preserve"> </t>
        </is>
      </c>
    </row>
    <row r="16">
      <c r="A16" s="4" t="inlineStr">
        <is>
          <t>Convertible preferred stock, shares issued (in shares)</t>
        </is>
      </c>
      <c r="B16" s="6" t="n">
        <v>75000</v>
      </c>
      <c r="C16" s="6" t="n">
        <v>0</v>
      </c>
      <c r="D16" s="4" t="inlineStr">
        <is>
          <t xml:space="preserve"> </t>
        </is>
      </c>
      <c r="E16" s="4" t="inlineStr">
        <is>
          <t xml:space="preserve"> </t>
        </is>
      </c>
    </row>
    <row r="17">
      <c r="A17" s="4" t="inlineStr">
        <is>
          <t>Convertible preferred stock, shares outstanding (in shares)</t>
        </is>
      </c>
      <c r="B17" s="6" t="n">
        <v>75000</v>
      </c>
      <c r="C17" s="6" t="n">
        <v>0</v>
      </c>
      <c r="D17" s="4" t="inlineStr">
        <is>
          <t xml:space="preserve"> </t>
        </is>
      </c>
      <c r="E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STOCKHOLDERS’ EQUITY - Common Stock Narrative (Details) - USD ($) $ / shares in Units, $ in Millions</t>
        </is>
      </c>
      <c r="G1" s="2" t="inlineStr">
        <is>
          <t>1 Months Ended</t>
        </is>
      </c>
      <c r="K1" s="2" t="inlineStr">
        <is>
          <t>12 Months Ended</t>
        </is>
      </c>
    </row>
    <row r="2">
      <c r="B2" s="2" t="inlineStr">
        <is>
          <t>Oct. 31, 2024</t>
        </is>
      </c>
      <c r="C2" s="2" t="inlineStr">
        <is>
          <t>Oct. 18, 2024</t>
        </is>
      </c>
      <c r="D2" s="2" t="inlineStr">
        <is>
          <t>Oct. 17, 2024</t>
        </is>
      </c>
      <c r="E2" s="2" t="inlineStr">
        <is>
          <t>Oct. 16, 2024</t>
        </is>
      </c>
      <c r="F2" s="2" t="inlineStr">
        <is>
          <t>May 31, 2023</t>
        </is>
      </c>
      <c r="G2" s="2" t="inlineStr">
        <is>
          <t>Oct. 31, 2024</t>
        </is>
      </c>
      <c r="H2" s="2" t="inlineStr">
        <is>
          <t>Jun. 30, 2023</t>
        </is>
      </c>
      <c r="I2" s="2" t="inlineStr">
        <is>
          <t>May 31, 2023</t>
        </is>
      </c>
      <c r="J2" s="2" t="inlineStr">
        <is>
          <t>Dec. 31, 2022</t>
        </is>
      </c>
      <c r="K2" s="2" t="inlineStr">
        <is>
          <t>Dec. 31, 2024</t>
        </is>
      </c>
      <c r="L2" s="2" t="inlineStr">
        <is>
          <t>Dec. 31, 2022</t>
        </is>
      </c>
      <c r="M2" s="2" t="inlineStr">
        <is>
          <t>Nov. 30, 2022</t>
        </is>
      </c>
      <c r="N2" s="2" t="inlineStr">
        <is>
          <t>Nov. 08, 2022</t>
        </is>
      </c>
    </row>
    <row r="3">
      <c r="A3" s="4" t="inlineStr">
        <is>
          <t>Equity Distribu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sideration to be received 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00</v>
      </c>
      <c r="N5" s="7" t="n">
        <v>600</v>
      </c>
    </row>
    <row r="6">
      <c r="A6" s="4" t="inlineStr">
        <is>
          <t>Number of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6203334</v>
      </c>
      <c r="M6" s="4" t="inlineStr">
        <is>
          <t xml:space="preserve"> </t>
        </is>
      </c>
      <c r="N6" s="4" t="inlineStr">
        <is>
          <t xml:space="preserve"> </t>
        </is>
      </c>
    </row>
    <row r="7">
      <c r="A7" s="4" t="inlineStr">
        <is>
          <t>Weighted averag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0.68</v>
      </c>
      <c r="K7" s="4" t="inlineStr">
        <is>
          <t xml:space="preserve"> </t>
        </is>
      </c>
      <c r="L7" s="9" t="n">
        <v>10.68</v>
      </c>
      <c r="M7" s="4" t="inlineStr">
        <is>
          <t xml:space="preserve"> </t>
        </is>
      </c>
      <c r="N7" s="4" t="inlineStr">
        <is>
          <t xml:space="preserve"> </t>
        </is>
      </c>
    </row>
    <row r="8">
      <c r="A8" s="4" t="inlineStr">
        <is>
          <t>Net proceed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4.3</v>
      </c>
      <c r="K8" s="4" t="inlineStr">
        <is>
          <t xml:space="preserve"> </t>
        </is>
      </c>
      <c r="L8" s="5" t="n">
        <v>594.3</v>
      </c>
      <c r="M8" s="4" t="inlineStr">
        <is>
          <t xml:space="preserve"> </t>
        </is>
      </c>
      <c r="N8" s="4" t="inlineStr">
        <is>
          <t xml:space="preserve"> </t>
        </is>
      </c>
    </row>
    <row r="9">
      <c r="A9" s="4" t="inlineStr">
        <is>
          <t>Commissions and other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7</v>
      </c>
      <c r="M9" s="4" t="inlineStr">
        <is>
          <t xml:space="preserve"> </t>
        </is>
      </c>
      <c r="N9" s="4" t="inlineStr">
        <is>
          <t xml:space="preserve"> </t>
        </is>
      </c>
    </row>
    <row r="10">
      <c r="A10" s="4" t="inlineStr">
        <is>
          <t>Remaining number of shares avail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row>
    <row r="11">
      <c r="A11" s="4" t="inlineStr">
        <is>
          <t>2022 Subscription Agreement | Ay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to be received 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915</v>
      </c>
      <c r="N13" s="7" t="n">
        <v>915</v>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712679</v>
      </c>
      <c r="K14" s="4" t="inlineStr">
        <is>
          <t xml:space="preserve"> </t>
        </is>
      </c>
      <c r="L14" s="6" t="n">
        <v>85712679</v>
      </c>
      <c r="M14" s="4" t="inlineStr">
        <is>
          <t xml:space="preserve"> </t>
        </is>
      </c>
      <c r="N14" s="4" t="inlineStr">
        <is>
          <t xml:space="preserve"> </t>
        </is>
      </c>
    </row>
    <row r="15">
      <c r="A15" s="4" t="inlineStr">
        <is>
          <t>Weighted averag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0.68</v>
      </c>
      <c r="K15" s="4" t="inlineStr">
        <is>
          <t xml:space="preserve"> </t>
        </is>
      </c>
      <c r="L15" s="9" t="n">
        <v>10.68</v>
      </c>
      <c r="M15" s="4" t="inlineStr">
        <is>
          <t xml:space="preserve"> </t>
        </is>
      </c>
      <c r="N15" s="4" t="inlineStr">
        <is>
          <t xml:space="preserve"> </t>
        </is>
      </c>
    </row>
    <row r="16">
      <c r="A16" s="4" t="inlineStr">
        <is>
          <t>Net proceed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915</v>
      </c>
      <c r="K16" s="4" t="inlineStr">
        <is>
          <t xml:space="preserve"> </t>
        </is>
      </c>
      <c r="L16" s="7" t="n">
        <v>915</v>
      </c>
      <c r="M16" s="4" t="inlineStr">
        <is>
          <t xml:space="preserve"> </t>
        </is>
      </c>
      <c r="N16" s="4" t="inlineStr">
        <is>
          <t xml:space="preserve"> </t>
        </is>
      </c>
    </row>
    <row r="17">
      <c r="A17" s="4" t="inlineStr">
        <is>
          <t>2023 Subscription Agreement | Ay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ideration to be received on agreement</t>
        </is>
      </c>
      <c r="B19" s="4" t="inlineStr">
        <is>
          <t xml:space="preserve"> </t>
        </is>
      </c>
      <c r="C19" s="4" t="inlineStr">
        <is>
          <t xml:space="preserve"> </t>
        </is>
      </c>
      <c r="D19" s="4" t="inlineStr">
        <is>
          <t xml:space="preserve"> </t>
        </is>
      </c>
      <c r="E19" s="4" t="inlineStr">
        <is>
          <t xml:space="preserve"> </t>
        </is>
      </c>
      <c r="F19" s="7" t="n">
        <v>1800</v>
      </c>
      <c r="G19" s="4" t="inlineStr">
        <is>
          <t xml:space="preserve"> </t>
        </is>
      </c>
      <c r="H19" s="4" t="inlineStr">
        <is>
          <t xml:space="preserve"> </t>
        </is>
      </c>
      <c r="I19" s="7" t="n">
        <v>18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569370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eighted average price (in dollars per share)</t>
        </is>
      </c>
      <c r="B21" s="4" t="inlineStr">
        <is>
          <t xml:space="preserve"> </t>
        </is>
      </c>
      <c r="C21" s="4" t="inlineStr">
        <is>
          <t xml:space="preserve"> </t>
        </is>
      </c>
      <c r="D21" s="4" t="inlineStr">
        <is>
          <t xml:space="preserve"> </t>
        </is>
      </c>
      <c r="E21" s="4" t="inlineStr">
        <is>
          <t xml:space="preserve"> </t>
        </is>
      </c>
      <c r="F21" s="9" t="n">
        <v>6.83</v>
      </c>
      <c r="G21" s="4" t="inlineStr">
        <is>
          <t xml:space="preserve"> </t>
        </is>
      </c>
      <c r="H21" s="4" t="inlineStr">
        <is>
          <t xml:space="preserve"> </t>
        </is>
      </c>
      <c r="I21" s="9" t="n">
        <v>6.8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proceed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8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issions and other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4 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proceeds received</t>
        </is>
      </c>
      <c r="B26" s="4" t="inlineStr">
        <is>
          <t xml:space="preserve"> </t>
        </is>
      </c>
      <c r="C26" s="4" t="inlineStr">
        <is>
          <t xml:space="preserve"> </t>
        </is>
      </c>
      <c r="D26" s="4" t="inlineStr">
        <is>
          <t xml:space="preserve"> </t>
        </is>
      </c>
      <c r="E26" s="4" t="inlineStr">
        <is>
          <t xml:space="preserve"> </t>
        </is>
      </c>
      <c r="F26" s="4" t="inlineStr">
        <is>
          <t xml:space="preserve"> </t>
        </is>
      </c>
      <c r="G26" s="5" t="n">
        <v>718.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4 Underwriting Agreement | The Underwri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6" t="n">
        <v>26244693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price (in dollars per share)</t>
        </is>
      </c>
      <c r="B30" s="4" t="inlineStr">
        <is>
          <t xml:space="preserve"> </t>
        </is>
      </c>
      <c r="C30" s="9" t="n">
        <v>2.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 received</t>
        </is>
      </c>
      <c r="B31" s="4" t="inlineStr">
        <is>
          <t xml:space="preserve"> </t>
        </is>
      </c>
      <c r="C31" s="5" t="n">
        <v>71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issions and other issuance cost</t>
        </is>
      </c>
      <c r="B32" s="4" t="inlineStr">
        <is>
          <t xml:space="preserve"> </t>
        </is>
      </c>
      <c r="C32" s="5"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additional number of shares issued in transaction (in shares)</t>
        </is>
      </c>
      <c r="B33" s="4" t="inlineStr">
        <is>
          <t xml:space="preserve"> </t>
        </is>
      </c>
      <c r="C33" s="4" t="inlineStr">
        <is>
          <t xml:space="preserve"> </t>
        </is>
      </c>
      <c r="D33" s="6" t="n">
        <v>150375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4 Subscription Agreement | Ay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6" t="n">
        <v>374717927</v>
      </c>
      <c r="F36" s="4" t="inlineStr">
        <is>
          <t xml:space="preserve"> </t>
        </is>
      </c>
      <c r="G36" s="6" t="n">
        <v>37471792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price (in dollars per share)</t>
        </is>
      </c>
      <c r="B37" s="9" t="n">
        <v>2.59</v>
      </c>
      <c r="C37" s="4" t="inlineStr">
        <is>
          <t xml:space="preserve"> </t>
        </is>
      </c>
      <c r="D37" s="4" t="inlineStr">
        <is>
          <t xml:space="preserve"> </t>
        </is>
      </c>
      <c r="E37" s="4" t="inlineStr">
        <is>
          <t xml:space="preserve"> </t>
        </is>
      </c>
      <c r="F37" s="4" t="inlineStr">
        <is>
          <t xml:space="preserve"> </t>
        </is>
      </c>
      <c r="G37" s="9" t="n">
        <v>2.5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proceeds received</t>
        </is>
      </c>
      <c r="B38" s="5" t="n">
        <v>1025.7</v>
      </c>
      <c r="C38" s="4" t="inlineStr">
        <is>
          <t xml:space="preserve"> </t>
        </is>
      </c>
      <c r="D38" s="4" t="inlineStr">
        <is>
          <t xml:space="preserve"> </t>
        </is>
      </c>
      <c r="E38" s="4" t="inlineStr">
        <is>
          <t xml:space="preserve"> </t>
        </is>
      </c>
      <c r="F38" s="4" t="inlineStr">
        <is>
          <t xml:space="preserve"> </t>
        </is>
      </c>
      <c r="G38" s="5" t="n">
        <v>1025.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issions and other issuance cost</t>
        </is>
      </c>
      <c r="B39" s="5" t="n">
        <v>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additional number of shares issued in transact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14704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3 Underwrit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ideration to be received on agreement</t>
        </is>
      </c>
      <c r="B43" s="4" t="inlineStr">
        <is>
          <t xml:space="preserve"> </t>
        </is>
      </c>
      <c r="C43" s="4" t="inlineStr">
        <is>
          <t xml:space="preserve"> </t>
        </is>
      </c>
      <c r="D43" s="4" t="inlineStr">
        <is>
          <t xml:space="preserve"> </t>
        </is>
      </c>
      <c r="E43" s="4" t="inlineStr">
        <is>
          <t xml:space="preserve"> </t>
        </is>
      </c>
      <c r="F43" s="7" t="n">
        <v>1200</v>
      </c>
      <c r="G43" s="4" t="inlineStr">
        <is>
          <t xml:space="preserve"> </t>
        </is>
      </c>
      <c r="H43" s="4" t="inlineStr">
        <is>
          <t xml:space="preserve"> </t>
        </is>
      </c>
      <c r="I43" s="7" t="n">
        <v>12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6" t="n">
        <v>17354494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 average price (in dollars per share)</t>
        </is>
      </c>
      <c r="B45" s="4" t="inlineStr">
        <is>
          <t xml:space="preserve"> </t>
        </is>
      </c>
      <c r="C45" s="4" t="inlineStr">
        <is>
          <t xml:space="preserve"> </t>
        </is>
      </c>
      <c r="D45" s="4" t="inlineStr">
        <is>
          <t xml:space="preserve"> </t>
        </is>
      </c>
      <c r="E45" s="4" t="inlineStr">
        <is>
          <t xml:space="preserve"> </t>
        </is>
      </c>
      <c r="F45" s="9" t="n">
        <v>6.83</v>
      </c>
      <c r="G45" s="4" t="inlineStr">
        <is>
          <t xml:space="preserve"> </t>
        </is>
      </c>
      <c r="H45" s="4" t="inlineStr">
        <is>
          <t xml:space="preserve"> </t>
        </is>
      </c>
      <c r="I45" s="9" t="n">
        <v>6.83</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proceeds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issions and other issuanc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4 Subscription Agreement, Over-Allotment Option | Ay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of stock, additional number of shares issued in transaction (in shares)</t>
        </is>
      </c>
      <c r="B50" s="4" t="inlineStr">
        <is>
          <t xml:space="preserve"> </t>
        </is>
      </c>
      <c r="C50" s="4" t="inlineStr">
        <is>
          <t xml:space="preserve"> </t>
        </is>
      </c>
      <c r="D50" s="4" t="inlineStr">
        <is>
          <t xml:space="preserve"> </t>
        </is>
      </c>
      <c r="E50" s="6" t="n">
        <v>214704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G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Treasury Stock Narrative (Details) - $ / shares</t>
        </is>
      </c>
      <c r="B1" s="2" t="inlineStr">
        <is>
          <t>12 Months Ended</t>
        </is>
      </c>
    </row>
    <row r="2">
      <c r="B2" s="2" t="inlineStr">
        <is>
          <t>Dec. 31, 2024</t>
        </is>
      </c>
      <c r="C2" s="2" t="inlineStr">
        <is>
          <t>Dec. 31, 2023</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repurchased (in shares)</t>
        </is>
      </c>
      <c r="B4" s="6" t="n">
        <v>0</v>
      </c>
      <c r="C4" s="6" t="n">
        <v>0</v>
      </c>
      <c r="D4" s="6" t="n">
        <v>857825</v>
      </c>
    </row>
    <row r="5">
      <c r="A5" s="4" t="inlineStr">
        <is>
          <t>Shares repurchased, repurchase price (in dollars per share)</t>
        </is>
      </c>
      <c r="B5" s="4" t="inlineStr">
        <is>
          <t xml:space="preserve"> </t>
        </is>
      </c>
      <c r="C5" s="4" t="inlineStr">
        <is>
          <t xml:space="preserve"> </t>
        </is>
      </c>
      <c r="D5" s="9" t="n">
        <v>24.15</v>
      </c>
    </row>
    <row r="6">
      <c r="A6" s="4" t="inlineStr">
        <is>
          <t>Employe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repurchased (in shares)</t>
        </is>
      </c>
      <c r="B8" s="4" t="inlineStr">
        <is>
          <t xml:space="preserve"> </t>
        </is>
      </c>
      <c r="C8" s="4" t="inlineStr">
        <is>
          <t xml:space="preserve"> </t>
        </is>
      </c>
      <c r="D8" s="6" t="n">
        <v>712742</v>
      </c>
    </row>
    <row r="9">
      <c r="A9" s="4" t="inlineStr">
        <is>
          <t>Board of Directors of Atiev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repurchased (in shares)</t>
        </is>
      </c>
      <c r="B11" s="4" t="inlineStr">
        <is>
          <t xml:space="preserve"> </t>
        </is>
      </c>
      <c r="C11" s="4" t="inlineStr">
        <is>
          <t xml:space="preserve"> </t>
        </is>
      </c>
      <c r="D11" s="6" t="n">
        <v>1450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Dec. 31, 2024 shares</t>
        </is>
      </c>
    </row>
    <row r="2">
      <c r="A2" s="3" t="inlineStr">
        <is>
          <t>Class of Stock [Line Items]</t>
        </is>
      </c>
      <c r="B2" s="4" t="inlineStr">
        <is>
          <t xml:space="preserve"> </t>
        </is>
      </c>
    </row>
    <row r="3">
      <c r="A3" s="4" t="inlineStr">
        <is>
          <t>Total shares of common stock reserved (in shares)</t>
        </is>
      </c>
      <c r="B3" s="6" t="n">
        <v>731814872</v>
      </c>
    </row>
    <row r="4">
      <c r="A4" s="4" t="inlineStr">
        <is>
          <t>Private Placement Warrants to purchase common stock</t>
        </is>
      </c>
      <c r="B4" s="4" t="inlineStr">
        <is>
          <t xml:space="preserve"> </t>
        </is>
      </c>
    </row>
    <row r="5">
      <c r="A5" s="3" t="inlineStr">
        <is>
          <t>Class of Stock [Line Items]</t>
        </is>
      </c>
      <c r="B5" s="4" t="inlineStr">
        <is>
          <t xml:space="preserve"> </t>
        </is>
      </c>
    </row>
    <row r="6">
      <c r="A6" s="4" t="inlineStr">
        <is>
          <t>Total shares of common stock reserved (in shares)</t>
        </is>
      </c>
      <c r="B6" s="6" t="n">
        <v>44350000</v>
      </c>
    </row>
    <row r="7">
      <c r="A7" s="4" t="inlineStr">
        <is>
          <t>Stock options outstanding</t>
        </is>
      </c>
      <c r="B7" s="4" t="inlineStr">
        <is>
          <t xml:space="preserve"> </t>
        </is>
      </c>
    </row>
    <row r="8">
      <c r="A8" s="3" t="inlineStr">
        <is>
          <t>Class of Stock [Line Items]</t>
        </is>
      </c>
      <c r="B8" s="4" t="inlineStr">
        <is>
          <t xml:space="preserve"> </t>
        </is>
      </c>
    </row>
    <row r="9">
      <c r="A9" s="4" t="inlineStr">
        <is>
          <t>Total shares of common stock reserved (in shares)</t>
        </is>
      </c>
      <c r="B9" s="6" t="n">
        <v>26894103</v>
      </c>
    </row>
    <row r="10">
      <c r="A10" s="4" t="inlineStr">
        <is>
          <t>Restricted stock units outstanding</t>
        </is>
      </c>
      <c r="B10" s="4" t="inlineStr">
        <is>
          <t xml:space="preserve"> </t>
        </is>
      </c>
    </row>
    <row r="11">
      <c r="A11" s="3" t="inlineStr">
        <is>
          <t>Class of Stock [Line Items]</t>
        </is>
      </c>
      <c r="B11" s="4" t="inlineStr">
        <is>
          <t xml:space="preserve"> </t>
        </is>
      </c>
    </row>
    <row r="12">
      <c r="A12" s="4" t="inlineStr">
        <is>
          <t>Total shares of common stock reserved (in shares)</t>
        </is>
      </c>
      <c r="B12" s="6" t="n">
        <v>103965469</v>
      </c>
    </row>
    <row r="13">
      <c r="A13" s="4" t="inlineStr">
        <is>
          <t>Shares available for future grants under equity plans</t>
        </is>
      </c>
      <c r="B13" s="4" t="inlineStr">
        <is>
          <t xml:space="preserve"> </t>
        </is>
      </c>
    </row>
    <row r="14">
      <c r="A14" s="3" t="inlineStr">
        <is>
          <t>Class of Stock [Line Items]</t>
        </is>
      </c>
      <c r="B14" s="4" t="inlineStr">
        <is>
          <t xml:space="preserve"> </t>
        </is>
      </c>
    </row>
    <row r="15">
      <c r="A15" s="4" t="inlineStr">
        <is>
          <t>Total shares of common stock reserved (in shares)</t>
        </is>
      </c>
      <c r="B15" s="6" t="n">
        <v>45196984</v>
      </c>
    </row>
    <row r="16">
      <c r="A16" s="4" t="inlineStr">
        <is>
          <t>If-converted common shares from convertible note</t>
        </is>
      </c>
      <c r="B16" s="4" t="inlineStr">
        <is>
          <t xml:space="preserve"> </t>
        </is>
      </c>
    </row>
    <row r="17">
      <c r="A17" s="3" t="inlineStr">
        <is>
          <t>Class of Stock [Line Items]</t>
        </is>
      </c>
      <c r="B17" s="4" t="inlineStr">
        <is>
          <t xml:space="preserve"> </t>
        </is>
      </c>
    </row>
    <row r="18">
      <c r="A18" s="4" t="inlineStr">
        <is>
          <t>Total shares of common stock reserved (in shares)</t>
        </is>
      </c>
      <c r="B18" s="6" t="n">
        <v>36737785</v>
      </c>
    </row>
    <row r="19">
      <c r="A19" s="4" t="inlineStr">
        <is>
          <t>If-converted common shares from Series A redeemable convertible preferred stock</t>
        </is>
      </c>
      <c r="B19" s="4" t="inlineStr">
        <is>
          <t xml:space="preserve"> </t>
        </is>
      </c>
    </row>
    <row r="20">
      <c r="A20" s="3" t="inlineStr">
        <is>
          <t>Class of Stock [Line Items]</t>
        </is>
      </c>
      <c r="B20" s="4" t="inlineStr">
        <is>
          <t xml:space="preserve"> </t>
        </is>
      </c>
    </row>
    <row r="21">
      <c r="A21" s="4" t="inlineStr">
        <is>
          <t>Total shares of common stock reserved (in shares)</t>
        </is>
      </c>
      <c r="B21" s="6" t="n">
        <v>297567387</v>
      </c>
    </row>
    <row r="22">
      <c r="A22" s="4" t="inlineStr">
        <is>
          <t>If-converted common shares from Series B redeemable convertible preferred stock</t>
        </is>
      </c>
      <c r="B22" s="4" t="inlineStr">
        <is>
          <t xml:space="preserve"> </t>
        </is>
      </c>
    </row>
    <row r="23">
      <c r="A23" s="3" t="inlineStr">
        <is>
          <t>Class of Stock [Line Items]</t>
        </is>
      </c>
      <c r="B23" s="4" t="inlineStr">
        <is>
          <t xml:space="preserve"> </t>
        </is>
      </c>
    </row>
    <row r="24">
      <c r="A24" s="4" t="inlineStr">
        <is>
          <t>Total shares of common stock reserved (in shares)</t>
        </is>
      </c>
      <c r="B24" s="6" t="n">
        <v>177103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37" customWidth="1" min="5" max="5"/>
    <col width="22" customWidth="1" min="6" max="6"/>
  </cols>
  <sheetData>
    <row r="1">
      <c r="A1" s="1" t="inlineStr">
        <is>
          <t>STOCK-BASED AWARDS - Narrative (Details) $ / shares in Units, $ in Thousands</t>
        </is>
      </c>
      <c r="C1" s="2" t="inlineStr">
        <is>
          <t>12 Months Ended</t>
        </is>
      </c>
    </row>
    <row r="2">
      <c r="B2" s="2" t="inlineStr">
        <is>
          <t>Dec. 05, 2021 installment shares</t>
        </is>
      </c>
      <c r="C2" s="2" t="inlineStr">
        <is>
          <t>Dec. 31, 2024 USD ($) $ / shares shares</t>
        </is>
      </c>
      <c r="D2" s="2" t="inlineStr">
        <is>
          <t>Dec. 31, 2023 USD ($) shares</t>
        </is>
      </c>
      <c r="E2" s="2" t="inlineStr">
        <is>
          <t>Dec. 31, 2022 USD ($) tranche shares</t>
        </is>
      </c>
      <c r="F2" s="2" t="inlineStr">
        <is>
          <t>Dec. 31, 2021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for options granted (in dollars per share) | $ / shares</t>
        </is>
      </c>
      <c r="B4" s="4" t="inlineStr">
        <is>
          <t xml:space="preserve"> </t>
        </is>
      </c>
      <c r="C4" s="9" t="n">
        <v>1.8</v>
      </c>
      <c r="D4" s="4" t="inlineStr">
        <is>
          <t xml:space="preserve"> </t>
        </is>
      </c>
      <c r="E4" s="4" t="inlineStr">
        <is>
          <t xml:space="preserve"> </t>
        </is>
      </c>
      <c r="F4" s="4" t="inlineStr">
        <is>
          <t xml:space="preserve"> </t>
        </is>
      </c>
    </row>
    <row r="5">
      <c r="A5" s="4" t="inlineStr">
        <is>
          <t>Options exercised, aggregate intrinsic value</t>
        </is>
      </c>
      <c r="B5" s="4" t="inlineStr">
        <is>
          <t xml:space="preserve"> </t>
        </is>
      </c>
      <c r="C5" s="7" t="n">
        <v>8400</v>
      </c>
      <c r="D5" s="7" t="n">
        <v>50100</v>
      </c>
      <c r="E5" s="7" t="n">
        <v>475500</v>
      </c>
      <c r="F5" s="4" t="inlineStr">
        <is>
          <t xml:space="preserve"> </t>
        </is>
      </c>
    </row>
    <row r="6">
      <c r="A6" s="4" t="inlineStr">
        <is>
          <t>Fair value of options granted during the period</t>
        </is>
      </c>
      <c r="B6" s="4" t="inlineStr">
        <is>
          <t xml:space="preserve"> </t>
        </is>
      </c>
      <c r="C6" s="6" t="n">
        <v>400</v>
      </c>
      <c r="D6" s="6" t="n">
        <v>17400</v>
      </c>
      <c r="E6" s="6" t="n">
        <v>0</v>
      </c>
      <c r="F6" s="4" t="inlineStr">
        <is>
          <t xml:space="preserve"> </t>
        </is>
      </c>
    </row>
    <row r="7">
      <c r="A7" s="4" t="inlineStr">
        <is>
          <t>Fair value of options vested during the period</t>
        </is>
      </c>
      <c r="B7" s="4" t="inlineStr">
        <is>
          <t xml:space="preserve"> </t>
        </is>
      </c>
      <c r="C7" s="6" t="n">
        <v>4900</v>
      </c>
      <c r="D7" s="6" t="n">
        <v>5400</v>
      </c>
      <c r="E7" s="6" t="n">
        <v>5500</v>
      </c>
      <c r="F7" s="4" t="inlineStr">
        <is>
          <t xml:space="preserve"> </t>
        </is>
      </c>
    </row>
    <row r="8">
      <c r="A8" s="4" t="inlineStr">
        <is>
          <t>Stock-based compensation expense</t>
        </is>
      </c>
      <c r="B8" s="4" t="inlineStr">
        <is>
          <t xml:space="preserve"> </t>
        </is>
      </c>
      <c r="C8" s="6" t="n">
        <v>285872</v>
      </c>
      <c r="D8" s="6" t="n">
        <v>257283</v>
      </c>
      <c r="E8" s="7" t="n">
        <v>423500</v>
      </c>
      <c r="F8" s="4" t="inlineStr">
        <is>
          <t xml:space="preserve"> </t>
        </is>
      </c>
    </row>
    <row r="9">
      <c r="A9" s="4" t="inlineStr">
        <is>
          <t>Stock-based compensation expense capitalized</t>
        </is>
      </c>
      <c r="B9" s="4" t="inlineStr">
        <is>
          <t xml:space="preserve"> </t>
        </is>
      </c>
      <c r="C9" s="7" t="n">
        <v>45700</v>
      </c>
      <c r="D9" s="7" t="n">
        <v>43300</v>
      </c>
      <c r="E9" s="4" t="inlineStr">
        <is>
          <t xml:space="preserve"> </t>
        </is>
      </c>
      <c r="F9" s="4" t="inlineStr">
        <is>
          <t xml:space="preserve"> </t>
        </is>
      </c>
    </row>
    <row r="10">
      <c r="A10" s="4" t="inlineStr">
        <is>
          <t>2021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 (in shares) | shares</t>
        </is>
      </c>
      <c r="B12" s="4" t="inlineStr">
        <is>
          <t xml:space="preserve"> </t>
        </is>
      </c>
      <c r="C12" s="6" t="n">
        <v>45196984</v>
      </c>
      <c r="D12" s="4" t="inlineStr">
        <is>
          <t xml:space="preserve"> </t>
        </is>
      </c>
      <c r="E12" s="4" t="inlineStr">
        <is>
          <t xml:space="preserve"> </t>
        </is>
      </c>
      <c r="F12" s="4" t="inlineStr">
        <is>
          <t xml:space="preserve"> </t>
        </is>
      </c>
    </row>
    <row r="13">
      <c r="A13" s="4" t="inlineStr">
        <is>
          <t>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withheld for tax withholding obligation (in shares) | shares</t>
        </is>
      </c>
      <c r="B15" s="4" t="inlineStr">
        <is>
          <t xml:space="preserve"> </t>
        </is>
      </c>
      <c r="C15" s="6" t="n">
        <v>1900000</v>
      </c>
      <c r="D15" s="6" t="n">
        <v>1900000</v>
      </c>
      <c r="E15" s="6" t="n">
        <v>9400000</v>
      </c>
      <c r="F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Unamortized share-based compensation expense</t>
        </is>
      </c>
      <c r="B19" s="4" t="inlineStr">
        <is>
          <t xml:space="preserve"> </t>
        </is>
      </c>
      <c r="C19" s="7" t="n">
        <v>7100</v>
      </c>
      <c r="D19" s="4" t="inlineStr">
        <is>
          <t xml:space="preserve"> </t>
        </is>
      </c>
      <c r="E19" s="4" t="inlineStr">
        <is>
          <t xml:space="preserve"> </t>
        </is>
      </c>
      <c r="F19" s="4" t="inlineStr">
        <is>
          <t xml:space="preserve"> </t>
        </is>
      </c>
    </row>
    <row r="20">
      <c r="A20" s="4" t="inlineStr">
        <is>
          <t>Unamortized share-based compensation, recognition period</t>
        </is>
      </c>
      <c r="B20" s="4" t="inlineStr">
        <is>
          <t xml:space="preserve"> </t>
        </is>
      </c>
      <c r="C20" s="4" t="inlineStr">
        <is>
          <t>2 years 6 months</t>
        </is>
      </c>
      <c r="D20" s="4" t="inlineStr">
        <is>
          <t xml:space="preserve"> </t>
        </is>
      </c>
      <c r="E20" s="4" t="inlineStr">
        <is>
          <t xml:space="preserve"> </t>
        </is>
      </c>
      <c r="F20" s="4" t="inlineStr">
        <is>
          <t xml:space="preserve"> </t>
        </is>
      </c>
    </row>
    <row r="21">
      <c r="A21" s="4" t="inlineStr">
        <is>
          <t>Option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expiration period</t>
        </is>
      </c>
      <c r="B23" s="4" t="inlineStr">
        <is>
          <t xml:space="preserve"> </t>
        </is>
      </c>
      <c r="C23" s="4" t="inlineStr">
        <is>
          <t>7 years</t>
        </is>
      </c>
      <c r="D23" s="4" t="inlineStr">
        <is>
          <t xml:space="preserve"> </t>
        </is>
      </c>
      <c r="E23" s="4" t="inlineStr">
        <is>
          <t xml:space="preserve"> </t>
        </is>
      </c>
      <c r="F23" s="4" t="inlineStr">
        <is>
          <t xml:space="preserve"> </t>
        </is>
      </c>
    </row>
    <row r="24">
      <c r="A24" s="4" t="inlineStr">
        <is>
          <t>Op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expiration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Options | Tranche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t>
        </is>
      </c>
      <c r="B29" s="4" t="inlineStr">
        <is>
          <t xml:space="preserve"> </t>
        </is>
      </c>
      <c r="C29" s="12" t="n">
        <v>0.25</v>
      </c>
      <c r="D29" s="4" t="inlineStr">
        <is>
          <t xml:space="preserve"> </t>
        </is>
      </c>
      <c r="E29" s="4" t="inlineStr">
        <is>
          <t xml:space="preserve"> </t>
        </is>
      </c>
      <c r="F29" s="4" t="inlineStr">
        <is>
          <t xml:space="preserve"> </t>
        </is>
      </c>
    </row>
    <row r="30">
      <c r="A30" s="4" t="inlineStr">
        <is>
          <t>Options | Tranch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Time-Base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Granted (in shares) | shares</t>
        </is>
      </c>
      <c r="B36" s="4" t="inlineStr">
        <is>
          <t xml:space="preserve"> </t>
        </is>
      </c>
      <c r="C36" s="6" t="n">
        <v>94696162</v>
      </c>
      <c r="D36" s="4" t="inlineStr">
        <is>
          <t xml:space="preserve"> </t>
        </is>
      </c>
      <c r="E36" s="4" t="inlineStr">
        <is>
          <t xml:space="preserve"> </t>
        </is>
      </c>
      <c r="F36" s="4" t="inlineStr">
        <is>
          <t xml:space="preserve"> </t>
        </is>
      </c>
    </row>
    <row r="37">
      <c r="A37" s="4" t="inlineStr">
        <is>
          <t>Unamortized share-based compensation expense</t>
        </is>
      </c>
      <c r="B37" s="4" t="inlineStr">
        <is>
          <t xml:space="preserve"> </t>
        </is>
      </c>
      <c r="C37" s="7" t="n">
        <v>331100</v>
      </c>
      <c r="D37" s="4" t="inlineStr">
        <is>
          <t xml:space="preserve"> </t>
        </is>
      </c>
      <c r="E37" s="4" t="inlineStr">
        <is>
          <t xml:space="preserve"> </t>
        </is>
      </c>
      <c r="F37" s="4" t="inlineStr">
        <is>
          <t xml:space="preserve"> </t>
        </is>
      </c>
    </row>
    <row r="38">
      <c r="A38" s="4" t="inlineStr">
        <is>
          <t>Unamortized share-based compensation, recognition period</t>
        </is>
      </c>
      <c r="B38" s="4" t="inlineStr">
        <is>
          <t xml:space="preserve"> </t>
        </is>
      </c>
      <c r="C38" s="4" t="inlineStr">
        <is>
          <t>1 year 7 months 6 days</t>
        </is>
      </c>
      <c r="D38" s="4" t="inlineStr">
        <is>
          <t xml:space="preserve"> </t>
        </is>
      </c>
      <c r="E38" s="4" t="inlineStr">
        <is>
          <t xml:space="preserve"> </t>
        </is>
      </c>
      <c r="F38" s="4" t="inlineStr">
        <is>
          <t xml:space="preserve"> </t>
        </is>
      </c>
    </row>
    <row r="39">
      <c r="A39" s="4" t="inlineStr">
        <is>
          <t>Awards vested (in shares) | shares</t>
        </is>
      </c>
      <c r="B39" s="4" t="inlineStr">
        <is>
          <t xml:space="preserve"> </t>
        </is>
      </c>
      <c r="C39" s="6" t="n">
        <v>46298088</v>
      </c>
      <c r="D39" s="4" t="inlineStr">
        <is>
          <t xml:space="preserve"> </t>
        </is>
      </c>
      <c r="E39" s="4" t="inlineStr">
        <is>
          <t xml:space="preserve"> </t>
        </is>
      </c>
      <c r="F39" s="4" t="inlineStr">
        <is>
          <t xml:space="preserve"> </t>
        </is>
      </c>
    </row>
    <row r="40">
      <c r="A40" s="4" t="inlineStr">
        <is>
          <t>Nonvested awards (in shares) | shares</t>
        </is>
      </c>
      <c r="B40" s="4" t="inlineStr">
        <is>
          <t xml:space="preserve"> </t>
        </is>
      </c>
      <c r="C40" s="6" t="n">
        <v>87969008</v>
      </c>
      <c r="D40" s="6" t="n">
        <v>54699739</v>
      </c>
      <c r="E40" s="4" t="inlineStr">
        <is>
          <t xml:space="preserve"> </t>
        </is>
      </c>
      <c r="F40" s="4" t="inlineStr">
        <is>
          <t xml:space="preserve"> </t>
        </is>
      </c>
    </row>
    <row r="41">
      <c r="A41" s="4" t="inlineStr">
        <is>
          <t>Fair value of RSU vested during the period</t>
        </is>
      </c>
      <c r="B41" s="4" t="inlineStr">
        <is>
          <t xml:space="preserve"> </t>
        </is>
      </c>
      <c r="C41" s="7" t="n">
        <v>140800</v>
      </c>
      <c r="D41" s="7" t="n">
        <v>121100</v>
      </c>
      <c r="E41" s="7" t="n">
        <v>190900</v>
      </c>
      <c r="F41" s="4" t="inlineStr">
        <is>
          <t xml:space="preserve"> </t>
        </is>
      </c>
    </row>
    <row r="42">
      <c r="A42" s="4" t="inlineStr">
        <is>
          <t>Time-Based Shares | Tranche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375 days</t>
        </is>
      </c>
      <c r="D44" s="4" t="inlineStr">
        <is>
          <t xml:space="preserve"> </t>
        </is>
      </c>
      <c r="E44" s="4" t="inlineStr">
        <is>
          <t xml:space="preserve"> </t>
        </is>
      </c>
      <c r="F44" s="4" t="inlineStr">
        <is>
          <t xml:space="preserve"> </t>
        </is>
      </c>
    </row>
    <row r="45">
      <c r="A45" s="4" t="inlineStr">
        <is>
          <t>Vesting percentage</t>
        </is>
      </c>
      <c r="B45" s="4" t="inlineStr">
        <is>
          <t xml:space="preserve"> </t>
        </is>
      </c>
      <c r="C45" s="12" t="n">
        <v>0.25</v>
      </c>
      <c r="D45" s="4" t="inlineStr">
        <is>
          <t xml:space="preserve"> </t>
        </is>
      </c>
      <c r="E45" s="4" t="inlineStr">
        <is>
          <t xml:space="preserve"> </t>
        </is>
      </c>
      <c r="F45" s="4" t="inlineStr">
        <is>
          <t xml:space="preserve"> </t>
        </is>
      </c>
    </row>
    <row r="46">
      <c r="A46" s="4" t="inlineStr">
        <is>
          <t>Time-Based Shares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ed (in shares) | shares</t>
        </is>
      </c>
      <c r="B48" s="6" t="n">
        <v>13834748</v>
      </c>
      <c r="C48" s="4" t="inlineStr">
        <is>
          <t xml:space="preserve"> </t>
        </is>
      </c>
      <c r="D48" s="4" t="inlineStr">
        <is>
          <t xml:space="preserve"> </t>
        </is>
      </c>
      <c r="E48" s="4" t="inlineStr">
        <is>
          <t xml:space="preserve"> </t>
        </is>
      </c>
      <c r="F48" s="4" t="inlineStr">
        <is>
          <t xml:space="preserve"> </t>
        </is>
      </c>
    </row>
    <row r="49">
      <c r="A49" s="4" t="inlineStr">
        <is>
          <t>Number of vesting installments | installment</t>
        </is>
      </c>
      <c r="B49" s="6" t="n">
        <v>16</v>
      </c>
      <c r="C49" s="4" t="inlineStr">
        <is>
          <t xml:space="preserve"> </t>
        </is>
      </c>
      <c r="D49" s="4" t="inlineStr">
        <is>
          <t xml:space="preserve"> </t>
        </is>
      </c>
      <c r="E49" s="4" t="inlineStr">
        <is>
          <t xml:space="preserve"> </t>
        </is>
      </c>
      <c r="F49" s="4" t="inlineStr">
        <is>
          <t xml:space="preserve"> </t>
        </is>
      </c>
    </row>
    <row r="50">
      <c r="A50" s="4" t="inlineStr">
        <is>
          <t>Performance-Based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 (in shares) | shares</t>
        </is>
      </c>
      <c r="B52" s="4" t="inlineStr">
        <is>
          <t xml:space="preserve"> </t>
        </is>
      </c>
      <c r="C52" s="6" t="n">
        <v>14188690</v>
      </c>
      <c r="D52" s="4" t="inlineStr">
        <is>
          <t xml:space="preserve"> </t>
        </is>
      </c>
      <c r="E52" s="4" t="inlineStr">
        <is>
          <t xml:space="preserve"> </t>
        </is>
      </c>
      <c r="F52" s="4" t="inlineStr">
        <is>
          <t xml:space="preserve"> </t>
        </is>
      </c>
    </row>
    <row r="53">
      <c r="A53" s="4" t="inlineStr">
        <is>
          <t>Unamortized share-based compensation expense</t>
        </is>
      </c>
      <c r="B53" s="4" t="inlineStr">
        <is>
          <t xml:space="preserve"> </t>
        </is>
      </c>
      <c r="C53" s="7" t="n">
        <v>30100</v>
      </c>
      <c r="D53" s="4" t="inlineStr">
        <is>
          <t xml:space="preserve"> </t>
        </is>
      </c>
      <c r="E53" s="4" t="inlineStr">
        <is>
          <t xml:space="preserve"> </t>
        </is>
      </c>
      <c r="F53" s="4" t="inlineStr">
        <is>
          <t xml:space="preserve"> </t>
        </is>
      </c>
    </row>
    <row r="54">
      <c r="A54" s="4" t="inlineStr">
        <is>
          <t>Unamortized share-based compensation, recognition period</t>
        </is>
      </c>
      <c r="B54" s="4" t="inlineStr">
        <is>
          <t xml:space="preserve"> </t>
        </is>
      </c>
      <c r="C54" s="4" t="inlineStr">
        <is>
          <t>1 year 1 month 6 days</t>
        </is>
      </c>
      <c r="D54" s="4" t="inlineStr">
        <is>
          <t xml:space="preserve"> </t>
        </is>
      </c>
      <c r="E54" s="4" t="inlineStr">
        <is>
          <t xml:space="preserve"> </t>
        </is>
      </c>
      <c r="F54" s="4" t="inlineStr">
        <is>
          <t xml:space="preserve"> </t>
        </is>
      </c>
    </row>
    <row r="55">
      <c r="A55" s="4" t="inlineStr">
        <is>
          <t>Awards vested (in shares) | shares</t>
        </is>
      </c>
      <c r="B55" s="4" t="inlineStr">
        <is>
          <t xml:space="preserve"> </t>
        </is>
      </c>
      <c r="C55" s="6" t="n">
        <v>1884410</v>
      </c>
      <c r="D55" s="4" t="inlineStr">
        <is>
          <t xml:space="preserve"> </t>
        </is>
      </c>
      <c r="E55" s="4" t="inlineStr">
        <is>
          <t xml:space="preserve"> </t>
        </is>
      </c>
      <c r="F55" s="4" t="inlineStr">
        <is>
          <t xml:space="preserve"> </t>
        </is>
      </c>
    </row>
    <row r="56">
      <c r="A56" s="4" t="inlineStr">
        <is>
          <t>Stock-based compensation expense</t>
        </is>
      </c>
      <c r="B56" s="4" t="inlineStr">
        <is>
          <t xml:space="preserve"> </t>
        </is>
      </c>
      <c r="C56" s="7" t="n">
        <v>26100</v>
      </c>
      <c r="D56" s="7" t="n">
        <v>7900</v>
      </c>
      <c r="E56" s="6" t="n">
        <v>0</v>
      </c>
      <c r="F56" s="4" t="inlineStr">
        <is>
          <t xml:space="preserve"> </t>
        </is>
      </c>
    </row>
    <row r="57">
      <c r="A57" s="4" t="inlineStr">
        <is>
          <t>Nonvested awards (in shares) | shares</t>
        </is>
      </c>
      <c r="B57" s="4" t="inlineStr">
        <is>
          <t xml:space="preserve"> </t>
        </is>
      </c>
      <c r="C57" s="6" t="n">
        <v>15996461</v>
      </c>
      <c r="D57" s="6" t="n">
        <v>9305825</v>
      </c>
      <c r="E57" s="4" t="inlineStr">
        <is>
          <t xml:space="preserve"> </t>
        </is>
      </c>
      <c r="F57" s="4" t="inlineStr">
        <is>
          <t xml:space="preserve"> </t>
        </is>
      </c>
    </row>
    <row r="58">
      <c r="A58" s="4" t="inlineStr">
        <is>
          <t>Fair value of RSU vested during the period</t>
        </is>
      </c>
      <c r="B58" s="4" t="inlineStr">
        <is>
          <t xml:space="preserve"> </t>
        </is>
      </c>
      <c r="C58" s="7" t="n">
        <v>5300</v>
      </c>
      <c r="D58" s="7" t="n">
        <v>0</v>
      </c>
      <c r="E58" s="7" t="n">
        <v>0</v>
      </c>
      <c r="F58" s="4" t="inlineStr">
        <is>
          <t xml:space="preserve"> </t>
        </is>
      </c>
    </row>
    <row r="59">
      <c r="A59" s="4" t="inlineStr">
        <is>
          <t>Service period</t>
        </is>
      </c>
      <c r="B59" s="4" t="inlineStr">
        <is>
          <t xml:space="preserve"> </t>
        </is>
      </c>
      <c r="C59" s="4" t="inlineStr">
        <is>
          <t xml:space="preserve"> </t>
        </is>
      </c>
      <c r="D59" s="4" t="inlineStr">
        <is>
          <t>3 years</t>
        </is>
      </c>
      <c r="E59" s="4" t="inlineStr">
        <is>
          <t xml:space="preserve"> </t>
        </is>
      </c>
      <c r="F59" s="4" t="inlineStr">
        <is>
          <t xml:space="preserve"> </t>
        </is>
      </c>
    </row>
    <row r="60">
      <c r="A60" s="4" t="inlineStr">
        <is>
          <t>Share-based compensation arrangement by share-based payment award, award granted, percentage of target</t>
        </is>
      </c>
      <c r="B60" s="4" t="inlineStr">
        <is>
          <t xml:space="preserve"> </t>
        </is>
      </c>
      <c r="C60" s="4" t="inlineStr">
        <is>
          <t xml:space="preserve"> </t>
        </is>
      </c>
      <c r="D60" s="12" t="n">
        <v>1</v>
      </c>
      <c r="E60" s="4" t="inlineStr">
        <is>
          <t xml:space="preserve"> </t>
        </is>
      </c>
      <c r="F60" s="4" t="inlineStr">
        <is>
          <t xml:space="preserve"> </t>
        </is>
      </c>
    </row>
    <row r="61">
      <c r="A61" s="4" t="inlineStr">
        <is>
          <t>Performance-Based Share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compensation arrangement by share-based payment award, percentage of grants earnable</t>
        </is>
      </c>
      <c r="B63" s="4" t="inlineStr">
        <is>
          <t xml:space="preserve"> </t>
        </is>
      </c>
      <c r="C63" s="4" t="inlineStr">
        <is>
          <t xml:space="preserve"> </t>
        </is>
      </c>
      <c r="D63" s="12" t="n">
        <v>0</v>
      </c>
      <c r="E63" s="4" t="inlineStr">
        <is>
          <t xml:space="preserve"> </t>
        </is>
      </c>
      <c r="F63" s="4" t="inlineStr">
        <is>
          <t xml:space="preserve"> </t>
        </is>
      </c>
    </row>
    <row r="64">
      <c r="A64" s="4" t="inlineStr">
        <is>
          <t>Performance-Based Share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based compensation arrangement by share-based payment award, percentage of grants earnable</t>
        </is>
      </c>
      <c r="B66" s="4" t="inlineStr">
        <is>
          <t xml:space="preserve"> </t>
        </is>
      </c>
      <c r="C66" s="4" t="inlineStr">
        <is>
          <t xml:space="preserve"> </t>
        </is>
      </c>
      <c r="D66" s="12" t="n">
        <v>1.5</v>
      </c>
      <c r="E66" s="4" t="inlineStr">
        <is>
          <t xml:space="preserve"> </t>
        </is>
      </c>
      <c r="F66" s="4" t="inlineStr">
        <is>
          <t xml:space="preserve"> </t>
        </is>
      </c>
    </row>
    <row r="67">
      <c r="A67" s="4" t="inlineStr">
        <is>
          <t>Performance-Based Shares | Chief Executive Offic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expiration period</t>
        </is>
      </c>
      <c r="B69" s="4" t="inlineStr">
        <is>
          <t xml:space="preserve"> </t>
        </is>
      </c>
      <c r="C69" s="4" t="inlineStr">
        <is>
          <t xml:space="preserve"> </t>
        </is>
      </c>
      <c r="D69" s="4" t="inlineStr">
        <is>
          <t xml:space="preserve"> </t>
        </is>
      </c>
      <c r="E69" s="4" t="inlineStr">
        <is>
          <t xml:space="preserve"> </t>
        </is>
      </c>
      <c r="F69" s="4" t="inlineStr">
        <is>
          <t>5 years</t>
        </is>
      </c>
    </row>
    <row r="70">
      <c r="A70" s="4" t="inlineStr">
        <is>
          <t>Performance measurement period</t>
        </is>
      </c>
      <c r="B70" s="4" t="inlineStr">
        <is>
          <t xml:space="preserve"> </t>
        </is>
      </c>
      <c r="C70" s="4" t="inlineStr">
        <is>
          <t xml:space="preserve"> </t>
        </is>
      </c>
      <c r="D70" s="4" t="inlineStr">
        <is>
          <t xml:space="preserve"> </t>
        </is>
      </c>
      <c r="E70" s="4" t="inlineStr">
        <is>
          <t xml:space="preserve"> </t>
        </is>
      </c>
      <c r="F70" s="4" t="inlineStr">
        <is>
          <t>6 months</t>
        </is>
      </c>
    </row>
    <row r="71">
      <c r="A71" s="4" t="inlineStr">
        <is>
          <t>Number of vesting installments with performance conditions met | tranche</t>
        </is>
      </c>
      <c r="B71" s="4" t="inlineStr">
        <is>
          <t xml:space="preserve"> </t>
        </is>
      </c>
      <c r="C71" s="4" t="inlineStr">
        <is>
          <t xml:space="preserve"> </t>
        </is>
      </c>
      <c r="D71" s="4" t="inlineStr">
        <is>
          <t xml:space="preserve"> </t>
        </is>
      </c>
      <c r="E71" s="6" t="n">
        <v>4</v>
      </c>
      <c r="F71" s="4" t="inlineStr">
        <is>
          <t xml:space="preserve"> </t>
        </is>
      </c>
    </row>
    <row r="72">
      <c r="A72" s="4" t="inlineStr">
        <is>
          <t>Number of vesting installments | tranche</t>
        </is>
      </c>
      <c r="B72" s="4" t="inlineStr">
        <is>
          <t xml:space="preserve"> </t>
        </is>
      </c>
      <c r="C72" s="4" t="inlineStr">
        <is>
          <t xml:space="preserve"> </t>
        </is>
      </c>
      <c r="D72" s="4" t="inlineStr">
        <is>
          <t xml:space="preserve"> </t>
        </is>
      </c>
      <c r="E72" s="6" t="n">
        <v>5</v>
      </c>
      <c r="F72" s="6" t="n">
        <v>5</v>
      </c>
    </row>
    <row r="73">
      <c r="A73" s="4" t="inlineStr">
        <is>
          <t>Awards vested (in shares) | shares</t>
        </is>
      </c>
      <c r="B73" s="4" t="inlineStr">
        <is>
          <t xml:space="preserve"> </t>
        </is>
      </c>
      <c r="C73" s="4" t="inlineStr">
        <is>
          <t xml:space="preserve"> </t>
        </is>
      </c>
      <c r="D73" s="4" t="inlineStr">
        <is>
          <t xml:space="preserve"> </t>
        </is>
      </c>
      <c r="E73" s="6" t="n">
        <v>13934271</v>
      </c>
      <c r="F73" s="4" t="inlineStr">
        <is>
          <t xml:space="preserve"> </t>
        </is>
      </c>
    </row>
    <row r="74">
      <c r="A74" s="4" t="inlineStr">
        <is>
          <t>Stock-based compensation expense</t>
        </is>
      </c>
      <c r="B74" s="4" t="inlineStr">
        <is>
          <t xml:space="preserve"> </t>
        </is>
      </c>
      <c r="C74" s="4" t="inlineStr">
        <is>
          <t xml:space="preserve"> </t>
        </is>
      </c>
      <c r="D74" s="4" t="inlineStr">
        <is>
          <t xml:space="preserve"> </t>
        </is>
      </c>
      <c r="E74" s="7" t="n">
        <v>85400</v>
      </c>
      <c r="F74" s="4" t="inlineStr">
        <is>
          <t xml:space="preserve"> </t>
        </is>
      </c>
    </row>
    <row r="75">
      <c r="A75" s="4" t="inlineStr">
        <is>
          <t>Fair value of RSU vested during the period</t>
        </is>
      </c>
      <c r="B75" s="4" t="inlineStr">
        <is>
          <t xml:space="preserve"> </t>
        </is>
      </c>
      <c r="C75" s="7" t="n">
        <v>0</v>
      </c>
      <c r="D75" s="7" t="n">
        <v>0</v>
      </c>
      <c r="E75" s="6" t="n">
        <v>315300</v>
      </c>
      <c r="F75" s="4" t="inlineStr">
        <is>
          <t xml:space="preserve"> </t>
        </is>
      </c>
    </row>
    <row r="76">
      <c r="A76" s="4" t="inlineStr">
        <is>
          <t>Performance-Based Shares | Chief Executive Officer | Award Tranche Fiv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ock-based compensation expense</t>
        </is>
      </c>
      <c r="B78" s="4" t="inlineStr">
        <is>
          <t xml:space="preserve"> </t>
        </is>
      </c>
      <c r="C78" s="4" t="inlineStr">
        <is>
          <t xml:space="preserve"> </t>
        </is>
      </c>
      <c r="D78" s="4" t="inlineStr">
        <is>
          <t xml:space="preserve"> </t>
        </is>
      </c>
      <c r="E78" s="7" t="n">
        <v>8200</v>
      </c>
      <c r="F78" s="4" t="inlineStr">
        <is>
          <t xml:space="preserve"> </t>
        </is>
      </c>
    </row>
    <row r="79">
      <c r="A79" s="4" t="inlineStr">
        <is>
          <t>Nonvested awards (in shares) | shares</t>
        </is>
      </c>
      <c r="B79" s="4" t="inlineStr">
        <is>
          <t xml:space="preserve"> </t>
        </is>
      </c>
      <c r="C79" s="4" t="inlineStr">
        <is>
          <t xml:space="preserve"> </t>
        </is>
      </c>
      <c r="D79" s="6" t="n">
        <v>2090140</v>
      </c>
      <c r="E79" s="4" t="inlineStr">
        <is>
          <t xml:space="preserve"> </t>
        </is>
      </c>
      <c r="F79"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AWARDS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alance - beginning of period (in shares)</t>
        </is>
      </c>
      <c r="B4" s="6" t="n">
        <v>32911135</v>
      </c>
      <c r="C4" s="4" t="inlineStr">
        <is>
          <t xml:space="preserve"> </t>
        </is>
      </c>
    </row>
    <row r="5">
      <c r="A5" s="4" t="inlineStr">
        <is>
          <t>Options granted (in shares)</t>
        </is>
      </c>
      <c r="B5" s="6" t="n">
        <v>232177</v>
      </c>
      <c r="C5" s="4" t="inlineStr">
        <is>
          <t xml:space="preserve"> </t>
        </is>
      </c>
    </row>
    <row r="6">
      <c r="A6" s="4" t="inlineStr">
        <is>
          <t>Options exercised (in shares)</t>
        </is>
      </c>
      <c r="B6" s="6" t="n">
        <v>-4513606</v>
      </c>
      <c r="C6" s="4" t="inlineStr">
        <is>
          <t xml:space="preserve"> </t>
        </is>
      </c>
    </row>
    <row r="7">
      <c r="A7" s="4" t="inlineStr">
        <is>
          <t>Options canceled (in shares)</t>
        </is>
      </c>
      <c r="B7" s="6" t="n">
        <v>-1735603</v>
      </c>
      <c r="C7" s="4" t="inlineStr">
        <is>
          <t xml:space="preserve"> </t>
        </is>
      </c>
    </row>
    <row r="8">
      <c r="A8" s="4" t="inlineStr">
        <is>
          <t>Balance - end of period (in shares)</t>
        </is>
      </c>
      <c r="B8" s="6" t="n">
        <v>26894103</v>
      </c>
      <c r="C8" s="6" t="n">
        <v>32911135</v>
      </c>
    </row>
    <row r="9">
      <c r="A9" s="4" t="inlineStr">
        <is>
          <t>Options vested and exercisable, number of options (in shares)</t>
        </is>
      </c>
      <c r="B9" s="6" t="n">
        <v>24696617</v>
      </c>
      <c r="C9" s="4" t="inlineStr">
        <is>
          <t xml:space="preserve"> </t>
        </is>
      </c>
    </row>
    <row r="10">
      <c r="A10" s="3" t="inlineStr">
        <is>
          <t>Weighted Average Exercise Price</t>
        </is>
      </c>
      <c r="B10" s="4" t="inlineStr">
        <is>
          <t xml:space="preserve"> </t>
        </is>
      </c>
      <c r="C10" s="4" t="inlineStr">
        <is>
          <t xml:space="preserve"> </t>
        </is>
      </c>
    </row>
    <row r="11">
      <c r="A11" s="4" t="inlineStr">
        <is>
          <t>Balance - beginning of period (in dollars per share)</t>
        </is>
      </c>
      <c r="B11" s="9" t="n">
        <v>1.99</v>
      </c>
      <c r="C11" s="4" t="inlineStr">
        <is>
          <t xml:space="preserve"> </t>
        </is>
      </c>
    </row>
    <row r="12">
      <c r="A12" s="4" t="inlineStr">
        <is>
          <t>Options granted (in dollars per share)</t>
        </is>
      </c>
      <c r="B12" s="15" t="n">
        <v>3.99</v>
      </c>
      <c r="C12" s="4" t="inlineStr">
        <is>
          <t xml:space="preserve"> </t>
        </is>
      </c>
    </row>
    <row r="13">
      <c r="A13" s="4" t="inlineStr">
        <is>
          <t>Options exercised (in dollars per share)</t>
        </is>
      </c>
      <c r="B13" s="15" t="n">
        <v>1.08</v>
      </c>
      <c r="C13" s="4" t="inlineStr">
        <is>
          <t xml:space="preserve"> </t>
        </is>
      </c>
    </row>
    <row r="14">
      <c r="A14" s="4" t="inlineStr">
        <is>
          <t>Options canceled (in dollars per share)</t>
        </is>
      </c>
      <c r="B14" s="15" t="n">
        <v>7.01</v>
      </c>
      <c r="C14" s="4" t="inlineStr">
        <is>
          <t xml:space="preserve"> </t>
        </is>
      </c>
    </row>
    <row r="15">
      <c r="A15" s="4" t="inlineStr">
        <is>
          <t>Balance - end of period (in dollars per share)</t>
        </is>
      </c>
      <c r="B15" s="15" t="n">
        <v>1.84</v>
      </c>
      <c r="C15" s="9" t="n">
        <v>1.99</v>
      </c>
    </row>
    <row r="16">
      <c r="A16" s="4" t="inlineStr">
        <is>
          <t>Options vested and exercisable, weighted average exercise price (in dollars per share)</t>
        </is>
      </c>
      <c r="B16" s="9" t="n">
        <v>1.37</v>
      </c>
      <c r="C16" s="4" t="inlineStr">
        <is>
          <t xml:space="preserve"> </t>
        </is>
      </c>
    </row>
    <row r="17">
      <c r="A17" s="3" t="inlineStr">
        <is>
          <t>Additional Disclosures</t>
        </is>
      </c>
      <c r="B17" s="4" t="inlineStr">
        <is>
          <t xml:space="preserve"> </t>
        </is>
      </c>
      <c r="C17" s="4" t="inlineStr">
        <is>
          <t xml:space="preserve"> </t>
        </is>
      </c>
    </row>
    <row r="18">
      <c r="A18" s="4" t="inlineStr">
        <is>
          <t>Options outstanding, weighted average remaining contractual term</t>
        </is>
      </c>
      <c r="B18" s="4" t="inlineStr">
        <is>
          <t>4 years 4 months 24 days</t>
        </is>
      </c>
      <c r="C18" s="4" t="inlineStr">
        <is>
          <t>5 years 6 months</t>
        </is>
      </c>
    </row>
    <row r="19">
      <c r="A19" s="4" t="inlineStr">
        <is>
          <t>Options outstanding, intrinsic value</t>
        </is>
      </c>
      <c r="B19" s="7" t="n">
        <v>48886</v>
      </c>
      <c r="C19" s="7" t="n">
        <v>91785</v>
      </c>
    </row>
    <row r="20">
      <c r="A20" s="4" t="inlineStr">
        <is>
          <t>Options vested and exercisable, weighted average remaining contractual term</t>
        </is>
      </c>
      <c r="B20" s="4" t="inlineStr">
        <is>
          <t>4 years 2 months 12 days</t>
        </is>
      </c>
      <c r="C20" s="4" t="inlineStr">
        <is>
          <t xml:space="preserve"> </t>
        </is>
      </c>
    </row>
    <row r="21">
      <c r="A21" s="4" t="inlineStr">
        <is>
          <t>Options vested and exercisable, intrinsic value</t>
        </is>
      </c>
      <c r="B21" s="7" t="n">
        <v>48883</v>
      </c>
      <c r="C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AWARDS - Schedule of Stock Option and Performance-Based RSUs Valuation Assumptions (Details)</t>
        </is>
      </c>
      <c r="C1" s="2" t="inlineStr">
        <is>
          <t>12 Months Ended</t>
        </is>
      </c>
    </row>
    <row r="2">
      <c r="B2" s="2" t="inlineStr">
        <is>
          <t>Mar. 27, 2021</t>
        </is>
      </c>
      <c r="C2" s="2" t="inlineStr">
        <is>
          <t>Dec. 31, 2024</t>
        </is>
      </c>
      <c r="D2" s="2" t="inlineStr">
        <is>
          <t>Dec. 31, 2023</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olatility</t>
        </is>
      </c>
      <c r="B5" s="4" t="inlineStr">
        <is>
          <t xml:space="preserve"> </t>
        </is>
      </c>
      <c r="C5" s="12" t="n">
        <v>0.85</v>
      </c>
      <c r="D5" s="10" t="n">
        <v>0.839</v>
      </c>
    </row>
    <row r="6">
      <c r="A6" s="4" t="inlineStr">
        <is>
          <t>Expected term (in years)</t>
        </is>
      </c>
      <c r="B6" s="4" t="inlineStr">
        <is>
          <t xml:space="preserve"> </t>
        </is>
      </c>
      <c r="C6" s="4" t="inlineStr">
        <is>
          <t>5 years 2 months 12 days</t>
        </is>
      </c>
      <c r="D6" s="4" t="inlineStr">
        <is>
          <t>5 years</t>
        </is>
      </c>
    </row>
    <row r="7">
      <c r="A7" s="4" t="inlineStr">
        <is>
          <t>Risk-free interest rate</t>
        </is>
      </c>
      <c r="B7" s="4" t="inlineStr">
        <is>
          <t xml:space="preserve"> </t>
        </is>
      </c>
      <c r="C7" s="10" t="n">
        <v>0.043</v>
      </c>
      <c r="D7" s="10" t="n">
        <v>0.041</v>
      </c>
    </row>
    <row r="8">
      <c r="A8" s="4" t="inlineStr">
        <is>
          <t>Expected dividends</t>
        </is>
      </c>
      <c r="B8" s="4" t="inlineStr">
        <is>
          <t xml:space="preserve"> </t>
        </is>
      </c>
      <c r="C8" s="12" t="n">
        <v>0</v>
      </c>
      <c r="D8" s="12" t="n">
        <v>0</v>
      </c>
    </row>
    <row r="9">
      <c r="A9" s="4" t="inlineStr">
        <is>
          <t>Performance-Bas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volatility</t>
        </is>
      </c>
      <c r="B11" s="12" t="n">
        <v>0.6</v>
      </c>
      <c r="C11" s="4" t="inlineStr">
        <is>
          <t xml:space="preserve"> </t>
        </is>
      </c>
      <c r="D11" s="4" t="inlineStr">
        <is>
          <t xml:space="preserve"> </t>
        </is>
      </c>
    </row>
    <row r="12">
      <c r="A12" s="4" t="inlineStr">
        <is>
          <t>Expected term (in years)</t>
        </is>
      </c>
      <c r="B12" s="4" t="inlineStr">
        <is>
          <t>5 years</t>
        </is>
      </c>
      <c r="C12" s="4" t="inlineStr">
        <is>
          <t xml:space="preserve"> </t>
        </is>
      </c>
      <c r="D12" s="4" t="inlineStr">
        <is>
          <t xml:space="preserve"> </t>
        </is>
      </c>
    </row>
    <row r="13">
      <c r="A13" s="4" t="inlineStr">
        <is>
          <t>Risk-free interest rate</t>
        </is>
      </c>
      <c r="B13" s="10" t="n">
        <v>0.008999999999999999</v>
      </c>
      <c r="C13" s="4" t="inlineStr">
        <is>
          <t xml:space="preserve"> </t>
        </is>
      </c>
      <c r="D13" s="4" t="inlineStr">
        <is>
          <t xml:space="preserve"> </t>
        </is>
      </c>
    </row>
    <row r="14">
      <c r="A14" s="4" t="inlineStr">
        <is>
          <t>Expected dividends</t>
        </is>
      </c>
      <c r="B14" s="12" t="n">
        <v>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TOCK-BASED AWARDS - Schedule of Restricted Stock Units Activity (Details)</t>
        </is>
      </c>
      <c r="B1" s="2" t="inlineStr">
        <is>
          <t>12 Months Ended</t>
        </is>
      </c>
    </row>
    <row r="2">
      <c r="B2" s="2" t="inlineStr">
        <is>
          <t>Dec. 31, 2024 $ / shares shares</t>
        </is>
      </c>
    </row>
    <row r="3">
      <c r="A3" s="4" t="inlineStr">
        <is>
          <t>Restricted stock units outstanding</t>
        </is>
      </c>
      <c r="B3" s="4" t="inlineStr">
        <is>
          <t xml:space="preserve"> </t>
        </is>
      </c>
    </row>
    <row r="4">
      <c r="A4" s="3" t="inlineStr">
        <is>
          <t>Shares</t>
        </is>
      </c>
      <c r="B4" s="4" t="inlineStr">
        <is>
          <t xml:space="preserve"> </t>
        </is>
      </c>
    </row>
    <row r="5">
      <c r="A5" s="4" t="inlineStr">
        <is>
          <t>Balance at beginning of period (in shares)</t>
        </is>
      </c>
      <c r="B5" s="6" t="n">
        <v>64005564</v>
      </c>
    </row>
    <row r="6">
      <c r="A6" s="4" t="inlineStr">
        <is>
          <t>Granted (in shares)</t>
        </is>
      </c>
      <c r="B6" s="6" t="n">
        <v>108884852</v>
      </c>
    </row>
    <row r="7">
      <c r="A7" s="4" t="inlineStr">
        <is>
          <t>Vested (in shares)</t>
        </is>
      </c>
      <c r="B7" s="6" t="n">
        <v>-48182498</v>
      </c>
    </row>
    <row r="8">
      <c r="A8" s="4" t="inlineStr">
        <is>
          <t>Cancelled/forfeited (in shares)</t>
        </is>
      </c>
      <c r="B8" s="6" t="n">
        <v>-20742449</v>
      </c>
    </row>
    <row r="9">
      <c r="A9" s="4" t="inlineStr">
        <is>
          <t>Balance at end of period (in shares)</t>
        </is>
      </c>
      <c r="B9" s="6" t="n">
        <v>103965469</v>
      </c>
    </row>
    <row r="10">
      <c r="A10" s="3" t="inlineStr">
        <is>
          <t>Weighted-Average Grant-Date Fair Value</t>
        </is>
      </c>
      <c r="B10" s="4" t="inlineStr">
        <is>
          <t xml:space="preserve"> </t>
        </is>
      </c>
    </row>
    <row r="11">
      <c r="A11" s="4" t="inlineStr">
        <is>
          <t>Balance at beginning of period (in dollars per share) | $ / shares</t>
        </is>
      </c>
      <c r="B11" s="9" t="n">
        <v>10.9</v>
      </c>
    </row>
    <row r="12">
      <c r="A12" s="4" t="inlineStr">
        <is>
          <t>Granted (in dollars per share) | $ / shares</t>
        </is>
      </c>
      <c r="B12" s="15" t="n">
        <v>2.86</v>
      </c>
    </row>
    <row r="13">
      <c r="A13" s="4" t="inlineStr">
        <is>
          <t>Vested (in dollars per share) | $ / shares</t>
        </is>
      </c>
      <c r="B13" s="15" t="n">
        <v>7.73</v>
      </c>
    </row>
    <row r="14">
      <c r="A14" s="4" t="inlineStr">
        <is>
          <t>Cancelled/forfeited (in dollars per share) | $ / shares</t>
        </is>
      </c>
      <c r="B14" s="15" t="n">
        <v>6.48</v>
      </c>
    </row>
    <row r="15">
      <c r="A15" s="4" t="inlineStr">
        <is>
          <t>Balance at end of period (in dollars per share) | $ / shares</t>
        </is>
      </c>
      <c r="B15" s="9" t="n">
        <v>4.83</v>
      </c>
    </row>
    <row r="16">
      <c r="A16" s="4" t="inlineStr">
        <is>
          <t>Time-Based Shares</t>
        </is>
      </c>
      <c r="B16" s="4" t="inlineStr">
        <is>
          <t xml:space="preserve"> </t>
        </is>
      </c>
    </row>
    <row r="17">
      <c r="A17" s="3" t="inlineStr">
        <is>
          <t>Shares</t>
        </is>
      </c>
      <c r="B17" s="4" t="inlineStr">
        <is>
          <t xml:space="preserve"> </t>
        </is>
      </c>
    </row>
    <row r="18">
      <c r="A18" s="4" t="inlineStr">
        <is>
          <t>Balance at beginning of period (in shares)</t>
        </is>
      </c>
      <c r="B18" s="6" t="n">
        <v>54699739</v>
      </c>
    </row>
    <row r="19">
      <c r="A19" s="4" t="inlineStr">
        <is>
          <t>Granted (in shares)</t>
        </is>
      </c>
      <c r="B19" s="6" t="n">
        <v>94696162</v>
      </c>
    </row>
    <row r="20">
      <c r="A20" s="4" t="inlineStr">
        <is>
          <t>Vested (in shares)</t>
        </is>
      </c>
      <c r="B20" s="6" t="n">
        <v>-46298088</v>
      </c>
    </row>
    <row r="21">
      <c r="A21" s="4" t="inlineStr">
        <is>
          <t>Cancelled/forfeited (in shares)</t>
        </is>
      </c>
      <c r="B21" s="6" t="n">
        <v>-15128805</v>
      </c>
    </row>
    <row r="22">
      <c r="A22" s="4" t="inlineStr">
        <is>
          <t>Balance at end of period (in shares)</t>
        </is>
      </c>
      <c r="B22" s="6" t="n">
        <v>87969008</v>
      </c>
    </row>
    <row r="23">
      <c r="A23" s="4" t="inlineStr">
        <is>
          <t>Performance-Based Shares</t>
        </is>
      </c>
      <c r="B23" s="4" t="inlineStr">
        <is>
          <t xml:space="preserve"> </t>
        </is>
      </c>
    </row>
    <row r="24">
      <c r="A24" s="3" t="inlineStr">
        <is>
          <t>Shares</t>
        </is>
      </c>
      <c r="B24" s="4" t="inlineStr">
        <is>
          <t xml:space="preserve"> </t>
        </is>
      </c>
    </row>
    <row r="25">
      <c r="A25" s="4" t="inlineStr">
        <is>
          <t>Balance at beginning of period (in shares)</t>
        </is>
      </c>
      <c r="B25" s="6" t="n">
        <v>9305825</v>
      </c>
    </row>
    <row r="26">
      <c r="A26" s="4" t="inlineStr">
        <is>
          <t>Granted (in shares)</t>
        </is>
      </c>
      <c r="B26" s="6" t="n">
        <v>14188690</v>
      </c>
    </row>
    <row r="27">
      <c r="A27" s="4" t="inlineStr">
        <is>
          <t>Vested (in shares)</t>
        </is>
      </c>
      <c r="B27" s="6" t="n">
        <v>-1884410</v>
      </c>
    </row>
    <row r="28">
      <c r="A28" s="4" t="inlineStr">
        <is>
          <t>Cancelled/forfeited (in shares)</t>
        </is>
      </c>
      <c r="B28" s="6" t="n">
        <v>-5613644</v>
      </c>
    </row>
    <row r="29">
      <c r="A29" s="4" t="inlineStr">
        <is>
          <t>Balance at end of period (in shares)</t>
        </is>
      </c>
      <c r="B29" s="6" t="n">
        <v>159964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52" customWidth="1" min="3" max="3"/>
    <col width="52" customWidth="1" min="4" max="4"/>
  </cols>
  <sheetData>
    <row r="1">
      <c r="A1" s="1" t="inlineStr">
        <is>
          <t>STOCK-BASED AWARDS - Employee Stock Purchase Plan (Narrative) (Details) - Employee Stock $ / shares in Units, $ in Millions</t>
        </is>
      </c>
      <c r="B1" s="2" t="inlineStr">
        <is>
          <t>12 Months Ended</t>
        </is>
      </c>
    </row>
    <row r="2">
      <c r="B2" s="2" t="inlineStr">
        <is>
          <t>Dec. 31, 2024 USD ($) award_reset period $ / shares shares</t>
        </is>
      </c>
      <c r="C2" s="2" t="inlineStr">
        <is>
          <t>Dec. 31, 2023 USD ($) award_reset $ / shares shares</t>
        </is>
      </c>
      <c r="D2" s="2" t="inlineStr">
        <is>
          <t>Dec. 31, 2022 USD ($) award_rese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secutive offering period</t>
        </is>
      </c>
      <c r="B4" s="4" t="inlineStr">
        <is>
          <t>24 months</t>
        </is>
      </c>
      <c r="C4" s="4" t="inlineStr">
        <is>
          <t xml:space="preserve"> </t>
        </is>
      </c>
      <c r="D4" s="4" t="inlineStr">
        <is>
          <t xml:space="preserve"> </t>
        </is>
      </c>
    </row>
    <row r="5">
      <c r="A5" s="4" t="inlineStr">
        <is>
          <t>Number of purchase periods | period</t>
        </is>
      </c>
      <c r="B5" s="6" t="n">
        <v>4</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Percentage of purchase price of common stock</t>
        </is>
      </c>
      <c r="B7" s="12" t="n">
        <v>0.85</v>
      </c>
      <c r="C7" s="4" t="inlineStr">
        <is>
          <t xml:space="preserve"> </t>
        </is>
      </c>
      <c r="D7" s="4" t="inlineStr">
        <is>
          <t xml:space="preserve"> </t>
        </is>
      </c>
    </row>
    <row r="8">
      <c r="A8" s="4" t="inlineStr">
        <is>
          <t>Number of award resets | award_reset</t>
        </is>
      </c>
      <c r="B8" s="6" t="n">
        <v>2</v>
      </c>
      <c r="C8" s="6" t="n">
        <v>2</v>
      </c>
      <c r="D8" s="6" t="n">
        <v>2</v>
      </c>
    </row>
    <row r="9">
      <c r="A9" s="4" t="inlineStr">
        <is>
          <t>Modification charges</t>
        </is>
      </c>
      <c r="B9" s="5" t="n">
        <v>17.8</v>
      </c>
      <c r="C9" s="5" t="n">
        <v>23.2</v>
      </c>
      <c r="D9" s="5" t="n">
        <v>19.9</v>
      </c>
    </row>
    <row r="10">
      <c r="A10" s="4" t="inlineStr">
        <is>
          <t>Share-based compensation expense, number of shares issued (in shares) | shares</t>
        </is>
      </c>
      <c r="B10" s="6" t="n">
        <v>8976458</v>
      </c>
      <c r="C10" s="6" t="n">
        <v>4748875</v>
      </c>
      <c r="D10" s="6" t="n">
        <v>2106158</v>
      </c>
    </row>
    <row r="11">
      <c r="A11" s="4" t="inlineStr">
        <is>
          <t>Share-based compensation expense, weighted-average price (in dollars per share) | $ / shares</t>
        </is>
      </c>
      <c r="B11" s="9" t="n">
        <v>2.14</v>
      </c>
      <c r="C11" s="9" t="n">
        <v>5.02</v>
      </c>
      <c r="D11" s="9" t="n">
        <v>11.66</v>
      </c>
    </row>
    <row r="12">
      <c r="A12" s="4" t="inlineStr">
        <is>
          <t>Unrecognized share-based compensation expense</t>
        </is>
      </c>
      <c r="B12" s="5" t="n">
        <v>31.4</v>
      </c>
      <c r="C12" s="4" t="inlineStr">
        <is>
          <t xml:space="preserve"> </t>
        </is>
      </c>
      <c r="D12" s="4" t="inlineStr">
        <is>
          <t xml:space="preserve"> </t>
        </is>
      </c>
    </row>
    <row r="13">
      <c r="A13" s="4" t="inlineStr">
        <is>
          <t>Unamortized share-based compensation, recognition period</t>
        </is>
      </c>
      <c r="B13" s="4" t="inlineStr">
        <is>
          <t>1 year 10 months 24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Accounts receivable</t>
        </is>
      </c>
      <c r="B3" s="7" t="n">
        <v>-61279</v>
      </c>
      <c r="C3" s="7" t="n">
        <v>-32509</v>
      </c>
      <c r="D3" s="7" t="n">
        <v>-16498</v>
      </c>
    </row>
    <row r="4">
      <c r="A4" s="4" t="inlineStr">
        <is>
          <t>Other long-term liabilities</t>
        </is>
      </c>
      <c r="B4" s="6" t="n">
        <v>125647</v>
      </c>
      <c r="C4" s="6" t="n">
        <v>75447</v>
      </c>
      <c r="D4" s="6" t="n">
        <v>31028</v>
      </c>
    </row>
    <row r="5">
      <c r="A5" s="4" t="inlineStr">
        <is>
          <t>Purchases of property, plant and equipment</t>
        </is>
      </c>
      <c r="B5" s="6" t="n">
        <v>-883841</v>
      </c>
      <c r="C5" s="6" t="n">
        <v>-910644</v>
      </c>
      <c r="D5" s="6" t="n">
        <v>-1074852</v>
      </c>
    </row>
    <row r="6">
      <c r="A6" s="4" t="inlineStr">
        <is>
          <t>Purchases of investments</t>
        </is>
      </c>
      <c r="B6" s="6" t="n">
        <v>-4622890</v>
      </c>
      <c r="C6" s="6" t="n">
        <v>-3998282</v>
      </c>
      <c r="D6" s="6" t="n">
        <v>-3854129</v>
      </c>
    </row>
    <row r="7">
      <c r="A7" s="4" t="inlineStr">
        <is>
          <t>Payment for credit facility issuance costs</t>
        </is>
      </c>
      <c r="B7" s="6" t="n">
        <v>-6244</v>
      </c>
      <c r="C7" s="6" t="n">
        <v>0</v>
      </c>
      <c r="D7" s="6" t="n">
        <v>-6631</v>
      </c>
    </row>
    <row r="8">
      <c r="A8" s="4" t="inlineStr">
        <is>
          <t>Increase (decrease) in accounts payable and accrued liabilities related to property, plant and equipment</t>
        </is>
      </c>
      <c r="B8" s="6" t="n">
        <v>-68930</v>
      </c>
      <c r="C8" s="6" t="n">
        <v>35849</v>
      </c>
      <c r="D8" s="6" t="n">
        <v>42728</v>
      </c>
    </row>
    <row r="9">
      <c r="A9" s="4" t="inlineStr">
        <is>
          <t>Related Party</t>
        </is>
      </c>
      <c r="B9" s="4" t="inlineStr">
        <is>
          <t xml:space="preserve"> </t>
        </is>
      </c>
      <c r="C9" s="4" t="inlineStr">
        <is>
          <t xml:space="preserve"> </t>
        </is>
      </c>
      <c r="D9" s="4" t="inlineStr">
        <is>
          <t xml:space="preserve"> </t>
        </is>
      </c>
    </row>
    <row r="10">
      <c r="A10" s="4" t="inlineStr">
        <is>
          <t>Accounts receivable</t>
        </is>
      </c>
      <c r="B10" s="6" t="n">
        <v>-22383</v>
      </c>
      <c r="C10" s="6" t="n">
        <v>-35526</v>
      </c>
      <c r="D10" s="6" t="n">
        <v>0</v>
      </c>
    </row>
    <row r="11">
      <c r="A11" s="4" t="inlineStr">
        <is>
          <t>Other long-term liabilities</t>
        </is>
      </c>
      <c r="B11" s="6" t="n">
        <v>4900</v>
      </c>
      <c r="C11" s="6" t="n">
        <v>107763</v>
      </c>
      <c r="D11" s="6" t="n">
        <v>0</v>
      </c>
    </row>
    <row r="12">
      <c r="A12" s="4" t="inlineStr">
        <is>
          <t>Purchases of property, plant and equipment</t>
        </is>
      </c>
      <c r="B12" s="6" t="n">
        <v>-164683</v>
      </c>
      <c r="C12" s="6" t="n">
        <v>-80511</v>
      </c>
      <c r="D12" s="6" t="n">
        <v>-18834</v>
      </c>
    </row>
    <row r="13">
      <c r="A13" s="4" t="inlineStr">
        <is>
          <t>Purchases of investments</t>
        </is>
      </c>
      <c r="B13" s="6" t="n">
        <v>-35000</v>
      </c>
      <c r="C13" s="6" t="n">
        <v>0</v>
      </c>
      <c r="D13" s="6" t="n">
        <v>0</v>
      </c>
    </row>
    <row r="14">
      <c r="A14" s="4" t="inlineStr">
        <is>
          <t>Payment for credit facility issuance costs</t>
        </is>
      </c>
      <c r="B14" s="6" t="n">
        <v>-5625</v>
      </c>
      <c r="C14" s="6" t="n">
        <v>0</v>
      </c>
      <c r="D14" s="6" t="n">
        <v>0</v>
      </c>
    </row>
    <row r="15">
      <c r="A15" s="4" t="inlineStr">
        <is>
          <t>Increase (decrease) in accounts payable and accrued liabilities related to property, plant and equipment</t>
        </is>
      </c>
      <c r="B15" s="7" t="n">
        <v>-19725</v>
      </c>
      <c r="C15" s="7" t="n">
        <v>8530</v>
      </c>
      <c r="D15" s="7" t="n">
        <v>111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85872</v>
      </c>
      <c r="C4" s="7" t="n">
        <v>257283</v>
      </c>
      <c r="D4" s="7" t="n">
        <v>423500</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335</v>
      </c>
      <c r="C7" s="6" t="n">
        <v>3590</v>
      </c>
      <c r="D7" s="6" t="n">
        <v>41753</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72190</v>
      </c>
      <c r="C10" s="6" t="n">
        <v>137703</v>
      </c>
      <c r="D10" s="6" t="n">
        <v>15154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10827</v>
      </c>
      <c r="C13" s="6" t="n">
        <v>117433</v>
      </c>
      <c r="D13" s="6" t="n">
        <v>230198</v>
      </c>
    </row>
    <row r="14">
      <c r="A14" s="4" t="inlineStr">
        <is>
          <t>Restructuring charg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1480</v>
      </c>
      <c r="C16" s="7" t="n">
        <v>-1443</v>
      </c>
      <c r="D16"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ROU asset</t>
        </is>
      </c>
      <c r="B4" s="4" t="inlineStr">
        <is>
          <t xml:space="preserve"> </t>
        </is>
      </c>
      <c r="C4" s="7" t="n">
        <v>82823</v>
      </c>
      <c r="D4" s="7" t="n">
        <v>85055</v>
      </c>
      <c r="E4" s="4" t="inlineStr">
        <is>
          <t xml:space="preserve"> </t>
        </is>
      </c>
    </row>
    <row r="5">
      <c r="A5" s="4" t="inlineStr">
        <is>
          <t>Liabilities finance lease</t>
        </is>
      </c>
      <c r="B5" s="4" t="inlineStr">
        <is>
          <t xml:space="preserve"> </t>
        </is>
      </c>
      <c r="C5" s="6" t="n">
        <v>82884</v>
      </c>
      <c r="D5" s="6" t="n">
        <v>85855</v>
      </c>
      <c r="E5" s="4" t="inlineStr">
        <is>
          <t xml:space="preserve"> </t>
        </is>
      </c>
    </row>
    <row r="6">
      <c r="A6" s="4" t="inlineStr">
        <is>
          <t>Proceeds from failed sale-leaseback transaction</t>
        </is>
      </c>
      <c r="B6" s="7" t="n">
        <v>31700</v>
      </c>
      <c r="C6" s="6" t="n">
        <v>0</v>
      </c>
      <c r="D6" s="6" t="n">
        <v>0</v>
      </c>
      <c r="E6" s="7" t="n">
        <v>31700</v>
      </c>
    </row>
    <row r="7">
      <c r="A7" s="4" t="inlineStr">
        <is>
          <t>Other long-term liabilities</t>
        </is>
      </c>
      <c r="B7" s="4" t="inlineStr">
        <is>
          <t xml:space="preserve"> </t>
        </is>
      </c>
      <c r="C7" s="6" t="n">
        <v>572800</v>
      </c>
      <c r="D7" s="6" t="n">
        <v>524339</v>
      </c>
      <c r="E7" s="4" t="inlineStr">
        <is>
          <t xml:space="preserve"> </t>
        </is>
      </c>
    </row>
    <row r="8">
      <c r="A8" s="4" t="inlineStr">
        <is>
          <t>Lease not yet commenced, undiscounted amount</t>
        </is>
      </c>
      <c r="B8" s="4" t="inlineStr">
        <is>
          <t xml:space="preserve"> </t>
        </is>
      </c>
      <c r="C8" s="6" t="n">
        <v>41100</v>
      </c>
      <c r="D8" s="4" t="inlineStr">
        <is>
          <t xml:space="preserve"> </t>
        </is>
      </c>
      <c r="E8" s="4" t="inlineStr">
        <is>
          <t xml:space="preserve"> </t>
        </is>
      </c>
    </row>
    <row r="9">
      <c r="A9" s="4" t="inlineStr">
        <is>
          <t>Failed Sale Leaseback</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ther long-term liabilities</t>
        </is>
      </c>
      <c r="B11" s="4" t="inlineStr">
        <is>
          <t xml:space="preserve"> </t>
        </is>
      </c>
      <c r="C11" s="6" t="n">
        <v>31700</v>
      </c>
      <c r="D11" s="6" t="n">
        <v>31700</v>
      </c>
      <c r="E11" s="4" t="inlineStr">
        <is>
          <t xml:space="preserve"> </t>
        </is>
      </c>
    </row>
    <row r="12">
      <c r="A12" s="4" t="inlineStr">
        <is>
          <t>Casa Grande, Arizona</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4 years</t>
        </is>
      </c>
      <c r="C14" s="4" t="inlineStr">
        <is>
          <t xml:space="preserve"> </t>
        </is>
      </c>
      <c r="D14" s="4" t="inlineStr">
        <is>
          <t xml:space="preserve"> </t>
        </is>
      </c>
      <c r="E14" s="4" t="inlineStr">
        <is>
          <t xml:space="preserve"> </t>
        </is>
      </c>
    </row>
    <row r="15">
      <c r="A15" s="4" t="inlineStr">
        <is>
          <t>Finance lease ROU asset</t>
        </is>
      </c>
      <c r="B15" s="4" t="inlineStr">
        <is>
          <t xml:space="preserve"> </t>
        </is>
      </c>
      <c r="C15" s="6" t="n">
        <v>79300</v>
      </c>
      <c r="D15" s="6" t="n">
        <v>79300</v>
      </c>
      <c r="E15" s="4" t="inlineStr">
        <is>
          <t xml:space="preserve"> </t>
        </is>
      </c>
    </row>
    <row r="16">
      <c r="A16" s="4" t="inlineStr">
        <is>
          <t>Liabilities finance lease</t>
        </is>
      </c>
      <c r="B16" s="4" t="inlineStr">
        <is>
          <t xml:space="preserve"> </t>
        </is>
      </c>
      <c r="C16" s="7" t="n">
        <v>80000</v>
      </c>
      <c r="D16" s="7" t="n">
        <v>80600</v>
      </c>
      <c r="E1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7" t="n">
        <v>211886</v>
      </c>
      <c r="C3" s="7" t="n">
        <v>221508</v>
      </c>
    </row>
    <row r="4">
      <c r="A4" s="4" t="inlineStr">
        <is>
          <t>Operating lease, liability, current, statement of financial position [Extensible Enumeration]</t>
        </is>
      </c>
      <c r="B4" s="4" t="inlineStr">
        <is>
          <t>Other current liabilities (including $126,417 and $92,258 associated with related parties as of December 31, 2024 and 2023, respectively)</t>
        </is>
      </c>
      <c r="C4" s="4" t="inlineStr">
        <is>
          <t>Other current liabilities (including $126,417 and $92,258 associated with related parties as of December 31, 2024 and 2023, respectively)</t>
        </is>
      </c>
    </row>
    <row r="5">
      <c r="A5" s="4" t="inlineStr">
        <is>
          <t>Other current liabilities</t>
        </is>
      </c>
      <c r="B5" s="7" t="n">
        <v>35596</v>
      </c>
      <c r="C5" s="7" t="n">
        <v>28431</v>
      </c>
    </row>
    <row r="6">
      <c r="A6" s="4" t="inlineStr">
        <is>
          <t>Operating lease, liability, noncurrent, statement of financial position [Extensible Enumeration]</t>
        </is>
      </c>
      <c r="B6" s="4" t="inlineStr">
        <is>
          <t>Other long-term liabilities (including $121,136 and $178,311 associated with related parties as of December 31, 2024 and 2023, respectively)</t>
        </is>
      </c>
      <c r="C6" s="4" t="inlineStr">
        <is>
          <t>Other long-term liabilities (including $121,136 and $178,311 associated with related parties as of December 31, 2024 and 2023, respectively)</t>
        </is>
      </c>
    </row>
    <row r="7">
      <c r="A7" s="4" t="inlineStr">
        <is>
          <t>Other long-term liabilities</t>
        </is>
      </c>
      <c r="B7" s="7" t="n">
        <v>229835</v>
      </c>
      <c r="C7" s="7" t="n">
        <v>244122</v>
      </c>
    </row>
    <row r="8">
      <c r="A8" s="4" t="inlineStr">
        <is>
          <t>Total operating lease liabilities</t>
        </is>
      </c>
      <c r="B8" s="7" t="n">
        <v>265431</v>
      </c>
      <c r="C8" s="7" t="n">
        <v>272553</v>
      </c>
    </row>
    <row r="9">
      <c r="A9" s="3" t="inlineStr">
        <is>
          <t>Finance leases:</t>
        </is>
      </c>
      <c r="B9" s="4" t="inlineStr">
        <is>
          <t xml:space="preserve"> </t>
        </is>
      </c>
      <c r="C9" s="4" t="inlineStr">
        <is>
          <t xml:space="preserve"> </t>
        </is>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Total finance lease assets</t>
        </is>
      </c>
      <c r="B11" s="7" t="n">
        <v>82823</v>
      </c>
      <c r="C11" s="7" t="n">
        <v>85055</v>
      </c>
    </row>
    <row r="12">
      <c r="A12" s="4" t="inlineStr">
        <is>
          <t>Finance lease liabilities, current portion</t>
        </is>
      </c>
      <c r="B12" s="6" t="n">
        <v>6788</v>
      </c>
      <c r="C12" s="6" t="n">
        <v>8202</v>
      </c>
    </row>
    <row r="13">
      <c r="A13" s="4" t="inlineStr">
        <is>
          <t>Finance lease liabilities, net of current portion</t>
        </is>
      </c>
      <c r="B13" s="6" t="n">
        <v>76096</v>
      </c>
      <c r="C13" s="6" t="n">
        <v>77653</v>
      </c>
    </row>
    <row r="14">
      <c r="A14" s="4" t="inlineStr">
        <is>
          <t>Total finance lease liabilities</t>
        </is>
      </c>
      <c r="B14" s="7" t="n">
        <v>82884</v>
      </c>
      <c r="C14" s="7" t="n">
        <v>858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7" t="n">
        <v>62119</v>
      </c>
      <c r="C4" s="7" t="n">
        <v>55307</v>
      </c>
      <c r="D4" s="7" t="n">
        <v>44617</v>
      </c>
    </row>
    <row r="5">
      <c r="A5" s="4" t="inlineStr">
        <is>
          <t>Variable lease expense</t>
        </is>
      </c>
      <c r="B5" s="6" t="n">
        <v>1948</v>
      </c>
      <c r="C5" s="6" t="n">
        <v>1770</v>
      </c>
      <c r="D5" s="6" t="n">
        <v>1712</v>
      </c>
    </row>
    <row r="6">
      <c r="A6" s="3" t="inlineStr">
        <is>
          <t>Finance lease expense:</t>
        </is>
      </c>
      <c r="B6" s="4" t="inlineStr">
        <is>
          <t xml:space="preserve"> </t>
        </is>
      </c>
      <c r="C6" s="4" t="inlineStr">
        <is>
          <t xml:space="preserve"> </t>
        </is>
      </c>
      <c r="D6" s="4" t="inlineStr">
        <is>
          <t xml:space="preserve"> </t>
        </is>
      </c>
    </row>
    <row r="7">
      <c r="A7" s="4" t="inlineStr">
        <is>
          <t>Amortization of leased assets</t>
        </is>
      </c>
      <c r="B7" s="6" t="n">
        <v>3009</v>
      </c>
      <c r="C7" s="6" t="n">
        <v>5252</v>
      </c>
      <c r="D7" s="6" t="n">
        <v>4812</v>
      </c>
    </row>
    <row r="8">
      <c r="A8" s="4" t="inlineStr">
        <is>
          <t>Interest on lease liabilities</t>
        </is>
      </c>
      <c r="B8" s="6" t="n">
        <v>4665</v>
      </c>
      <c r="C8" s="6" t="n">
        <v>4867</v>
      </c>
      <c r="D8" s="6" t="n">
        <v>2453</v>
      </c>
    </row>
    <row r="9">
      <c r="A9" s="4" t="inlineStr">
        <is>
          <t>Total finance lease expense</t>
        </is>
      </c>
      <c r="B9" s="6" t="n">
        <v>7674</v>
      </c>
      <c r="C9" s="6" t="n">
        <v>10119</v>
      </c>
      <c r="D9" s="6" t="n">
        <v>7265</v>
      </c>
    </row>
    <row r="10">
      <c r="A10" s="4" t="inlineStr">
        <is>
          <t>Total lease expense</t>
        </is>
      </c>
      <c r="B10" s="7" t="n">
        <v>71741</v>
      </c>
      <c r="C10" s="7" t="n">
        <v>67196</v>
      </c>
      <c r="D10" s="7" t="n">
        <v>535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2 months 12 days</t>
        </is>
      </c>
      <c r="C3" s="4" t="inlineStr">
        <is>
          <t>6 years 9 months 18 days</t>
        </is>
      </c>
    </row>
    <row r="4">
      <c r="A4" s="4" t="inlineStr">
        <is>
          <t>Finance leases</t>
        </is>
      </c>
      <c r="B4" s="4" t="inlineStr">
        <is>
          <t>1 year 7 months 6 days</t>
        </is>
      </c>
      <c r="C4" s="4" t="inlineStr">
        <is>
          <t>2 years 7 months 6 days</t>
        </is>
      </c>
    </row>
    <row r="5">
      <c r="A5" s="3" t="inlineStr">
        <is>
          <t>Weighted-average discount rate:</t>
        </is>
      </c>
      <c r="B5" s="4" t="inlineStr">
        <is>
          <t xml:space="preserve"> </t>
        </is>
      </c>
      <c r="C5" s="4" t="inlineStr">
        <is>
          <t xml:space="preserve"> </t>
        </is>
      </c>
    </row>
    <row r="6">
      <c r="A6" s="4" t="inlineStr">
        <is>
          <t>Operating leases</t>
        </is>
      </c>
      <c r="B6" s="10" t="n">
        <v>0.1187</v>
      </c>
      <c r="C6" s="10" t="n">
        <v>0.1101</v>
      </c>
    </row>
    <row r="7">
      <c r="A7" s="4" t="inlineStr">
        <is>
          <t>Finance leases</t>
        </is>
      </c>
      <c r="B7" s="10" t="n">
        <v>0.0573</v>
      </c>
      <c r="C7" s="10" t="n">
        <v>0.05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59131</v>
      </c>
      <c r="C4" s="7" t="n">
        <v>44965</v>
      </c>
      <c r="D4" s="7" t="n">
        <v>15482</v>
      </c>
    </row>
    <row r="5">
      <c r="A5" s="4" t="inlineStr">
        <is>
          <t>Operating cash flows from finance leases (interest payments)</t>
        </is>
      </c>
      <c r="B5" s="6" t="n">
        <v>5261</v>
      </c>
      <c r="C5" s="6" t="n">
        <v>5430</v>
      </c>
      <c r="D5" s="6" t="n">
        <v>509</v>
      </c>
    </row>
    <row r="6">
      <c r="A6" s="4" t="inlineStr">
        <is>
          <t>Financing cash flows from finance leases</t>
        </is>
      </c>
      <c r="B6" s="6" t="n">
        <v>3166</v>
      </c>
      <c r="C6" s="6" t="n">
        <v>5425</v>
      </c>
      <c r="D6" s="6" t="n">
        <v>4977</v>
      </c>
    </row>
    <row r="7">
      <c r="A7" s="4" t="inlineStr">
        <is>
          <t>Leased assets obtained in exchange for new operating lease liabilities</t>
        </is>
      </c>
      <c r="B7" s="6" t="n">
        <v>23111</v>
      </c>
      <c r="C7" s="6" t="n">
        <v>32558</v>
      </c>
      <c r="D7" s="6" t="n">
        <v>73502</v>
      </c>
    </row>
    <row r="8">
      <c r="A8" s="4" t="inlineStr">
        <is>
          <t>Leased assets obtained in exchange for new finance lease liabilities</t>
        </is>
      </c>
      <c r="B8" s="7" t="n">
        <v>1062</v>
      </c>
      <c r="C8" s="7" t="n">
        <v>0</v>
      </c>
      <c r="D8" s="7" t="n">
        <v>843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4308</v>
      </c>
      <c r="C3" s="4" t="inlineStr">
        <is>
          <t xml:space="preserve"> </t>
        </is>
      </c>
    </row>
    <row r="4">
      <c r="A4" s="4" t="inlineStr">
        <is>
          <t>2026</t>
        </is>
      </c>
      <c r="B4" s="6" t="n">
        <v>66035</v>
      </c>
      <c r="C4" s="4" t="inlineStr">
        <is>
          <t xml:space="preserve"> </t>
        </is>
      </c>
    </row>
    <row r="5">
      <c r="A5" s="4" t="inlineStr">
        <is>
          <t>2027</t>
        </is>
      </c>
      <c r="B5" s="6" t="n">
        <v>57530</v>
      </c>
      <c r="C5" s="4" t="inlineStr">
        <is>
          <t xml:space="preserve"> </t>
        </is>
      </c>
    </row>
    <row r="6">
      <c r="A6" s="4" t="inlineStr">
        <is>
          <t>2028</t>
        </is>
      </c>
      <c r="B6" s="6" t="n">
        <v>53923</v>
      </c>
      <c r="C6" s="4" t="inlineStr">
        <is>
          <t xml:space="preserve"> </t>
        </is>
      </c>
    </row>
    <row r="7">
      <c r="A7" s="4" t="inlineStr">
        <is>
          <t>2029</t>
        </is>
      </c>
      <c r="B7" s="6" t="n">
        <v>47570</v>
      </c>
      <c r="C7" s="4" t="inlineStr">
        <is>
          <t xml:space="preserve"> </t>
        </is>
      </c>
    </row>
    <row r="8">
      <c r="A8" s="4" t="inlineStr">
        <is>
          <t>Thereafter</t>
        </is>
      </c>
      <c r="B8" s="6" t="n">
        <v>93101</v>
      </c>
      <c r="C8" s="4" t="inlineStr">
        <is>
          <t xml:space="preserve"> </t>
        </is>
      </c>
    </row>
    <row r="9">
      <c r="A9" s="4" t="inlineStr">
        <is>
          <t>Total minimum lease payments</t>
        </is>
      </c>
      <c r="B9" s="6" t="n">
        <v>382467</v>
      </c>
      <c r="C9" s="4" t="inlineStr">
        <is>
          <t xml:space="preserve"> </t>
        </is>
      </c>
    </row>
    <row r="10">
      <c r="A10" s="4" t="inlineStr">
        <is>
          <t>Less: Interest</t>
        </is>
      </c>
      <c r="B10" s="6" t="n">
        <v>-117036</v>
      </c>
      <c r="C10" s="4" t="inlineStr">
        <is>
          <t xml:space="preserve"> </t>
        </is>
      </c>
    </row>
    <row r="11">
      <c r="A11" s="4" t="inlineStr">
        <is>
          <t>Total operating lease liabilities</t>
        </is>
      </c>
      <c r="B11" s="6" t="n">
        <v>265431</v>
      </c>
      <c r="C11" s="7" t="n">
        <v>272553</v>
      </c>
    </row>
    <row r="12">
      <c r="A12" s="4" t="inlineStr">
        <is>
          <t>Less: Current portion</t>
        </is>
      </c>
      <c r="B12" s="6" t="n">
        <v>-35596</v>
      </c>
      <c r="C12" s="6" t="n">
        <v>-28431</v>
      </c>
    </row>
    <row r="13">
      <c r="A13" s="4" t="inlineStr">
        <is>
          <t>Other long-term liabilities</t>
        </is>
      </c>
      <c r="B13" s="6" t="n">
        <v>229835</v>
      </c>
      <c r="C13" s="6" t="n">
        <v>244122</v>
      </c>
    </row>
    <row r="14">
      <c r="A14" s="3" t="inlineStr">
        <is>
          <t>Finance Leases</t>
        </is>
      </c>
      <c r="B14" s="4" t="inlineStr">
        <is>
          <t xml:space="preserve"> </t>
        </is>
      </c>
      <c r="C14" s="4" t="inlineStr">
        <is>
          <t xml:space="preserve"> </t>
        </is>
      </c>
    </row>
    <row r="15">
      <c r="A15" s="4" t="inlineStr">
        <is>
          <t>2025</t>
        </is>
      </c>
      <c r="B15" s="6" t="n">
        <v>6953</v>
      </c>
      <c r="C15" s="4" t="inlineStr">
        <is>
          <t xml:space="preserve"> </t>
        </is>
      </c>
    </row>
    <row r="16">
      <c r="A16" s="4" t="inlineStr">
        <is>
          <t>2026</t>
        </is>
      </c>
      <c r="B16" s="6" t="n">
        <v>82822</v>
      </c>
      <c r="C16" s="4" t="inlineStr">
        <is>
          <t xml:space="preserve"> </t>
        </is>
      </c>
    </row>
    <row r="17">
      <c r="A17" s="4" t="inlineStr">
        <is>
          <t>2027</t>
        </is>
      </c>
      <c r="B17" s="6" t="n">
        <v>371</v>
      </c>
      <c r="C17" s="4" t="inlineStr">
        <is>
          <t xml:space="preserve"> </t>
        </is>
      </c>
    </row>
    <row r="18">
      <c r="A18" s="4" t="inlineStr">
        <is>
          <t>2028</t>
        </is>
      </c>
      <c r="B18" s="6" t="n">
        <v>39</v>
      </c>
      <c r="C18" s="4" t="inlineStr">
        <is>
          <t xml:space="preserve"> </t>
        </is>
      </c>
    </row>
    <row r="19">
      <c r="A19" s="4" t="inlineStr">
        <is>
          <t>2029</t>
        </is>
      </c>
      <c r="B19" s="6" t="n">
        <v>8</v>
      </c>
      <c r="C19" s="4" t="inlineStr">
        <is>
          <t xml:space="preserve"> </t>
        </is>
      </c>
    </row>
    <row r="20">
      <c r="A20" s="4" t="inlineStr">
        <is>
          <t>Thereafter</t>
        </is>
      </c>
      <c r="B20" s="6" t="n">
        <v>0</v>
      </c>
      <c r="C20" s="4" t="inlineStr">
        <is>
          <t xml:space="preserve"> </t>
        </is>
      </c>
    </row>
    <row r="21">
      <c r="A21" s="4" t="inlineStr">
        <is>
          <t>Total minimum lease payments</t>
        </is>
      </c>
      <c r="B21" s="6" t="n">
        <v>90193</v>
      </c>
      <c r="C21" s="4" t="inlineStr">
        <is>
          <t xml:space="preserve"> </t>
        </is>
      </c>
    </row>
    <row r="22">
      <c r="A22" s="4" t="inlineStr">
        <is>
          <t>Less: Interest</t>
        </is>
      </c>
      <c r="B22" s="6" t="n">
        <v>-7309</v>
      </c>
      <c r="C22" s="4" t="inlineStr">
        <is>
          <t xml:space="preserve"> </t>
        </is>
      </c>
    </row>
    <row r="23">
      <c r="A23" s="4" t="inlineStr">
        <is>
          <t>Total finance lease liabilities</t>
        </is>
      </c>
      <c r="B23" s="6" t="n">
        <v>82884</v>
      </c>
      <c r="C23" s="6" t="n">
        <v>85855</v>
      </c>
    </row>
    <row r="24">
      <c r="A24" s="4" t="inlineStr">
        <is>
          <t>Less: Current portion</t>
        </is>
      </c>
      <c r="B24" s="6" t="n">
        <v>-6788</v>
      </c>
      <c r="C24" s="6" t="n">
        <v>-8202</v>
      </c>
    </row>
    <row r="25">
      <c r="A25" s="4" t="inlineStr">
        <is>
          <t>Finance lease liabilities, net of current portion</t>
        </is>
      </c>
      <c r="B25" s="7" t="n">
        <v>76096</v>
      </c>
      <c r="C25" s="7" t="n">
        <v>776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Thousands</t>
        </is>
      </c>
      <c r="F1" s="2" t="inlineStr">
        <is>
          <t>1 Months Ended</t>
        </is>
      </c>
    </row>
    <row r="2">
      <c r="B2" s="2" t="inlineStr">
        <is>
          <t>May 31, 2022 lawsuit</t>
        </is>
      </c>
      <c r="C2" s="2" t="inlineStr">
        <is>
          <t>Apr. 29, 2022 lawsuit</t>
        </is>
      </c>
      <c r="D2" s="2" t="inlineStr">
        <is>
          <t>Apr. 01, 2022 lawsuit</t>
        </is>
      </c>
      <c r="E2" s="2" t="inlineStr">
        <is>
          <t>Apr. 18, 2021 lawsuit</t>
        </is>
      </c>
      <c r="F2" s="2" t="inlineStr">
        <is>
          <t>Feb. 23, 2022 lawsuit</t>
        </is>
      </c>
      <c r="G2" s="2" t="inlineStr">
        <is>
          <t>Dec. 31, 2024 USD ($)</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 | $</t>
        </is>
      </c>
      <c r="B4" s="4" t="inlineStr">
        <is>
          <t xml:space="preserve"> </t>
        </is>
      </c>
      <c r="C4" s="4" t="inlineStr">
        <is>
          <t xml:space="preserve"> </t>
        </is>
      </c>
      <c r="D4" s="4" t="inlineStr">
        <is>
          <t xml:space="preserve"> </t>
        </is>
      </c>
      <c r="E4" s="4" t="inlineStr">
        <is>
          <t xml:space="preserve"> </t>
        </is>
      </c>
      <c r="F4" s="4" t="inlineStr">
        <is>
          <t xml:space="preserve"> </t>
        </is>
      </c>
      <c r="G4" s="7" t="n">
        <v>2739611</v>
      </c>
      <c r="H4" s="4" t="inlineStr">
        <is>
          <t xml:space="preserve"> </t>
        </is>
      </c>
    </row>
    <row r="5">
      <c r="A5" s="4" t="inlineStr">
        <is>
          <t>Individual 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awsuits | lawsuit</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row>
    <row r="8">
      <c r="A8" s="4" t="inlineStr">
        <is>
          <t>Putative Class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lawsuits | lawsuit</t>
        </is>
      </c>
      <c r="B10" s="6" t="n">
        <v>2</v>
      </c>
      <c r="C10" s="4" t="inlineStr">
        <is>
          <t xml:space="preserve"> </t>
        </is>
      </c>
      <c r="D10" s="6" t="n">
        <v>2</v>
      </c>
      <c r="E10" s="6" t="n">
        <v>2</v>
      </c>
      <c r="F10" s="4" t="inlineStr">
        <is>
          <t xml:space="preserve"> </t>
        </is>
      </c>
      <c r="G10" s="4" t="inlineStr">
        <is>
          <t xml:space="preserve"> </t>
        </is>
      </c>
      <c r="H10" s="4" t="inlineStr">
        <is>
          <t xml:space="preserve"> </t>
        </is>
      </c>
    </row>
    <row r="11">
      <c r="A11" s="4" t="inlineStr">
        <is>
          <t>Shareholder Derivative 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awsuits | lawsuit</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Number of claims consolidated | lawsui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mnific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 of possible loss | $</t>
        </is>
      </c>
      <c r="B17" s="4" t="inlineStr">
        <is>
          <t xml:space="preserve"> </t>
        </is>
      </c>
      <c r="C17" s="4" t="inlineStr">
        <is>
          <t xml:space="preserve"> </t>
        </is>
      </c>
      <c r="D17" s="4" t="inlineStr">
        <is>
          <t xml:space="preserve"> </t>
        </is>
      </c>
      <c r="E17" s="4" t="inlineStr">
        <is>
          <t xml:space="preserve"> </t>
        </is>
      </c>
      <c r="F17" s="4" t="inlineStr">
        <is>
          <t xml:space="preserve"> </t>
        </is>
      </c>
      <c r="G17" s="6" t="n">
        <v>72600</v>
      </c>
      <c r="H17" s="7" t="n">
        <v>56300</v>
      </c>
    </row>
    <row r="18">
      <c r="A18" s="4" t="inlineStr">
        <is>
          <t>Capital Addition Purchase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ual obligation | $</t>
        </is>
      </c>
      <c r="B20" s="4" t="inlineStr">
        <is>
          <t xml:space="preserve"> </t>
        </is>
      </c>
      <c r="C20" s="4" t="inlineStr">
        <is>
          <t xml:space="preserve"> </t>
        </is>
      </c>
      <c r="D20" s="4" t="inlineStr">
        <is>
          <t xml:space="preserve"> </t>
        </is>
      </c>
      <c r="E20" s="4" t="inlineStr">
        <is>
          <t xml:space="preserve"> </t>
        </is>
      </c>
      <c r="F20" s="4" t="inlineStr">
        <is>
          <t xml:space="preserve"> </t>
        </is>
      </c>
      <c r="G20" s="6" t="n">
        <v>1037100</v>
      </c>
      <c r="H20" s="7" t="n">
        <v>270200</v>
      </c>
    </row>
    <row r="21">
      <c r="A21" s="4" t="inlineStr">
        <is>
          <t>Battery Cells | Panasonic Energy Co., Ltd. and Certain of Its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bligation | $</t>
        </is>
      </c>
      <c r="B23" s="4" t="inlineStr">
        <is>
          <t xml:space="preserve"> </t>
        </is>
      </c>
      <c r="C23" s="4" t="inlineStr">
        <is>
          <t xml:space="preserve"> </t>
        </is>
      </c>
      <c r="D23" s="4" t="inlineStr">
        <is>
          <t xml:space="preserve"> </t>
        </is>
      </c>
      <c r="E23" s="4" t="inlineStr">
        <is>
          <t xml:space="preserve"> </t>
        </is>
      </c>
      <c r="F23" s="4" t="inlineStr">
        <is>
          <t xml:space="preserve"> </t>
        </is>
      </c>
      <c r="G23" s="7" t="n">
        <v>2700000</v>
      </c>
      <c r="H2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Future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20781</v>
      </c>
    </row>
    <row r="4">
      <c r="A4" s="4" t="inlineStr">
        <is>
          <t>2026</t>
        </is>
      </c>
      <c r="B4" s="6" t="n">
        <v>277988</v>
      </c>
    </row>
    <row r="5">
      <c r="A5" s="4" t="inlineStr">
        <is>
          <t>2027</t>
        </is>
      </c>
      <c r="B5" s="6" t="n">
        <v>379113</v>
      </c>
    </row>
    <row r="6">
      <c r="A6" s="4" t="inlineStr">
        <is>
          <t>2028</t>
        </is>
      </c>
      <c r="B6" s="6" t="n">
        <v>465102</v>
      </c>
    </row>
    <row r="7">
      <c r="A7" s="4" t="inlineStr">
        <is>
          <t>2029</t>
        </is>
      </c>
      <c r="B7" s="6" t="n">
        <v>458595</v>
      </c>
    </row>
    <row r="8">
      <c r="A8" s="4" t="inlineStr">
        <is>
          <t>Thereafter</t>
        </is>
      </c>
      <c r="B8" s="6" t="n">
        <v>938032</v>
      </c>
    </row>
    <row r="9">
      <c r="A9" s="4" t="inlineStr">
        <is>
          <t>Total</t>
        </is>
      </c>
      <c r="B9" s="7" t="n">
        <v>27396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subject to domestic income taxes</t>
        </is>
      </c>
      <c r="B4" s="7" t="n">
        <v>-2699739</v>
      </c>
      <c r="C4" s="7" t="n">
        <v>-2825820</v>
      </c>
      <c r="D4" s="7" t="n">
        <v>-1306245</v>
      </c>
    </row>
    <row r="5">
      <c r="A5" s="4" t="inlineStr">
        <is>
          <t>Loss subject to foreign income taxes</t>
        </is>
      </c>
      <c r="B5" s="6" t="n">
        <v>-13004</v>
      </c>
      <c r="C5" s="6" t="n">
        <v>-1574</v>
      </c>
      <c r="D5" s="6" t="n">
        <v>2164</v>
      </c>
    </row>
    <row r="6">
      <c r="A6" s="4" t="inlineStr">
        <is>
          <t>Loss before provision for income taxes</t>
        </is>
      </c>
      <c r="B6" s="7" t="n">
        <v>-2712743</v>
      </c>
      <c r="C6" s="7" t="n">
        <v>-2827394</v>
      </c>
      <c r="D6" s="7" t="n">
        <v>-13040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2:00Z</dcterms:created>
  <dcterms:modified xmlns:dcterms="http://purl.org/dc/terms/" xmlns:xsi="http://www.w3.org/2001/XMLSchema-instance" xsi:type="dcterms:W3CDTF">2025-02-25T21:12:00Z</dcterms:modified>
</cp:coreProperties>
</file>